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and Developments i" sheetId="10" state="visible" r:id="rId10"/>
    <sheet xmlns:r="http://schemas.openxmlformats.org/officeDocument/2006/relationships" name="Dispositions" sheetId="11" state="visible" r:id="rId11"/>
    <sheet xmlns:r="http://schemas.openxmlformats.org/officeDocument/2006/relationships" name="Equity Compensation Plans" sheetId="12" state="visible" r:id="rId12"/>
    <sheet xmlns:r="http://schemas.openxmlformats.org/officeDocument/2006/relationships" name="Leases" sheetId="13" state="visible" r:id="rId13"/>
    <sheet xmlns:r="http://schemas.openxmlformats.org/officeDocument/2006/relationships" name="Mortgages Payable" sheetId="14" state="visible" r:id="rId14"/>
    <sheet xmlns:r="http://schemas.openxmlformats.org/officeDocument/2006/relationships" name="Unsecured Notes Payable" sheetId="15" state="visible" r:id="rId15"/>
    <sheet xmlns:r="http://schemas.openxmlformats.org/officeDocument/2006/relationships" name="Unsecured Term Loans and Revolv" sheetId="16" state="visible" r:id="rId16"/>
    <sheet xmlns:r="http://schemas.openxmlformats.org/officeDocument/2006/relationships" name="Derivative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Provision for Impairment of Inv"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chedule II Valuation and Quali" sheetId="27" state="visible" r:id="rId27"/>
    <sheet xmlns:r="http://schemas.openxmlformats.org/officeDocument/2006/relationships" name="Schedule III Real Estate and Ac" sheetId="28" state="visible" r:id="rId28"/>
    <sheet xmlns:r="http://schemas.openxmlformats.org/officeDocument/2006/relationships" name="Summary of Significant Accoun_2" sheetId="29" state="visible" r:id="rId29"/>
    <sheet xmlns:r="http://schemas.openxmlformats.org/officeDocument/2006/relationships" name="Organization and Basis of Pre_2" sheetId="30" state="visible" r:id="rId30"/>
    <sheet xmlns:r="http://schemas.openxmlformats.org/officeDocument/2006/relationships" name="Summary of Significant Accoun_3" sheetId="31" state="visible" r:id="rId31"/>
    <sheet xmlns:r="http://schemas.openxmlformats.org/officeDocument/2006/relationships" name="Acquisitions and Developments_2" sheetId="32" state="visible" r:id="rId32"/>
    <sheet xmlns:r="http://schemas.openxmlformats.org/officeDocument/2006/relationships" name="Dispositions (Tables)" sheetId="33" state="visible" r:id="rId33"/>
    <sheet xmlns:r="http://schemas.openxmlformats.org/officeDocument/2006/relationships" name="Equity Compensation Plans (Tabl" sheetId="34" state="visible" r:id="rId34"/>
    <sheet xmlns:r="http://schemas.openxmlformats.org/officeDocument/2006/relationships" name="Leases (Tables)" sheetId="35" state="visible" r:id="rId35"/>
    <sheet xmlns:r="http://schemas.openxmlformats.org/officeDocument/2006/relationships" name="Mortgages Payable (Tables)" sheetId="36" state="visible" r:id="rId36"/>
    <sheet xmlns:r="http://schemas.openxmlformats.org/officeDocument/2006/relationships" name="Unsecured Notes Payable (Tables" sheetId="37" state="visible" r:id="rId37"/>
    <sheet xmlns:r="http://schemas.openxmlformats.org/officeDocument/2006/relationships" name="Unsecured Term Loans and Revo_2" sheetId="38" state="visible" r:id="rId38"/>
    <sheet xmlns:r="http://schemas.openxmlformats.org/officeDocument/2006/relationships" name="Derivatives (Tables)" sheetId="39" state="visible" r:id="rId39"/>
    <sheet xmlns:r="http://schemas.openxmlformats.org/officeDocument/2006/relationships" name="Equity Equity (Tables)"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Provision for Impairment of I_2" sheetId="43" state="visible" r:id="rId43"/>
    <sheet xmlns:r="http://schemas.openxmlformats.org/officeDocument/2006/relationships" name="Fair Value Measurements (Tables" sheetId="44" state="visible" r:id="rId44"/>
    <sheet xmlns:r="http://schemas.openxmlformats.org/officeDocument/2006/relationships" name="Quarterly Financial Informati_2" sheetId="45" state="visible" r:id="rId45"/>
    <sheet xmlns:r="http://schemas.openxmlformats.org/officeDocument/2006/relationships" name="Organization and Basis of Pre_3" sheetId="46" state="visible" r:id="rId46"/>
    <sheet xmlns:r="http://schemas.openxmlformats.org/officeDocument/2006/relationships" name="Summary of Significant Accoun_4" sheetId="47" state="visible" r:id="rId47"/>
    <sheet xmlns:r="http://schemas.openxmlformats.org/officeDocument/2006/relationships" name="Acquisitions and Developments_3" sheetId="48" state="visible" r:id="rId48"/>
    <sheet xmlns:r="http://schemas.openxmlformats.org/officeDocument/2006/relationships" name="Acquisitions and Developments_4" sheetId="49" state="visible" r:id="rId49"/>
    <sheet xmlns:r="http://schemas.openxmlformats.org/officeDocument/2006/relationships" name="Acquisitions and Developments_5" sheetId="50" state="visible" r:id="rId50"/>
    <sheet xmlns:r="http://schemas.openxmlformats.org/officeDocument/2006/relationships" name="Acquisitions and Developments_6" sheetId="51" state="visible" r:id="rId51"/>
    <sheet xmlns:r="http://schemas.openxmlformats.org/officeDocument/2006/relationships" name="Acquisitions and Developments_7" sheetId="52" state="visible" r:id="rId52"/>
    <sheet xmlns:r="http://schemas.openxmlformats.org/officeDocument/2006/relationships" name="Dispositions - Summary of Dispo" sheetId="53" state="visible" r:id="rId53"/>
    <sheet xmlns:r="http://schemas.openxmlformats.org/officeDocument/2006/relationships" name="Dispositions - Assets and Liabi" sheetId="54" state="visible" r:id="rId54"/>
    <sheet xmlns:r="http://schemas.openxmlformats.org/officeDocument/2006/relationships" name="Equity Compensation Plans (Deta" sheetId="55" state="visible" r:id="rId55"/>
    <sheet xmlns:r="http://schemas.openxmlformats.org/officeDocument/2006/relationships" name="Leases (Details)" sheetId="56" state="visible" r:id="rId56"/>
    <sheet xmlns:r="http://schemas.openxmlformats.org/officeDocument/2006/relationships" name="Mortgages Payable - Summary (De" sheetId="57" state="visible" r:id="rId57"/>
    <sheet xmlns:r="http://schemas.openxmlformats.org/officeDocument/2006/relationships" name="Mortgages Payable - Debt Maturi" sheetId="58" state="visible" r:id="rId58"/>
    <sheet xmlns:r="http://schemas.openxmlformats.org/officeDocument/2006/relationships" name="Unsecured Notes Payable (Detail" sheetId="59" state="visible" r:id="rId59"/>
    <sheet xmlns:r="http://schemas.openxmlformats.org/officeDocument/2006/relationships" name="Unsecured Term Loans and Revo_3" sheetId="60" state="visible" r:id="rId60"/>
    <sheet xmlns:r="http://schemas.openxmlformats.org/officeDocument/2006/relationships" name="Unsecured Term Loans and Revo_4" sheetId="61" state="visible" r:id="rId61"/>
    <sheet xmlns:r="http://schemas.openxmlformats.org/officeDocument/2006/relationships" name="Derivatives - Schedule of Deriv" sheetId="62" state="visible" r:id="rId62"/>
    <sheet xmlns:r="http://schemas.openxmlformats.org/officeDocument/2006/relationships" name="Derivatives - Interest Rate Swa" sheetId="63" state="visible" r:id="rId63"/>
    <sheet xmlns:r="http://schemas.openxmlformats.org/officeDocument/2006/relationships" name="Derivatives - Estimated Fair Va" sheetId="64" state="visible" r:id="rId64"/>
    <sheet xmlns:r="http://schemas.openxmlformats.org/officeDocument/2006/relationships" name="Derivatives - Effect on Stateme" sheetId="65" state="visible" r:id="rId65"/>
    <sheet xmlns:r="http://schemas.openxmlformats.org/officeDocument/2006/relationships" name="Equity (Details)" sheetId="66" state="visible" r:id="rId66"/>
    <sheet xmlns:r="http://schemas.openxmlformats.org/officeDocument/2006/relationships" name="Earnings per Share (Details)" sheetId="67" state="visible" r:id="rId67"/>
    <sheet xmlns:r="http://schemas.openxmlformats.org/officeDocument/2006/relationships" name="Income Taxes - Deferred Tax Ass" sheetId="68" state="visible" r:id="rId68"/>
    <sheet xmlns:r="http://schemas.openxmlformats.org/officeDocument/2006/relationships" name="Income Taxes - Reconciliation o" sheetId="69" state="visible" r:id="rId69"/>
    <sheet xmlns:r="http://schemas.openxmlformats.org/officeDocument/2006/relationships" name="Income Taxes - Dividends Paid D" sheetId="70" state="visible" r:id="rId70"/>
    <sheet xmlns:r="http://schemas.openxmlformats.org/officeDocument/2006/relationships" name="Provision for Impairment of I_3" sheetId="71" state="visible" r:id="rId71"/>
    <sheet xmlns:r="http://schemas.openxmlformats.org/officeDocument/2006/relationships" name="Provision for Impairment of I_4" sheetId="72" state="visible" r:id="rId72"/>
    <sheet xmlns:r="http://schemas.openxmlformats.org/officeDocument/2006/relationships" name="Fair Value Measurements - Fair " sheetId="73" state="visible" r:id="rId73"/>
    <sheet xmlns:r="http://schemas.openxmlformats.org/officeDocument/2006/relationships" name="Fair Value Measurements - Recur" sheetId="74" state="visible" r:id="rId74"/>
    <sheet xmlns:r="http://schemas.openxmlformats.org/officeDocument/2006/relationships" name="Fair Value Measurements - Nonre" sheetId="75" state="visible" r:id="rId75"/>
    <sheet xmlns:r="http://schemas.openxmlformats.org/officeDocument/2006/relationships" name="Fair Value Measurements - Fai_2"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 xmlns:r="http://schemas.openxmlformats.org/officeDocument/2006/relationships" name="Quarterly Financial Informati_3" sheetId="79" state="visible" r:id="rId79"/>
    <sheet xmlns:r="http://schemas.openxmlformats.org/officeDocument/2006/relationships" name="Schedule II Valuation and Qua_2" sheetId="80" state="visible" r:id="rId80"/>
    <sheet xmlns:r="http://schemas.openxmlformats.org/officeDocument/2006/relationships" name="Schedule III Real Estate and _2" sheetId="81" state="visible" r:id="rId81"/>
    <sheet xmlns:r="http://schemas.openxmlformats.org/officeDocument/2006/relationships" name="Schedule III - Reconciliation o" sheetId="82" state="visible" r:id="rId82"/>
    <sheet xmlns:r="http://schemas.openxmlformats.org/officeDocument/2006/relationships" name="Schedule III - Reconciliation_2" sheetId="83" state="visible" r:id="rId83"/>
  </sheets>
  <definedNames/>
  <calcPr calcId="124519" fullCalcOnLoad="1"/>
</workbook>
</file>

<file path=xl/sharedStrings.xml><?xml version="1.0" encoding="utf-8"?>
<sst xmlns="http://schemas.openxmlformats.org/spreadsheetml/2006/main" uniqueCount="1286">
  <si>
    <t>Document and Entity Information - USD ($) $ in Billions</t>
  </si>
  <si>
    <t>12 Months Ended</t>
  </si>
  <si>
    <t>Dec. 31, 2018</t>
  </si>
  <si>
    <t>Feb. 08, 2019</t>
  </si>
  <si>
    <t>Jun. 29, 2018</t>
  </si>
  <si>
    <t>Entity Information</t>
  </si>
  <si>
    <t>Entity Registrant Name</t>
  </si>
  <si>
    <t>RETAIL PROPERTIES OF AMERICA,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Shell Company</t>
  </si>
  <si>
    <t>Entity Filer Category</t>
  </si>
  <si>
    <t>Large Accelerated Filer</t>
  </si>
  <si>
    <t>Entity Small Business</t>
  </si>
  <si>
    <t>Entity Emerging Growth Company</t>
  </si>
  <si>
    <t>Entity Public Float</t>
  </si>
  <si>
    <t>Entity Common Stock, Shares Outstanding</t>
  </si>
  <si>
    <t>Consolidated Balance Sheets - USD ($) $ in Thousands</t>
  </si>
  <si>
    <t>Dec. 31, 2017</t>
  </si>
  <si>
    <t>Investment properties:</t>
  </si>
  <si>
    <t>Land</t>
  </si>
  <si>
    <t>Building and other improvements</t>
  </si>
  <si>
    <t>Developments in progress</t>
  </si>
  <si>
    <t>Gross investment properties</t>
  </si>
  <si>
    <t>Less accumulated depreciation</t>
  </si>
  <si>
    <t>Net investment properties</t>
  </si>
  <si>
    <t>Cash and cash equivalents</t>
  </si>
  <si>
    <t>Accounts and notes receivable (net of allowances of $7,976 and $6,567, respectively)</t>
  </si>
  <si>
    <t>Acquired lease intangible assets, net</t>
  </si>
  <si>
    <t>Assets associated with investment properties held for sale</t>
  </si>
  <si>
    <t>Other assets, net</t>
  </si>
  <si>
    <t>Total assets</t>
  </si>
  <si>
    <t>Liabilities:</t>
  </si>
  <si>
    <t>Mortgages payable, net</t>
  </si>
  <si>
    <t>Unsecured notes payable, net</t>
  </si>
  <si>
    <t>Unsecured term loans, net</t>
  </si>
  <si>
    <t>Unsecured revolving line of credit</t>
  </si>
  <si>
    <t>Accounts payable and accrued expenses</t>
  </si>
  <si>
    <t>Distributions payable</t>
  </si>
  <si>
    <t>Acquired lease intangible liabilities, net</t>
  </si>
  <si>
    <t>Other liabilities</t>
  </si>
  <si>
    <t>Total liabilities</t>
  </si>
  <si>
    <t>Commitments and contingencies (Note 16)</t>
  </si>
  <si>
    <t xml:space="preserve"> </t>
  </si>
  <si>
    <t>Equity:</t>
  </si>
  <si>
    <t>Preferred stock</t>
  </si>
  <si>
    <t>Additional paid-in capital</t>
  </si>
  <si>
    <t>Accumulated distributions in excess of earnings</t>
  </si>
  <si>
    <t>Accumulated other comprehensive (loss) income</t>
  </si>
  <si>
    <t>Total shareholders' equity</t>
  </si>
  <si>
    <t>Noncontrolling interests</t>
  </si>
  <si>
    <t>Total equity</t>
  </si>
  <si>
    <t>Total liabilities and equity</t>
  </si>
  <si>
    <t>Class A common stock</t>
  </si>
  <si>
    <t>Consolidated Balance Sheets (Parenthetical) - USD ($) shares in Thousands, $ in Thousands</t>
  </si>
  <si>
    <t>Accounts and note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Loss) Income - USD ($) shares in Thousands, $ in Thousands</t>
  </si>
  <si>
    <t>Dec. 31, 2016</t>
  </si>
  <si>
    <t>Revenues</t>
  </si>
  <si>
    <t>Rental income</t>
  </si>
  <si>
    <t>Tenant recovery income</t>
  </si>
  <si>
    <t>Other property income</t>
  </si>
  <si>
    <t>Total revenues</t>
  </si>
  <si>
    <t>Expenses</t>
  </si>
  <si>
    <t>Operating expenses</t>
  </si>
  <si>
    <t>Real estate taxes</t>
  </si>
  <si>
    <t>Depreciation and amortization</t>
  </si>
  <si>
    <t>Provision for impairment of investment properties</t>
  </si>
  <si>
    <t>General and administrative expenses</t>
  </si>
  <si>
    <t>Total expenses</t>
  </si>
  <si>
    <t>Other income (expense)</t>
  </si>
  <si>
    <t>Gain on extinguishment of debt</t>
  </si>
  <si>
    <t>Gain on extinguishment of other liabilities</t>
  </si>
  <si>
    <t>Interest expense</t>
  </si>
  <si>
    <t>Gain on sales of investment properties</t>
  </si>
  <si>
    <t>Other income, net</t>
  </si>
  <si>
    <t>Net income</t>
  </si>
  <si>
    <t>Preferred stock dividends</t>
  </si>
  <si>
    <t>Net income attributable to common shareholders</t>
  </si>
  <si>
    <t>Earnings per common share – basic and diluted</t>
  </si>
  <si>
    <t>Net income per common share attributable to common shareholders</t>
  </si>
  <si>
    <t>Other comprehensive (loss) income:</t>
  </si>
  <si>
    <t>Net unrealized (loss) gain on derivative instruments (Note 10)</t>
  </si>
  <si>
    <t>Comprehensive income attributable to the Company</t>
  </si>
  <si>
    <t>Weighted average number of common shares outstanding – basic</t>
  </si>
  <si>
    <t>Weighted average number of common shares outstanding – diluted</t>
  </si>
  <si>
    <t>Consolidated Statements of Equity - USD ($) shares in Thousands, $ in Thousands</t>
  </si>
  <si>
    <t>Total</t>
  </si>
  <si>
    <t>Preferred stock7.00% Series A cumulative redeemable preferred stock</t>
  </si>
  <si>
    <t>Common stockClass A common stock</t>
  </si>
  <si>
    <t>Increase (Decrease) in Shareholders' Equity</t>
  </si>
  <si>
    <t>Cumulative effect of accounting change</t>
  </si>
  <si>
    <t>Balance at Dec. 31, 2015</t>
  </si>
  <si>
    <t>Balance (in shares) at Dec. 31, 2015</t>
  </si>
  <si>
    <t>Other comprehensive income (loss)</t>
  </si>
  <si>
    <t>Distributions declared to preferred shareholders</t>
  </si>
  <si>
    <t>Distributions declared to common shareholders</t>
  </si>
  <si>
    <t>Issuance of common stock, net of offering costs</t>
  </si>
  <si>
    <t>Shares repurchased through common stock repurchase program</t>
  </si>
  <si>
    <t>Shares repurchased through common stock repurchase program (in shares)</t>
  </si>
  <si>
    <t>Issuance of restricted shares (in shares)</t>
  </si>
  <si>
    <t>Exercise of stock options</t>
  </si>
  <si>
    <t>Exercise of stock options (in shares)</t>
  </si>
  <si>
    <t>Stock-based compensation expense, net of forfeitures</t>
  </si>
  <si>
    <t>Stock-based compensation expense, net of forfeitures (in shares)</t>
  </si>
  <si>
    <t>Shares withheld for employee taxes</t>
  </si>
  <si>
    <t>Shares withheld for employee taxes (in shares)</t>
  </si>
  <si>
    <t>Balance at Dec. 31, 2016</t>
  </si>
  <si>
    <t>Balance (in shares) at Dec. 31, 2016</t>
  </si>
  <si>
    <t>Redemption of preferred stock</t>
  </si>
  <si>
    <t>Redemption of preferred stock (in shares)</t>
  </si>
  <si>
    <t>Balance at Dec. 31, 2017</t>
  </si>
  <si>
    <t>Balance (in shares) at Dec. 31, 2017</t>
  </si>
  <si>
    <t>Contributions from noncontrolling interests</t>
  </si>
  <si>
    <t>Issuance of common stock (in shares)</t>
  </si>
  <si>
    <t>Balance at Dec. 31, 2018</t>
  </si>
  <si>
    <t>Balance (in shares) at Dec. 31, 2018</t>
  </si>
  <si>
    <t>Consolidated Statements of Equity (Parenthetical) - $ / shares</t>
  </si>
  <si>
    <t>Distributions declared to preferred shareholders (in dollars per share)</t>
  </si>
  <si>
    <t>Distributions declared to common shareholders (in dollars per share)</t>
  </si>
  <si>
    <t>Consolidated Statements of Cash Flows - USD ($) $ in Thousands</t>
  </si>
  <si>
    <t>Cash flows from operating activities:</t>
  </si>
  <si>
    <t>Adjustments to reconcile net income to net cash provided by operating activities:</t>
  </si>
  <si>
    <t>Amortization of loan fees and debt premium and discount, net</t>
  </si>
  <si>
    <t>Amortization of stock-based compensation</t>
  </si>
  <si>
    <t>Premium paid in connection with defeasance of mortgages payable</t>
  </si>
  <si>
    <t>Debt prepayment fees</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Purchase of investment properties</t>
  </si>
  <si>
    <t>Capital expenditures and tenant improvements</t>
  </si>
  <si>
    <t>Proceeds from sales of investment properties</t>
  </si>
  <si>
    <t>Investment in developments in progress</t>
  </si>
  <si>
    <t>Net cash provided by investing activities</t>
  </si>
  <si>
    <t>Cash flows from financing activities:</t>
  </si>
  <si>
    <t>Principal payments on mortgages payable</t>
  </si>
  <si>
    <t>Proceeds from unsecured notes payable</t>
  </si>
  <si>
    <t>Proceeds from unsecured term loans</t>
  </si>
  <si>
    <t>Repayments of unsecured term loans</t>
  </si>
  <si>
    <t>Proceeds from unsecured revolving line of credit</t>
  </si>
  <si>
    <t>Repayments of unsecured revolving line of credit</t>
  </si>
  <si>
    <t>Payment of loan fees and deposits</t>
  </si>
  <si>
    <t>Purchase of U.S. Treasury securities in connection with defeasance of mortgages payable</t>
  </si>
  <si>
    <t>Distributions paid</t>
  </si>
  <si>
    <t>Net cash used in financing activities</t>
  </si>
  <si>
    <t>Net (decrease) increase in cash, cash equivalents and restricted cash</t>
  </si>
  <si>
    <t>Cash, cash equivalents and restricted cash, at beginning of year</t>
  </si>
  <si>
    <t>Cash, cash equivalents and restricted cash, at end of year</t>
  </si>
  <si>
    <t>Supplemental cash flow disclosure, including non-cash activities:</t>
  </si>
  <si>
    <t>Cash paid for interest, net of interest capitalized</t>
  </si>
  <si>
    <t>Accrued capital expenditures and tenant improvements</t>
  </si>
  <si>
    <t>Accrued leasing fees and inducements</t>
  </si>
  <si>
    <t>Accrued redevelopment costs</t>
  </si>
  <si>
    <t>Amounts reclassified into developments in progress</t>
  </si>
  <si>
    <t>Developments in progress placed in service</t>
  </si>
  <si>
    <t>U.S. Treasury securities transferred in connection with defeasance of mortgages payable</t>
  </si>
  <si>
    <t>Defeasance of mortgages payable</t>
  </si>
  <si>
    <t>Purchase of investment properties (after credits at closing):</t>
  </si>
  <si>
    <t>Accounts receivable, acquired lease intangibles and other assets</t>
  </si>
  <si>
    <t>Accounts payable, acquired lease intangibles and other liabilities</t>
  </si>
  <si>
    <t>Mortgages payable assumed, net</t>
  </si>
  <si>
    <t>Gain on exchange of investment property</t>
  </si>
  <si>
    <t>Purchase of investment properties (after credits at closing)</t>
  </si>
  <si>
    <t>Proceeds from sales of investment properties:</t>
  </si>
  <si>
    <t>Deferred gains</t>
  </si>
  <si>
    <t>Mortgage debt forgiven or assumed</t>
  </si>
  <si>
    <t>Gain on sales of investment properties, excluding gain on exchange of investment property</t>
  </si>
  <si>
    <t>Organization and Basis of Presentation</t>
  </si>
  <si>
    <t>Organization, Consolidation and Presentation of Financial Statements [Abstract]</t>
  </si>
  <si>
    <t>ORGANIZATION AND BASIS OF PRESENTATION Retail Properties of America, Inc. (the Company) was formed on March 5, 2003 and its primary purpose is to own and operate high quality, strategically located open-air shopping centers, including properties with a mixed-use component. As of December 31, 2018 , the Company owned 105 retail operating properties in the United States.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solidated financial statements. The preparation of financial statements in conformity with accounting principles generally accepted in the United States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capitalization of development costs, provision for impairment, including estimates of holding periods, capitalization rates and discount rates (where applicable), and initial valuations and related amortization periods of deferred costs and intangibles, particularly with respect to property acquisitions. Actual results could differ from these estimates. All share amounts and dollar amounts in the consolidated financial statements and notes thereto are stated in thousands with the exception of per share amounts and per square foot amounts. Square foot and per square foot amounts are unaudited. The accompanying consolidated financial statements include the accounts of the Company, as well as all wholly-owned subsidiaries and any consolidated variable interest entities (VIEs). All intercompany balances and transactions have been eliminated in consolidation. Wholly-owned subsidiaries generally consist of limited liability companies, limited partnerships and statutory trusts. The Company’s property ownership as of December 31, 2018 is summarized below: Property Count Retail operating properties 105 Redevelopment projects: Circle East – redevelopment portion (a) — Plaza del Lago – multi-family rental units (b) — Carillon (c) 1 Total number of properties 106 (a) This portion of the property was formerly known as Towson Circle and the operating portion, which was formerly known as Towson Square, is included within the property count for retail operating properties. (b) The Company began redevelopment activities on the multi-family rental units at the property during the three months ended December 31, 2018. The operating portion of this property is included within the property count for retail operating properties. (c) The Company has begun activities in anticipation of future redevelopment of this property, which was formerly known as Boulevard at the Capital Centre. During the year ended December 31, 2018, the Company entered into two joint venture agreements related to expansion and redevelopment projects at One Loudoun Downtown and Carillon. The joint ventures are considered VIEs and the Company is considered the primary beneficiary. As such, the Company has consolidated these joint ventures and presented the joint venture partners’ interests as noncontrolling interest.</t>
  </si>
  <si>
    <t>Summary of Significant Accounting Policies</t>
  </si>
  <si>
    <t>Accounting Policies [Abstract]</t>
  </si>
  <si>
    <t xml:space="preserve">SUMMARY OF SIGNIFICANT ACCOUNTING POLICIES Investment Properties: Investment properties are recorded at cost less accumulated depreciation. Ordinary repairs and maintenance are expensed as incurred. Expenditures for significant improvements, including internal salaries and related benefits of personnel directly involved in the improvements, are capitalized. The Company allocates the purchase price of each acquired investment property that is accounted for as an asset acquisition based upon the relativ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and (vi) the value of customer relationships. Asset acquisitions do not give rise to goodwill and the related transaction costs are capitalized and included with the allocated purchase price. If an acquisition was considered a business combination, the Company allocates the purchase price of each acquired investment property based upon the estimated acquisition date fair value of the individual assets acquired and liabilities assumed, which generally included (i) land, (ii) building and other improvements, (iii) in-place lease value intangibles, (iv) acquired above and below market lease intangibles, (v) any assumed financing that is determined to be above or below market, (vi) the value of customer relationships and (vii) goodwill, if any. Transaction costs related to acquisitions accounted for as business combinations are expensed as incurred and included within “General and administrative expenses” in the accompanying consolidated statements of operations and other comprehensive (loss) income. For tangible assets acquired, including land, building and other improvements, the Company considers available comparable market and industry information in estimating acquisition date fair value. The Company allocates a portion of the purchase price to the estimated acquired in-place lease value intangibles based on estimated lease execu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Company to consider various factors, including, but not limited to, market knowledge, demographics, age and physical condition of the property, geographic location, size and location of tenant spaces within the acquired investment property and tenant profile. The portion of the purchase price allocated to acquired in-place lease value intangibles is amortized on a straight-line basis over the life of the related lease as a component of depreciation and amortization expense. The Company incurred amortization expense pertaining to acquired in-place lease value intangibles of $21,014 , $25,284 and $27,443 for the years ended December 31, 2018 , 2017 and 2016 , respectively. With respect to acquired leases in which the Company is the lessor, the portion of the purchase price allocated to acquired above and below market lease intangibles is amortized on a straight-line basis over the life of the related lease as an adjustment to rental income. Amortization pertaining to above market lease intangibles of $4,403 , $4,696 and $4,406 for the years ended December 31, 2018 , 2017 and 2016 , respectively, was recorded as a reduction to rental income. Amortization pertaining to below market lease intangibles of $9,870 , $8,009 and $7,396 for the years ended December 31, 2018 , 2017 and 2016 , respectively, was recorded as an increase to rental income. With respect to acquired leases in which the Company is the lessee, the portion of the purchase price allocated to acquired above and below market ground lease intangibles is amortized on a straight-line basis over the life of the related lease as an adjustment to operating expenses. Amortization pertaining to above market ground lease intangibles of $560 , $560 and $560 for the years ended December 31, 2018 , 2017 and 2016 , respectively, was recorded as a reduction to operating expenses. The following table presents the amortization during the next five years and thereafter related to the acquired lease intangible assets and liabilities for properties owned as of December 31, 2018 : 2019 2020 2021 2022 2023 Thereafter Total Amortization of: Acquired above market lease intangibles (a) $ 2,636 $ 2,042 $ 1,549 $ 1,280 $ 1,102 $ 3,224 $ 11,833 Acquired in-place lease value intangibles (a) 12,528 10,358 9,400 8,335 7,154 37,482 85,257 Acquired lease intangible assets, net (b) $ 15,164 $ 12,400 $ 10,949 $ 9,615 $ 8,256 $ 40,706 $ 97,090 Acquired below market lease intangibles (a) $ (5,946 ) $ (5,691 ) $ (5,351 ) $ (5,055 ) $ (4,824 ) $ (47,778 ) $ (74,645 ) Acquired ground lease intangibles (c) (560 ) (560 ) (560 ) (560 ) (560 ) (9,098 ) (11,898 ) Acquired lease intangible liabilities, net (b) $ (6,506 ) $ (6,251 ) $ (5,911 ) $ (5,615 ) $ (5,384 ) $ (56,876 ) $ (86,543 ) (a) Represents the portion of the purchase price with respect to acquired leases in which the Company is the lessor. The amortization of acquired above and below market lease intangibles is recorded as an adjustment to rental income and the amortization of acquired in-place lease value intangibles is recorded to depreciation and amortization expense. (b) Acquired lease intangible assets, net and acquired lease intangible liabilities, net are presented net of $272,680 and $54,085 of accumulated amortization, respectively, as of December 31, 2018 . (c) Represents the portion of the purchase price with respect to acquired leases in which the Company is the lessee. The amortization is recorded as an adjustment to operating expenses. Depreciation expense is computed using the straight-line method. Building and other improvements are depreciated based upon estimated useful lives of 30 years for building and associated improvements and 15 years for site improvements and most other capital improvements. Tenant improvements and leasing fees, including capitalized internal leasing incentives, all of which are incremental to signed leases, are amortized on a straight-line basis over the life of the related lease as a component of depreciation and amortization expense. The Company capitalized $384 , $368 and $423 of internal leasing incentives, all of which were incremental to signed leases, during the years ended December 31, 2018 , 2017 and 2016 , respectively. Impairment of Long-Lived Assets: The Company’s investment properties, including developments in progress, are reviewed for potential impairment at the end of each reporting period or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for both operating properties and developments in progress include, but are not limited to: • a substantial decline in or continued low occupancy rate or cash flow; • expected significant declines in occupancy in the near future; • continued difficulty in leasing space; • a significant concentration of financially troubled tenants; • a reduction in anticipated holding period; • a cost accumulation or delay in project completion date significantly above and beyond the original development or redevelopment estimate; • a significant decrease in market price not in line with general market trends; and • any other quantitative or qualitative events or factors deemed significant by the Company’s management or board of directors.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ertain complex or subjective assumptions which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dates of construction completion and grand opening dates for developments in progress; • projected cash flows from the eventual disposition of an operating property or development in progress using a property-specific capitalization rate; • comparable selling prices; and • a property-specific discount rate. To the extent impairment has occurred, the Company will record an impairment charge calculated as the excess of the carrying value of the asset over its estimated fair value. Below is a summary of impairment charges recorded during the years ended December 31, 2018 , 2017 and 2016 : Year Ended December 31, 2018 2017 2016 Impairment of consolidated properties (a) $ 2,079 $ 67,003 $ 20,376 (a) Included within “Provision for impairment of investment properties” in the accompanying consolidated statements of operations and other comprehensive (loss) income. The Company’s assessment of impairment as of December 31, 2018 was based on the most current information available to the Company. If the operating conditions mentioned above deteriorate or if the Company’s expected holding period for assets change, subsequent tests for impairment could result in additional impairment charges in the future. The Company can provide no assurance that material impairment charges with respect to the Company’s investment properties will not occur in 2019 or future periods.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additional impairment charges were recorded. Accordingly, the Company will continue to monitor circumstances and events in future periods to determine whether additional impairment charges are warranted. Refer to Note 14 to the consolidated financial statements for further discussion. Development and Redevelopment Projects : Active development and redevelopment projects are classified as developments in progress on the accompanying consolidated balance sheets and include (i) land held for development, (ii) ground-up developments and (iii) redevelopment properties undergoing significant renovations and improvements. As of December 31, 2018 , the Company had $25,450 in land held for development. During the development or redevelopment period, the Company capitalizes direct project costs such as construction, insurance, architectural and legal, as well as certain indirect project costs such as interest, other financing costs, real estate taxes and internal salaries and related benefits of personnel directly involved in the project. Capitalization of project costs begins when the activities and related expenditures commence and cease when the project, or a portion of the project, is substantially complete and ready for its intended use, at which time the project is placed in service and depreciation commences. Generally, rental property is considered substantially complete and ready for its intended use upon completion of tenant improvements, but no later than one year from completion of major construction activity. Additionally, the Company makes estimates as to the probability of completion of development and redevelopment projects. If the Company determines that completion of the development or redevelopment project is no longer probable, the Company expenses any capitalized costs that are not recoverable. The Company capitalized $2,128 , $1,202 and $302 of indirect project costs related to expansions and redevelopment projects and $2,032 , $1,187 and $1,152 related to capital upgrades and tenant improvements during the years ended December 31, 2018 , 2017 and 2016 , respectively. Investment Properties Held for Sale : In determining whether to classify an investment property as held for sale, the Company considers whether: (i) management has committed to a plan to sell the investment property; (ii) the investment property is available for immediate sale in its present condition, subject only to terms that are usual and customary; (iii) the Company has initiated a program to locate a buyer; (iv) the Company believes that the sale of the investment property is probable; (v) the Company is actively marketing the investment property for sale at a price that is reasonable in relation to its current value; and (vi) actions required for the Company to complete the plan indicate that it is unlikely that any significant changes will be made. If all of the above criteria are met, the Company classifies the investment property as held for sale. When these criteria are met, the Company suspends depreciation (including depreciation for tenant improvements and building improvements) and amortization of acquired in-place lease value intangibles and any above or below market lease intangibles and the Company records the investment property held for sale at the lower of cost or net realizable value. The assets and liabilities associated with those investment properties that are classified as held for sale are presented separately on the consolidated balance sheets for the most recent reporting period. No properties qualified for held for sale accounting treatment as of December 31, 2018 and one property was classified as held for sale as of December 31, 2017 . Partially-Owned Entities : The Company consolidates partially-owned entities if they are VIEs in accordance with the Consolidation Topic of the Financial Accounting Standards Board (FASB) Accounting Standards Codification (ASC) and the Company is considered the primary beneficiary, the Company has voting control, the limited partners (or non-managing members) do not have substantive participatory rights, or other conditions exist that indicate that the Company has control. Management uses its judgment when determining if the Company is the primary beneficiary of, or has a controlling financial interest in, an entity in which it has a variable interest, to determine whether the Company has the power to direct the activities that most significantly impact the entity’s economic performance and if it has significant economic exposure to the risk and rewards of ownership. The Company assesses its interests in VIEs on an ongoing basis to determine if the entity should be consolidated. Noncontrolling interest is the portion of equity in a consolidated subsidiary not attributable, directly or indirectly, to the Company. In the consolidated statements of operations and other comprehensive (loss) income, revenues, expenses and net income or loss from less-than-wholly-owned consolidated subsidiaries are reported at the consolidated amounts, including both the amounts attributable to common shareholders and noncontrolling interests. Consolidated statements of equity are included in the annual financial statements, including beginning balances, activity for the period and ending balances for total shareholders’ equity, noncontrolling interests and total equity. Noncontrolling interests are adjusted for additional contributions from and distributions to noncontrolling interest holders, as well as the noncontrolling interest holders’ share of the net income or loss of each respective entity, as applicable. The Company evaluates the classification and presentation of noncontrolling interests associated with consolidated joint venture investments, if any, on an ongoing basis as facts and circumstances necessitate. Cash, Cash Equivalents and Restricted Cash :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consists of funds restricted through lender or other agreements, including funds held in escrow for future acquisitions and potential Internal Revenue Code Section 1031 tax-deferred exchanges (1031 Exchanges), and are included as a component of “Other assets, net” in the accompanying consolidated balance sheets. The following table provides a reconciliation of cash, cash equivalents and restricted cash reported on the Company’s consolidated balance sheets to such amounts shown in the Company’s consolidated statements of cash flows: December 31, 2018 2017 2016 Cash and cash equivalents $ 14,722 $ 25,185 $ 53,119 Restricted cash 4,879 61,150 29,230 Total cash, cash equivalents and restricted cash $ 19,601 $ 86,335 $ 82,349 Derivative and Hedging Activities: Derivatives are recorded in the accompanying consolidated balance sheets at fair value within “Other assets, net” and “Other liabilities.” The Company uses interest rate derivatives to manage differences in the amount, timing and duration of the Company’s known or expected cash payments principally related to certain of its borrowings. The Company does not use derivatives for trading or speculative purposes. On the date the Company enters into a derivative, it may designate the derivative as a hedge against the variability of cash flows that are to be paid in connection with a recognized liability. Subsequent changes in fair value of a derivative that is designated and that qualifies as a cash flow hedge are recorded in “Accumulated other comprehensive (loss) income” and are reclassified into interest expense as interest payments are made on the Company’s variable rate debt. As of December 31, 2018 , the balance in accumulated other comprehensive (loss) income relating to derivatives was $1,522 . Conditional Asset Retirement Obligations: The Company evaluates the potential impact of conditional asset retirement obligations on its consolidated financial statements. The term conditional asset retirement obligation refers to a legal obligation to perform an asset retirement activity in which the timing and/or method of settlement are conditional on a future event that may or may not be within the entity’s control. Thus, the timing and/or method of settlement may be conditional on a future event. Based upon the Company’s evaluation, no accrual of a liability for asset retirement obligations was warranted as of December 31, 2018 and 2017 . 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the lessee is the owner, for accounting purposes, of the tenant improvements, then the leased asset is the unimproved space and any tenant improvement allowances funded under the lease are accounted for as lease inducements that are amortized as a reduction to the revenue recognized over the term of the lease. In these circumstances, the Company commences revenue recognition when the lessee takes possession of the unimproved space for the lessee to construct their own improvements. The Company considers a number of factors to evaluate whether it or the lessee is the owner of the tenant improvements for accounting purposes. These factors include: • whether the lease stipulates how and on what a tenant improvement allowance may be spent; • whether the tenant or the Company retains legal title to the improvements; • the uniqueness of the improvements; • the expected economic life of the tenant improvements relative to the length of the lease; • who constructs or directs the construction of the improvements, and • whether the tenant or the Company is obligated to fund cost overruns. The determination of who owns the tenant improvements, for accounting purposes, is subject to significant judgment. In making that determination, the Company considers all of the above factors. No one factor, however, necessarily establishes its determination. Rental income, for only those leases that have fixed and measurable rent escalations, is recognized on a straight-line basis over the term of each lease. The difference between such rental income earned and the cash rent due under the provisions of a lease is recorded as deferred rent receivable and is included as a component of “Accounts and notes receivable” in the accompanying consolidated balance sheets. Reimbursements from tenants for recoverable real estate taxes and operating expenses are accrued as revenue in the period the applicable expenditures are incurred. The Company makes certain assumptions and judgments in estimating the reimbursements at the end of each reporting period. The Company records lease termination income as “Other property income” when (i) a termination letter agreement is signed, (ii) all of the conditions of such agreement have been fulfilled, (iii) the tenant is no longer occupying the property and (iv) collectibility is reasonably assured. Upon early lease termination, the Company provides for losses related to recognized tenant specific intangibles and other assets or adjusts the remaining useful life of the assets if determined to be appropriate. The Company recorded lease termination income of $1,721 , $2,021 and $3,339 for the years ended December 31, 2018 , 2017 and 2016 , respectively. The Company recorded contingent percentage rental income and percentage rental income in lieu of base rent of $3,426 , $4,451 and $4,082 for the years ended December 31, 2018 , 2017 and 2016 , respectively. The Company’s policy is to defer recognition of contingent rental income until the specified target (i.e., breakpoint) that triggers the contingent rental income is achieved. Beginning January 1, 2018, gains on sale of investment properties are recognized, and the related real estate derecognized, when (i) the parties to the sale contract have approved the contract and are committed to perform their respective obligations; (ii) the Company can identify each party’s rights regarding the property transferred; (iii) the Company can identify the payment terms for the property transferred; (iv) the contract has commercial substance (that is, the risk, timing or amount of the entity’s future cash flows is expected to change as a result of the contract); and (v) the Company has satisfied its performance obligations by transferring control of the property. Typically, the timing of payment and satisfaction of performance obligations occur simultaneously on the disposition date upon transfer of the property’s ownership. Prior to January 1, 2018, profits from sales of real estate were recognized under the full accrual method when the following criteria were met: (i) a sale was consummated; (ii) the buyer’s initial and continuing investments were adequate to demonstrate a commitment to pay for the property; (iii) the Company’s receivable, if applicable, was not subject to future subordination; (iv) the Company had transferred to the buyer the usual risks and rewards of ownership; and (v) the Company did not have substantial continuing involvement with the property. The Company sold 10 , 47 and 46 consolidated investment properties during the years ended December 31, 2018 , 2017 and 2016 , respectively. Refer to Note 4 to the consolidated financial statements for further discussion. Accounts and Notes Receivable and Allowance for Doubtful Accounts : Accounts and notes receivable balances outstanding include base rents, tenant reimbursements and deferred rent receivables. An allowance for the uncollectible portion of accounts and notes receivable is determined on a tenant-specific basis through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ibility of the related receivables. Management’s estimate of the collectibility of accounts and notes receivable is based on the best information available to management at the time of evaluation. Rental Expense : Rental expense associated with land and office space that the Company leases under non-cancellable operating leases, for only those leases that have fixed and measurable rent escalations, is recorded on a straight-line basis over the term of each lease. The difference between rental expense incurred on a straight-line basis and rental payments due under the provisions of a lease agreement is recorded as a deferred liability and is included as a component of “Other liabilities” in the accompanying consolidated balance sheets. See Note 6 to the consolidated financial statements for additional information pertaining to these leases. Loan Fees: Loan fees are generally amortized using the effective interest method (or other methods which approximate the effective interest method) over the life of the related loan as a component of interest expense. Debt prepayment penalties and certain fees associated with exchanges or modifications of debt are expensed as incurred as a component of interest expense. The Company presents unamortized capitalized loan fees, excluding those related to its unsecured revolving line of credit, as direct reductions of the carrying amounts of the related debt liabilities in the accompanying consolidated balance sheets. Unamortized capitalized loan fees attributable to the Company’s unsecured revolving line of credit are recorded in “Other assets, net” in the accompanying consolidated balance sheets. Income Taxes: The Company has elected to be taxed as a REIT under Sections 856 through 860 of the Code. As a REIT, the Company generally will not be subject to U.S. federal income tax on the taxable income the Company currently distributes to its shareholders. The Company records a benefit, based on the GAAP measurement criteria, for uncertain income tax positions if the result of a tax position meets a “more likely than not” recognition threshold. Tax returns for the calendar years 2015 through 2018 remain subject to examination by federal and various state tax jurisdictions. Segment Reporting: The Company’s chief operating decision maker, which is comprised of its Chief Executive Officer, Chief Operating Officer and Chief Financial Officer, assesses and measures the operating results of the Company’s portfolio of properties based on net operating income and does not differentiate properties by geography, market, size or type. Each of the Company’s investment properties is considered a separate operating segment, as each property earns revenue and incurs expenses, individual operating results are reviewed and discrete financial information is available. However, the Company’s properties are aggregated into one reportable segment as they have similar economic characteristics, the Company provides similar services to its tenants and the Company’s chief operating decision maker evaluates the collective performance of its properties. Recently Adopted Accounting Pronouncements – Prior to 2019 Effective January 1, 2018, the Company adopted Accounting Standards Update (ASU) 2014-09, Revenue from Contracts with Customers , on a modified retrospective basis. This new guidance replaces existing revenue recognition standards. The core principle of this standard is that an entity recognizes revenue to depict the transfer of promised goods or services to customers in an amount that reflects the consideration to which the entity expects to be entitled in exchange for those goods or services. Substantially all of the Company’s revenue follows the existing leasing guidance and is not impacted by the adoption of this standard; however, the sale of investment property is required to follow the new guidance as well as ASU 2017-05, Other Income–Gains and Losses from the Derecognition of Nonfinancial Assets discussed below. The sale of investment property is reported as “gain on sales of investment properties” in the accompanying consolidated statements of operations and other comprehensive (loss) income. The adoption of ASU 2014-09, Revenue from Contracts with Customers , did not have a material effect on the Company’s consolidated financial statements as substantially all of its revenue falls outside of the scope of this guidance. Effective January 1, 2018, the Company adopted ASU 2017-05, Other Income–Gains and Losses from the Derecognition of Nonfinancial Assets , on a modified retrospective basis. This new pronouncement, which adds guidance for partial sales of nonfinancial assets and clarifies the scope of Subtopic 610-20, Gains and Losses from the Derecognition of Nonfinancial Assets , applies to the derecognition of all nonfinancial assets (including real estate) for which the counterparty is not a customer. The sale of investment property is reported as “gain on sales of investment properties” in the accompanying consolidated statements of operations and other comprehensive (loss) income. The adoption of this pronouncement did not have a material effect on the Company’s consolidated financial statements as the adoption of the new guidance did not result in a change to the timing or amount of gain recognized upon disposition as compared to the previous guidance. Effective January 1, 2018, the Company adopted ASU 2016-01, Financial Instruments – Overall , on a prospective basis. This new guidance requires companies to disclose the fair value of financial assets and financial liabilities measured at amortized cost in accordance with the exit price notion, which is consistent with the Company’s existing practices, and no longer requires disclosure of the methods and significant assumptions used, including any changes, to estimate fair value. In addition, companies are required to disclose all financial assets and financial liabilities grouped by (i) measurement category and (ii) form of financial instrument. The adoption of this pronouncement did not have a material effect on the Company’s consolidated financial statements. The Company elected to early adopt ASU 2017-12, Derivatives and Hedging , as of January 1, 2018. This new guidance amends the designation and measurement guidance for qualifying hedging relationships and the presentation of hedge results in an entity’s financial statements. It also eliminates the requirement to separately measure </t>
  </si>
  <si>
    <t>Acquisitions and Developments in Progress</t>
  </si>
  <si>
    <t>Business Combinations [Abstract]</t>
  </si>
  <si>
    <t>ACQUISITIONS AND DEVELOPMENTS IN PROGRESS During the year ended December 31, 2018, the Company acquired One Loudoun Uptown for an acquisition price of $25,000 . The 58 -acre land parcel, of which 32 acres are developable, is located adjacent to One Loudoun Downtown, the Company’s multi-tenant retail operating property in Ashburn, Virginia. The acquisition price does not include capitalized closing costs and adjustments totaling $450 . The acquired land parcel is classified as land held for development and is included in “Developments in progress” in the accompanying consolidated balance sheets. The total number of properties in the Company’s portfolio was not affected by this transaction. The Company closed on the following acquisitions during the year ended December 31, 2017: Date Property Name Metropolitan Property Type Square Footage Acquisition Price January 13, 2017 Main Street Promenade (a) Chicago Multi-tenant retail 181,600 $ 88,000 January 25, 2017 Carillon – Fee Interest Washington, D.C. Fee interest (b) — 2,000 February 24, 2017 One Loudoun Downtown – Phase II Washington, D.C. Additional phase of multi-tenant retail (c) 15,900 4,128 April 5, 2017 One Loudoun Downtown – Phase III Washington, D.C. Additional phase of multi-tenant retail (c) 9,800 2,193 May 16, 2017 One Loudoun Downtown – Phase IV Washington, D.C. Development rights (c) — 3,500 July 6, 2017 New Hyde Park Shopping Center New York Multi-tenant retail 32,300 22,075 August 8, 2017 One Loudoun Downtown – Phase V Washington, D.C. Additional phase of multi-tenant retail (c) 17,700 5,167 August 8, 2017 One Loudoun Downtown – Phase VI Washington, D.C. Additional phase of multi-tenant retail (c) 74,100 20,523 December 11, 2017 Plaza del Lago (d) Chicago Multi-tenant retail 100,200 48,300 December 19, 2017 Southlake Town Square – Outparcel Dallas Multi-tenant retail outparcel (e) 12,200 7,029 443,800 $ 202,915 (f) (a) This property was acquired through two consolidated VIEs and was used to facilitate a 1031 Exchange. (b) The multi-tenant retail operating property located in Largo, Maryland was previously subject to an approximately 70 acre long-term ground lease with a third party. The Company completed a transaction whereby it received the fee interest in approximately 50 acres of the underlying land in exchange for which (i) the Company paid $1,939 and (ii) the term of the ground lease with respect to the remaining approximately 20 acres was shortened to nine months . The Company derecognized building and improvements of $11,347 related to the remaining ground lease, recognized the fair value of land received of $15,200 and recorded a gain of $2,524 , which was recognized during the three months ended December 31, 2017 upon the expiration of the ground lease on approximately 20 acres. The total number of properties in the Company’s portfolio was not affected by this transaction. (c) The Company acquired the remaining five phases under contract, including the development rights for an additional 123 residential units for a total of 408 units, at its One Loudoun Downtown multi-tenant retail operating property. The total number of properties in the Company’s portfolio was not affected by these transactions. (d) Plaza del Lago also contains 8,800 square feet of residential space, comprised of 15 multi-family rental units, for a total of 109,000 square feet. (e) The Company acquired a multi-tenant retail outparcel located at its Southlake Town Square multi-tenant retail operating property. The total number of properties in the Company’s portfolio was not affected by this transaction. (f) Acquisition price does not include capitalized closing costs and adjustments totaling $2,506 . The Company closed on the following acquisitions during the year ended December 31, 2016: Date Property Name MSA Property Type Square Footage Acquisition Price January 15, 2016 Shoppes at Hagerstown (a) Hagerstown Multi-tenant retail 113,000 $ 27,055 January 15, 2016 Merrifield Town Center II (a) Washington, D.C. Multi-tenant retail 76,000 45,676 March 29, 2016 Oak Brook Promenade (b) Chicago Multi-tenant retail 183,200 65,954 April 1, 2016 The Shoppes at Union Hill (c) New York Multi-tenant retail 91,700 63,060 April 29, 2016 Ashland &amp; Roosevelt – Fee Interest Chicago Ground lease interest (d) — 13,850 May 5, 2016 Tacoma South (b) Seattle Multi-tenant retail 230,700 39,400 June 15, 2016 Eastside (b) Dallas Multi-tenant retail 67,100 23,842 August 30, 2016 Woodinville Plaza – Anchor Space Improvements Seattle Anchor space improvements (e) — 4,500 November 22, 2016 One Loudoun Downtown – Phase I Washington, D.C. Multi-tenant retail 340,600 124,971 1,102,300 $ 408,308 (a) These properties were acquired as a two -property portfolio. Merrifield Town Center II also contains 62,000 square feet of storage space for a total of 138,000 square feet. (b) These properties were acquired through consolidated VIEs and were used to facilitate 1031 Exchanges. (c) In conjunction with this acquisition, the Company assumed mortgage debt with a principal balance of $15,971 and an interest rate of 3.75% that matures in 2031. (d) The Company acquired the fee interest in an existing multi-tenant retail operating property located in Chicago, Illinois, which was previously subject to a ground lease with a third party. In conjunction with this transaction, the Company reversed the straight-line ground rent liability of $6,978 , which is reflected as “Gain on extinguishment of other liabilities” in the accompanying consolidated statements of operations and other comprehensive (loss) income. (e) The Company acquired the anchor space improvements, which were previously subject to a ground lease with the Company, at its Woodinville Plaza multi-tenant retail operating property. During the year ended December 31, 2016, the Company also completed a non-monetary transaction in which it received the fee interest in less than an acre of adjacent land and terminated the ground lease on certain undeveloped parcels at an existing multi-tenant retail operating property located in Southlake, Texas in exchange for the fee interest in approximately 2.5 acres of undeveloped parcels. As a result of this transaction, the Company’s fee interest in certain undeveloped parcels at the property are no longer encumbered by the ground lease. The Company capitalized $113 of costs related to this transaction. The following table summarizes the acquisition date values, before prorations, the Company recorded in conjunction with the acquisitions completed during the years ended December 31, 2018 , 2017 and 2016 discussed above: 2018 2017 2016 Land $ — $ 50,876 $ 106,947 Developments in progress 25,450 — — Building and other improvements, net — 148,108 268,075 Acquired lease intangible assets (a) — 15,608 41,002 Acquired lease intangible liabilities (b) — (8,095 ) (8,258 ) Other liabilities — (1,076 ) — Mortgages payable, net (c) — — (15,316 ) Net assets acquired $ 25,450 $ 205,421 $ 392,450 (a) The weighted average amortization period for acquired lease intangible assets is seven years and nine years for acquisitions completed during the years ended December 31, 2017 and 2016 , respectively. (b) The weighted average amortization period for acquired lease intangible liabilities is 13 years and 18 years for acquisitions completed during the years ended December 31, 2017 and 2016 , respectively. (c) Includes mortgage discount of $(655) for acquisitions completed during the year ended December 31, 2016. The above acquisitions were funded using a combination of available cash on hand, proceeds from dispositions and proceeds from the Company’s unsecured revolving line of credit. All of the acquisitions completed during 2018 and 2017 were considered asset acquisitions and, as such, transaction costs were capitalized upon closing. Transaction costs related to acquisitions that were accounted for as business combinations totaling $913 for the year ended December 31, 2016 were expensed as incurred and are included in “General and administrative expenses” in the accompanying consolidated statements of operations and other comprehensive (loss) income. In addition, total revenues of $87,161 and net income attributable to common shareholders of $22,283 are included in the Company’s consolidated statements of operations and other comprehensive (loss) income for the year ended December 31, 2016 from the properties acquired during the year ended December 31, 2016 that were accounted for as business combinations. Condensed Pro Forma Financial Information Disclosure of pro forma financial information is required for acquisitions accounted for as business combinations, if such financial information is available. Pro forma financial information is provided for acquisitions accounted for as business combinations completed during the period, or after such period through the financial statement issuance date, as if these acquisitions had been completed as of the beginning of the year prior to the acquisition date. Pro forma financial information is not required for asset acquisitions. The following unaudited condensed pro forma financial information is presented as if the acquisitions completed during the year ended December 31, 2016 were completed as of January 1, 2016. The following 2016 acquisitions have not been adjusted in the pro forma presentation as they were accounted for as asset acquisitions: (i) the acquisition of Phase I of One Loudoun Downtown located in the Washington, D.C. MSA, which was acquired on November 22, 2016 for $124,971 , (ii) the acquisition of the anchor space improvements in the Company’s Woodinville Plaza multi-tenant retail operating property located in the Seattle MSA, which was acquired on August 30, 2016 for $4,500 and (iii) the acquisition of the fee interest in the Company’s Ashland &amp; Roosevelt multi-tenant retail operating property located in the Chicago MSA, which was acquired on April 29, 2016 for $13,850 . Pro forma financial information is not presented for acquisitions completed during 2017 and 2018 as they have been accounted for as asset acquisitions. These pro forma results are for comparative purposes only and are not necessarily indicative of what the Company’s actual results of operations would have been had the acquisitions occurred at the beginning of the period presented, nor are they necessarily indicative of future operating results. The unaudited condensed pro forma financial information is as follows: Year Ended December 31, 2016 Total revenues $ 587,374 Net income $ 165,696 Net income attributable to common shareholders $ 156,246 Earnings per common share – basic and diluted Net income per common share attributable to common shareholders $ 0.66 Weighted average number of common shares outstanding – basic 236,651 Developments in Progress The Company’s developments in progress are as follows: December 31, Property Name MSA 2018 2017 Active developments/redevelopments: Circle East – redevelopment portion (a) Baltimore $ 22,383 $ 23,306 Plaza del Lago – multi-family rental units (b) Chicago 536 — Reisterstown Road Plaza (c) Baltimore — 9,716 22,919 33,022 Land held for development: One Loudoun Uptown (d) Washington, D.C. 25,450 — Total developments in progress $ 48,369 $ 33,022 (a) During the year ended December 31, 2018, the Company received net proceeds of $11,820 in connection with the sale of air rights to a third party to develop multi-family rental units at the redevelopment portion of Circle East, which is shown net in the “Developments in progress” balance as of December 31, 2018 in the accompanying consolidated balance sheets. (b) Redevelopment of the existing multi-family rental units commenced in 2018. (c) During 2018, this redevelopment project was placed in service and reclassified into “Building and other improvements” in the accompanying consolidated balance sheets. (d) During 2018, the Company acquired One Loudoun Uptown, a 58 -acre land parcel, of which 32 acres are developable. Variable Interest Entities During the year ended December 31, 2018, the Company entered into two joint ventures related to expansion and redevelopment projects at One Loudoun Downtown and Carillon, of which the Company owns 90% and 95% , respectively. The joint ventures are considered VIEs and the Company is considered the primary beneficiary for each joint venture, as it has a controlling financial interest in each. As such, it has consolidated these joint ventures and presented the joint venture partners’ interests as noncontrolling interests. The projects are in the predevelopment stage and each is currently being funded evenly by the Company and the respective joint venture partner. As of December 31, 2018, the Company had recorded $414 and $422 of predevelopment costs, which are included in “Other assets, net” in the accompanying consolidated balance sheets, related to the expansion and redevelopment projects at One Loudoun Downtown and Carillon, respectively. No income was attributed to the noncontrolling interests during the year ended December 31, 2018. During the year ended December 31, 2017, the Company entered into an agreement with a qualified intermediary related to a 1031 Exchange. The Company loaned $87,452 to the VIEs to acquire Main Street Promenade. The 1031 Exchange was completed during the year ended December 31, 2017 and, in accordance with applicable provisions of the Code, within 180 days after the acquisition date of the property. At the completion of the 1031 Exchange, the sole membership interests of the VIEs were assigned to the Company in satisfaction of the outstanding loan, resulting in the entities being wholly owned by the Company and no longer considered VIEs. During the year ended December 31, 2016, the Company entered into agreements with a qualified intermediary related to three 1031 Exchanges. The Company loaned $65,419 , $39,215 and $23,522 to the VIEs to acquire Oak Brook Promenade, Tacoma South and Eastside, respectively. Each 1031 Exchange was completed during the year ended December 31, 2016 and, accordingly, no agreements remained outstanding related to 1031 Exchanges as of December 31, 2016. At the completion of the 1031 Exchanges, the sole membership interests of the VIEs were assigned to the Company and the respective outstanding loans were extinguished, resulting in the entities being wholly owned by the Company and no longer considered VIEs. During 2017 and 2016, prior to the completion of the 1031 Exchanges, the Company was deemed to be the primary beneficiary of the VIEs related to the 1031 Exchanges as it had the ability to direct the activities of the VIEs that most significantly impacted their economic performance and it had all of the risks and rewards of ownership. Accordingly, the Company consolidated the VIEs related to the 1031 Exchanges. No value or income was attributed to the noncontrolling interests during the years ended December 31, 2017 and 2016. The assets of the VIEs related to the 1031 Exchanges consisted of the investment properties that were operated by the Company.</t>
  </si>
  <si>
    <t>Dispositions</t>
  </si>
  <si>
    <t>Discontinued Operations and Disposal Groups [Abstract]</t>
  </si>
  <si>
    <t>DISPOSITIONS The Company closed on the following dispositions during the year ended December 31, 2018: Date Property Name Property Type Square Footage Consideration Aggregate Proceeds, Net (a) Gain January 19, 2018 Crown Theater Single-user retail 74,200 $ 6,900 $ 6,350 $ 2,952 February 15, 2018 Cranberry Square Multi-tenant retail 195,200 23,500 23,163 10,174 March 7, 2018 Rite Aid Store (Eckerd)–Crossville, TN Single-user retail 13,800 1,800 1,768 157 March 20, 2018 Home Depot Plaza (b) Multi-tenant retail 135,600 16,250 15,873 — March 21, 2018 Governor's Marketplace (c) Multi-tenant retail 243,100 23,500 22,400 8,836 March 28, 2018 Stony Creek I &amp; Stony Creek II (d) Multi-tenant retail 204,800 32,800 32,078 11,628 April 19, 2018 CVS Pharmacy – Lawton, OK Single-user retail 10,900 1,600 1,596 — May 31, 2018 Schaumburg Towers Office 895,400 86,600 73,315 — December 28, 2018 Orange Plaza (Golfland Plaza) Multi-tenant retail 58,200 8,450 7,566 — 1,831,200 $ 201,400 $ 184,109 $ 33,747 (a) Aggregate proceeds are net of transaction costs, as well as capital and tenant-related costs credited to the buyer at close, as applicable, and exclude $169 of condemnation proceeds, which did not result in any additional gain recognition. (b) The Company repaid a $10,750 mortgage payable in conjunction with the disposition of the property. (c) The Company recorded an additional gain on sale of $1,407 during the three months ended September 30, 2018 upon satisfaction of performance obligations associated with escrow agreements executed upon disposition of the property. (d) The terms of the disposition of Stony Creek I and Stony Creek II were negotiated as a single transaction. During the year ended December 31, 2018, the Company also received net proceeds of $11,820 and recognized a gain of $2,179 in connection with the sale of air rights at the redevelopment portion of Circle East. In addition, the Company received net proceeds of $1,789 and recognized a gain of $1,285 in connection with the sale of the first phase of a land parcel, which included rights to develop eight residential units, at One Loudoun Downtown. The aggregate proceeds from the property dispositions and other transactions during the year ended December 31, 2018 totaled $197,887 , with aggregate gains of $37,211 . As of December 31, 2018 , no properties qualified for held for sale accounting treatment. Crown Theater was classified as held for sale as of December 31, 2017 and was sold on January 19, 2018. The following table presents the assets and liabilities associated with the investment property classified as held for sale as of December 31, 2017: December 31, 2017 Assets Land, building and other improvements $ 2,791 Less accumulated depreciation (27 ) Net investment properties 2,764 Other assets 883 Assets associated with investment properties held for sale $ 3,647 Liabilities Other liabilities $ — Liabilities associated with investment properties held for sale $ — The Company closed on the following dispositions during the year ended December 31, 2017: Date Property Name Property Type Square Footage Consideration Aggregate Proceeds, Net (a) Gain January 27, 2017 Rite Aid Store (Eckerd), Culver Rd. – Rochester, NY Single-user retail 10,900 $ 500 $ 332 $ — February 21, 2017 Shoppes at Park West Multi-tenant retail 63,900 15,383 15,261 7,569 March 7, 2017 CVS Pharmacy – Sylacauga, AL Single-user retail 10,100 3,700 3,348 1,651 March 8, 2017 Rite Aid Store (Eckerd)–Kill Devil Hills, NC Single-user retail 13,800 4,297 4,134 1,857 March 15, 2017 Century III Plaza – Home Depot Single-user parcel 131,900 17,519 17,344 4,487 March 16, 2017 Village Shoppes at Gainesville Multi-tenant retail 229,500 41,750 41,380 14,107 March 24, 2017 Northwood Crossing Multi-tenant retail 160,000 22,850 22,723 10,007 April 4, 2017 University Town Center Multi-tenant retail 57,500 14,700 14,590 9,128 April 4, 2017 Edgemont Town Center Multi-tenant retail 77,700 19,025 18,857 8,995 April 4, 2017 Phenix Crossing Multi-tenant retail 56,600 12,400 12,296 5,699 April 27, 2017 Brown’s Lane Multi-tenant retail 74,700 10,575 10,318 3,408 May 9, 2017 Rite Aid Store (Eckerd) – Greer, SC Single-user retail 13,800 3,050 2,961 830 May 9, 2017 Evans Towne Centre Multi-tenant retail 75,700 11,825 11,419 5,226 May 25, 2017 Red Bug Village Multi-tenant retail 26,200 8,100 7,767 2,184 May 26, 2017 Wilton Square Multi-tenant retail 438,100 49,300 48,503 19,630 May 30, 2017 Town Square Plaza Multi-tenant retail 215,600 28,600 26,459 3,412 May 31, 2017 Cuyahoga Falls Market Center Multi-tenant retail 76,400 11,500 11,101 1,300 June 5, 2017 Plaza Santa Fe II Multi-tenant retail 224,200 35,220 33,506 16,946 June 6, 2017 Rite Aid Store (Eckerd) – Columbia, SC Single-user retail 13,400 3,250 3,163 1,046 June 16, 2017 Fox Creek Village Multi-tenant retail 107,500 24,825 24,415 12,470 June 29, 2017 Cottage Plaza Multi-tenant retail 85,500 23,050 22,685 8,039 June 29, 2017 Magnolia Square Multi-tenant retail 116,000 16,000 15,692 4,866 June 29, 2017 Cinemark Seven Bridges Single-user retail 70,200 15,271 14,948 3,973 June 29, 2017 Low Country Village I &amp; II Multi-tenant retail 139,900 22,075 21,639 10,286 July 20, 2017 Boulevard Plaza Multi-tenant retail 111,100 14,300 13,913 846 July 26, 2017 Irmo Station (b) Multi-tenant retail 99,400 16,027 15,596 7,236 July 27, 2017 Hickory Ridge Multi-tenant retail 380,600 44,020 43,701 18,535 August 4, 2017 Lakepointe Towne Center Multi-tenant retail 196,600 10,500 10,179 — August 14, 2017 The Columns Multi-tenant retail 173,400 21,750 21,313 5,073 August 25, 2017 Holliday Towne Center Multi-tenant retail 83,100 11,750 11,413 2,633 August 25, 2017 Northwoods Center (b) Multi-tenant retail 96,000 24,250 23,246 10,889 September 14, 2017 The Orchard Multi-tenant retail 165,800 20,000 19,663 5,022 September 21, 2017 Lake Mary Pointe Multi-tenant retail 51,100 5,100 4,838 534 September 22, 2017 West Town Market Multi-tenant retail 67,900 14,250 13,804 8,074 September 29, 2017 Dorman Centre I &amp; II Multi-tenant retail 388,300 46,000 45,011 13,430 October 6, 2017 Forks Town Center Multi-tenant retail 100,300 23,800 23,072 11,802 October 10, 2017 Placentia Town Center Multi-tenant retail 111,000 35,725 35,149 15,798 October 24, 2017 Five Forks Multi-tenant retail 70,200 10,720 10,280 3,862 October 27, 2017 Saucon Valley Square Multi-tenant retail 80,700 6,300 6,019 — December 8, 2017 Corwest Plaza Multi-tenant retail 115,100 29,825 29,325 10,205 December 14, 2017 23rd Street Plaza Multi-tenant retail 53,400 5,400 5,124 299 December 15, 2017 Century III Plaza Multi-tenant retail 152,200 11,600 11,490 — December 20, 2017 Page Field Commons Multi-tenant retail 319,400 38,000 37,228 12,868 December 21, 2017 Quakertown (b) Multi-tenant retail 61,800 15,940 15,550 7,103 December 21, 2017 Bed Bath &amp; Beyond Plaza – Miami, FL Multi-tenant retail 97,500 38,250 37,205 16,808 December 22, 2017 High Ridge Crossing Multi-tenant retail 76,900 4,750 4,601 — December 28, 2017 Azalea Square I &amp; Azalea Square III (c) Multi-tenant retail 269,800 54,786 53,740 25,832 5,810,700 $ 917,808 $ 896,301 $ 333,965 (a) Aggregate proceeds are net of transaction costs, as well as capital and tenant-related costs credited to the buyer at close, as applicable, and exclude $150 of condemnation proceeds, which did not result in any additional gain recognition. (b) As of December 31, 2017, the following disposition proceeds were temporarily restricted related to potential 1031 Exchanges and are included in “Other assets, net” in the accompanying consolidated balance sheets: (i) $15,643 for Irmo Station, (ii) $23,255 for Northwoods Center and (iii) $15,189 for Quakertown. (c) The terms of the disposition of Azalea Square I and Azalea Square III were negotiated as a single transaction. During the year ended December 31, 2017, the Company also (i) received proceeds of $5 and recognized a gain of $1,486 as a result of the receipt of the escrow related to the disposition of Maple Tree Place on August 12, 2016 and (ii) recorded a gain of $2,524 upon the expiration of the ground lease related to the exchange transaction completed at Carillon on January 25, 2017 (refer to Note 3 to the consolidated financial statements for further discussion of this transaction). The aggregate proceeds from the property dispositions and other transactions during the year ended December 31, 2017 totaled $896,456 , with aggregate gains of $337,975 . During the year ended December 31, 2017, the Company repaid or defeased $241,858 in mortgages payable prior to or in connection with the 2017 dispositions. During the year ended December 31, 2016 , the Company sold 46 properties aggregating 3,013,900 square feet for total consideration of $540,362 . The dispositions and the sale of a single-user outparcel resulted in aggregate proceeds of $446,066 with aggregate gains of $129,707 . During the year ended December 31, 2016 , the Company defeased $10,695 in mortgages payable prior to the 2016 dispositions.</t>
  </si>
  <si>
    <t>Equity Compensation Plans</t>
  </si>
  <si>
    <t>Disclosure of Compensation Related Costs, Share-based Payments [Abstract]</t>
  </si>
  <si>
    <t>EQUITY COMPENSATION PLANS On May 24, 2018, the Company’s shareholders approved the Company’s Amended and Restated 2014 Long-Term Equity Compensation Plan (Amended 2014 Plan), which amends and restates the Company’s 2014 Long-Term Equity Compensation Plan. The Amended 2014 Plan, subject to certain conditions, authorizes the issuance of (i) incentive and non-qualified stock options, (ii) restricted stock and restricted stock units, (iii) stock appreciation rights and other similar awards to the Company’s employees, non-employee directors, consultants and advisors in connection with compensation and incentive arrangements that may be established by the Company’s board of directors or executive management. The following table summarizes the Company’s unvested restricted shares as of and for the years ended December 31, 2016 , 2017 and 2018 : Unvested Restricted Shares Weighted Average Grant Date Fair Value per Restricted Share Balance as of January 1, 2016 788 $ 15.52 Shares granted (a) 274 $ 14.76 Shares vested (510 ) $ 15.38 Shares forfeited (10 ) $ 14.70 Balance as of December 31, 2016 542 $ 15.28 Shares granted (a) 285 $ 14.60 Shares vested (291 ) $ 15.44 Shares forfeited (40 ) $ 15.12 Balance as of December 31, 2017 496 $ 14.81 Shares granted (a) 382 $ 12.81 Shares vested (426 ) $ 14.52 Shares forfeited (12 ) $ 13.26 Balance as of December 31, 2018 (b) 440 $ 13.40 (a) Shares granted in 2016 , 2017 and 2018 vest over periods ranging from 0.4 years to 3.9 years , one year to three years and 0.9 years to three years , respectively, in accordance with the terms of applicable award agreements. (b) As of December 31, 2018 , total unrecognized compensation expense related to unvested restricted shares was $1,955 , which is expected to be amortized over a weighted average term of 1.2 years . In addition, during the years ended December 31, 2018 , 2017 and 2016 , performance restricted stock units (RSUs) were granted to the Company’s executives. Following the three-year performance period, one-third of the RSUs that are earned will convert into shares of common stock and two-thirds will convert into restricted shares with a one year vesting term. As long as the minimum hurdle is achieved and the executive remains employed during the performance period, the RSUs will convert into shares of common stock and restricted shares at a conversion rate of between 50% and 200% based upon the Company’s Total Shareholder Return (TSR) as compared to that of the peer companies within the National Association of Real Estate Investment Trusts (NAREIT) Shopping Center Index (Peer Companies) for the respective performance period. If an executive terminates employment during the performance period by reason of a qualified termination, as defined in the agreement, a prorated portion of his or her outstanding RSUs will be eligible for conversion based upon the period in which the executive was employed during the performance period. If an executive terminates for any reason other than a qualified termination during the performance period, he or she would forfeit his or her outstanding RSUs. Following the performance period, additional shares of common stock will also be issued in an amount equal to the accumulated value of the dividends that would have been paid on the earned awards during the performance period. The Company calculated the grant date fair values per unit using Monte Carlo simulations based on the probabilities of satisfying the market performance hurdles over the remainder of the performance period. The following table summarizes the Company’s unvested RSUs as of and for the years ended December 31, 2016 , 2017 and 2018 : Unvested RSUs Weighted Average Grant Date Fair Value per RSU RSUs eligible for future conversion as of January 1, 2016 174 $ 14.20 RSUs granted (a) 246 $ 13.85 RSUs ineligible for conversion (29 ) $ 13.56 RSUs eligible for future conversion as of December 31, 2016 391 $ 14.02 RSUs granted (b) 253 $ 15.52 RSUs ineligible for conversion (89 ) $ 14.68 RSUs eligible for future conversion as of December 31, 2017 555 $ 14.60 RSUs granted (c) 291 $ 14.36 Conversion of RSUs to common stock and restricted shares (d) (141 ) $ 14.10 RSUs ineligible for conversion (56 ) $ 15.36 RSUs eligible for future conversion as of December 31, 2018 (e) (f) 649 $ 14.54 (a) Assumptions and inputs as of the grant dates included a weighted average risk-free interest rate of 0.89% , the Company’s historical common stock performance relative to the peer companies within the NAREIT Shopping Center Index and the Company’s weighted average common stock dividend yield of 4.59% . (b) Assumptions and inputs as of the grant date included a risk-free interest rate of 1.50% , the Company’s historical common stock performance relative to the peer companies within the NAREIT Shopping Center Index and the Company’s common stock dividend yield of 4.32% . (c) Assumptions and inputs as of the grant dates included a weighted average risk-free interest rate of 2.04% , the Company’s historical common stock performance relative to the peer companies within the NAREIT Shopping Center Index and the Company’s weighted average common stock dividend yield of 5.00% . (d) On February 5, 2018, 141 RSUs converted into 42 shares of common stock and 65 restricted shares that vested on December 31, 2018, after applying a conversion rate of 76% based upon the Company’s TSR relative to the TSRs of its Peer Companies, for the performance period that concluded on December 31, 2017. An additional 16 shares of common stock were also issued representing the dividends that would have been paid on the earned awards during the performance period. (e) As of December 31, 2018 , total unrecognized compensation expense related to unvested RSUs was $4,448 , which is expected to be amortized over a weighted average term of 2.3 years . (f) Subsequent to December 31, 2018 , 192 RSUs converted into 82 shares of common stock and 125 restricted shares with a one year vesting term after applying a conversion rate of 107.5% based upon the Company’s TSR relative to the TSRs of its Peer Companies, for the performance period that concluded on December 31, 2018 . An additional 29 shares of common stock were also issued for dividends that would have been paid on the common stock and restricted shares during the performance period. During the years ended December 31, 2018 , 2017 and 2016 , the Company recorded compensation expense of $6,992 , $6,059 and $7,209 , respectively, related to the amortization of unvested restricted shares and RSUs. Included within the amortization of stock-based compensation expense recorded during the year ended December 31, 2018 is compensation expense of $330 related to the accelerated vesting of 23 restricted shares and remaining amortization related to the 29 RSUs that remain eligible for future conversion in conjunction with the departure of the Company’s former Executive Vice President, General Counsel and Secretary. Included within the amortization of stock-based compensation expense recorded during the year ended December 31, 2017 is the reversal of $830 of previously recognized compensation expense related to the forfeiture of 34 restricted shares and 89 RSUs resulting from the 2017 resignation of the Company’s former Chief Financial Officer and Treasurer. In addition, $30 of dividends previously paid on the forfeited restricted shares were reclassified from distributions paid into compensation expense. The total fair value of restricted shares vested during the years ended December 31, 2018 , 2017 and 2016 was $5,091 , $4,232 and $7,596 , respectively. Prior to 2013, non-employee directors had been granted options to acquire shares under the Company’s Third Amended and Restated Independent Director Stock Option and Incentive Plan. Options to purchase a total of 84 shares of common stock had been granted under the plan. As of December 31, 2018 , options to purchase 22 shares of common stock remained outstanding and exercisable. The Company did not grant any options in 2018 , 2017 or 2016 and no compensation expense related to stock options was recorded during the years ended December 31, 2018 , 2017 and 2016 , respectively.</t>
  </si>
  <si>
    <t>Leases</t>
  </si>
  <si>
    <t>Leases [Abstract]</t>
  </si>
  <si>
    <t>LEASES The majority of revenues from the Company’s properties consist of rents received under long-term operating leases. In addition to base rent paid monthly in advance, some leases provide for the reimbursement of the tenant’s pro rata share of certain operating expenses incurred by the landlord including real estate taxes, special assessments, insurance, utilities, common area maintenance, management fees and certain capital repairs, subject to the terms of the respective lease.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accompanying consolidated statements of operations and other comprehensive (loss) income. Under leases where all expenses are paid by the landlord, subject to reimbursement by the tenant, the expenses are included in “Operating expenses” or “Real estate taxes” and reimbursements are included in “Tenant recovery income” in the accompanying consolidated statements of operations and other comprehensive (loss) income. In certain municipalities, the Company is required to remit sales taxes to governmental authorities based upon the rental income received from properties in those regions. These taxes are reimbursed by the tenant to the Company depending upon the terms of the applicable tenant lease. The presentation of the remittance and reimbursement of these taxes is on a gross basis with sales tax expenses included in “Operating expenses” and sales tax reimbursements included in “Other property income” in the accompanying consolidated statements of operations and other comprehensive (loss) income. Such taxes remitted to governmental authorities, which are reimbursed by tenants, were $545 , $1,414 and $1,986 for the years ended December 31, 2018 , 2017 and 2016 , respectively. Minimum lease payments to be received under operating leases, excluding payments under master lease agreements, additional percentage rent based on tenants’ sales volume and tenant reimbursements of certain operating expenses and assuming no exercise of renewal options or early termination rights, are as follows: Minimum Lease Payments 2019 $ 351,145 2020 314,081 2021 274,135 2022 227,417 2023 180,199 Thereafter 569,758 Total $ 1,916,735 The remaining lease terms range from less than one year to approximately 64 years . Many of the leases at the Company’s retail properties contain provisions that condition a tenant’s obligation to remain open, the amount of rent payable by the tenant or potentially the tenant’s obligation to remain in the lease, upon certain factors, including: (i) the presence and continued operation of a certain anchor tenant or tenants, (ii) minimum occupancy levels at the applicable property or (iii) tenant sales amounts. If such a provision is triggered by a failure of any of these or other applicable conditions, a tenant could have the right to cease operations at the applicable property, have its rent reduced or terminate its lease early. The Company does not expect that such provisions will have a material impact on its future operating results. The Company leases land under non-cancellable operating leases at certain of its properties expiring in various years from 2035 to 2073 , exclusive of any available option periods. In addition, the Company leases office space for certain management offices and its corporate offices. The following table summarizes rent expense included in the accompanying consolidated statements of operations and other comprehensive (loss) income, including straight-line rent expense. Year Ended December 31, 2018 2017 2016 Ground lease rent expense (a) $ 7,638 $ 9,188 $ 10,464 Office rent expense (b) $ 1,293 $ 1,311 $ 1,317 (a) Included in “Operating expenses” in the accompanying consolidated statements of operations and other comprehensive (loss) income. Includes straight-line ground rent expense of $2,404 , $2,710 and $3,253 for the years ended December 31, 2018 , 2017 and 2016 , respectively. (b) Office rent expense related to property management operations is included in “Operating expenses” and office rent expense related to corporate office operations is included in “General and administrative expenses” in the accompanying consolidated statements of operations and other comprehensive (loss) income. Minimum future rental obligations to be paid under the ground and office leases, including fixed rental increases, are as follows: Minimum Lease Obligations 2019 $ 6,448 2020 6,656 2021 6,716 2022 6,761 2023 6,769 Thereafter 279,916 Total $ 313,266</t>
  </si>
  <si>
    <t>Mortgages Payable</t>
  </si>
  <si>
    <t>Debt Disclosure [Abstract]</t>
  </si>
  <si>
    <t>MORTGAGES PAYABLE The following table summarizes the Company’s mortgages payable: December 31, 2018 December 31, 2017 Aggregate Principal Balance Weighted Average Interest Rate Weighted Average Years to Maturity Aggregate Principal Balance Weighted Average Interest Rate Weighted Average Years to Maturity Fixed rate mortgages payable (a) $ 205,450 4.65 % 4.5 $ 287,238 4.99 % 5.2 Premium, net of accumulated amortization 775 1,024 Discount, net of accumulated amortization (536 ) (579 ) Capitalized loan fees, net of accumulated amortization (369 ) (615 ) Mortgages payable, net $ 205,320 $ 287,068 (a) The fixed rate mortgages had interest rates ranging from 3.75% to 7.48% and 3.75% and 8.00% as of December 31, 2018 and 2017 , respectively. During the year ended December 31, 2018 , the Company repaid mortgages payable in the total amount of $77,987 , which had a weighted average fixed interest rate of 5.89% , incurred $5,791 of debt prepayment fees and made scheduled principal payments of $3,801 related to amortizing loans. Certain of the Company’s mortgages payable require monthly payments of principal and interest. The Company’s properties and the related tenant leases are pledged as collateral for its mortgages payable. Debt Maturities The following table summarizes the scheduled maturities and principal amortization of the Company’s indebtedness as of December 31, 2018 , for each of the next five years and thereafter and the weighted average interest rates by year. The table does not reflect the impact of any 2019 debt activity. 2019 2020 2021 2022 2023 Thereafter Total Debt: Fixed rate debt: Mortgages payable (a) $ 3,090 $ 3,228 $ 22,080 $ 113,946 $ 31,758 $ 31,348 $ 205,450 Fixed rate term loans (b) — — 250,000 — 200,000 — 450,000 Unsecured notes payable (c) — — 100,000 — — 600,000 700,000 Total fixed rate debt 3,090 3,228 372,080 113,946 231,758 631,348 1,355,450 Variable rate debt: Variable rate revolving line of credit — — — 273,000 — — 273,000 Total debt (d) $ 3,090 $ 3,228 $ 372,080 $ 386,946 $ 231,758 $ 631,348 $ 1,628,450 Weighted average interest rate on debt: Fixed rate debt 4.47 % 4.48 % 3.56 % 4.90 % 4.06 % 4.20 % 4.06 % Variable rate debt (e) — — — 3.57 % — — 3.57 % Total 4.47 % 4.48 % 3.56 % 3.96 % 4.06 % 4.20 % 3.98 % (a) Excludes mortgage premium of $775 and discount of $(536) , net of accumulated amortization, as of December 31, 2018 . (b) $250,000 of LIBOR -based variable rate debt has been swapped to a fixed rate of 2.00% plus a credit spread based on a leverage grid through January 5, 2021. As of December 31, 2018 , the applicable credit spread was 1.20% . In addition, $200,000 of LIBOR -based variable rate debt has been swapped to a fixed rate of 2.85% plus a credit spread based on a leverage grid through November 22, 2023. As of December 31, 2018 , the applicable credit spread was 1.20% . (c) Excludes discount of $(734) , net of accumulated amortization, as of December 31, 2018 . (d) The weighted average years to maturity of consolidated indebtedness was 4.7 years as of December 31, 2018 . Total debt excludes capitalized loan fees of $(5,906) , net of accumulated amortization, as of December 31, 2018 , which are included as a reduction to the respective debt balances. (e) Represents interest rates as of December 31, 2018 . The Company plans on addressing its debt maturities through a combination of cash flows generated from operations, working capital, capital markets transactions and its unsecured revolving line of credit. UNSECURED NOTES PAYABLE The following table summarizes the Company’s unsecured notes payable: December 31, 2018 December 31, 2017 Unsecured Notes Payable Maturity Date Principal Balance Interest Rate/ Weighted Average Interest Rate Principal Interest Rate/ Senior notes – 4.12% due 2021 June 30, 2021 $ 100,000 4.12 % $ 100,000 4.12 % Senior notes – 4.58% due 2024 June 30, 2024 150,000 4.58 % 150,000 4.58 % Senior notes – 4.00% due 2025 March 15, 2025 250,000 4.00 % 250,000 4.00 % Senior notes – 4.08% due 2026 September 30, 2026 100,000 4.08 % 100,000 4.08 % Senior notes – 4.24% due 2028 December 28, 2028 100,000 4.24 % 100,000 4.24 % 700,000 4.19 % 700,000 4.19 % Discount, net of accumulated amortization (734 ) (853 ) Capitalized loan fees, net of accumulated amortization (2,904 ) (3,399 ) Total $ 696,362 $ 695,748 Notes Due 2026 and 2028 On September 30, 2016, the Company issued $100,000 of 4.08% senior unsecured notes due 2026 in a private placement transaction pursuant to a note purchase agreement it entered into with certain institutional investors on September 30, 2016. Pursuant to the same note purchase agreement, on December 28, 2016, the Company also issued $100,000 of 4.24% senior unsecured notes due 2028 (Notes Due 2026 and 2028). The proceeds were used to pay down the Company’s unsecured revolving line of credit, early repay certain longer-dated mortgages payable and for general corporate purposes. The note purchase agreement governing the Notes Due 2026 and 2028 contains customary representations, warranties and covenants, and events of default. Pursuant to the terms of the note purchase agreement, the Company is subject to various financial covenants, including the requirement to maintain the following: (i) maximum unencumbered, secured and consolidated leverage ratios; (ii) a minimum interest coverage ratio; (iii) an unencumbered interest coverage ratio (as set forth in the Company’s unsecured credit facility and the note purchase agreement governing the Notes Due 2021 and 2024 described below); and (iv) a fixed charge coverage ratio (as set forth in the Company’s unsecured credit facility). Notes Due 2025 On March 12, 2015, the Company completed a public offering of $250,000 in aggregate principal amount of 4.00% senior unsecured notes due 2025 (Notes Due 2025). The Notes Due 2025 were priced at 99.526% of the principal amount to yield 4.058% to maturity. The proceeds were used to repay a portion of the Company’s unsecured revolving line of credit. The indenture, as supplemented (the Indenture), governing the Notes Due 2025 contains customary covenants and events of default. Pursuant to the terms of the Indenture, the Company is subject to various financial covenants, including the requirement to maintain the following: (i) maximum secured and total leverage ratios; (ii) a debt service coverage ratio; and (iii) maintenance of an unencumbered assets to unsecured debt ratio. Notes Due 2021 and 2024 On June 30, 2014, the Company completed a private placement of $250,000 of unsecured notes, consisting of $100,000 of 4.12% senior unsecured notes due 2021 and $150,000 of 4.58% senior unsecured notes due 2024 (Notes Due 2021 and 2024). The proceeds were used to repay a portion of the Company’s unsecured revolving line of credit. The note purchase agreement governing the Notes Due 2021 and 2024 contains customary representations, warranties and covenants, and events of default. Pursuant to the terms of the note purchase agreement, the Company is subject to various financial covenants, some of which are based upon the financial covenants in effect in the Company’s unsecured credit facility, including the requirement to maintain the following: (i) maximum unencumbered, secured and consolidated leverage ratios; (ii) minimum interest coverage and unencumbered interest coverage ratios; and (iii) a minimum consolidated net worth. As of December 31, 2018 , management believes the Company was in compliance with the financial covenants under the Indenture and the note purchase agreements.</t>
  </si>
  <si>
    <t>Unsecured Notes Payable</t>
  </si>
  <si>
    <t>Unsecured Term Loans and Revolving Line of Credit</t>
  </si>
  <si>
    <t>Line of Credit Facility [Abstract]</t>
  </si>
  <si>
    <t>UNSECURED TERM LOANS AND REVOLVING LINE OF CREDIT The following table summarizes the Company’s term loans and revolving line of credit: December 31, 2018 December 31, 2017 Maturity Date Balance Interest Rate Balance Interest Rate Unsecured credit facility term loan due 2021 – fixed rate (a) January 5, 2021 $ 250,000 3.20 % $ 250,000 3.30 % Unsecured credit facility term loan due 2018 – variable rate May 11, 2018 — — % 100,000 2.93 % Unsecured term loan due 2023 – fixed rate (b) November 22, 2023 200,000 4.05 % 200,000 2.96 % Subtotal 450,000 550,000 Capitalized loan fees, net of accumulated amortization (2,633 ) (2,730 ) Term loans, net $ 447,367 $ 547,270 Unsecured credit facility revolving line of credit – variable rate (c) April 22, 2022 $ 273,000 3.57 % $ 216,000 2.92 % (a) $250,000 of LIBOR -based variable rate debt has been swapped to a fixed rate of 2.00% plus a credit spread based on a leverage grid through January 5, 2021. As of December 31, 2018, the leverage grid ranged from 1.20% to 1.70% and the applicable credit spread was 1.20% . As of December 31, 2017, the leverage grid ranged from 1.30% to 2.20% and the applicable credit spread was 1.30% . (b) $200,000 of LIBOR -based variable rate debt has been swapped to a fixed rate of 2.85% as of December 31, 2018 , plus a credit spread based on a leverage grid through November 22, 2023. As of December 31, 2018 , the leverage grid ranged from 1.20% to 1.85% and the applicable credit spread was 1.20% . As of December 31, 2017, $200,000 of LIBOR -based variable rate debt was swapped to a fixed rate of 1.26% plus a credit spread based on a leverage grid. As of December 31, 2017, the leverage grid ranged from 1.70% to 2.55% and the applicable credit spread was 1.70% . (c) Excludes capitalized loan fees, which are included in “Other assets, net” in the accompanying consolidated balance sheets. Unsecured Credit Facility On April 23, 2018, the Company entered into its fifth amended and restated unsecured credit agreement (Unsecured Credit Agreement) with a syndicate of financial institutions led by Wells Fargo Bank, National Association serving as syndication agent and KeyBank National Association serving as administrative agent to provide for an unsecured credit facility aggregating $1,100,000 (Unsecured Credit Facility). The Unsecured Credit Facility consists of an $850,000 unsecured revolving line of credit and a $250,000 unsecured term loan and is priced on a leverage grid at a rate of LIBOR plus a credit spread. In accordance with the Unsecured Credit Agreement, the Company may elect to convert to an investment grade pricing grid. As of December 31, 2018 , making such an election would have resulted in a higher interest rate and, as such, the Company has not made the election to convert to an investment grade pricing grid. The following table summarizes the key terms of the Unsecured Credit Facility: Leverage-Based Pricing Investment Grade Pricing Unsecured Credit Facility Maturity Date Extension Option Extension Fee Credit Spread Facility Fee Credit Spread Facility Fee $250,000 unsecured term loan 1/5/2021 N/A N/A 1.20% - 1.70% N/A 0.90% - 1.75% N/A $850,000 unsecured revolving line of credit 4/22/2022 2 six month 0.075% 1.05% - 1.50% 0.15% - 0.30% 0.825%-1.55% 0.125% - 0.30% The Unsecured Credit Facility has a $500,000 accordion option that allows the Company, at its election, to increase the total Unsecured Credit Facility up to $1,600,000 , subject to (i) customary fees and conditions including, but not limited to, the absence of an event of default as defined in the Unsecured Credit Agreement and (ii) the Company’s ability to obtain additional lender commitments. The Unsecured Credit Agreement contains customary representations, warranties and covenants, and events of default. Pursuant to the terms of the Unsecured Credit Agreement, the Company is subject to various financial covenants, including the requirement to maintain the following: (i) maximum unencumbered, secured and consolidated leverage ratios; and (ii) minimum fixed charge and unencumbered interest coverage ratios. As of December 31, 2018 , management believes the Company was in compliance with the financial covenants and default provisions under the Unsecured Credit Agreement. The Company previously had a $1,200,000 unsecured credit facility that consisted of the following: (i) a $750,000 unsecured revolving line of credit that bore interest at a rate of LIBOR plus a credit spread ranging from 1.35% to 2.25% and was scheduled to mature on January 5, 2020; (ii) a $250,000 unsecured term loan that bore interest at a rate of LIBOR plus a credit spread ranging from 1.30% to 2.20% and was scheduled to mature on January 5, 2021; and (iii) a $200,000 unsecured term loan that bore interest at a rate of LIBOR plus a credit spread ranging from 1.45% to 2.20% and was scheduled to mature on May 11, 2018. During the year ended December 31, 2017, the Company repaid $100,000 of the unsecured term loan due 2018 and in conjunction with the execution of the Unsecured Credit Agreement in 2018, the Company repaid the remaining $100,000 balance of the unsecured term loan due 2018. Term Loan Due 2023 On January 3, 2017, the Company received funding on a seven -year $200,000 unsecured term loan (Term Loan Due 2023) with a group of financial institutions, which closed during the year ended December 31, 2016 and was amended on November 20, 2018. The Term Loan Due 2023 is priced on a leverage grid at a rate of LIBOR plus a credit spread. In accordance with the amended term loan agreement (Term Loan Agreement), the Company may elect to convert to an investment grade pricing grid. As of December 31, 2018 , making such an election would have resulted in a higher interest rate and, as such, the Company has not made the election to convert to an investment grade pricing grid. The following table summarizes the key terms of the Term Loan Due 2023: Term Loan Due 2023 Maturity Date Leverage-Based Pricing Credit Spread Investment Grade Pricing Credit Spread $200,000 unsecured term loan 11/22/2023 1.20% – 1.85% 0.85% – 1.65% The Term Loan Due 2023 has a $100,000 accordion option that allows the Company, at its election, to increase the total unsecured term loan up to $300,000 , subject to customary fees and conditions, including the absence of an event of default as defined in the Term Loan Agreement and (ii) the Company’s ability to obtain additional lender commitments. Prior to the November 2018 amendment, the term loan bore interest at a rate of LIBOR plus a credit spread ranging from 1.70% to 2.55% . The Term Loan Agreement contains customary representations, warranties and covenants, and events of default, including financial covenants that require the Company to maintain the following: (i) maximum unencumbered, secured and consolidated leverage ratios; and (ii) minimum fixed charge and unencumbered interest coverage ratios. As of December 31, 2018 , management believes the Company was in compliance with the financial covenants and default provisions under the Term Loan Agreement.</t>
  </si>
  <si>
    <t>Derivatives</t>
  </si>
  <si>
    <t>Derivative Instruments and Hedging Activities Disclosure [Abstract]</t>
  </si>
  <si>
    <t>DERIVATIV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As of December 31, 2018 , the Company used five interest rate swaps to hedge the variable cash flows associated with variable rate debt. Changes in fair value of the derivatives that are designated and that qualify as cash flow hedges are recorded in “Accumulated other comprehensive (loss) income” and are reclassified into interest expense as interest payments are made on the Company’s variable rate debt. Over the next 12 months, the Company estimates that an additional $705 will be reclassified as a decrease to interest expense. Prior to January 1, 2018, only the effective portion of changes in fair value of the derivatives that were designated and that qualified as cash flow hedges was recorded in “Accumulated other comprehensive (loss) income” and the ineffective portion of the change in fair value of the derivatives was recognized directly in earnings. The following table summarizes the Company’s interest rate swaps as of December 31, 2018 , which effectively convert one-month floating rate LIBOR to a fixed rate: Effective Date Notional Fixed Interest Rate Maturity Date December 29, 2017 $ 100,000 2.00 % January 5, 2021 December 29, 2017 $ 100,000 2.00 % January 5, 2021 December 29, 2017 $ 50,000 2.00 % January 5, 2021 November 23, 2018 $ 100,000 2.85 % November 22, 2023 November 23, 2018 $ 100,000 2.85 % November 22, 2023 The Company previously had two interest rate swaps with notional amounts totaling $200,000 that matured on November 22, 2018. The following table summarizes the Company’s interest rate swaps that were designated as cash flow hedges of interest rate risk: Number of Instruments Notional Interest Rate Derivatives December 31, 2018 December 31, 2017 December 31, 2018 December 31, 2017 Interest rate swaps 5 5 $ 450,000 $ 450,000 The table below presents the estimated fair value of the Company’s derivative financial instruments as well as their classification in the accompanying consolidated balance sheets. The valuation techniques used are described in Note 15 to the consolidated financial statements. Derivatives December 31, 2018 December 31, 2017 Balance Sheet Location Fair Value Balance Sheet Location Fair Value Derivatives designated as cash flow hedges: Interest rate swaps Other assets, net $ 2,324 Other assets, net $ 1,086 Interest rate swaps Other liabilities $ 3,846 N/A $ — The following table presents the effect of the Company’s derivative financial instruments on the accompanying consolidated statements of operations and other comprehensive (loss) income for the year ended December 31, 2018: Derivatives in Cash Flow Hedging Relationships Amount of Loss Recognized in Other Comprehensive Income on Derivative Location of Gain Reclassified from Accumulated Other Comprehensive Income (AOCI) into Income Amount of Gain Reclassified from AOCI into Income Total Interest Expense 2018 2018 2018 Interest rate swaps $ 1,567 Interest expense $ (1,041 ) $ 73,746 The following table presents the effect of the Company’s derivative financial instruments on the accompanying consolidated statements of operations and other comprehensive (loss) income for the year ended December 31, 2017: Derivatives in Cash Flow Hedging Relationships Amount of Gain Recognized in Other Comprehensive Income on Derivative (Effective Portion) Location of Gain Reclassified from AOCI into Income (Effective Portion) Amount of Gain Reclassified from AOCI into Income (Effective Portion) Location of Loss Recognized In Income on Derivative (Ineffective Portion and Amount Excluded from Effectiveness Testing) Amount of Loss Recognized in Income on Derivative (Ineffective Portion and Amount Excluded from Effectiveness Testing) 2017 2017 2017 Interest rate swaps $ (985 ) Interest expense $ (633 ) Other income, net $ 9 Credit-risk-related Contingent Features The Company has agreements with each of its derivative counterparties that contain a provision whereby if the Company defaults on the related indebtedness, including default where repayment of the indebtedness has not been accelerated by the lender, then the Company could also be declared in default on its corresponding derivative obligation. The Company’s agreements with each of its derivative counterparties also contain a provision whereby if the Company consolidates with, merges with or into, or transfers all or substantially all of its assets to another entity and the creditworthiness of the resulting, surviving or transferee entity is materially weaker than the Company’s, the counterparty has the right to terminate the derivative obligations. As of December 31, 2018 , the termination value of derivatives in a liability position, which includes accrued interest but excludes any adjustment for non-performance risk, which the Company has deemed not significant, was $4,050 . As of December 31, 2018 , the Company has not posted any collateral related to these agreements. If the Company had breached any of these provisions as of December 31, 2018 , it could have been required to settle its obligations under the agreements at their termination value of $4,050 .</t>
  </si>
  <si>
    <t>Equity</t>
  </si>
  <si>
    <t>Equity [Abstract]</t>
  </si>
  <si>
    <t>EQUITY In December 2012, the Company issued 5,400 shares of its 7.00% Series A cumulative redeemable preferred stock at a price of $25.00 per share. On December 20, 2017, the Company redeemed all 5,400 outstanding shares of its Series A preferred stock for cash at a redemption price of $25.00 per share, plus $0.3840 per share representing all accrued and unpaid dividends up to, but excluding, the redemption date. The $4,706 difference between the carrying value of $130,294 and the redemption amount of $135,000 represents the original underwriting discount and offering costs from 2012 and was recorded as preferred stock dividends. In December 2015, the Company entered into an at-the-market (ATM) equity program under which it had the ability to issue and sell shares of its Class A common stock, having an aggregate offering price of up to $250,000 , from time to time. The Company did not sell any shares under the ATM equity program during the years ended December 31, 2018 , 2017 and 2016 . The ATM equity program expired in November 2018. In December 2015, the Company’s board of directors authorized a common stock repurchase program under which the Company may repurchase, from time to time, up to a maximum of $250,000 of shares of its Class A common stock. In December 2017, the Company’s board of directors authorized a $250,000 increase to the common stock repurchase program. The shares may be repurchased in the open market or in privately negotiated transactions and are canceled upon repurchase. The timing and actual number of shares repurchased will depend on a variety of factors, including price in absolute terms and in relation to the value of the Company’s assets, corporate and regulatory requirements, market conditions and other corporate liquidity requirements and priorities. The common stock repurchase program may be suspended or terminated at any time without prior notice. The following table presents activity under the Company’s common stock repurchase program during the years ended December 31, 2016 , 2017 and 2018 : Number of Common Shares Repurchased Average Price per Share Total Repurchases Year to date December 31, 2016 591 $ 14.93 $ 8,841 Year to date December 31, 2017 17,683 $ 12.82 $ 227,102 Year to date December 31, 2018 6,341 $ 11.80 $ 74,952 As of December 31, 2018 , $189,105 remained available for repurchases under the common stock repurchase program.</t>
  </si>
  <si>
    <t>Earnings per Share</t>
  </si>
  <si>
    <t>Earnings Per Share [Abstract]</t>
  </si>
  <si>
    <t>EARNINGS PER SHARE The following table summarizes the components used in the calculation of basic and diluted earnings per share (EPS): Year Ended December 31, 2018 2017 2016 Numerator: Net income $ 77,640 $ 251,491 $ 166,817 Preferred stock dividends — (13,867 ) (9,450 ) Net income attributable to common shareholders 77,640 237,624 157,367 Earnings allocated to unvested restricted shares (339 ) (513 ) (445 ) Net income attributable to common shareholders excluding amounts attributable to unvested restricted shares $ 77,301 $ 237,111 $ 156,922 Denominator: Denominator for earnings per common share – basic: Weighted average number of common shares outstanding 217,830 (a) 230,747 (b) 236,651 (c) Effect of dilutive securities: Stock options — (d) 1 (d) 2 (d) RSUs 401 (e) 179 (f) 298 (g) Denominator for earnings per common share – diluted: Weighted average number of common and common equivalent shares outstanding 218,231 230,927 236,951 (a) Excludes 440 shares of unvested restricted common stock as of December 31, 2018 , which equate to 535 shares on a weighted average basis for the year ended December 31, 2018 . These shares will continue to be excluded from the computation of basic EPS until contingencies are resolved and the shares are released. (b) Excludes 496 shares of unvested restricted common stock as of December 31, 2017 , which equate to 537 shares on a weighted average basis for the year ended December 31, 2017 . These shares were excluded from the computation of basic EPS as the contingencies remained and the shares had not been released as of the end of the reporting period. (c) Excludes 542 shares of unvested restricted common stock as of December 31, 2016 , which equate to 637 shares on a weighted average basis for the year ended December 31, 2016 . These shares were excluded from the computation of basic EPS as the contingencies remained and the shares had not been released as of the end of the reporting period. (d) There were outstanding options to purchase 22 , 38 and 41 shares of common stock as of December 31, 2018 , 2017 and 2016 , respectively, at a weighted average exercise price of $17.34 , $18.85 and $19.25 , respectively. Of these totals, outstanding options to purchase 18 , 32 and 35 shares of common stock as of December 31, 2018 , 2017 and 2016 , respectively, at a weighted average exercise price of $18.58 , $20.19 and $20.55 , respectively, have been excluded from the common shares used in calculating diluted EPS as including them would be anti-dilutive. (e) As of December 31, 2018 , there were 649 RSUs eligible for future conversion upon completion of the performance periods (see Note 5 to the consolidated financial statements), which equate to 658 RSUs on a weighted average basis for the year ended December 31, 2018 . These contingently issuable shares are a component of calculating diluted EPS. (f) As of December 31, 2017 , there were 555 RSUs eligible for future conversion upon completion of the performance periods, which equate to 617 RSUs on a weighted average basis for the year ended December 31, 2017 . These contingently issuable shares are a component of calculating diluted EPS. (g) As of December 31, 2016 , there were 391 RSUs eligible for future conversion upon completion of the performance periods, which equate to 367 RSUs on a weighted average basis for the year ended December 31, 2016 . These contingently issuable shares are a component of calculating diluted EPS.</t>
  </si>
  <si>
    <t>Income Taxes</t>
  </si>
  <si>
    <t>Income Tax Disclosure [Abstract]</t>
  </si>
  <si>
    <t>INCOME TAXES The Company has elected to be taxed as a REIT under the Code. To qualify as a REIT, the Company must meet a number of organizational and operational requirements, including a requirement to annually distribute to its shareholders at least 90% of its REIT taxable income, determined without regard to the dividends paid deduction and excluding net capital gains. The Company intends to continue to adhere to these requirements and to maintain its REIT status. As a REIT, the Company is entitled to a deduction for some or all of the distributions it pays to shareholders. Accordingly, the Company is generally subject to U.S. federal income taxes on any taxable income that is not currently distributed to its shareholders. If the Company fails to qualify as a REIT in any taxable year, it will be subject to U.S. federal income taxes and may not be able to qualify as a REIT until the fifth subsequent taxable year. Notwithstanding the Company’s qualification as a REIT, the Company may be subject to certain state and local taxes on its income or properties. In addition, the Company’s consolidated financial statements include the operations of one wholly-owned subsidiary that has jointly elected to be treated as a TRS and is subject to U.S. federal, state and local income taxes at regular corporate tax rates. The Company did not record any income tax expense related to the TRS for the years ended December 31, 2018 , 2017 and 2016 . As a REIT, the Company may also be subject to certain U.S. federal excise taxes if it engages in certain types of transactions. Deferred income taxes are accounted for under the asset and liability method. Deferred tax assets and liabilities are recognized for the estimated future consequences attributable to differences between the financial statement carrying amounts of existing assets and liabilities and their respective tax basis. Deferred tax assets and liabilities are measured using enacted rates in effect for the year in which these temporary differences are expected to reverse. Deferred tax assets are recognized only to the extent that it is more likely than not that they will be realized based on consideration of available evidence, including future reversal of existing taxable temporary differences, the magnitude and timing of future projected taxable income and tax planning strategies. The Company believes that it is not more likely than not that its net deferred tax asset will be realized in future periods and therefore, has recorded a valuation allowance for the balance, resulting in no effect on the consolidated financial statements. The Company’s deferred tax assets and liabilities as of December 31, 2018 and 2017 were as follows: 2018 2017 Deferred tax assets: Basis difference in properties $ 2 $ 2 Capital loss carryforward 3,939 5,751 Net operating loss carryforward 6,170 6,125 Other 467 469 Gross deferred tax assets 10,578 12,347 Less: valuation allowance (10,578 ) (12,347 ) Total deferred tax assets — — Deferred tax liabilities: Other — — Net deferred tax assets $ — $ — The Company’s deferred tax assets and liabilities result from the activities of the TRS. As of December 31, 2018 , the TRS had a capital loss carryforward and a federal net operating loss carryforward of $18,757 and $29,380 , respectively, which if not utilized, will begin to expire in 2020 and 2031, respectively. Differences between net income from the consolidated statements of operations and other comprehensive (loss) income and the Company’s taxable income primarily relate to the recognition of sales of investment properties, impairment charges recorded on investment properties and the timing of both revenue recognition and investment property depreciation and amortization. The following table reconciles the Company’s net income to REIT taxable income before the dividends paid deduction for the years ended December 31, 2018 , 2017 and 2016 : 2018 2017 2016 Net income attributable to the Company $ 77,640 $ 251,491 $ 166,817 Book/tax differences 588 (59,220 ) (50,950 ) REIT taxable income subject to 90% dividend requirement $ 78,228 $ 192,271 $ 115,867 The Company’s dividends paid deduction for the years ended December 31, 2018 , 2017 and 2016 is summarized below: 2018 2017 2016 Distributions $ 116,725 $ 192,271 $ 166,285 Less: non-dividend distributions (38,497 ) — (50,418 ) Total dividends paid deduction attributable to earnings and profits $ 78,228 $ 192,271 $ 115,867 A summary of the tax characterization per share of the distributions to shareholders of the Company’s preferred stock and common stock for the years ended December 31, 2018 , 2017 and 2016 follows: 2018 2017 2016 Preferred stock Ordinary dividends $ — $ 1.62 $ 1.75 Capital gain distributions — 0.07 — Total distributions per share $ — $ 1.69 $ 1.75 Common stock Ordinary dividends (a) $ 0.36 $ 0.76 $ 0.45 Non-dividend distributions 0.17 — 0.21 Capital gain distributions — 0.03 — Total distributions per share $ 0.53 $ 0.79 $ 0.66 (a) The 2018 ordinary dividends are qualified REIT dividends that may be eligible for the 20% qualified business income deduction under Section 199A of the Code. The Company records a benefit for uncertain income tax positions if the result of a tax position meets a “more likely than not” recognition threshold. No liabilities have been recorded as of December 31, 2018 or 2017 as a result of this provision. The Company expects no significant increases or decreases in unrecognized tax benefits due to changes in tax positions within one year of December 31, 2018 . Returns for the calendar years 2015 through 2018 remain subject to examination by federal and various state tax jurisdictions.</t>
  </si>
  <si>
    <t>Provision for Impairment of Investment Properties</t>
  </si>
  <si>
    <t>Impairment or Disposal of Tangible Assets Disclosure [Abstract]</t>
  </si>
  <si>
    <t>PROVISION FOR IMPAIRMENT OF INVESTMENT PROPERTIES As of December 31, 2018, the Company did not identify indicators of impairment at any of its properties. As of December 31, 2017 and 2016,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December 31, 2017 and 2016: December 31, 2017 2016 Number of properties for which indicators of impairment were identified 6 (a) 7 (b) Less: number of properties for which an impairment charge was recorded 1 2 Less: number of properties that were held for sale as of the date the analysis was performed for which indicators of impairment were identified but no impairment charge was recorded 1 2 Remaining properties for which indicators of impairment were identified but no impairment charge was considered necessary 4 3 Weighted average percentage by which the projected undiscounted cash flows exceeded its respective carrying value for each of the remaining properties (c) 14 % 21 % (a) Includes five properties which have subsequently been sold as of December 31, 2018 . (b) Includes five properties which have subsequently been sold as of December 31, 2018 . (c) Based upon the estimated holding period for each asset where an undiscounted cash flow analysis was performed. The Company recorded the following investment property impairment charges during the year ended December 31, 2018: Property Name Property Type Impairment Date Square Footage Provision for Impairment of Investment Properties Schaumburg Towers (a) Office Various 895,400 $ 1,116 CVS Pharmacy – Lawton, OK (b) Single-user retail March 31, 2018 10,900 200 Orange Plaza (Golfland Plaza) (c) Multi-tenant retail December 28, 2018 58,200 763 $ 2,079 Estimated fair value of impaired properties as of impairment date $ 85,321 (a) The Company recorded an impairment charge on March 31, 2018 based upon the terms and conditions of an executed sales contract. This property was classified as held for sale as of March 31, 2018 and was sold on May 31, 2018, at which time additional impairment was recognized pursuant to the terms and conditions of an executed sales contract. (b) The Company recorded an impairment charge based upon the terms and conditions of an executed sales contract. The property was sold on April 19, 2018. (c) The Company recorded an impairment charge based upon the terms and conditions of an executed sales contract. The property was sold on December 28, 2018. The Company recorded the following investment property impairment charges during the year ended December 31, 2017: Property Name Property Type Impairment Date Square Footage Provision for Impairment of Investment Properties Century III Plaza, excluding the Home Depot parcel (a) Multi-tenant retail Various (a) 152,200 $ 3,304 Lakepointe Towne Center (b) Multi-tenant retail June 30, 2017 196,600 9,958 Saucon Valley Square (c) Multi-tenant retail September 30, 2017 80,700 184 Schaumburg Towers (d) Office September 30, 2017 895,400 45,638 High Ridge Crossing (e) Multi-tenant retail December 22, 2017 76,900 3,480 Home Depot Plaza (f) Multi-tenant retail December 31, 2017 135,600 4,439 $ 67,003 Estimated fair value of impaired properties as of impairment date $ 107,400 (a) The Company recorded an impairment charge on June 30, 2017 based upon the terms and conditions of a bona fide purchase offer and additional impairment was recognized upon sale pursuant to the terms and conditions of an executed sales contract. This property was classified as held for sale as of December 31, 2016 and was sold on December 15, 2017. The Home Depot parcel of Century III Plaza was sold on March 15, 2017. (b) The Company recorded an impairment charge based upon the terms and conditions of an executed sales contract. This property was classified as held for sale as of June 30, 2017 and was sold on August 4, 2017. (c) The Company recorded an impairment charge based upon the terms and conditions of an executed sales contract. This property was classified as held for sale as of September 30, 2017 and was sold on October 27, 2017. (d) The Company recorded an impairment charge based upon the terms and conditions of a bona fide purchase offer. The property was sold on May 31, 2018. (e) The Company recorded an impairment charge based upon the terms and conditions of an executed sales contract. The property was sold on December 22, 2017. (f) The Company recorded an impairment charge based upon the terms and conditions of an executed sales contract. The property was sold on March 20, 2018. The Company recorded the following investment property impairment charges during the year ended December 31, 2016: Property Name Property Type Impairment Date Square Footage Provision for Impairment of Investment Properties South Billings Center (a) Development Various (a) — $ 3,007 Mid-Hudson Center (b) Multi-tenant retail June 30, 2016 235,600 4,142 Saucon Valley Square (c) Multi-tenant retail September 30, 2016 80,700 4,742 Crown Theater (d) Single-user retail December 31, 2016 74,200 5,985 Rite Aid Store (Eckerd), Culver Rd.–Rochester, NY (e) Single-user retail December 31, 2016 10,900 2,500 $ 20,376 Estimated fair value of impaired properties as of impairment date $ 40,850 (a) An impairment charge was recorded on March 31, 2016 based upon the terms and conditions of an executed sales contract, which was subsequently terminated. The property, which was not under active development, was sold on December 16, 2016 and additional impairment was recognized pursuant to the terms and conditions of an executed sales contract. (b) The Company recorded an impairment charge based upon the terms and conditions of an executed sales contract. This property was classified as held for sale as of June 30, 2016 and was sold on July 21, 2016. (c) The Company recorded an impairment charge driven by a change in the estimated holding period for the property. The property was sold on October 27, 2017. (d) The Company recorded an impairment charge upon re-evaluating the strategic alternatives for the property. The property was sold on January 19, 2018. (e) The Company recorded an impairment charge based upon the terms and conditions of a bona fide purchase offer. The property was sold on January 27, 2017. The Company provides no assurance that material impairment charges with respect to its investment properties will not occur in future periods.</t>
  </si>
  <si>
    <t>Fair Value Measurements</t>
  </si>
  <si>
    <t>Fair Value Disclosures [Abstract]</t>
  </si>
  <si>
    <t>FAIR VALUE MEASUREMENTS Fair Value of Financial Instruments The following table presents the carrying value and estimated fair value of the Company’s financial instruments: December 31, 2018 December 31, 2017 Carrying Value Fair Value Carrying Value Fair Value Financial assets: Derivative asset $ 2,324 $ 2,324 $ 1,086 $ 1,086 Financial liabilities: Mortgages payable, net $ 205,320 $ 208,173 $ 287,068 $ 298,635 Unsecured notes payable, net $ 696,362 $ 671,492 $ 695,748 $ 693,823 Unsecured term loans, net $ 447,367 $ 449,266 $ 547,270 $ 552,555 Unsecured revolving line of credit $ 273,000 $ 272,553 $ 216,000 $ 216,222 Derivative liability $ 3,846 $ 3,846 $ — $ — The carrying value of the derivative asset is included in “Other assets, net” and the carrying value of the derivative liability is included in “Other liabilities” in the accompanying consolidated balance sheets. Fair Value Hierarchy A fair value measurement is based on the assumptions that market participants would use in pricing an asset or liability in an orderly transaction. The hierarchy for inputs used in measuring fair value are as follows: • Level 1 Inputs – Unadjusted quoted prices in active markets for identical assets or liabilities. • Level 2 Inputs – Observable inputs other than quoted prices in active markets for identical assets and liabilities. • Level 3 Inputs – Prices or valuation techniques that require inputs that are both significant to the fair value measurement and unobservable.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December 31, 2018 Derivative asset $ — $ 2,324 $ — $ 2,324 Derivative liability $ — $ 3,846 $ — $ 3,846 December 31, 2017 Derivative asset $ — $ 1,086 $ — $ 1,086 Derivatives: The fair value of the derivative asset and derivative liability are determined using a discounted cash flow analysis on the expected future cash flows of each derivative. This analysis us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se Level 3 inputs, such as estimates of current credit spreads to evaluate the likelihood of default by itself and its counterparties. However, as of December 31, 2018 and 2017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10 to the consolidated financial statements. Nonrecurring Fair Value Measurements The Company did not remeasure any assets to fair value on a nonrecurring basis as of December 31, 2018 . The following table presents the Company’s assets measured at fair value on a nonrecurring basis as of December 31, 2017, aggregated by the level within the fair value hierarchy in which those measurements fall. The table includes information related to properties remeasured to fair value as a result of impairment charges recorded during the year ended December 31, 2017, except for those properties sold prior to December 31, 2017. Methods and assumptions used to estimate the fair value of these assets as of December 31, 2017 are described after the table. Fair Value Level 1 Level 2 Level 3 Total Provision for Impairment (a) December 31, 2017 Investment properties $ — $ 74,250 (b) $ — $ 74,250 $ 50,077 (a) Excludes impairment charges recorded on investment properties sold prior to December 31, 2017 . (b) Represents the fair value of the Company’s Schaumburg Towers and Home Depot Plaza investment properties. The estimated fair value of Schaumburg Towers was based on an expected sales price of $87,600 from a bona fide purchase offer, determined to be a Level 2 input, which contemplates historically deferred maintenance and capital requirements. The estimated fair value of $58,000 as of September 30, 2017, the date the asset was measured at fair value, reflects (i) capital expenditures expected to be incurred by the Company prior to sale and (ii) tenant-related costs expected to be credited to the buyer at close. The estimated fair value of Home Depot Plaza of $16,250 as of December 31, 2017, the date the asset was measured at fair value, is based upon the expected sales price for an executed sales contract and determined to be a Level 2 input. Fair Value Disclosures The following table presents the Company’s financial liabilities, which are measured at fair value for disclosure purposes, by the level in the fair value hierarchy within which those measurements fall. Fair Value Level 1 Level 2 Level 3 Total December 31, 2018 Mortgages payable, net $ — $ — $ 208,173 $ 208,173 Unsecured notes payable, net $ 235,788 $ — $ 435,704 $ 671,492 Unsecured term loans, net $ — $ — $ 449,266 $ 449,266 Unsecured revolving line of credit $ — $ — $ 272,553 $ 272,553 December 31, 2017 Mortgages payable, net $ — $ — $ 298,635 $ 298,635 Unsecured notes payable, net $ 243,183 $ — $ 450,640 $ 693,823 Unsecured term loans, net $ — $ — $ 552,555 $ 552,555 Unsecured revolving line of credit $ — $ — $ 216,222 $ 216,222 The Company used the following discount rates in valuing its Level 3 financial liabilities: December 31, 2018 December 31, 2017 Mortgages payable, net range 4.2% to 4.4% 3.5% to 4.2% Unsecured notes payable, net weighted average 4.91% 4.28% Unsecured term loans, net weighted average 1.25% 1.33% Unsecured revolving line of credit 1.10% 1.30% There were no transfers between the levels of the fair value hierarchy during the years ended December 31, 2018 and 2017 .</t>
  </si>
  <si>
    <t>Commitments and Contingencies</t>
  </si>
  <si>
    <t>Commitments and Contingencies Disclosure [Abstract]</t>
  </si>
  <si>
    <t>COMMITMENTS AND CONTINGENCIES On December 1, 2014, the Company formed a wholly-owned captive insurance company, Birch Property and Casualty LLC (Birch), which insures the Company’s first layer of property and general liability insurance claims subject to certain limitations. The Company capitalized Birch in accordance with the applicable regulatory requirements and Birch established annual premiums based on projections derived from the past loss experience of the Company’s properties. As of December 31, 2018 , the Company had letters of credit outstanding totaling $433 that serve as collateral for certain capital improvements at two of its properties and reduce the available borrowings on its unsecured revolving line of credit. As of December 31, 2018 , the Company had active redevelopment projects at Circle East located in Towson, Maryland and Plaza del Lago located in Wilmette, Illinois. The Company estimates that it will incur net costs of approximately $34,000 to $36,000 related to the Circle East redevelopment and approximately $900 to $1,000 related to the redevelopment of the multi-family rental units at Plaza del Lago. As of December 31, 2018 , the Company has incurred $10,473 , net of proceeds of $11,820 from the sale of air rights, related to the redevelopment portion of Circle East and $536 related to the multi-family rental units at Plaza del Lago.</t>
  </si>
  <si>
    <t>Litigation</t>
  </si>
  <si>
    <t>Loss Contingency, Information about Litigation Matters [Abstract]</t>
  </si>
  <si>
    <t>Legal Matters and Contingencies</t>
  </si>
  <si>
    <t>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solidated financial statements of the Company.</t>
  </si>
  <si>
    <t>Subsequent Events</t>
  </si>
  <si>
    <t>Subsequent Events [Abstract]</t>
  </si>
  <si>
    <t>SUBSEQUENT EVENTS Subsequent to December 31, 2018 , the Company: • granted 128 restricted shares at a grant date fair value of $10.92 per share and 382 RSUs at a grant date fair value of $10.98 per RSU to the Company’s executives in conjunction with its long-term equity compensation plan. The restricted shares will vest over three years and the RSUs granted are subject to a three -year performance period. Refer to Note 5 to the consolidated financial statements for additional details regarding the terms of the RSUs; • issued 82 shares of common stock and 125 restricted shares with a one year vesting term for the RSUs with a performance period that concluded on December 31, 2018 . An additional 29 shares of common stock were also issued for dividends that would have been paid on the common stock and restricted shares during the performance period; and • declared the cash dividend for the first quarter of 2019 of $0.165625 per share on its outstanding Class A common stock, which will be paid on April 10, 2019 to Class A common shareholders of record at the close of business on March 27, 2019 .</t>
  </si>
  <si>
    <t>Quarterly Financial Information (unaudited)</t>
  </si>
  <si>
    <t>Quarterly Financial Information Disclosure [Abstract]</t>
  </si>
  <si>
    <t>QUARTERLY FINANCIAL INFORMATION (UNAUDITED) The following table sets forth selected quarterly financial data for the Company: 2018 Dec 31 Sep 30 Jun 30 Mar 31 Total revenues $ 119,354 $ 119,137 $ 119,164 $ 124,842 Net income $ 12,144 $ 12,834 $ 10,882 $ 41,780 Net income attributable to common shareholders $ 12,144 $ 12,834 $ 10,882 $ 41,780 Net income per common share attributable to common shareholders – basic and diluted $ 0.06 $ 0.06 $ 0.05 $ 0.19 Weighted average number of common shares outstanding – basic 214,684 218,808 218,982 218,849 Weighted average number of common shares outstanding – diluted 215,093 219,021 219,410 219,403 2017 Dec 31 Sep 30 Jun 30 Mar 31 Total revenues $ 126,588 $ 130,519 $ 137,339 $ 143,693 Net income (loss) $ 109,924 $ 35,904 $ 114,763 $ (9,100 ) Net income (loss) attributable to common shareholders $ 103,144 $ 33,542 $ 112,400 $ (11,462 ) Net income (loss) per common share attributable to common shareholders – basic and diluted $ 0.46 $ 0.15 $ 0.48 $ (0.05 ) Weighted average number of common shares outstanding – basic 222,942 229,508 234,243 236,294 Weighted average number of common shares outstanding – diluted 223,095 230,104 234,818 236,294</t>
  </si>
  <si>
    <t>Schedule II Valuation and Qualifying Accounts</t>
  </si>
  <si>
    <t>SEC Schedule, 12-09, Valuation and Qualifying Accounts [Abstract]</t>
  </si>
  <si>
    <t>Schedule II Valuation and Qualifying Accounts For the Years Ended December 31, 2018 , 2017 and 2016 (in thousands) Balance at beginning of year Charged to costs and expenses Write-offs Balance at end of year Year ended December 31, 2018 Allowance for doubtful accounts $ 6,567 3,155 (1,746 ) $ 7,976 Tax valuation allowance $ 12,347 (1,769 ) — $ 10,578 Year ended December 31, 2017 Allowance for doubtful accounts $ 6,886 2,143 (2,462 ) $ 6,567 Tax valuation allowance $ 21,175 (8,828 ) — $ 12,347 Year ended December 31, 2016 Allowance for doubtful accounts $ 7,910 2,466 (3,490 ) $ 6,886 Tax valuation allowance $ 23,618 (2,443 ) — $ 21,175</t>
  </si>
  <si>
    <t>Schedule III Real Estate and Accumulated Depreciation</t>
  </si>
  <si>
    <t>SEC Schedule, 12-28, Real Estate Companies, Investment in Real Estate and Accumulated Depreciation Disclosure [Abstract]</t>
  </si>
  <si>
    <t>Schedule III Real Estate and Accumulated Depreciation December 31, 2018 (in thousands) Initial Cost (A) Gross amount carried at end of period Property Name Encumbrance Land Buildings and Improvements Adjustments to Basis (C) Land and Improvements Buildings and Improvements (D) Total (B), (D) Accumulated Depreciation (E) Date Constructed Date Acquired Ashland &amp; Roosevelt $ 642 $ 13,850 $ 21,052 $ 1,204 $ 13,850 $ 22,256 $ 36,106 $ 10,767 2002 05/05 Chicago, IL Avondale Plaza — 4,573 9,497 71 4,573 9,568 14,141 1,519 2005 11/14 Redmond, WA Bed Bath &amp; Beyond Plaza — 4,530 11,901 375 4,530 12,276 16,806 5,891 2000-2002 07/05 Westbury, NY The Brickyard — 45,300 26,657 8,860 45,300 35,517 80,817 16,604 1977/2004 04/05 Chicago, IL Carillon (a) (b) — 15,261 114,703 (48,796 ) 15,261 65,907 81,168 28,015 2004 09/04 Largo, MD Cedar Park Town Center — 23,923 13,829 248 23,923 14,077 38,000 2,630 2013 02/15 Cedar Park, TX Central Texas Marketplace — 13,000 47,559 10,060 13,000 57,619 70,619 24,414 2004 12/06 Waco, TX Centre at Laurel — 19,000 8,406 17,273 18,700 25,979 44,679 11,808 2005 02/06 Laurel, MD Chantilly Crossing — 8,500 16,060 2,557 8,500 18,617 27,117 9,009 2004 05/05 Chantilly, VA Circle East (c) (d) — 22,808 39,798 (26,526 ) 13,758 22,322 36,080 2,593 1998 &amp; 2014 7/04 &amp; Towson, MD 11/15 Clearlake Shores — 1,775 7,026 1,207 1,775 8,233 10,008 4,071 2003-2004 04/05 Clear Lake, TX Coal Creek Marketplace — 5,023 12,382 240 5,023 12,622 17,645 1,638 1991 08/15 Newcastle, WA Colony Square — 16,700 22,775 7,632 16,700 30,407 47,107 12,035 1997 05/06 Sugar Land, TX The Commons at Temecula — 12,000 35,887 7,162 12,000 43,049 55,049 20,083 1999 04/05 Temecula, CA Coppell Town Center — 2,919 13,281 143 2,919 13,424 16,343 2,799 1999 10/13 Coppell, TX Coram Plaza — 10,200 26,178 3,858 10,200 30,036 40,236 15,189 2004 12/04 Coram, NY Cypress Mill Plaza — 4,962 9,976 271 4,962 10,247 15,209 2,326 2004 10/13 Cypress, TX RETAIL PROPERTIES OF AMERICA, INC. Schedule III Real Estate and Accumulated Depreciation December 31, 2018 (in thousands) Initial Cost (A) Gross amount carried at end of period Property Name Encumbrance Land Buildings and Improvements Adjustments to Basis (C) Land and Improvements Buildings and Improvements (D) Total (B), (D) Accumulated Depreciation (E) Date Constructed Date Acquired Davis Towne Crossing $ — $ 1,850 $ 5,681 $ 1,191 $ 1,671 $ 7,051 $ 8,722 $ 3,644 2003-2004 06/04 North Richland Hills, TX Denton Crossing — 6,000 43,434 16,529 6,000 59,963 65,963 28,827 2003-2004 10/04 Denton, TX Downtown Crown — 43,367 110,785 4,047 43,367 114,832 158,199 17,143 2014 01/15 Gaithersburg, MD East Stone Commons — 2,900 28,714 241 2,826 29,029 31,855 13,125 2005 06/06 Kingsport, TN Eastside — 4,055 17,620 228 4,055 17,848 21,903 1,942 2008 06/16 Richardson, TX Eastwood Towne Center — 12,000 65,067 8,281 12,000 73,348 85,348 37,011 2002 05/04 Lansing, MI Edwards Multiplex — — 35,421 — — 35,421 35,421 17,749 1988 05/05 Fresno, CA Edwards Multiplex — 11,800 33,098 — 11,800 33,098 44,898 16,584 1997 05/05 Ontario, CA Fairgrounds Plaza — 4,800 13,490 4,835 5,431 17,694 23,125 8,647 2002-2004 01/05 Middletown, NY Fordham Place — 17,209 96,547 525 17,209 97,072 114,281 18,086 Redev: 2009 11/13 Bronx, NY Fort Evans Plaza II — 16,118 44,880 327 16,118 45,207 61,325 7,443 2008 01/15 Leesburg, VA Fullerton Metrocenter — — 47,403 3,579 — 50,982 50,982 26,826 1988 06/04 Fullerton, CA Galvez Shopping Center — 1,250 4,947 396 1,250 5,343 6,593 2,640 2004 06/05 Galveston, TX Gardiner Manor Mall 34,087 12,348 56,199 1,722 12,348 57,921 70,269 9,753 2000 06/14 Bay Shore, NY Gateway Pavilions — 9,880 55,195 3,604 9,880 58,799 68,679 29,278 2003-2004 12/04 Avondale, AZ Gateway Plaza — — 26,371 5,647 — 32,018 32,018 16,073 2000 07/04 Southlake, TX Gateway Station — 1,050 3,911 1,233 1,050 5,144 6,194 2,559 2003-2004 12/04 College Station, TX RETAIL PROPERTIES OF AMERICA, INC. Schedule III Real Estate and Accumulated Depreciation December 31, 2018 (in thousands) Initial Cost (A) Gross amount carried at end of period Property Name Encumbrance Land Buildings and Improvements Adjustments to Basis (C) Land and Improvements Buildings and Improvements (D) Total (B), (D) Accumulated Depreciation (E) Date Constructed Date Acquired Gateway Station II &amp; III $ — $ 3,280 $ 11,557 $ 202 $ 3,280 $ 11,759 $ 15,039 $ 4,789 2006-2007 05/07 College Station, TX Gateway Village 33,341 8,550 39,298 6,221 8,550 45,519 54,069 23,235 1996 07/04 Annapolis, MD Gerry Centennial Plaza — 5,370 12,968 9,499 5,370 22,467 27,837 9,251 2006 06/07 Oswego, IL Grapevine Crossing — 4,100 16,938 454 3,894 17,598 21,492 8,706 2001 04/05 Grapevine, TX Green's Corner — 3,200 8,663 1,409 3,200 10,072 13,272 4,752 1997 12/04 Cumming, GA Gurnee Town Center — 7,000 35,147 6,638 7,000 41,785 48,785 20,202 2000 10/04 Gurnee, IL Henry Town Center — 10,650 46,814 6,325 10,650 53,139 63,789 25,969 2002 12/04 McDonough, GA Heritage Square — 6,377 11,385 2,363 6,377 13,748 20,125 2,431 1985 02/14 Issaquah, WA Heritage Towne Crossing — 3,065 10,729 1,680 3,065 12,409 15,474 6,675 2002 03/04 Euless, TX Home Depot Center — — 16,758 — — 16,758 16,758 8,294 1996 06/05 Pittsburgh, PA HQ Building — 5,200 10,010 4,317 5,200 14,327 19,527 7,139 Redev: 2004 12/05 San Antonio, TX Huebner Oaks Center — 18,087 64,731 2,328 18,087 67,059 85,146 11,018 1996 06/14 San Antonio, TX Humblewood Shopping Center — 2,200 12,823 1,198 2,200 14,021 16,221 6,449 Renov: 2005 11/05 Humble, TX Jefferson Commons — 23,097 52,762 2,980 23,097 55,742 78,839 22,014 2005 02/08 Newport News, VA John's Creek Village — 14,446 23,932 1,063 14,295 25,146 39,441 4,577 2004 06/14 John's Creek, GA King Philip's Crossing — 3,710 19,144 (136 ) 3,710 19,008 22,718 9,229 2005 11/05 Seekonk, MA La Plaza Del Norte — 16,005 37,744 5,559 16,005 43,303 59,308 22,677 1996/1999 01/04 San Antonio, TX RETAIL PROPERTIES OF AMERICA, INC. Schedule III Real Estate and Accumulated Depreciation December 31, 2018 (in thousands) Initial Cost (A) Gross amount carried at end of period Property Name Encumbrance Land Buildings and Improvements Adjustments to Basis (C) Land and Improvements Buildings and Improvements (D) Total (B), (D) Accumulated Depreciation (E) Date Constructed Date Acquired Lake Worth Towne Crossing $ — $ 6,600 $ 30,910 $ 9,313 $ 6,600 $ 40,223 $ 46,823 $ 17,228 2005 06/06 Lake Worth, TX Lakewood Towne Center — 12,555 74,612 (10,258 ) 12,555 64,354 76,909 32,239 1998/2002- 06/04 Lakewood, WA 2003 Lincoln Park — 38,329 17,772 655 38,329 18,427 56,756 3,253 1997 06/14 Dallas, TX Lincoln Plaza — 13,000 46,482 23,124 13,110 69,496 82,606 32,572 2001-2004 09/05 Worcester, MA Lowe's/Bed, Bath &amp; Beyond — 7,423 799 (8 ) 7,415 799 8,214 710 2005 08/05 Butler, NJ MacArthur Crossing — 4,710 16,265 2,563 4,710 18,828 23,538 10,078 1995-1996 02/04 Los Colinas, TX Main Street Promenade — 4,317 83,276 38 4,317 83,314 87,631 6,117 2003 &amp; 2014 01/17 Naperville, IL Manchester Meadows — 14,700 39,738 9,218 14,700 48,956 63,656 23,365 1994-1995 08/04 Town and Country, MO Mansfield Towne Crossing — 3,300 12,195 3,677 3,300 15,872 19,172 8,214 2003-2004 11/04 Mansfield, TX Merrifield Town Center — 18,678 36,496 1,159 18,678 37,655 56,333 5,581 2008 01/15 Falls Church, VA Merrifield Town Center II — 28,797 14,698 119 28,797 14,817 43,614 1,603 1972 Renov: 01/16 Falls Church, VA 2006-2007 New Forest Crossing — 4,390 11,313 820 4,390 12,133 16,523 2,485 2003 10/13 Houston, TX New Hyde Park Shopping Center — 14,568 5,562 36 14,568 5,598 20,166 382 1964 Renov: 07/17 New Hyde Park, NY 2011 Newnan Crossing I &amp; II — 15,100 33,987 7,669 15,100 41,656 56,756 21,237 1999 &amp; 12/03 &amp; Newnan, GA 2004 02/04 Newton Crossroads — 3,350 6,927 646 3,350 7,573 10,923 3,723 1997 12/04 Covington, GA North Rivers Towne Center — 3,350 15,720 1,050 3,350 16,770 20,120 8,730 2003-2004 04/04 Charleston, SC Northgate North 25,202 7,540 49,078 (13,055 ) 7,540 36,023 43,563 19,532 1999-2003 06/04 Seattle, WA RETAIL PROPERTIES OF AMERICA, INC. Schedule III Real Estate and Accumulated Depreciation December 31, 2018 (in thousands) Initial Cost (A) Gross amount carried at end of period Property Name Encumbrance Land Buildings and Improvements Adjustments to Basis (C) Land and Improvements Buildings and Improvements (D) Total (B), (D) Accumulated Depreciation (E) Date Constructed Date Acquired Northpointe Plaza $ — $ 13,800 $ 37,707 $ 9,316 $ 13,800 $ 47,023 $ 60,823 $ 22,677 1991-1993 05/04 Spokane, WA Oak Brook Promenade — 10,343 50,057 1,323 10,343 51,380 61,723 5,713 2006 03/16 Oak Brook, IL One Loudoun (e) — 26,799 122,224 11,308 26,457 133,874 160,331 10,016 2013-2017 11/16, 2/17, Ashburn, VA 4/17, 5/17, 8/17 &amp; 11/18 Oswego Commons — 6,454 16,004 1,254 6,454 17,258 23,712 3,443 2002-2004 06/14 Oswego, IL Paradise Valley Marketplace — 6,590 20,425 949 6,590 21,374 27,964 11,618 2002 04/04 Phoenix, AZ Parkway Towne Crossing — 6,142 20,423 9,625 6,142 30,048 36,190 14,400 2010 08/06 Frisco, TX Pavilion at Kings Grant I &amp; II — 10,274 12,392 16,890 10,105 29,451 39,556 11,606 2002-2003 12/03 &amp; Concord, NC &amp; 2005 06/06 Pelham Manor Shopping Plaza — — 67,870 838 — 68,708 68,708 14,049 2008 11/13 Pelham Manor, NY Peoria Crossings I &amp; II 24,101 6,995 32,816 4,331 8,495 35,647 44,142 18,889 2002-2003 03/04 &amp; Peoria, AZ &amp; 2005 05/05 Plaza at Marysville — 6,600 13,728 1,043 6,600 14,771 21,371 7,674 1995 07/04 Marysville, WA Plaza del Lago (c) — 12,042 33,382 2,083 12,042 35,465 47,507 1,379 1928 Renov: 12/17 Wilmette, IL 1996 Pleasant Run — 4,200 29,085 7,408 4,200 36,493 40,693 17,355 2004 12/04 Cedar Hill, TX Reisterstown Road Plaza — 15,800 70,372 21,582 15,790 91,964 107,754 41,265 1986/2004 08/04 Baltimore, MD Rivery Town Crossing — 2,900 6,814 455 2,900 7,269 10,169 3,335 2005 10/06 Georgetown, TX Royal Oaks Village II — 3,450 17,000 660 3,450 17,660 21,110 6,344 2004-2005 11/05 Houston, TX Sawyer Heights Village 18,769 24,214 15,797 850 24,214 16,647 40,861 3,522 2007 10/13 Houston, TX Shoppes at Hagerstown — 4,034 21,937 258 4,034 22,195 26,229 2,861 2008 01/16 Hagerstown, MD RETAIL PROPERTIES OF AMERICA, INC. Schedule III Real Estate and Accumulated Depreciation December 31, 2018 (in thousands) Initial Cost (A) Gross amount carried at end of period Property Name Encumbrance Land Buildings and Improvements Adjustments to Basis (C) Land and Improvements Buildings and Improvements (D) Total (B), (D) Accumulated Depreciation (E) Date Constructed Date Acquired The Shoppes at Quarterfield $ — $ 2,190 $ 8,840 $ 314 $ 2,190 $ 9,154 $ 11,344 $ 4,915 1999 01/04 Severn, MD The Shoppes at Union Hill 13,185 12,666 45,227 546 12,666 45,773 58,439 5,149 2003 04/16 Denville, NJ Shoppes of New Hope — 1,350 11,045 233 1,350 11,278 12,628 5,925 2004 07/04 Dallas, GA Shoppes of Prominence Point I &amp; II — 3,650 12,652 642 3,650 13,294 16,944 6,795 2004 &amp; 2005 06/04 &amp; Canton, GA 09/05 Shops at Forest Commons — 1,050 6,133 417 1,050 6,550 7,600 3,344 2002 12/04 Round Rock, TX The Shops at Legacy — 8,800 108,940 17,280 8,800 126,220 135,020 53,578 2002 06/07 Plano, TX Shops at Park Place — 9,096 13,175 4,703 9,096 17,878 26,974 8,263 2001 10/03 Plano, TX Southlake Corners 21,035 6,612 23,605 117 6,612 23,722 30,334 4,680 2004 10/13 Southlake, TX Southlake Town Square I - VII — 43,790 207,354 27,762 41,604 237,302 278,906 102,336 1998-2007 12/04, 5/07, Southlake, TX 9/08 &amp; 3/09 Stilesboro Oaks — 2,200 9,426 754 2,200 10,180 12,380 5,019 1997 12/04 Acworth, GA Stonebridge Plaza — 1,000 5,783 788 1,000 6,571 7,571 3,100 1997 08/05 McKinney, TX Streets of Yorktown — 3,440 22,111 2,951 3,440 25,062 28,502 11,856 2005 12/05 Houston, TX Tacoma South — 10,976 22,898 189 10,976 23,087 34,063 2,470 1984-2015 05/16 Tacoma, WA Target South Center — 2,300 8,760 727 2,300 9,487 11,787 4,663 1999 11/05 Austin, TX Tollgate Marketplace 34,958 8,700 61,247 8,491 8,700 69,738 78,438 34,367 1979/1994 07/04 Bel Air, MD Tysons Corner — 22,525 7,184 2,493 22,525 9,677 32,202 985 1980 05/15 Vienna, VA Renov:2004, Village Shoppes at Simonton — 2,200 10,874 126 2,200 11,000 13,200 5,711 2004 08/04 Lawrenceville, GA RETAIL PROPERTIES OF AMERICA, INC. Schedule III Real Estate and Accumulated Depreciation December 31, 2018 (in thousands) Initial Cost (A) Gross amount carried at end of period Property Name Encumbrance Land Buildings and Improvements Adjustments to Basis (C) Land and Improvements Buildings and Improvements (D) Total (B), (D) Accumulated Depreciation (E) Date Constructed Date Acquired Walter's Crossing $ — $ 14,500 $ 16,914 $ 546 $ 14,500 $ 17,460 $ 31,960 $ 8,157 2005 07/06 Tampa, FL Watauga Pavilion — 5,185 27,504 1,634 5,185 29,138 34,323 15,188 2003-2004 05/04 Watauga, TX Winchester Commons — 4,400 7,471 629 4,400 8,100 12,500 4,059 1999 11/04 Memphis, TN Woodinville Plaza — 16,073 25,433 4,873 16,073 30,306 46,379 3,719 1981 06/15 &amp; Woodinville, WA 8/16 Total 205,320 1,047,335 3,303,572 293,478 1,036,901 3,607,484 4,644,385 1,313,602 Developments in Progress — 25,450 — 22,919 41,141 7,228 48,369 — Total Investment Properties $ 205,320 $ 1,072,785 $ 3,303,572 $ 316,397 $ 1,078,042 $ 3,614,712 $ 4,692,754 $ 1,313,602 (a) The Company has begun activities in anticipation of future redevelopment at this property. (b) Carillon is the rebranded property formerly known as Boulevard at the Capital Centre. (c) The cost basis associated with this property or a portion of this property is included in “Developments in progress” as the property or a portion of the property is an active redevelopment. (d) Circle East is the rebranded property combining the properties formerly known as Towson Circle and Towson Square. (e) The Company acquired One Loudoun Uptown in 2018. The acquired land parcel is classified as land held for development and is included in “Development in progress” in the accompanying consolidated balance sheets. RETAIL PROPERTIES OF AMERICA, INC. Notes: (A) The initial cost to the Company represents the original purchase price of the property, including amounts incurred subsequent to acquisition which were contemplated at the time the property was acquired. (B) The aggregate cost of real estate owned as of December 31, 2018 for U.S. federal income tax purposes was approximately $4,600,815 . (C) Adjustments to basis include payments received under master lease agreements as well as additional tangible costs associated with the investment properties, including any earnout of tenant space. (D) Reconciliation of real estate owned: 2018 2017 2016 Balance as of January 1, $ 4,785,927 $ 5,499,506 $ 5,687,842 Purchases and additions to investment property 114,050 272,145 435,989 Sale and write-offs of investment property (203,766 ) (829,170 ) (526,970 ) Property held for sale — (2,791 ) (47,151 ) Provision for asset impairment (3,457 ) (153,763 ) (47,159 ) Change in acquired lease intangible assets — — 4,586 Change in acquired lease intangible liabilities — — (7,631 ) Balance as of December 31, $ 4,692,754 $ 4,785,927 $ 5,499,506 (E) Reconciliation of accumulated depreciation: 2018 2017 2016 Balance as of January 1, $ 1,215,990 $ 1,443,333 $ 1,433,195 Depreciation expense 149,302 171,823 191,493 Sale and write-offs of investment property (48,795 ) (308,662 ) (122,872 ) Property held for sale — (27 ) (15,769 ) Provision for asset impairment (2,895 ) (90,477 ) (18,500 ) Other disposals — — (24,214 ) Balance as of December 31, $ 1,313,602 $ 1,215,990 $ 1,443,333 Depreciation is computed based upon the following estimated useful lives in the accompanying consolidated statements of operations and other comprehensive (loss) income: Years Building and improvements 30 Site improvements 15 Tenant improvements Life of related lease</t>
  </si>
  <si>
    <t>Summary of Significant Accounting Policies (Policies)</t>
  </si>
  <si>
    <t>Investment Properties</t>
  </si>
  <si>
    <t>Investment Properties: Investment properties are recorded at cost less accumulated depreciation. Ordinary repairs and maintenance are expensed as incurred. Expenditures for significant improvements, including internal salaries and related benefits of personnel directly involved in the improvements, are capitalized. The Company allocates the purchase price of each acquired investment property that is accounted for as an asset acquisition based upon the relativ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and (vi) the value of customer relationships. Asset acquisitions do not give rise to goodwill and the related transaction costs are capitalized and included with the allocated purchase price. If an acquisition was considered a business combination, the Company allocates the purchase price of each acquired investment property based upon the estimated acquisition date fair value of the individual assets acquired and liabilities assumed, which generally included (i) land, (ii) building and other improvements, (iii) in-place lease value intangibles, (iv) acquired above and below market lease intangibles, (v) any assumed financing that is determined to be above or below market, (vi) the value of customer relationships and (vii) goodwill, if any. Transaction costs related to acquisitions accounted for as business combinations are expensed as incurred and included within “General and administrative expenses” in the accompanying consolidated statements of operations and other comprehensive (loss) income. For tangible assets acquired, including land, building and other improvements, the Company considers available comparable market and industry information in estimating acquisition date fair value. The Company allocates a portion of the purchase price to the estimated acquired in-place lease value intangibles based on estimated lease execu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Company to consider various factors, including, but not limited to, market knowledge, demographics, age and physical condition of the property, geographic location, size and location of tenant spaces within the acquired investment property and tenant profile. The portion of the purchase price allocated to acquired in-place lease value intangibles is amortized on a straight-line basis over the life of the related lease as a component of depreciation and amortization expense. The Company incurred amortization expense pertaining to acquired in-place lease value intangibles of $21,014 , $25,284 and $27,443 for the years ended December 31, 2018 , 2017 and 2016 , respectively. With respect to acquired leases in which the Company is the lessor, the portion of the purchase price allocated to acquired above and below market lease intangibles is amortized on a straight-line basis over the life of the related lease as an adjustment to rental income. Amortization pertaining to above market lease intangibles of $4,403 , $4,696 and $4,406 for the years ended December 31, 2018 , 2017 and 2016 , respectively, was recorded as a reduction to rental income. Amortization pertaining to below market lease intangibles of $9,870 , $8,009 and $7,396 for the years ended December 31, 2018 , 2017 and 2016 , respectively, was recorded as an increase to rental income. With respect to acquired leases in which the Company is the lessee, the portion of the purchase price allocated to acquired above and below market ground lease intangibles is amortized on a straight-line basis over the life of the related lease as an adjustment to operating expenses. Amortization pertaining to above market ground lease intangibles of $560 , $560 and $560 for the years ended December 31, 2018 , 2017 and 2016 , respectively, was recorded as a reduction to operating expenses. The following table presents the amortization during the next five years and thereafter related to the acquired lease intangible assets and liabilities for properties owned as of December 31, 2018 : 2019 2020 2021 2022 2023 Thereafter Total Amortization of: Acquired above market lease intangibles (a) $ 2,636 $ 2,042 $ 1,549 $ 1,280 $ 1,102 $ 3,224 $ 11,833 Acquired in-place lease value intangibles (a) 12,528 10,358 9,400 8,335 7,154 37,482 85,257 Acquired lease intangible assets, net (b) $ 15,164 $ 12,400 $ 10,949 $ 9,615 $ 8,256 $ 40,706 $ 97,090 Acquired below market lease intangibles (a) $ (5,946 ) $ (5,691 ) $ (5,351 ) $ (5,055 ) $ (4,824 ) $ (47,778 ) $ (74,645 ) Acquired ground lease intangibles (c) (560 ) (560 ) (560 ) (560 ) (560 ) (9,098 ) (11,898 ) Acquired lease intangible liabilities, net (b) $ (6,506 ) $ (6,251 ) $ (5,911 ) $ (5,615 ) $ (5,384 ) $ (56,876 ) $ (86,543 ) (a) Represents the portion of the purchase price with respect to acquired leases in which the Company is the lessor. The amortization of acquired above and below market lease intangibles is recorded as an adjustment to rental income and the amortization of acquired in-place lease value intangibles is recorded to depreciation and amortization expense. (b) Acquired lease intangible assets, net and acquired lease intangible liabilities, net are presented net of $272,680 and $54,085 of accumulated amortization, respectively, as of December 31, 2018 . (c) Represents the portion of the purchase price with respect to acquired leases in which the Company is the lessee. The amortization is recorded as an adjustment to operating expenses. Depreciation expense is computed using the straight-line method. Building and other improvements are depreciated based upon estimated useful lives of 30 years for building and associated improvements and 15 years for site improvements and most other capital improvements. Tenant improvements and leasing fees, including capitalized internal leasing incentives, all of which are incremental to signed leases, are amortized on a straight-line basis over the life of the related lease as a component of depreciation and amortization expense. The Company capitalized $384 , $368 and $423 of internal leasing incentives, all of which were incremental to signed leases, during the years ended December 31, 2018 , 2017 and 2016 , respectively.</t>
  </si>
  <si>
    <t>Impairment of Long-Lived Assets</t>
  </si>
  <si>
    <t>Impairment of Long-Lived Assets: The Company’s investment properties, including developments in progress, are reviewed for potential impairment at the end of each reporting period or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for both operating properties and developments in progress include, but are not limited to: • a substantial decline in or continued low occupancy rate or cash flow; • expected significant declines in occupancy in the near future; • continued difficulty in leasing space; • a significant concentration of financially troubled tenants; • a reduction in anticipated holding period; • a cost accumulation or delay in project completion date significantly above and beyond the original development or redevelopment estimate; • a significant decrease in market price not in line with general market trends; and • any other quantitative or qualitative events or factors deemed significant by the Company’s management or board of directors.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ertain complex or subjective assumptions which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dates of construction completion and grand opening dates for developments in progress; • projected cash flows from the eventual disposition of an operating property or development in progress using a property-specific capitalization rate; • comparable selling prices; and • a property-specific discount rate. To the extent impairment has occurred, the Company will record an impairment charge calculated as the excess of the carrying value of the asset over its estimated fair value. Below is a summary of impairment charges recorded during the years ended December 31, 2018 , 2017 and 2016 : Year Ended December 31, 2018 2017 2016 Impairment of consolidated properties (a) $ 2,079 $ 67,003 $ 20,376 (a) Included within “Provision for impairment of investment properties” in the accompanying consolidated statements of operations and other comprehensive (loss) income. The Company’s assessment of impairment as of December 31, 2018 was based on the most current information available to the Company. If the operating conditions mentioned above deteriorate or if the Company’s expected holding period for assets change, subsequent tests for impairment could result in additional impairment charges in the future. The Company can provide no assurance that material impairment charges with respect to the Company’s investment properties will not occur in 2019 or future periods.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additional impairment charges were recorded. Accordingly, the Company will continue to monitor circumstances and events in future periods to determine whether additional impairment charges are warranted. Refer to Note 14 to the consolidated financial statements for further discussion.</t>
  </si>
  <si>
    <t>Development and Redevelopment Projects</t>
  </si>
  <si>
    <t>Development and Redevelopment Projects : Active development and redevelopment projects are classified as developments in progress on the accompanying consolidated balance sheets and include (i) land held for development, (ii) ground-up developments and (iii) redevelopment properties undergoing significant renovations and improvements. As of December 31, 2018 , the Company had $25,450 in land held for development. During the development or redevelopment period, the Company capitalizes direct project costs such as construction, insurance, architectural and legal, as well as certain indirect project costs such as interest, other financing costs, real estate taxes and internal salaries and related benefits of personnel directly involved in the project. Capitalization of project costs begins when the activities and related expenditures commence and cease when the project, or a portion of the project, is substantially complete and ready for its intended use, at which time the project is placed in service and depreciation commences. Generally, rental property is considered substantially complete and ready for its intended use upon completion of tenant improvements, but no later than one year from completion of major construction activity. Additionally, the Company makes estimates as to the probability of completion of development and redevelopment projects. If the Company determines that completion of the development or redevelopment project is no longer probable, the Company expenses any capitalized costs that are not recoverable. The Company capitalized $2,128 , $1,202 and $302 of indirect project costs related to expansions and redevelopment projects and $2,032 , $1,187 and $1,152 related to capital upgrades and tenant improvements during the years ended December 31, 2018 , 2017 and 2016 , respectively.</t>
  </si>
  <si>
    <t>Investment Properties Held For Sale</t>
  </si>
  <si>
    <t>Investment Properties Held for Sale : In determining whether to classify an investment property as held for sale, the Company considers whether: (i) management has committed to a plan to sell the investment property; (ii) the investment property is available for immediate sale in its present condition, subject only to terms that are usual and customary; (iii) the Company has initiated a program to locate a buyer; (iv) the Company believes that the sale of the investment property is probable; (v) the Company is actively marketing the investment property for sale at a price that is reasonable in relation to its current value; and (vi) actions required for the Company to complete the plan indicate that it is unlikely that any significant changes will be made. If all of the above criteria are met, the Company classifies the investment property as held for sale. When these criteria are met, the Company suspends depreciation (including depreciation for tenant improvements and building improvements) and amortization of acquired in-place lease value intangibles and any above or below market lease intangibles and the Company records the investment property held for sale at the lower of cost or net realizable value. The assets and liabilities associated with those investment properties that are classified as held for sale are presented separately on the consolidated balance sheets for the most recent reporting period. No properties qualified for held for sale accounting treatment as of December 31, 2018 and one property was classified as held for sale as of December 31, 2017 .</t>
  </si>
  <si>
    <t>Partially-Owned Entities</t>
  </si>
  <si>
    <t>Partially-Owned Entities : The Company consolidates partially-owned entities if they are VIEs in accordance with the Consolidation Topic of the Financial Accounting Standards Board (FASB) Accounting Standards Codification (ASC) and the Company is considered the primary beneficiary, the Company has voting control, the limited partners (or non-managing members) do not have substantive participatory rights, or other conditions exist that indicate that the Company has control. Management uses its judgment when determining if the Company is the primary beneficiary of, or has a controlling financial interest in, an entity in which it has a variable interest, to determine whether the Company has the power to direct the activities that most significantly impact the entity’s economic performance and if it has significant economic exposure to the risk and rewards of ownership. The Company assesses its interests in VIEs on an ongoing basis to determine if the entity should be consolidated. Noncontrolling interest is the portion of equity in a consolidated subsidiary not attributable, directly or indirectly, to the Company. In the consolidated statements of operations and other comprehensive (loss) income, revenues, expenses and net income or loss from less-than-wholly-owned consolidated subsidiaries are reported at the consolidated amounts, including both the amounts attributable to common shareholders and noncontrolling interests. Consolidated statements of equity are included in the annual financial statements, including beginning balances, activity for the period and ending balances for total shareholders’ equity, noncontrolling interests and total equity. Noncontrolling interests are adjusted for additional contributions from and distributions to noncontrolling interest holders, as well as the noncontrolling interest holders’ share of the net income or loss of each respective entity, as applicable. The Company evaluates the classification and presentation of noncontrolling interests associated with consolidated joint venture investments, if any, on an ongoing basis as facts and circumstances necessitate.</t>
  </si>
  <si>
    <t>Cash, Cash Equivalents and Restricted Cash</t>
  </si>
  <si>
    <t>Cash, Cash Equivalents and Restricted Cash :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consists of funds restricted through lender or other agreements, including funds held in escrow for future acquisitions and potential Internal Revenue Code Section 1031 tax-deferred exchanges (1031 Exchanges), and are included as a component of “Other assets, net” in the accompanying consolidated balance sheets. The following table provides a reconciliation of cash, cash equivalents and restricted cash reported on the Company’s consolidated balance sheets to such amounts shown in the Company’s consolidated statements of cash flows: December 31, 2018 2017 2016 Cash and cash equivalents $ 14,722 $ 25,185 $ 53,119 Restricted cash 4,879 61,150 29,230 Total cash, cash equivalents and restricted cash $ 19,601 $ 86,335 $ 82,349</t>
  </si>
  <si>
    <t>Derivative and Hedging Activities</t>
  </si>
  <si>
    <t>Derivative and Hedging Activities: Derivatives are recorded in the accompanying consolidated balance sheets at fair value within “Other assets, net” and “Other liabilities.” The Company uses interest rate derivatives to manage differences in the amount, timing and duration of the Company’s known or expected cash payments principally related to certain of its borrowings. The Company does not use derivatives for trading or speculative purposes. On the date the Company enters into a derivative, it may designate the derivative as a hedge against the variability of cash flows that are to be paid in connection with a recognized liability. Subsequent changes in fair value of a derivative that is designated and that qualifies as a cash flow hedge are recorded in “Accumulated other comprehensive (loss) income” and are reclassified into interest expense as interest payments are made on the Company’s variable rate debt. As of December 31, 2018 , the balance in accumulated other comprehensive (loss) income relating to derivatives was $1,522 .</t>
  </si>
  <si>
    <t>Conditional Asset Retirement Obligations</t>
  </si>
  <si>
    <t>Conditional Asset Retirement Obligations: The Company evaluates the potential impact of conditional asset retirement obligations on its consolidated financial statements. The term conditional asset retirement obligation refers to a legal obligation to perform an asset retirement activity in which the timing and/or method of settlement are conditional on a future event that may or may not be within the entity’s control. Thus, the timing and/or method of settlement may be conditional on a future event. Based upon the Company’s evaluation, no accrual of a liability for asset retirement obligations was warranted as of December 31, 2018 and 2017 .</t>
  </si>
  <si>
    <t>Revenue Recognition</t>
  </si>
  <si>
    <t>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the lessee is the owner, for accounting purposes, of the tenant improvements, then the leased asset is the unimproved space and any tenant improvement allowances funded under the lease are accounted for as lease inducements that are amortized as a reduction to the revenue recognized over the term of the lease. In these circumstances, the Company commences revenue recognition when the lessee takes possession of the unimproved space for the lessee to construct their own improvements. The Company considers a number of factors to evaluate whether it or the lessee is the owner of the tenant improvements for accounting purposes. These factors include: • whether the lease stipulates how and on what a tenant improvement allowance may be spent; • whether the tenant or the Company retains legal title to the improvements; • the uniqueness of the improvements; • the expected economic life of the tenant improvements relative to the length of the lease; • who constructs or directs the construction of the improvements, and • whether the tenant or the Company is obligated to fund cost overruns. The determination of who owns the tenant improvements, for accounting purposes, is subject to significant judgment. In making that determination, the Company considers all of the above factors. No one factor, however, necessarily establishes its determination. Rental income, for only those leases that have fixed and measurable rent escalations, is recognized on a straight-line basis over the term of each lease. The difference between such rental income earned and the cash rent due under the provisions of a lease is recorded as deferred rent receivable and is included as a component of “Accounts and notes receivable” in the accompanying consolidated balance sheets. Reimbursements from tenants for recoverable real estate taxes and operating expenses are accrued as revenue in the period the applicable expenditures are incurred. The Company makes certain assumptions and judgments in estimating the reimbursements at the end of each reporting period. The Company records lease termination income as “Other property income” when (i) a termination letter agreement is signed, (ii) all of the conditions of such agreement have been fulfilled, (iii) the tenant is no longer occupying the property and (iv) collectibility is reasonably assured. Upon early lease termination, the Company provides for losses related to recognized tenant specific intangibles and other assets or adjusts the remaining useful life of the assets if determined to be appropriate. The Company recorded lease termination income of $1,721 , $2,021 and $3,339 for the years ended December 31, 2018 , 2017 and 2016 , respectively. The Company recorded contingent percentage rental income and percentage rental income in lieu of base rent of $3,426 , $4,451 and $4,082 for the years ended December 31, 2018 , 2017 and 2016 , respectively. The Company’s policy is to defer recognition of contingent rental income until the specified target (i.e., breakpoint) that triggers the contingent rental income is achieved. Beginning January 1, 2018, gains on sale of investment properties are recognized, and the related real estate derecognized, when (i) the parties to the sale contract have approved the contract and are committed to perform their respective obligations; (ii) the Company can identify each party’s rights regarding the property transferred; (iii) the Company can identify the payment terms for the property transferred; (iv) the contract has commercial substance (that is, the risk, timing or amount of the entity’s future cash flows is expected to change as a result of the contract); and (v) the Company has satisfied its performance obligations by transferring control of the property. Typically, the timing of payment and satisfaction of performance obligations occur simultaneously on the disposition date upon transfer of the property’s ownership. Prior to January 1, 2018, profits from sales of real estate were recognized under the full accrual method when the following criteria were met: (i) a sale was consummated; (ii) the buyer’s initial and continuing investments were adequate to demonstrate a commitment to pay for the property; (iii) the Company’s receivable, if applicable, was not subject to future subordination; (iv) the Company had transferred to the buyer the usual risks and rewards of ownership; and (v) the Company did not have substantial continuing involvement with the property. The Company sold 10 , 47 and 46 consolidated investment properties during the years ended December 31, 2018 , 2017 and 2016 , respectively. Refer to Note 4 to the consolidated financial statements for further discussion.</t>
  </si>
  <si>
    <t>Accounts and Notes Receivable and Allowance for Doubtful Accounts</t>
  </si>
  <si>
    <t>Accounts and Notes Receivable and Allowance for Doubtful Accounts : Accounts and notes receivable balances outstanding include base rents, tenant reimbursements and deferred rent receivables. An allowance for the uncollectible portion of accounts and notes receivable is determined on a tenant-specific basis through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ibility of the related receivables. Management’s estimate of the collectibility of accounts and notes receivable is based on the best information available to management at the time of evaluation.</t>
  </si>
  <si>
    <t>Rental Expense</t>
  </si>
  <si>
    <t>Rental Expense : Rental expense associated with land and office space that the Company leases under non-cancellable operating leases, for only those leases that have fixed and measurable rent escalations, is recorded on a straight-line basis over the term of each lease. The difference between rental expense incurred on a straight-line basis and rental payments due under the provisions of a lease agreement is recorded as a deferred liability and is included as a component of “Other liabilities” in the accompanying consolidated balance sheets. See Note 6 to the consolidated financial statements for additional information pertaining to these leases.</t>
  </si>
  <si>
    <t>Loan Fees</t>
  </si>
  <si>
    <t>Loan Fees: Loan fees are generally amortized using the effective interest method (or other methods which approximate the effective interest method) over the life of the related loan as a component of interest expense. Debt prepayment penalties and certain fees associated with exchanges or modifications of debt are expensed as incurred as a component of interest expense. The Company presents unamortized capitalized loan fees, excluding those related to its unsecured revolving line of credit, as direct reductions of the carrying amounts of the related debt liabilities in the accompanying consolidated balance sheets. Unamortized capitalized loan fees attributable to the Company’s unsecured revolving line of credit are recorded in “Other assets, net” in the accompanying consolidated balance sheets.</t>
  </si>
  <si>
    <t>Income Taxes: The Company has elected to be taxed as a REIT under Sections 856 through 860 of the Code. As a REIT, the Company generally will not be subject to U.S. federal income tax on the taxable income the Company currently distributes to its shareholders. The Company records a benefit, based on the GAAP measurement criteria, for uncertain income tax positions if the result of a tax position meets a “more likely than not” recognition threshold. Tax returns for the calendar years 2015 through 2018 remain subject to examination by federal and various state tax jurisdictions.</t>
  </si>
  <si>
    <t>Segment Reporting</t>
  </si>
  <si>
    <t>Segment Reporting: The Company’s chief operating decision maker, which is comprised of its Chief Executive Officer, Chief Operating Officer and Chief Financial Officer, assesses and measures the operating results of the Company’s portfolio of properties based on net operating income and does not differentiate properties by geography, market, size or type. Each of the Company’s investment properties is considered a separate operating segment, as each property earns revenue and incurs expenses, individual operating results are reviewed and discrete financial information is available. However, the Company’s properties are aggregated into one reportable segment as they have similar economic characteristics, the Company provides similar services to its tenants and the Company’s chief operating decision maker evaluates the collective performance of its properties.</t>
  </si>
  <si>
    <t>Recent Accounting Pronouncements</t>
  </si>
  <si>
    <t>Recently Adopted Accounting Pronouncements – Prior to 2019 Effective January 1, 2018, the Company adopted Accounting Standards Update (ASU) 2014-09, Revenue from Contracts with Customers , on a modified retrospective basis. This new guidance replaces existing revenue recognition standards. The core principle of this standard is that an entity recognizes revenue to depict the transfer of promised goods or services to customers in an amount that reflects the consideration to which the entity expects to be entitled in exchange for those goods or services. Substantially all of the Company’s revenue follows the existing leasing guidance and is not impacted by the adoption of this standard; however, the sale of investment property is required to follow the new guidance as well as ASU 2017-05, Other Income–Gains and Losses from the Derecognition of Nonfinancial Assets discussed below. The sale of investment property is reported as “gain on sales of investment properties” in the accompanying consolidated statements of operations and other comprehensive (loss) income. The adoption of ASU 2014-09, Revenue from Contracts with Customers , did not have a material effect on the Company’s consolidated financial statements as substantially all of its revenue falls outside of the scope of this guidance. Effective January 1, 2018, the Company adopted ASU 2017-05, Other Income–Gains and Losses from the Derecognition of Nonfinancial Assets , on a modified retrospective basis. This new pronouncement, which adds guidance for partial sales of nonfinancial assets and clarifies the scope of Subtopic 610-20, Gains and Losses from the Derecognition of Nonfinancial Assets , applies to the derecognition of all nonfinancial assets (including real estate) for which the counterparty is not a customer. The sale of investment property is reported as “gain on sales of investment properties” in the accompanying consolidated statements of operations and other comprehensive (loss) income. The adoption of this pronouncement did not have a material effect on the Company’s consolidated financial statements as the adoption of the new guidance did not result in a change to the timing or amount of gain recognized upon disposition as compared to the previous guidance. Effective January 1, 2018, the Company adopted ASU 2016-01, Financial Instruments – Overall , on a prospective basis. This new guidance requires companies to disclose the fair value of financial assets and financial liabilities measured at amortized cost in accordance with the exit price notion, which is consistent with the Company’s existing practices, and no longer requires disclosure of the methods and significant assumptions used, including any changes, to estimate fair value. In addition, companies are required to disclose all financial assets and financial liabilities grouped by (i) measurement category and (ii) form of financial instrument. The adoption of this pronouncement did not have a material effect on the Company’s consolidated financial statements. The Company elected to early adopt ASU 2017-12, Derivatives and Hedging , as of January 1, 2018. This new guidance amends the designation and measurement guidance for qualifying hedging relationships and the presentation of hedge results in an entity’s financial statements. It also eliminates the requirement to separately measure and report hedge ineffectiveness. Entities are now required to present the earnings effect of the hedging instrument in the same income statement line item in which they report the earnings effect of the hedged item. In addition, entities may perform the initial quantitative assessment of hedge effectiveness at any time after hedge designation, but no later than the first quarterly effectiveness testing date, and subsequent assessments of hedge effectiveness may be performed qualitatively unless facts and circumstances change. Beginning January 1, 2018, disclosure requirements have been modified to include a tabular disclosure related to the effect of hedging instruments on the income statement and the requirement to disclose the ineffective portion of the change in fair value of such instruments has been eliminated. The amended presentation and disclosure guidance is required only prospectively, as such, disclosures related to periods prior to January 1, 2018 were not impacted. The adoption of this pronouncement resulted in a cumulative effect adjustment of $12 to accumulated other comprehensive (loss) income and accumulated distributions in excess of earnings related to eliminating the separate measurement of ineffectiveness. Recently Adopted Accounting Pronouncements – 2019 In February 2016, the FASB issued ASU 2016-02, Leases . This new guidance, including related ASUs that have subsequently been issued, was effective January 1, 2019 and requires lessees to recognize a liability to make lease payments and a right-of-use (ROU) asset, initially measured at the present value of lease payments, for both operating and financing leases. For leases with a term of 12 months or less, lessees are permitted to make an accounting policy election by class of underlying asset to not recognize lease liabilities and lease assets. The guidance allows lessors to make an accounting policy election, by class of underlying asset, to not separate non-lease components from lease components if certain requirements are met. The guidance also provides an optional transition method which would allow entities to initially apply the new guidance in the period of adoption, recognizing a cumulative-effect adjustment to the opening balance of retained earnings, if necessary, and provides a package of three practical expedients whereby companies are not required to reassess (i) whether any expired or existing contracts are or contain leases, (ii) the lease classification (operating vs. capital/financing leases) for any expired or existing leases and (iii) initial direct costs for any existing leases (Package of Three Practical Expedients). Further, the guidance requires (i) lease-related revenues to be presented in a single line item rather than the current presentation which separates them between “rental income” and “tenant recovery income” on the consolidated statements of operations and other comprehensive (loss) income and (ii) bad debt expense to be presented as an adjustment to revenue rather than the current presentation within “operating expenses” on the consolidated statements of operations and other comprehensive (loss) income. Upon adoption, the Company expects to recognize a lease liability and a ROU asset of approximately $95,000 to $110,000 for operating leases where it is the lessee, such as ground leases and office leases. The ROU asset will be presented net of the Company’s existing straight-line ground rent liability of $31,030 and the Company’s acquired ground lease intangible liability of $11,898 . For leases with a term of 12 months or less, the Company has made an accounting policy election to not recognize lease liabilities and lease assets. For leases where the Company is the lessor, the accounting for lease components is largely unchanged from existing GAAP and the Company has elected the practical expedient to not separate non-lease components from lease components. Only incremental direct leasing costs may be capitalized under the new guidance, which is consistent with the Company’s previous policies, and as such, will not have any effect on the Company’s consolidated financial statements at adoption. The Company adopted this new guidance on January 1, 2019, applied the requirements as of that date, elected the Package of Three Practical Expedients and expects to present income related to leases as a single line item, net of bad debt expense, on the consolidated statements of operations and other comprehensive (loss) income beginning in 2019. The guidance regarding capitalization of leasing costs did not have any effect on the Company’s consolidated financial statements. In October 2018, the FASB issued ASU 2018-16, Derivatives and Hedging . Due to the Company’s early adoption of ASU 2017-12 discussed above, this new guidance is effective January 1, 2019 and permits use of the Overnight Index Swap (OIS) Rate based on the Secured Overnight Financing Rate (SOFR) as a U.S. benchmark interest rate for hedge accounting purposes. SOFR represents the fifth permissible U.S. benchmark rate in addition to the following current eligible benchmark interest rates: (i) direct Treasury obligations of the U.S. government (UST), (ii) the London Interbank Offered Rate (LIBOR) swap rate, (iii) the OIS Rate based on the Fed Funds Effective Rate and (iv) the Securities Industry and Financial Markets Association (SIFMA) Municipal Swap Rate. The adoption of this pronouncement on January 1, 2019 did not have any effect on the Company’s consolidated financial statements as the Company did not change its benchmark rate. Recently Issued Accounting Pronouncements In June 2016, the FASB issued ASU 2016-13, Financial Instruments – Credit Losses . This new guidance is effective January 1, 2020, with early adoption permitted beginning January 1, 2019, and replaces the current incurred loss impairment methodology with a methodology that reflects expected credit losses. Financial assets that are measured at amortized cost will b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In November 2018, the FASB issued ASU 2018-19, Codification Improvements to Topic 326, Financial Instruments – Credit Losses , which clarifies that receivables arising from operating leases are not within the scope of this new guidance. Generally, the pronouncement requires a modified retrospective method of adoption. The Company will continue to evaluate the impact of this guidance until it becomes effective. In August 2018, the FASB issued ASU 2018-13, Fair Value Measurement . This new guidance is effective January 1, 2020, with early adoption permitted, and provides new, and in some cases eliminates or modifies the existing disclosure requirements on fair value measurements. Public entities will now be required to disclose the follow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In addition, public entities will no longer be required to disclose the following: (i) the amount of and reasons for transfers between Level 1 and Level 2 of the fair value hierarchy, (ii) the policy for timing of transfers between levels and (iii) the valuation processes for Level 3 fair value measurements. The new pronouncement also clarifies and modifies certain existing provisions to promote the appropriate exercise of discretion by entities when considering fair value measurement disclosures and clarifies that materiality is an appropriate consideration when evaluating disclosure requirements. As permitted by the new pronouncement, the Company has removed the discussion of its valuation processes for Level 3 fair value measurements in this Form 10-K for the year ended December 31, 2018. No other disclosures were removed as the Company did not have any transfers between levels of the fair value hierarchy during the current and comparative periods. The Company expects to adopt the new disclosures on a prospective basis as of January 1, 2020.</t>
  </si>
  <si>
    <t>Organization and Basis of Presentation (Tables)</t>
  </si>
  <si>
    <t>Summary of property ownership</t>
  </si>
  <si>
    <t>The Company’s property ownership as of December 31, 2018 is summarized below: Property Count Retail operating properties 105 Redevelopment projects: Circle East – redevelopment portion (a) — Plaza del Lago – multi-family rental units (b) — Carillon (c) 1 Total number of properties 106 (a) This portion of the property was formerly known as Towson Circle and the operating portion, which was formerly known as Towson Square, is included within the property count for retail operating properties. (b) The Company began redevelopment activities on the multi-family rental units at the property during the three months ended December 31, 2018. The operating portion of this property is included within the property count for retail operating properties. (c) The Company has begun activities in anticipation of future redevelopment of this property, which was formerly known as Boulevard at the Capital Centre.</t>
  </si>
  <si>
    <t>Summary of Significant Accounting Policies (Tables)</t>
  </si>
  <si>
    <t>Schedule of amortization of intangible assets and liabilities during the next five years</t>
  </si>
  <si>
    <t>The following table presents the amortization during the next five years and thereafter related to the acquired lease intangible assets and liabilities for properties owned as of December 31, 2018 : 2019 2020 2021 2022 2023 Thereafter Total Amortization of: Acquired above market lease intangibles (a) $ 2,636 $ 2,042 $ 1,549 $ 1,280 $ 1,102 $ 3,224 $ 11,833 Acquired in-place lease value intangibles (a) 12,528 10,358 9,400 8,335 7,154 37,482 85,257 Acquired lease intangible assets, net (b) $ 15,164 $ 12,400 $ 10,949 $ 9,615 $ 8,256 $ 40,706 $ 97,090 Acquired below market lease intangibles (a) $ (5,946 ) $ (5,691 ) $ (5,351 ) $ (5,055 ) $ (4,824 ) $ (47,778 ) $ (74,645 ) Acquired ground lease intangibles (c) (560 ) (560 ) (560 ) (560 ) (560 ) (9,098 ) (11,898 ) Acquired lease intangible liabilities, net (b) $ (6,506 ) $ (6,251 ) $ (5,911 ) $ (5,615 ) $ (5,384 ) $ (56,876 ) $ (86,543 ) (a) Represents the portion of the purchase price with respect to acquired leases in which the Company is the lessor. The amortization of acquired above and below market lease intangibles is recorded as an adjustment to rental income and the amortization of acquired in-place lease value intangibles is recorded to depreciation and amortization expense. (b) Acquired lease intangible assets, net and acquired lease intangible liabilities, net are presented net of $272,680 and $54,085 of accumulated amortization, respectively, as of December 31, 2018 . (c) Represents the portion of the purchase price with respect to acquired leases in which the Company is the lessee. The amortization is recorded as an adjustment to operating expenses.</t>
  </si>
  <si>
    <t>Schedule of impairment charges</t>
  </si>
  <si>
    <t>Below is a summary of impairment charges recorded during the years ended December 31, 2018 , 2017 and 2016 : Year Ended December 31, 2018 2017 2016 Impairment of consolidated properties (a) $ 2,079 $ 67,003 $ 20,376 (a) Included within “Provision for impairment of investment properties” in the accompanying consolidated statements of operations and other comprehensive (loss) income.</t>
  </si>
  <si>
    <t>Schedule of cash, cash equivalents and restricted cash</t>
  </si>
  <si>
    <t>The following table provides a reconciliation of cash, cash equivalents and restricted cash reported on the Company’s consolidated balance sheets to such amounts shown in the Company’s consolidated statements of cash flows: December 31, 2018 2017 2016 Cash and cash equivalents $ 14,722 $ 25,185 $ 53,119 Restricted cash 4,879 61,150 29,230 Total cash, cash equivalents and restricted cash $ 19,601 $ 86,335 $ 82,349</t>
  </si>
  <si>
    <t>Acquisitions and Developments in Progress (Tables)</t>
  </si>
  <si>
    <t>Schedule of acquisitions</t>
  </si>
  <si>
    <t>The Company closed on the following acquisitions during the year ended December 31, 2017: Date Property Name Metropolitan Property Type Square Footage Acquisition Price January 13, 2017 Main Street Promenade (a) Chicago Multi-tenant retail 181,600 $ 88,000 January 25, 2017 Carillon – Fee Interest Washington, D.C. Fee interest (b) — 2,000 February 24, 2017 One Loudoun Downtown – Phase II Washington, D.C. Additional phase of multi-tenant retail (c) 15,900 4,128 April 5, 2017 One Loudoun Downtown – Phase III Washington, D.C. Additional phase of multi-tenant retail (c) 9,800 2,193 May 16, 2017 One Loudoun Downtown – Phase IV Washington, D.C. Development rights (c) — 3,500 July 6, 2017 New Hyde Park Shopping Center New York Multi-tenant retail 32,300 22,075 August 8, 2017 One Loudoun Downtown – Phase V Washington, D.C. Additional phase of multi-tenant retail (c) 17,700 5,167 August 8, 2017 One Loudoun Downtown – Phase VI Washington, D.C. Additional phase of multi-tenant retail (c) 74,100 20,523 December 11, 2017 Plaza del Lago (d) Chicago Multi-tenant retail 100,200 48,300 December 19, 2017 Southlake Town Square – Outparcel Dallas Multi-tenant retail outparcel (e) 12,200 7,029 443,800 $ 202,915 (f) (a) This property was acquired through two consolidated VIEs and was used to facilitate a 1031 Exchange. (b) The multi-tenant retail operating property located in Largo, Maryland was previously subject to an approximately 70 acre long-term ground lease with a third party. The Company completed a transaction whereby it received the fee interest in approximately 50 acres of the underlying land in exchange for which (i) the Company paid $1,939 and (ii) the term of the ground lease with respect to the remaining approximately 20 acres was shortened to nine months . The Company derecognized building and improvements of $11,347 related to the remaining ground lease, recognized the fair value of land received of $15,200 and recorded a gain of $2,524 , which was recognized during the three months ended December 31, 2017 upon the expiration of the ground lease on approximately 20 acres. The total number of properties in the Company’s portfolio was not affected by this transaction. (c) The Company acquired the remaining five phases under contract, including the development rights for an additional 123 residential units for a total of 408 units, at its One Loudoun Downtown multi-tenant retail operating property. The total number of properties in the Company’s portfolio was not affected by these transactions. (d) Plaza del Lago also contains 8,800 square feet of residential space, comprised of 15 multi-family rental units, for a total of 109,000 square feet. (e) The Company acquired a multi-tenant retail outparcel located at its Southlake Town Square multi-tenant retail operating property. The total number of properties in the Company’s portfolio was not affected by this transaction. (f) Acquisition price does not include capitalized closing costs and adjustments totaling $2,506 . The Company closed on the following acquisitions during the year ended December 31, 2016: Date Property Name MSA Property Type Square Footage Acquisition Price January 15, 2016 Shoppes at Hagerstown (a) Hagerstown Multi-tenant retail 113,000 $ 27,055 January 15, 2016 Merrifield Town Center II (a) Washington, D.C. Multi-tenant retail 76,000 45,676 March 29, 2016 Oak Brook Promenade (b) Chicago Multi-tenant retail 183,200 65,954 April 1, 2016 The Shoppes at Union Hill (c) New York Multi-tenant retail 91,700 63,060 April 29, 2016 Ashland &amp; Roosevelt – Fee Interest Chicago Ground lease interest (d) — 13,850 May 5, 2016 Tacoma South (b) Seattle Multi-tenant retail 230,700 39,400 June 15, 2016 Eastside (b) Dallas Multi-tenant retail 67,100 23,842 August 30, 2016 Woodinville Plaza – Anchor Space Improvements Seattle Anchor space improvements (e) — 4,500 November 22, 2016 One Loudoun Downtown – Phase I Washington, D.C. Multi-tenant retail 340,600 124,971 1,102,300 $ 408,308 (a) These properties were acquired as a two -property portfolio. Merrifield Town Center II also contains 62,000 square feet of storage space for a total of 138,000 square feet. (b) These properties were acquired through consolidated VIEs and were used to facilitate 1031 Exchanges. (c) In conjunction with this acquisition, the Company assumed mortgage debt with a principal balance of $15,971 and an interest rate of 3.75% that matures in 2031. (d) The Company acquired the fee interest in an existing multi-tenant retail operating property located in Chicago, Illinois, which was previously subject to a ground lease with a third party. In conjunction with this transaction, the Company reversed the straight-line ground rent liability of $6,978 , which is reflected as “Gain on extinguishment of other liabilities” in the accompanying consolidated statements of operations and other comprehensive (loss) income. (e) The Company acquired the anchor space improvements, which were previously subject to a ground lease with the Company, at its Woodinville Plaza multi-tenant retail operating property.</t>
  </si>
  <si>
    <t>Schedule of acquisition date fair values</t>
  </si>
  <si>
    <t>The following table summarizes the acquisition date values, before prorations, the Company recorded in conjunction with the acquisitions completed during the years ended December 31, 2018 , 2017 and 2016 discussed above: 2018 2017 2016 Land $ — $ 50,876 $ 106,947 Developments in progress 25,450 — — Building and other improvements, net — 148,108 268,075 Acquired lease intangible assets (a) — 15,608 41,002 Acquired lease intangible liabilities (b) — (8,095 ) (8,258 ) Other liabilities — (1,076 ) — Mortgages payable, net (c) — — (15,316 ) Net assets acquired $ 25,450 $ 205,421 $ 392,450 (a) The weighted average amortization period for acquired lease intangible assets is seven years and nine years for acquisitions completed during the years ended December 31, 2017 and 2016 , respectively. (b) The weighted average amortization period for acquired lease intangible liabilities is 13 years and 18 years for acquisitions completed during the years ended December 31, 2017 and 2016 , respectively. (c) Includes mortgage discount of $(655) for acquisitions completed during the year ended December 31, 2016.</t>
  </si>
  <si>
    <t>Schedule of condensed pro forma financial information</t>
  </si>
  <si>
    <t>The unaudited condensed pro forma financial information is as follows: Year Ended December 31, 2016 Total revenues $ 587,374 Net income $ 165,696 Net income attributable to common shareholders $ 156,246 Earnings per common share – basic and diluted Net income per common share attributable to common shareholders $ 0.66 Weighted average number of common shares outstanding – basic 236,651</t>
  </si>
  <si>
    <t>Schedule of developments in progress</t>
  </si>
  <si>
    <t>The Company’s developments in progress are as follows: December 31, Property Name MSA 2018 2017 Active developments/redevelopments: Circle East – redevelopment portion (a) Baltimore $ 22,383 $ 23,306 Plaza del Lago – multi-family rental units (b) Chicago 536 — Reisterstown Road Plaza (c) Baltimore — 9,716 22,919 33,022 Land held for development: One Loudoun Uptown (d) Washington, D.C. 25,450 — Total developments in progress $ 48,369 $ 33,022 (a) During the year ended December 31, 2018, the Company received net proceeds of $11,820 in connection with the sale of air rights to a third party to develop multi-family rental units at the redevelopment portion of Circle East, which is shown net in the “Developments in progress” balance as of December 31, 2018 in the accompanying consolidated balance sheets. (b) Redevelopment of the existing multi-family rental units commenced in 2018. (c) During 2018, this redevelopment project was placed in service and reclassified into “Building and other improvements” in the accompanying consolidated balance sheets. (d) During 2018, the Company acquired One Loudoun Uptown, a 58 -acre land parcel, of which 32 acres are developable.</t>
  </si>
  <si>
    <t>Dispositions (Tables)</t>
  </si>
  <si>
    <t>Schedule of property dispositions</t>
  </si>
  <si>
    <t>The Company closed on the following dispositions during the year ended December 31, 2018: Date Property Name Property Type Square Footage Consideration Aggregate Proceeds, Net (a) Gain January 19, 2018 Crown Theater Single-user retail 74,200 $ 6,900 $ 6,350 $ 2,952 February 15, 2018 Cranberry Square Multi-tenant retail 195,200 23,500 23,163 10,174 March 7, 2018 Rite Aid Store (Eckerd)–Crossville, TN Single-user retail 13,800 1,800 1,768 157 March 20, 2018 Home Depot Plaza (b) Multi-tenant retail 135,600 16,250 15,873 — March 21, 2018 Governor's Marketplace (c) Multi-tenant retail 243,100 23,500 22,400 8,836 March 28, 2018 Stony Creek I &amp; Stony Creek II (d) Multi-tenant retail 204,800 32,800 32,078 11,628 April 19, 2018 CVS Pharmacy – Lawton, OK Single-user retail 10,900 1,600 1,596 — May 31, 2018 Schaumburg Towers Office 895,400 86,600 73,315 — December 28, 2018 Orange Plaza (Golfland Plaza) Multi-tenant retail 58,200 8,450 7,566 — 1,831,200 $ 201,400 $ 184,109 $ 33,747 (a) Aggregate proceeds are net of transaction costs, as well as capital and tenant-related costs credited to the buyer at close, as applicable, and exclude $169 of condemnation proceeds, which did not result in any additional gain recognition. (b) The Company repaid a $10,750 mortgage payable in conjunction with the disposition of the property. (c) The Company recorded an additional gain on sale of $1,407 during the three months ended September 30, 2018 upon satisfaction of performance obligations associated with escrow agreements executed upon disposition of the property. (d) The terms of the disposition of Stony Creek I and Stony Creek II were negotiated as a single transaction. The Company closed on the following dispositions during the year ended December 31, 2017: Date Property Name Property Type Square Footage Consideration Aggregate Proceeds, Net (a) Gain January 27, 2017 Rite Aid Store (Eckerd), Culver Rd. – Rochester, NY Single-user retail 10,900 $ 500 $ 332 $ — February 21, 2017 Shoppes at Park West Multi-tenant retail 63,900 15,383 15,261 7,569 March 7, 2017 CVS Pharmacy – Sylacauga, AL Single-user retail 10,100 3,700 3,348 1,651 March 8, 2017 Rite Aid Store (Eckerd)–Kill Devil Hills, NC Single-user retail 13,800 4,297 4,134 1,857 March 15, 2017 Century III Plaza – Home Depot Single-user parcel 131,900 17,519 17,344 4,487 March 16, 2017 Village Shoppes at Gainesville Multi-tenant retail 229,500 41,750 41,380 14,107 March 24, 2017 Northwood Crossing Multi-tenant retail 160,000 22,850 22,723 10,007 April 4, 2017 University Town Center Multi-tenant retail 57,500 14,700 14,590 9,128 April 4, 2017 Edgemont Town Center Multi-tenant retail 77,700 19,025 18,857 8,995 April 4, 2017 Phenix Crossing Multi-tenant retail 56,600 12,400 12,296 5,699 April 27, 2017 Brown’s Lane Multi-tenant retail 74,700 10,575 10,318 3,408 May 9, 2017 Rite Aid Store (Eckerd) – Greer, SC Single-user retail 13,800 3,050 2,961 830 May 9, 2017 Evans Towne Centre Multi-tenant retail 75,700 11,825 11,419 5,226 May 25, 2017 Red Bug Village Multi-tenant retail 26,200 8,100 7,767 2,184 May 26, 2017 Wilton Square Multi-tenant retail 438,100 49,300 48,503 19,630 May 30, 2017 Town Square Plaza Multi-tenant retail 215,600 28,600 26,459 3,412 May 31, 2017 Cuyahoga Falls Market Center Multi-tenant retail 76,400 11,500 11,101 1,300 June 5, 2017 Plaza Santa Fe II Multi-tenant retail 224,200 35,220 33,506 16,946 June 6, 2017 Rite Aid Store (Eckerd) – Columbia, SC Single-user retail 13,400 3,250 3,163 1,046 June 16, 2017 Fox Creek Village Multi-tenant retail 107,500 24,825 24,415 12,470 June 29, 2017 Cottage Plaza Multi-tenant retail 85,500 23,050 22,685 8,039 June 29, 2017 Magnolia Square Multi-tenant retail 116,000 16,000 15,692 4,866 June 29, 2017 Cinemark Seven Bridges Single-user retail 70,200 15,271 14,948 3,973 June 29, 2017 Low Country Village I &amp; II Multi-tenant retail 139,900 22,075 21,639 10,286 July 20, 2017 Boulevard Plaza Multi-tenant retail 111,100 14,300 13,913 846 July 26, 2017 Irmo Station (b) Multi-tenant retail 99,400 16,027 15,596 7,236 July 27, 2017 Hickory Ridge Multi-tenant retail 380,600 44,020 43,701 18,535 August 4, 2017 Lakepointe Towne Center Multi-tenant retail 196,600 10,500 10,179 — August 14, 2017 The Columns Multi-tenant retail 173,400 21,750 21,313 5,073 August 25, 2017 Holliday Towne Center Multi-tenant retail 83,100 11,750 11,413 2,633 August 25, 2017 Northwoods Center (b) Multi-tenant retail 96,000 24,250 23,246 10,889 September 14, 2017 The Orchard Multi-tenant retail 165,800 20,000 19,663 5,022 September 21, 2017 Lake Mary Pointe Multi-tenant retail 51,100 5,100 4,838 534 September 22, 2017 West Town Market Multi-tenant retail 67,900 14,250 13,804 8,074 September 29, 2017 Dorman Centre I &amp; II Multi-tenant retail 388,300 46,000 45,011 13,430 October 6, 2017 Forks Town Center Multi-tenant retail 100,300 23,800 23,072 11,802 October 10, 2017 Placentia Town Center Multi-tenant retail 111,000 35,725 35,149 15,798 October 24, 2017 Five Forks Multi-tenant retail 70,200 10,720 10,280 3,862 October 27, 2017 Saucon Valley Square Multi-tenant retail 80,700 6,300 6,019 — December 8, 2017 Corwest Plaza Multi-tenant retail 115,100 29,825 29,325 10,205 December 14, 2017 23rd Street Plaza Multi-tenant retail 53,400 5,400 5,124 299 December 15, 2017 Century III Plaza Multi-tenant retail 152,200 11,600 11,490 — December 20, 2017 Page Field Commons Multi-tenant retail 319,400 38,000 37,228 12,868 December 21, 2017 Quakertown (b) Multi-tenant retail 61,800 15,940 15,550 7,103 December 21, 2017 Bed Bath &amp; Beyond Plaza – Miami, FL Multi-tenant retail 97,500 38,250 37,205 16,808 December 22, 2017 High Ridge Crossing Multi-tenant retail 76,900 4,750 4,601 — December 28, 2017 Azalea Square I &amp; Azalea Square III (c) Multi-tenant retail 269,800 54,786 53,740 25,832 5,810,700 $ 917,808 $ 896,301 $ 333,965 (a) Aggregate proceeds are net of transaction costs, as well as capital and tenant-related costs credited to the buyer at close, as applicable, and exclude $150 of condemnation proceeds, which did not result in any additional gain recognition. (b) As of December 31, 2017, the following disposition proceeds were temporarily restricted related to potential 1031 Exchanges and are included in “Other assets, net” in the accompanying consolidated balance sheets: (i) $15,643 for Irmo Station, (ii) $23,255 for Northwoods Center and (iii) $15,189 for Quakertown. (c) The terms of the disposition of Azalea Square I and Azalea Square III were negotiated as a single transaction.</t>
  </si>
  <si>
    <t>Schedule of assets and liabilities associated with investment properties held for sale</t>
  </si>
  <si>
    <t>The following table presents the assets and liabilities associated with the investment property classified as held for sale as of December 31, 2017: December 31, 2017 Assets Land, building and other improvements $ 2,791 Less accumulated depreciation (27 ) Net investment properties 2,764 Other assets 883 Assets associated with investment properties held for sale $ 3,647 Liabilities Other liabilities $ — Liabilities associated with investment properties held for sale $ —</t>
  </si>
  <si>
    <t>Equity Compensation Plans (Tables)</t>
  </si>
  <si>
    <t>Summary of unvested restricted shares and restricted stock units</t>
  </si>
  <si>
    <t>The following table summarizes the Company’s unvested RSUs as of and for the years ended December 31, 2016 , 2017 and 2018 : Unvested RSUs Weighted Average Grant Date Fair Value per RSU RSUs eligible for future conversion as of January 1, 2016 174 $ 14.20 RSUs granted (a) 246 $ 13.85 RSUs ineligible for conversion (29 ) $ 13.56 RSUs eligible for future conversion as of December 31, 2016 391 $ 14.02 RSUs granted (b) 253 $ 15.52 RSUs ineligible for conversion (89 ) $ 14.68 RSUs eligible for future conversion as of December 31, 2017 555 $ 14.60 RSUs granted (c) 291 $ 14.36 Conversion of RSUs to common stock and restricted shares (d) (141 ) $ 14.10 RSUs ineligible for conversion (56 ) $ 15.36 RSUs eligible for future conversion as of December 31, 2018 (e) (f) 649 $ 14.54 (a) Assumptions and inputs as of the grant dates included a weighted average risk-free interest rate of 0.89% , the Company’s historical common stock performance relative to the peer companies within the NAREIT Shopping Center Index and the Company’s weighted average common stock dividend yield of 4.59% . (b) Assumptions and inputs as of the grant date included a risk-free interest rate of 1.50% , the Company’s historical common stock performance relative to the peer companies within the NAREIT Shopping Center Index and the Company’s common stock dividend yield of 4.32% . (c) Assumptions and inputs as of the grant dates included a weighted average risk-free interest rate of 2.04% , the Company’s historical common stock performance relative to the peer companies within the NAREIT Shopping Center Index and the Company’s weighted average common stock dividend yield of 5.00% . (d) On February 5, 2018, 141 RSUs converted into 42 shares of common stock and 65 restricted shares that vested on December 31, 2018, after applying a conversion rate of 76% based upon the Company’s TSR relative to the TSRs of its Peer Companies, for the performance period that concluded on December 31, 2017. An additional 16 shares of common stock were also issued representing the dividends that would have been paid on the earned awards during the performance period. (e) As of December 31, 2018 , total unrecognized compensation expense related to unvested RSUs was $4,448 , which is expected to be amortized over a weighted average term of 2.3 years . (f) Subsequent to December 31, 2018 , 192 RSUs converted into 82 shares of common stock and 125 restricted shares with a one year vesting term after applying a conversion rate of 107.5% based upon the Company’s TSR relative to the TSRs of its Peer Companies, for the performance period that concluded on December 31, 2018 . An additional 29 shares of common stock were also issued for dividends that would have been paid on the common stock and restricted shares during the performance period. The following table summarizes the Company’s unvested restricted shares as of and for the years ended December 31, 2016 , 2017 and 2018 : Unvested Restricted Shares Weighted Average Grant Date Fair Value per Restricted Share Balance as of January 1, 2016 788 $ 15.52 Shares granted (a) 274 $ 14.76 Shares vested (510 ) $ 15.38 Shares forfeited (10 ) $ 14.70 Balance as of December 31, 2016 542 $ 15.28 Shares granted (a) 285 $ 14.60 Shares vested (291 ) $ 15.44 Shares forfeited (40 ) $ 15.12 Balance as of December 31, 2017 496 $ 14.81 Shares granted (a) 382 $ 12.81 Shares vested (426 ) $ 14.52 Shares forfeited (12 ) $ 13.26 Balance as of December 31, 2018 (b) 440 $ 13.40 (a) Shares granted in 2016 , 2017 and 2018 vest over periods ranging from 0.4 years to 3.9 years , one year to three years and 0.9 years to three years , respectively, in accordance with the terms of applicable award agreements. (b) As of December 31, 2018 , total unrecognized compensation expense related to unvested restricted shares was $1,955 , which is expected to be amortized over a weighted average term of 1.2 years .</t>
  </si>
  <si>
    <t>Leases (Tables)</t>
  </si>
  <si>
    <t>Schedule of minimum lease payments to be received under operating leases</t>
  </si>
  <si>
    <t>Minimum lease payments to be received under operating leases, excluding payments under master lease agreements, additional percentage rent based on tenants’ sales volume and tenant reimbursements of certain operating expenses and assuming no exercise of renewal options or early termination rights, are as follows: Minimum Lease Payments 2019 $ 351,145 2020 314,081 2021 274,135 2022 227,417 2023 180,199 Thereafter 569,758 Total $ 1,916,735 The remaining lease terms range from less than one year to approximately 64 years .</t>
  </si>
  <si>
    <t>Schedule of rent expense</t>
  </si>
  <si>
    <t>The following table summarizes rent expense included in the accompanying consolidated statements of operations and other comprehensive (loss) income, including straight-line rent expense. Year Ended December 31, 2018 2017 2016 Ground lease rent expense (a) $ 7,638 $ 9,188 $ 10,464 Office rent expense (b) $ 1,293 $ 1,311 $ 1,317 (a) Included in “Operating expenses” in the accompanying consolidated statements of operations and other comprehensive (loss) income. Includes straight-line ground rent expense of $2,404 , $2,710 and $3,253 for the years ended December 31, 2018 , 2017 and 2016 , respectively. (b) Office rent expense related to property management operations is included in “Operating expenses” and office rent expense related to corporate office operations is included in “General and administrative expenses” in the accompanying consolidated statements of operations and other comprehensive (loss) income.</t>
  </si>
  <si>
    <t>Schedule of minimum future rental obligations to be paid under ground and office leases</t>
  </si>
  <si>
    <t>Minimum future rental obligations to be paid under the ground and office leases, including fixed rental increases, are as follows: Minimum Lease Obligations 2019 $ 6,448 2020 6,656 2021 6,716 2022 6,761 2023 6,769 Thereafter 279,916 Total $ 313,266</t>
  </si>
  <si>
    <t>Mortgages Payable (Tables)</t>
  </si>
  <si>
    <t>Summary of mortgages payable</t>
  </si>
  <si>
    <t>The following table summarizes the Company’s mortgages payable: December 31, 2018 December 31, 2017 Aggregate Principal Balance Weighted Average Interest Rate Weighted Average Years to Maturity Aggregate Principal Balance Weighted Average Interest Rate Weighted Average Years to Maturity Fixed rate mortgages payable (a) $ 205,450 4.65 % 4.5 $ 287,238 4.99 % 5.2 Premium, net of accumulated amortization 775 1,024 Discount, net of accumulated amortization (536 ) (579 ) Capitalized loan fees, net of accumulated amortization (369 ) (615 ) Mortgages payable, net $ 205,320 $ 287,068 (a) The fixed rate mortgages had interest rates ranging from 3.75% to 7.48% and 3.75% and 8.00% as of December 31, 2018 and 2017 , respectively. The following table summarizes the key terms of the Term Loan Due 2023: Term Loan Due 2023 Maturity Date Leverage-Based Pricing Credit Spread Investment Grade Pricing Credit Spread $200,000 unsecured term loan 11/22/2023 1.20% – 1.85% 0.85% – 1.65%</t>
  </si>
  <si>
    <t>Summary of scheduled maturities and principal amortization of indebtedness</t>
  </si>
  <si>
    <t>The following table summarizes the scheduled maturities and principal amortization of the Company’s indebtedness as of December 31, 2018 , for each of the next five years and thereafter and the weighted average interest rates by year. The table does not reflect the impact of any 2019 debt activity. 2019 2020 2021 2022 2023 Thereafter Total Debt: Fixed rate debt: Mortgages payable (a) $ 3,090 $ 3,228 $ 22,080 $ 113,946 $ 31,758 $ 31,348 $ 205,450 Fixed rate term loans (b) — — 250,000 — 200,000 — 450,000 Unsecured notes payable (c) — — 100,000 — — 600,000 700,000 Total fixed rate debt 3,090 3,228 372,080 113,946 231,758 631,348 1,355,450 Variable rate debt: Variable rate revolving line of credit — — — 273,000 — — 273,000 Total debt (d) $ 3,090 $ 3,228 $ 372,080 $ 386,946 $ 231,758 $ 631,348 $ 1,628,450 Weighted average interest rate on debt: Fixed rate debt 4.47 % 4.48 % 3.56 % 4.90 % 4.06 % 4.20 % 4.06 % Variable rate debt (e) — — — 3.57 % — — 3.57 % Total 4.47 % 4.48 % 3.56 % 3.96 % 4.06 % 4.20 % 3.98 % (a) Excludes mortgage premium of $775 and discount of $(536) , net of accumulated amortization, as of December 31, 2018 . (b) $250,000 of LIBOR -based variable rate debt has been swapped to a fixed rate of 2.00% plus a credit spread based on a leverage grid through January 5, 2021. As of December 31, 2018 , the applicable credit spread was 1.20% . In addition, $200,000 of LIBOR -based variable rate debt has been swapped to a fixed rate of 2.85% plus a credit spread based on a leverage grid through November 22, 2023. As of December 31, 2018 , the applicable credit spread was 1.20% . (c) Excludes discount of $(734) , net of accumulated amortization, as of December 31, 2018 . (d) The weighted average years to maturity of consolidated indebtedness was 4.7 years as of December 31, 2018 . Total debt excludes capitalized loan fees of $(5,906) , net of accumulated amortization, as of December 31, 2018 , which are included as a reduction to the respective debt balances. (e) Represents interest rates as of December 31, 2018 .</t>
  </si>
  <si>
    <t>Unsecured Notes Payable (Tables)</t>
  </si>
  <si>
    <t>Summary of unsecured notes payable</t>
  </si>
  <si>
    <t>The following table summarizes the Company’s unsecured notes payable: December 31, 2018 December 31, 2017 Unsecured Notes Payable Maturity Date Principal Balance Interest Rate/ Weighted Average Interest Rate Principal Interest Rate/ Senior notes – 4.12% due 2021 June 30, 2021 $ 100,000 4.12 % $ 100,000 4.12 % Senior notes – 4.58% due 2024 June 30, 2024 150,000 4.58 % 150,000 4.58 % Senior notes – 4.00% due 2025 March 15, 2025 250,000 4.00 % 250,000 4.00 % Senior notes – 4.08% due 2026 September 30, 2026 100,000 4.08 % 100,000 4.08 % Senior notes – 4.24% due 2028 December 28, 2028 100,000 4.24 % 100,000 4.24 % 700,000 4.19 % 700,000 4.19 % Discount, net of accumulated amortization (734 ) (853 ) Capitalized loan fees, net of accumulated amortization (2,904 ) (3,399 ) Total $ 696,362 $ 695,748 The following table summarizes the Company’s term loans and revolving line of credit: December 31, 2018 December 31, 2017 Maturity Date Balance Interest Rate Balance Interest Rate Unsecured credit facility term loan due 2021 – fixed rate (a) January 5, 2021 $ 250,000 3.20 % $ 250,000 3.30 % Unsecured credit facility term loan due 2018 – variable rate May 11, 2018 — — % 100,000 2.93 % Unsecured term loan due 2023 – fixed rate (b) November 22, 2023 200,000 4.05 % 200,000 2.96 % Subtotal 450,000 550,000 Capitalized loan fees, net of accumulated amortization (2,633 ) (2,730 ) Term loans, net $ 447,367 $ 547,270 Unsecured credit facility revolving line of credit – variable rate (c) April 22, 2022 $ 273,000 3.57 % $ 216,000 2.92 % (a) $250,000 of LIBOR -based variable rate debt has been swapped to a fixed rate of 2.00% plus a credit spread based on a leverage grid through January 5, 2021. As of December 31, 2018, the leverage grid ranged from 1.20% to 1.70% and the applicable credit spread was 1.20% . As of December 31, 2017, the leverage grid ranged from 1.30% to 2.20% and the applicable credit spread was 1.30% . (b) $200,000 of LIBOR -based variable rate debt has been swapped to a fixed rate of 2.85% as of December 31, 2018 , plus a credit spread based on a leverage grid through November 22, 2023. As of December 31, 2018 , the leverage grid ranged from 1.20% to 1.85% and the applicable credit spread was 1.20% . As of December 31, 2017, $200,000 of LIBOR -based variable rate debt was swapped to a fixed rate of 1.26% plus a credit spread based on a leverage grid. As of December 31, 2017, the leverage grid ranged from 1.70% to 2.55% and the applicable credit spread was 1.70% . (c) Excludes capitalized loan fees, which are included in “Other assets, net” in the accompanying consolidated balance sheets.</t>
  </si>
  <si>
    <t>Unsecured Term Loans and Revolving Line of Credit (Tables)</t>
  </si>
  <si>
    <t>Summary of term loans and revolving line of credit</t>
  </si>
  <si>
    <t>Summary of unsecured credit facility</t>
  </si>
  <si>
    <t>The following table summarizes the key terms of the Unsecured Credit Facility: Leverage-Based Pricing Investment Grade Pricing Unsecured Credit Facility Maturity Date Extension Option Extension Fee Credit Spread Facility Fee Credit Spread Facility Fee $250,000 unsecured term loan 1/5/2021 N/A N/A 1.20% - 1.70% N/A 0.90% - 1.75% N/A $850,000 unsecured revolving line of credit 4/22/2022 2 six month 0.075% 1.05% - 1.50% 0.15% - 0.30% 0.825%-1.55% 0.125% - 0.30%</t>
  </si>
  <si>
    <t>Summary of Term Loan Due 2023</t>
  </si>
  <si>
    <t>Derivatives (Tables)</t>
  </si>
  <si>
    <t>Schedule of derivative instruments</t>
  </si>
  <si>
    <t>The following table summarizes the Company’s interest rate swaps as of December 31, 2018 , which effectively convert one-month floating rate LIBOR to a fixed rate: Effective Date Notional Fixed Interest Rate Maturity Date December 29, 2017 $ 100,000 2.00 % January 5, 2021 December 29, 2017 $ 100,000 2.00 % January 5, 2021 December 29, 2017 $ 50,000 2.00 % January 5, 2021 November 23, 2018 $ 100,000 2.85 % November 22, 2023 November 23, 2018 $ 100,000 2.85 % November 22, 2023</t>
  </si>
  <si>
    <t>Schedule of interest rate swaps designated as cash flow hedges</t>
  </si>
  <si>
    <t>The following table summarizes the Company’s interest rate swaps that were designated as cash flow hedges of interest rate risk: Number of Instruments Notional Interest Rate Derivatives December 31, 2018 December 31, 2017 December 31, 2018 December 31, 2017 Interest rate swaps 5 5 $ 450,000 $ 450,000</t>
  </si>
  <si>
    <t>Schedule of estimated fair value of derivative instruments</t>
  </si>
  <si>
    <t>The table below presents the estimated fair value of the Company’s derivative financial instruments as well as their classification in the accompanying consolidated balance sheets. The valuation techniques used are described in Note 15 to the consolidated financial statements. Derivatives December 31, 2018 December 31, 2017 Balance Sheet Location Fair Value Balance Sheet Location Fair Value Derivatives designated as cash flow hedges: Interest rate swaps Other assets, net $ 2,324 Other assets, net $ 1,086 Interest rate swaps Other liabilities $ 3,846 N/A $ —</t>
  </si>
  <si>
    <t>Schedule of effect of derivative instruments on the consolidated statements of operations</t>
  </si>
  <si>
    <t>The following table presents the effect of the Company’s derivative financial instruments on the accompanying consolidated statements of operations and other comprehensive (loss) income for the year ended December 31, 2018: Derivatives in Cash Flow Hedging Relationships Amount of Loss Recognized in Other Comprehensive Income on Derivative Location of Gain Reclassified from Accumulated Other Comprehensive Income (AOCI) into Income Amount of Gain Reclassified from AOCI into Income Total Interest Expense 2018 2018 2018 Interest rate swaps $ 1,567 Interest expense $ (1,041 ) $ 73,746 The following table presents the effect of the Company’s derivative financial instruments on the accompanying consolidated statements of operations and other comprehensive (loss) income for the year ended December 31, 2017: Derivatives in Cash Flow Hedging Relationships Amount of Gain Recognized in Other Comprehensive Income on Derivative (Effective Portion) Location of Gain Reclassified from AOCI into Income (Effective Portion) Amount of Gain Reclassified from AOCI into Income (Effective Portion) Location of Loss Recognized In Income on Derivative (Ineffective Portion and Amount Excluded from Effectiveness Testing) Amount of Loss Recognized in Income on Derivative (Ineffective Portion and Amount Excluded from Effectiveness Testing) 2017 2017 2017 Interest rate swaps $ (985 ) Interest expense $ (633 ) Other income, net $ 9</t>
  </si>
  <si>
    <t>Equity Equity (Tables)</t>
  </si>
  <si>
    <t>Schedule of common stock repurchase activity</t>
  </si>
  <si>
    <t>The following table presents activity under the Company’s common stock repurchase program during the years ended December 31, 2016 , 2017 and 2018 : Number of Common Shares Repurchased Average Price per Share Total Repurchases Year to date December 31, 2016 591 $ 14.93 $ 8,841 Year to date December 31, 2017 17,683 $ 12.82 $ 227,102 Year to date December 31, 2018 6,341 $ 11.80 $ 74,952</t>
  </si>
  <si>
    <t>Earnings per Share (Tables)</t>
  </si>
  <si>
    <t>Schedule of components used in the calculation of basic and diluted EPS</t>
  </si>
  <si>
    <t>The following table summarizes the components used in the calculation of basic and diluted earnings per share (EPS): Year Ended December 31, 2018 2017 2016 Numerator: Net income $ 77,640 $ 251,491 $ 166,817 Preferred stock dividends — (13,867 ) (9,450 ) Net income attributable to common shareholders 77,640 237,624 157,367 Earnings allocated to unvested restricted shares (339 ) (513 ) (445 ) Net income attributable to common shareholders excluding amounts attributable to unvested restricted shares $ 77,301 $ 237,111 $ 156,922 Denominator: Denominator for earnings per common share – basic: Weighted average number of common shares outstanding 217,830 (a) 230,747 (b) 236,651 (c) Effect of dilutive securities: Stock options — (d) 1 (d) 2 (d) RSUs 401 (e) 179 (f) 298 (g) Denominator for earnings per common share – diluted: Weighted average number of common and common equivalent shares outstanding 218,231 230,927 236,951 (a) Excludes 440 shares of unvested restricted common stock as of December 31, 2018 , which equate to 535 shares on a weighted average basis for the year ended December 31, 2018 . These shares will continue to be excluded from the computation of basic EPS until contingencies are resolved and the shares are released. (b) Excludes 496 shares of unvested restricted common stock as of December 31, 2017 , which equate to 537 shares on a weighted average basis for the year ended December 31, 2017 . These shares were excluded from the computation of basic EPS as the contingencies remained and the shares had not been released as of the end of the reporting period. (c) Excludes 542 shares of unvested restricted common stock as of December 31, 2016 , which equate to 637 shares on a weighted average basis for the year ended December 31, 2016 . These shares were excluded from the computation of basic EPS as the contingencies remained and the shares had not been released as of the end of the reporting period. (d) There were outstanding options to purchase 22 , 38 and 41 shares of common stock as of December 31, 2018 , 2017 and 2016 , respectively, at a weighted average exercise price of $17.34 , $18.85 and $19.25 , respectively. Of these totals, outstanding options to purchase 18 , 32 and 35 shares of common stock as of December 31, 2018 , 2017 and 2016 , respectively, at a weighted average exercise price of $18.58 , $20.19 and $20.55 , respectively, have been excluded from the common shares used in calculating diluted EPS as including them would be anti-dilutive. (e) As of December 31, 2018 , there were 649 RSUs eligible for future conversion upon completion of the performance periods (see Note 5 to the consolidated financial statements), which equate to 658 RSUs on a weighted average basis for the year ended December 31, 2018 . These contingently issuable shares are a component of calculating diluted EPS. (f) As of December 31, 2017 , there were 555 RSUs eligible for future conversion upon completion of the performance periods, which equate to 617 RSUs on a weighted average basis for the year ended December 31, 2017 . These contingently issuable shares are a component of calculating diluted EPS. (g) As of December 31, 2016 , there were 391 RSUs eligible for future conversion upon completion of the performance periods, which equate to 367 RSUs on a weighted average basis for the year ended December 31, 2016 . These contingently issuable shares are a component of calculating diluted EPS.</t>
  </si>
  <si>
    <t>Income Taxes (Tables)</t>
  </si>
  <si>
    <t>Schedule of deferred tax assets and liabilities</t>
  </si>
  <si>
    <t>The Company’s deferred tax assets and liabilities as of December 31, 2018 and 2017 were as follows: 2018 2017 Deferred tax assets: Basis difference in properties $ 2 $ 2 Capital loss carryforward 3,939 5,751 Net operating loss carryforward 6,170 6,125 Other 467 469 Gross deferred tax assets 10,578 12,347 Less: valuation allowance (10,578 ) (12,347 ) Total deferred tax assets — — Deferred tax liabilities: Other — — Net deferred tax assets $ — $ —</t>
  </si>
  <si>
    <t>Reconciliation of net income to REIT taxable income before the dividends paid deduction</t>
  </si>
  <si>
    <t>The following table reconciles the Company’s net income to REIT taxable income before the dividends paid deduction for the years ended December 31, 2018 , 2017 and 2016 : 2018 2017 2016 Net income attributable to the Company $ 77,640 $ 251,491 $ 166,817 Book/tax differences 588 (59,220 ) (50,950 ) REIT taxable income subject to 90% dividend requirement $ 78,228 $ 192,271 $ 115,867</t>
  </si>
  <si>
    <t>Schedule of dividends paid deduction</t>
  </si>
  <si>
    <t>The Company’s dividends paid deduction for the years ended December 31, 2018 , 2017 and 2016 is summarized below: 2018 2017 2016 Distributions $ 116,725 $ 192,271 $ 166,285 Less: non-dividend distributions (38,497 ) — (50,418 ) Total dividends paid deduction attributable to earnings and profits $ 78,228 $ 192,271 $ 115,867</t>
  </si>
  <si>
    <t>Schedule of tax characterization of distributions paid per share</t>
  </si>
  <si>
    <t>A summary of the tax characterization per share of the distributions to shareholders of the Company’s preferred stock and common stock for the years ended December 31, 2018 , 2017 and 2016 follows: 2018 2017 2016 Preferred stock Ordinary dividends $ — $ 1.62 $ 1.75 Capital gain distributions — 0.07 — Total distributions per share $ — $ 1.69 $ 1.75 Common stock Ordinary dividends (a) $ 0.36 $ 0.76 $ 0.45 Non-dividend distributions 0.17 — 0.21 Capital gain distributions — 0.03 — Total distributions per share $ 0.53 $ 0.79 $ 0.66 (a) The 2018 ordinary dividends are qualified REIT dividends that may be eligible for the 20% qualified business income deduction under Section 199A of the Code.</t>
  </si>
  <si>
    <t>Provision for Impairment of Investment Properties (Tables)</t>
  </si>
  <si>
    <t>Schedule of identified impairment indicators</t>
  </si>
  <si>
    <t>As of December 31, 2018, the Company did not identify indicators of impairment at any of its properties. As of December 31, 2017 and 2016,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December 31, 2017 and 2016: December 31, 2017 2016 Number of properties for which indicators of impairment were identified 6 (a) 7 (b) Less: number of properties for which an impairment charge was recorded 1 2 Less: number of properties that were held for sale as of the date the analysis was performed for which indicators of impairment were identified but no impairment charge was recorded 1 2 Remaining properties for which indicators of impairment were identified but no impairment charge was considered necessary 4 3 Weighted average percentage by which the projected undiscounted cash flows exceeded its respective carrying value for each of the remaining properties (c) 14 % 21 % (a) Includes five properties which have subsequently been sold as of December 31, 2018 . (b) Includes five properties which have subsequently been sold as of December 31, 2018 . (c) Based upon the estimated holding period for each asset where an undiscounted cash flow analysis was performed.</t>
  </si>
  <si>
    <t>Schedule of investment property impairment charges</t>
  </si>
  <si>
    <t>The Company recorded the following investment property impairment charges during the year ended December 31, 2018: Property Name Property Type Impairment Date Square Footage Provision for Impairment of Investment Properties Schaumburg Towers (a) Office Various 895,400 $ 1,116 CVS Pharmacy – Lawton, OK (b) Single-user retail March 31, 2018 10,900 200 Orange Plaza (Golfland Plaza) (c) Multi-tenant retail December 28, 2018 58,200 763 $ 2,079 Estimated fair value of impaired properties as of impairment date $ 85,321 (a) The Company recorded an impairment charge on March 31, 2018 based upon the terms and conditions of an executed sales contract. This property was classified as held for sale as of March 31, 2018 and was sold on May 31, 2018, at which time additional impairment was recognized pursuant to the terms and conditions of an executed sales contract. (b) The Company recorded an impairment charge based upon the terms and conditions of an executed sales contract. The property was sold on April 19, 2018. (c) The Company recorded an impairment charge based upon the terms and conditions of an executed sales contract. The property was sold on December 28, 2018. The Company recorded the following investment property impairment charges during the year ended December 31, 2017: Property Name Property Type Impairment Date Square Footage Provision for Impairment of Investment Properties Century III Plaza, excluding the Home Depot parcel (a) Multi-tenant retail Various (a) 152,200 $ 3,304 Lakepointe Towne Center (b) Multi-tenant retail June 30, 2017 196,600 9,958 Saucon Valley Square (c) Multi-tenant retail September 30, 2017 80,700 184 Schaumburg Towers (d) Office September 30, 2017 895,400 45,638 High Ridge Crossing (e) Multi-tenant retail December 22, 2017 76,900 3,480 Home Depot Plaza (f) Multi-tenant retail December 31, 2017 135,600 4,439 $ 67,003 Estimated fair value of impaired properties as of impairment date $ 107,400 (a) The Company recorded an impairment charge on June 30, 2017 based upon the terms and conditions of a bona fide purchase offer and additional impairment was recognized upon sale pursuant to the terms and conditions of an executed sales contract. This property was classified as held for sale as of December 31, 2016 and was sold on December 15, 2017. The Home Depot parcel of Century III Plaza was sold on March 15, 2017. (b) The Company recorded an impairment charge based upon the terms and conditions of an executed sales contract. This property was classified as held for sale as of June 30, 2017 and was sold on August 4, 2017. (c) The Company recorded an impairment charge based upon the terms and conditions of an executed sales contract. This property was classified as held for sale as of September 30, 2017 and was sold on October 27, 2017. (d) The Company recorded an impairment charge based upon the terms and conditions of a bona fide purchase offer. The property was sold on May 31, 2018. (e) The Company recorded an impairment charge based upon the terms and conditions of an executed sales contract. The property was sold on December 22, 2017. (f) The Company recorded an impairment charge based upon the terms and conditions of an executed sales contract. The property was sold on March 20, 2018. The Company recorded the following investment property impairment charges during the year ended December 31, 2016: Property Name Property Type Impairment Date Square Footage Provision for Impairment of Investment Properties South Billings Center (a) Development Various (a) — $ 3,007 Mid-Hudson Center (b) Multi-tenant retail June 30, 2016 235,600 4,142 Saucon Valley Square (c) Multi-tenant retail September 30, 2016 80,700 4,742 Crown Theater (d) Single-user retail December 31, 2016 74,200 5,985 Rite Aid Store (Eckerd), Culver Rd.–Rochester, NY (e) Single-user retail December 31, 2016 10,900 2,500 $ 20,376 Estimated fair value of impaired properties as of impairment date $ 40,850 (a) An impairment charge was recorded on March 31, 2016 based upon the terms and conditions of an executed sales contract, which was subsequently terminated. The property, which was not under active development, was sold on December 16, 2016 and additional impairment was recognized pursuant to the terms and conditions of an executed sales contract. (b) The Company recorded an impairment charge based upon the terms and conditions of an executed sales contract. This property was classified as held for sale as of June 30, 2016 and was sold on July 21, 2016. (c) The Company recorded an impairment charge driven by a change in the estimated holding period for the property. The property was sold on October 27, 2017. (d) The Company recorded an impairment charge upon re-evaluating the strategic alternatives for the property. The property was sold on January 19, 2018. (e) The Company recorded an impairment charge based upon the terms and conditions of a bona fide purchase offer. The property was sold on January 27, 2017.</t>
  </si>
  <si>
    <t>Fair Value Measurements (Tables)</t>
  </si>
  <si>
    <t>Schedule of carrying value and estimated fair value of financial instruments</t>
  </si>
  <si>
    <t>The following table presents the carrying value and estimated fair value of the Company’s financial instruments: December 31, 2018 December 31, 2017 Carrying Value Fair Value Carrying Value Fair Value Financial assets: Derivative asset $ 2,324 $ 2,324 $ 1,086 $ 1,086 Financial liabilities: Mortgages payable, net $ 205,320 $ 208,173 $ 287,068 $ 298,635 Unsecured notes payable, net $ 696,362 $ 671,492 $ 695,748 $ 693,823 Unsecured term loans, net $ 447,367 $ 449,266 $ 547,270 $ 552,555 Unsecured revolving line of credit $ 273,000 $ 272,553 $ 216,000 $ 216,222 Derivative liability $ 3,846 $ 3,846 $ — $ —</t>
  </si>
  <si>
    <t>Schedule of financial instruments measured at fair value on a recurring basi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December 31, 2018 Derivative asset $ — $ 2,324 $ — $ 2,324 Derivative liability $ — $ 3,846 $ — $ 3,846 December 31, 2017 Derivative asset $ — $ 1,086 $ — $ 1,086</t>
  </si>
  <si>
    <t>Schedule of assets measured at fair value on a nonrecurring basis</t>
  </si>
  <si>
    <t>The Company did not remeasure any assets to fair value on a nonrecurring basis as of December 31, 2018 . The following table presents the Company’s assets measured at fair value on a nonrecurring basis as of December 31, 2017, aggregated by the level within the fair value hierarchy in which those measurements fall. The table includes information related to properties remeasured to fair value as a result of impairment charges recorded during the year ended December 31, 2017, except for those properties sold prior to December 31, 2017. Methods and assumptions used to estimate the fair value of these assets as of December 31, 2017 are described after the table. Fair Value Level 1 Level 2 Level 3 Total Provision for Impairment (a) December 31, 2017 Investment properties $ — $ 74,250 (b) $ — $ 74,250 $ 50,077 (a) Excludes impairment charges recorded on investment properties sold prior to December 31, 2017 . (b) Represents the fair value of the Company’s Schaumburg Towers and Home Depot Plaza investment properties. The estimated fair value of Schaumburg Towers was based on an expected sales price of $87,600 from a bona fide purchase offer, determined to be a Level 2 input, which contemplates historically deferred maintenance and capital requirements. The estimated fair value of $58,000 as of September 30, 2017, the date the asset was measured at fair value, reflects (i) capital expenditures expected to be incurred by the Company prior to sale and (ii) tenant-related costs expected to be credited to the buyer at close. The estimated fair value of Home Depot Plaza of $16,250 as of December 31, 2017, the date the asset was measured at fair value, is based upon the expected sales price for an executed sales contract and determined to be a Level 2 input.</t>
  </si>
  <si>
    <t>Schedule of financial liabilities measured at fair value for disclosure purposes</t>
  </si>
  <si>
    <t>The following table presents the Company’s financial liabilities, which are measured at fair value for disclosure purposes, by the level in the fair value hierarchy within which those measurements fall. Fair Value Level 1 Level 2 Level 3 Total December 31, 2018 Mortgages payable, net $ — $ — $ 208,173 $ 208,173 Unsecured notes payable, net $ 235,788 $ — $ 435,704 $ 671,492 Unsecured term loans, net $ — $ — $ 449,266 $ 449,266 Unsecured revolving line of credit $ — $ — $ 272,553 $ 272,553 December 31, 2017 Mortgages payable, net $ — $ — $ 298,635 $ 298,635 Unsecured notes payable, net $ 243,183 $ — $ 450,640 $ 693,823 Unsecured term loans, net $ — $ — $ 552,555 $ 552,555 Unsecured revolving line of credit $ — $ — $ 216,222 $ 216,222 The Company used the following discount rates in valuing its Level 3 financial liabilities: December 31, 2018 December 31, 2017 Mortgages payable, net range 4.2% to 4.4% 3.5% to 4.2% Unsecured notes payable, net weighted average 4.91% 4.28% Unsecured term loans, net weighted average 1.25% 1.33% Unsecured revolving line of credit 1.10% 1.30%</t>
  </si>
  <si>
    <t>Quarterly Financial Information (unaudited) (Tables)</t>
  </si>
  <si>
    <t>Schedule of quarterly financial information (unaudited)</t>
  </si>
  <si>
    <t>The following table sets forth selected quarterly financial data for the Company: 2018 Dec 31 Sep 30 Jun 30 Mar 31 Total revenues $ 119,354 $ 119,137 $ 119,164 $ 124,842 Net income $ 12,144 $ 12,834 $ 10,882 $ 41,780 Net income attributable to common shareholders $ 12,144 $ 12,834 $ 10,882 $ 41,780 Net income per common share attributable to common shareholders – basic and diluted $ 0.06 $ 0.06 $ 0.05 $ 0.19 Weighted average number of common shares outstanding – basic 214,684 218,808 218,982 218,849 Weighted average number of common shares outstanding – diluted 215,093 219,021 219,410 219,403 2017 Dec 31 Sep 30 Jun 30 Mar 31 Total revenues $ 126,588 $ 130,519 $ 137,339 $ 143,693 Net income (loss) $ 109,924 $ 35,904 $ 114,763 $ (9,100 ) Net income (loss) attributable to common shareholders $ 103,144 $ 33,542 $ 112,400 $ (11,462 ) Net income (loss) per common share attributable to common shareholders – basic and diluted $ 0.46 $ 0.15 $ 0.48 $ (0.05 ) Weighted average number of common shares outstanding – basic 222,942 229,508 234,243 236,294 Weighted average number of common shares outstanding – diluted 223,095 230,104 234,818 236,294</t>
  </si>
  <si>
    <t>Organization and Basis of Presentation (Details)</t>
  </si>
  <si>
    <t>Dec. 31, 2018agreementssubsidiaryproperty</t>
  </si>
  <si>
    <t>Real Estate Properties [Line Items]</t>
  </si>
  <si>
    <t>Number of real estate properties owned</t>
  </si>
  <si>
    <t>Number of wholly-owned subsidiaries jointly elected to be treated as a TRS | subsidiary</t>
  </si>
  <si>
    <t>Operating properties | Retail</t>
  </si>
  <si>
    <t>Redevelopment portion of Circle East, fka Towson Circle | Redevelopment properties</t>
  </si>
  <si>
    <t>Multi-family rental units at Plaza del Lago | Redevelopment properties</t>
  </si>
  <si>
    <t>Carillon, fka Boulevard at the Capital Centre | Future redevelopment property</t>
  </si>
  <si>
    <t>One Loudoun Downtown and Carillon</t>
  </si>
  <si>
    <t>Number of joint venture agreements | agreements</t>
  </si>
  <si>
    <t>Summary of Significant Accounting Policies (Details) $ in Thousands</t>
  </si>
  <si>
    <t>Dec. 31, 2018USD ($)propertySegments</t>
  </si>
  <si>
    <t>Dec. 31, 2017USD ($)property</t>
  </si>
  <si>
    <t>Dec. 31, 2016USD ($)property</t>
  </si>
  <si>
    <t>Jan. 01, 2019USD ($)</t>
  </si>
  <si>
    <t>Jan. 01, 2018USD ($)</t>
  </si>
  <si>
    <t>Dec. 31, 2015USD ($)</t>
  </si>
  <si>
    <t>Impairment of consolidated properties</t>
  </si>
  <si>
    <t>Land held for development</t>
  </si>
  <si>
    <t>Number of properties classified as held for sale | property</t>
  </si>
  <si>
    <t>Restricted cash</t>
  </si>
  <si>
    <t>Total cash, cash equivalents and restricted cash</t>
  </si>
  <si>
    <t>Balance in accumulated other comprehensive (loss) income relating to derivatives</t>
  </si>
  <si>
    <t>Lease termination income</t>
  </si>
  <si>
    <t>Percentage rental income</t>
  </si>
  <si>
    <t>Number of properties sold | property</t>
  </si>
  <si>
    <t>Number of reportable segments | Segments</t>
  </si>
  <si>
    <t>Acquired ground lease intangible liability</t>
  </si>
  <si>
    <t>Straight-line ground rent liability</t>
  </si>
  <si>
    <t>Intangible Assets, Amortization Expense, Fiscal Year Maturity</t>
  </si>
  <si>
    <t>Acquired in-place lease value intangibles</t>
  </si>
  <si>
    <t>Amortization expense</t>
  </si>
  <si>
    <t>Thereafter</t>
  </si>
  <si>
    <t>Acquired above market lease intangibles</t>
  </si>
  <si>
    <t>Acquired below market lease intangibles</t>
  </si>
  <si>
    <t>Acquired ground lease intangibles</t>
  </si>
  <si>
    <t>Accumulated amortization of acquired lease intangible assets</t>
  </si>
  <si>
    <t>Accumulated amortization of acquired lease intangible liabilities</t>
  </si>
  <si>
    <t>Building and associated improvements</t>
  </si>
  <si>
    <t>Estimated useful life (in years)</t>
  </si>
  <si>
    <t>30 years</t>
  </si>
  <si>
    <t>Capitalized indirect project costs</t>
  </si>
  <si>
    <t>Site improvements and most other capital improvements</t>
  </si>
  <si>
    <t>15 years</t>
  </si>
  <si>
    <t>Capitalized internal leasing incentives</t>
  </si>
  <si>
    <t>Consolidated properties</t>
  </si>
  <si>
    <t>Redevelopment properties</t>
  </si>
  <si>
    <t>Investment properties held for sale</t>
  </si>
  <si>
    <t>Subsequent events | Minimum | ASU 2016-02</t>
  </si>
  <si>
    <t>Lease liability for operating leases</t>
  </si>
  <si>
    <t>Subsequent events | Maximum | ASU 2016-02</t>
  </si>
  <si>
    <t>Acquisitions and Developments in Progress - Summary of Acquisitions (Details) $ in Thousands</t>
  </si>
  <si>
    <t>Dec. 19, 2017USD ($)ft²</t>
  </si>
  <si>
    <t>Dec. 11, 2017USD ($)ft²unit</t>
  </si>
  <si>
    <t>Aug. 08, 2017USD ($)ft²phase</t>
  </si>
  <si>
    <t>Jul. 06, 2017USD ($)ft²</t>
  </si>
  <si>
    <t>May 16, 2017USD ($)ft²unit</t>
  </si>
  <si>
    <t>Apr. 05, 2017USD ($)ft²</t>
  </si>
  <si>
    <t>Feb. 24, 2017USD ($)ft²</t>
  </si>
  <si>
    <t>Jan. 25, 2017USD ($)aft²</t>
  </si>
  <si>
    <t>Jan. 13, 2017USD ($)ft²VIE</t>
  </si>
  <si>
    <t>Nov. 22, 2016USD ($)ft²</t>
  </si>
  <si>
    <t>Aug. 30, 2016USD ($)ft²</t>
  </si>
  <si>
    <t>Jun. 15, 2016USD ($)ft²</t>
  </si>
  <si>
    <t>May 05, 2016USD ($)ft²</t>
  </si>
  <si>
    <t>Apr. 29, 2016USD ($)ft²</t>
  </si>
  <si>
    <t>Apr. 01, 2016USD ($)ft²</t>
  </si>
  <si>
    <t>Mar. 29, 2016USD ($)ft²</t>
  </si>
  <si>
    <t>Jan. 15, 2016USD ($)ft²property</t>
  </si>
  <si>
    <t>Dec. 31, 2017USD ($)ft²</t>
  </si>
  <si>
    <t>Dec. 31, 2018USD ($)a</t>
  </si>
  <si>
    <t>Dec. 31, 2016USD ($)aft²</t>
  </si>
  <si>
    <t>Business Acquisition [Line Items]</t>
  </si>
  <si>
    <t>One Loudoun Uptown</t>
  </si>
  <si>
    <t>Acres of land | a</t>
  </si>
  <si>
    <t>Acres of land that are developable | a</t>
  </si>
  <si>
    <t>Purchase price of asset acquisition</t>
  </si>
  <si>
    <t>Capitalized closing costs and adjustments</t>
  </si>
  <si>
    <t>Main Street Promenade</t>
  </si>
  <si>
    <t>Square footage | ft²</t>
  </si>
  <si>
    <t>Carillon, fka Boulevard at the Capital Centre</t>
  </si>
  <si>
    <t>Land subject to ground lease | a</t>
  </si>
  <si>
    <t>Fee interest in land acquired | a</t>
  </si>
  <si>
    <t>Consideration paid for fee interest in land</t>
  </si>
  <si>
    <t>Remaining land subject to ground lease | a</t>
  </si>
  <si>
    <t>Term of ground lease</t>
  </si>
  <si>
    <t>9 months</t>
  </si>
  <si>
    <t>Amount of building and improvements derecognized</t>
  </si>
  <si>
    <t>Fair value of land received</t>
  </si>
  <si>
    <t>One Loudoun Downtown - Phase II</t>
  </si>
  <si>
    <t>One Loudoun Downtown - Phase III</t>
  </si>
  <si>
    <t>One Loudoun Downtown - Phase IV</t>
  </si>
  <si>
    <t>Number of residential units | unit</t>
  </si>
  <si>
    <t>New Hyde Park Shopping Center</t>
  </si>
  <si>
    <t>One Loudoun Downtown - Phase V</t>
  </si>
  <si>
    <t>One Loudoun Downtown - Phase VI</t>
  </si>
  <si>
    <t>Plaza del Lago</t>
  </si>
  <si>
    <t>Outparcel at Southlake Town Square</t>
  </si>
  <si>
    <t>2017 acquisitions</t>
  </si>
  <si>
    <t>Mortgage payable assumed</t>
  </si>
  <si>
    <t>One Loudoun Downtown - Phases II through VI</t>
  </si>
  <si>
    <t>Number of phases | phase</t>
  </si>
  <si>
    <t>Shoppes at Hagerstown</t>
  </si>
  <si>
    <t>Acquisition price of business combination</t>
  </si>
  <si>
    <t>Merrifield Town Center II</t>
  </si>
  <si>
    <t>Oak Brook Promenade</t>
  </si>
  <si>
    <t>The Shoppes at Union Hill</t>
  </si>
  <si>
    <t>Fixed interest rate (as a percent)</t>
  </si>
  <si>
    <t>3.75%</t>
  </si>
  <si>
    <t>Ashland &amp; Roosevelt - Fee Interest</t>
  </si>
  <si>
    <t>Tacoma South</t>
  </si>
  <si>
    <t>Eastside</t>
  </si>
  <si>
    <t>Woodinville Plaza - Anchor Space Improvements</t>
  </si>
  <si>
    <t>One Loudoun Downtown</t>
  </si>
  <si>
    <t>2016 acquisitions</t>
  </si>
  <si>
    <t>Shoppes at Hagerstown and Merrifield Town Center II</t>
  </si>
  <si>
    <t>Number of properties acquired | property</t>
  </si>
  <si>
    <t>Southlake Town Square</t>
  </si>
  <si>
    <t>Capitalized costs | Southlake Town Square</t>
  </si>
  <si>
    <t>Transaction costs related to asset acquisitions</t>
  </si>
  <si>
    <t>Retail | Plaza del Lago</t>
  </si>
  <si>
    <t>Retail | Merrifield Town Center II</t>
  </si>
  <si>
    <t>Residential | Plaza del Lago</t>
  </si>
  <si>
    <t>Storage | Merrifield Town Center II</t>
  </si>
  <si>
    <t>VIE | Main Street Promenade</t>
  </si>
  <si>
    <t>Number of variable interest entities | VIE</t>
  </si>
  <si>
    <t>Acquisitions and Developments in Progress - Acquisition Date Fair Values (Details) - USD ($) $ in Thousands</t>
  </si>
  <si>
    <t>Acquisition Date Fair Values</t>
  </si>
  <si>
    <t>Transaction costs related to business combinations</t>
  </si>
  <si>
    <t>2018 acquisitions</t>
  </si>
  <si>
    <t>Building and other improvements, net</t>
  </si>
  <si>
    <t>Acquired lease intangible assets</t>
  </si>
  <si>
    <t>Acquired lease intangible liabilities</t>
  </si>
  <si>
    <t>Net assets acquired</t>
  </si>
  <si>
    <t>Weighted average amortization period, acquired lease intangible assets</t>
  </si>
  <si>
    <t>7 years</t>
  </si>
  <si>
    <t>Weighted average amortization period, acquired lease intangible liabilities</t>
  </si>
  <si>
    <t>13 years</t>
  </si>
  <si>
    <t>9 years</t>
  </si>
  <si>
    <t>18 years</t>
  </si>
  <si>
    <t>Mortgage discount</t>
  </si>
  <si>
    <t>Acquisitions and Developments in Progress - Condensed Pro Forma Financial Information (Details) - USD ($) $ / shares in Units, shares in Thousands, $ in Thousands</t>
  </si>
  <si>
    <t>Nov. 22, 2016</t>
  </si>
  <si>
    <t>Aug. 30, 2016</t>
  </si>
  <si>
    <t>Apr. 29, 2016</t>
  </si>
  <si>
    <t>Pro Forma Information [Line Items]</t>
  </si>
  <si>
    <t>Acquisitions and Developments in Progress - Summary of Developments in Progress (Details) $ in Thousands</t>
  </si>
  <si>
    <t>Dec. 31, 2017USD ($)</t>
  </si>
  <si>
    <t>Dec. 31, 2016USD ($)</t>
  </si>
  <si>
    <t>Capitalized Costs of Unproved Properties Excluded from Amortization [Line Items]</t>
  </si>
  <si>
    <t>Aggregate proceeds, net</t>
  </si>
  <si>
    <t>Redevelopment portion of Circle East, fka Towson Circle</t>
  </si>
  <si>
    <t>Multi-family rental units at Plaza del Lago</t>
  </si>
  <si>
    <t>Reisterstown Road Plaza</t>
  </si>
  <si>
    <t>Redevelopment portion of Circle East, air rights</t>
  </si>
  <si>
    <t>Acquisitions and Developments in Progress - Variable Interest Entities (Details) $ in Thousands</t>
  </si>
  <si>
    <t>Dec. 31, 2018USD ($)agreements</t>
  </si>
  <si>
    <t>Dec. 31, 2017USD ($)days</t>
  </si>
  <si>
    <t>Dec. 31, 2016USD ($)agreements</t>
  </si>
  <si>
    <t>Variable Interest Entity [Line Items]</t>
  </si>
  <si>
    <t>Number of joint ventures | agreements</t>
  </si>
  <si>
    <t>The Company's ownership percentage</t>
  </si>
  <si>
    <t>90.00%</t>
  </si>
  <si>
    <t>95.00%</t>
  </si>
  <si>
    <t>Other assets, net | One Loudoun Downtown</t>
  </si>
  <si>
    <t>Predevelopment costs incurred</t>
  </si>
  <si>
    <t>Other assets, net | Carillon, fka Boulevard at the Capital Centre</t>
  </si>
  <si>
    <t>VIE</t>
  </si>
  <si>
    <t>Number of days to complete tax-deferred exchange | days</t>
  </si>
  <si>
    <t>Number of 1031 Exchange agreements | agreements</t>
  </si>
  <si>
    <t>Amount loaned to VIE for acquisition</t>
  </si>
  <si>
    <t>VIE | Oak Brook Promenade</t>
  </si>
  <si>
    <t>VIE | Tacoma South</t>
  </si>
  <si>
    <t>VIE | Eastside</t>
  </si>
  <si>
    <t>Dispositions - Summary of Dispositions (Details) $ in Thousands</t>
  </si>
  <si>
    <t>Dec. 28, 2018USD ($)ft²</t>
  </si>
  <si>
    <t>May 31, 2018USD ($)ft²</t>
  </si>
  <si>
    <t>Apr. 19, 2018USD ($)ft²</t>
  </si>
  <si>
    <t>Mar. 28, 2018USD ($)ft²</t>
  </si>
  <si>
    <t>Mar. 21, 2018USD ($)ft²</t>
  </si>
  <si>
    <t>Mar. 20, 2018USD ($)ft²</t>
  </si>
  <si>
    <t>Mar. 07, 2018USD ($)ft²</t>
  </si>
  <si>
    <t>Feb. 15, 2018USD ($)ft²</t>
  </si>
  <si>
    <t>Jan. 19, 2018USD ($)ft²</t>
  </si>
  <si>
    <t>Dec. 28, 2017USD ($)ft²</t>
  </si>
  <si>
    <t>Dec. 22, 2017USD ($)ft²</t>
  </si>
  <si>
    <t>Dec. 21, 2017USD ($)ft²</t>
  </si>
  <si>
    <t>Dec. 20, 2017USD ($)ft²</t>
  </si>
  <si>
    <t>Dec. 15, 2017USD ($)ft²</t>
  </si>
  <si>
    <t>Dec. 14, 2017USD ($)ft²</t>
  </si>
  <si>
    <t>Dec. 08, 2017USD ($)ft²</t>
  </si>
  <si>
    <t>Oct. 27, 2017USD ($)ft²</t>
  </si>
  <si>
    <t>Oct. 24, 2017USD ($)ft²</t>
  </si>
  <si>
    <t>Oct. 10, 2017USD ($)ft²</t>
  </si>
  <si>
    <t>Oct. 06, 2017USD ($)ft²</t>
  </si>
  <si>
    <t>Sep. 29, 2017USD ($)ft²</t>
  </si>
  <si>
    <t>Sep. 22, 2017USD ($)ft²</t>
  </si>
  <si>
    <t>Sep. 21, 2017USD ($)ft²</t>
  </si>
  <si>
    <t>Sep. 14, 2017USD ($)ft²</t>
  </si>
  <si>
    <t>Aug. 25, 2017USD ($)ft²</t>
  </si>
  <si>
    <t>Aug. 14, 2017USD ($)ft²</t>
  </si>
  <si>
    <t>Aug. 04, 2017USD ($)ft²</t>
  </si>
  <si>
    <t>Jul. 27, 2017USD ($)ft²</t>
  </si>
  <si>
    <t>Jul. 26, 2017USD ($)ft²</t>
  </si>
  <si>
    <t>Jul. 20, 2017USD ($)ft²</t>
  </si>
  <si>
    <t>Jun. 29, 2017USD ($)ft²</t>
  </si>
  <si>
    <t>Jun. 16, 2017USD ($)ft²</t>
  </si>
  <si>
    <t>Jun. 06, 2017USD ($)ft²</t>
  </si>
  <si>
    <t>Jun. 05, 2017USD ($)ft²</t>
  </si>
  <si>
    <t>May 31, 2017USD ($)ft²</t>
  </si>
  <si>
    <t>May 30, 2017USD ($)ft²</t>
  </si>
  <si>
    <t>May 26, 2017USD ($)ft²</t>
  </si>
  <si>
    <t>May 25, 2017USD ($)ft²</t>
  </si>
  <si>
    <t>May 09, 2017USD ($)ft²</t>
  </si>
  <si>
    <t>Apr. 27, 2017USD ($)ft²</t>
  </si>
  <si>
    <t>Apr. 04, 2017USD ($)ft²</t>
  </si>
  <si>
    <t>Mar. 24, 2017USD ($)ft²</t>
  </si>
  <si>
    <t>Mar. 16, 2017USD ($)ft²</t>
  </si>
  <si>
    <t>Mar. 15, 2017USD ($)ft²</t>
  </si>
  <si>
    <t>Mar. 08, 2017USD ($)ft²</t>
  </si>
  <si>
    <t>Mar. 07, 2017USD ($)ft²</t>
  </si>
  <si>
    <t>Feb. 21, 2017USD ($)ft²</t>
  </si>
  <si>
    <t>Jan. 27, 2017USD ($)ft²</t>
  </si>
  <si>
    <t>Sep. 30, 2018USD ($)</t>
  </si>
  <si>
    <t>Dec. 31, 2018USD ($)ft²unit</t>
  </si>
  <si>
    <t>Dec. 31, 2016USD ($)ft²property</t>
  </si>
  <si>
    <t>Jan. 25, 2017ft²</t>
  </si>
  <si>
    <t>Dispositions [Line Items]</t>
  </si>
  <si>
    <t>Gain</t>
  </si>
  <si>
    <t>Crown Theater</t>
  </si>
  <si>
    <t>Consideration</t>
  </si>
  <si>
    <t>Cranberry Square</t>
  </si>
  <si>
    <t>Rite Aid Store (Eckerd) - Crossville, TN</t>
  </si>
  <si>
    <t>Home Depot Plaza</t>
  </si>
  <si>
    <t>Mortgages payable repaid</t>
  </si>
  <si>
    <t>Governor's Marketplace</t>
  </si>
  <si>
    <t>Stony Creek I &amp; Stony Creek II</t>
  </si>
  <si>
    <t>CVS Pharmacy - Lawton, OK</t>
  </si>
  <si>
    <t>Schaumburg Towers</t>
  </si>
  <si>
    <t>Orange Plaza (Golfland Plaza)</t>
  </si>
  <si>
    <t>2018 dispositions</t>
  </si>
  <si>
    <t>Condemnation proceeds</t>
  </si>
  <si>
    <t>One Loudoun Downtown - Land</t>
  </si>
  <si>
    <t>Number of residential units with development rights | unit</t>
  </si>
  <si>
    <t>Rite Aid Store (Eckerd), Culver Rd. - Rochester, NY</t>
  </si>
  <si>
    <t>Shoppes at Park West</t>
  </si>
  <si>
    <t>CVS Pharmacy - Sylacauga, AL</t>
  </si>
  <si>
    <t>Rite Aid Store (Eckerd) - Kill Devil Hills, NC</t>
  </si>
  <si>
    <t>Century III Plaza - Home Depot</t>
  </si>
  <si>
    <t>Village Shoppes at Gainesville</t>
  </si>
  <si>
    <t>Northwood Crossing</t>
  </si>
  <si>
    <t>University Town Center</t>
  </si>
  <si>
    <t>Edgemont Town Center</t>
  </si>
  <si>
    <t>Phenix Crossing</t>
  </si>
  <si>
    <t>Brown's Lane</t>
  </si>
  <si>
    <t>Rite Aid Store (Eckerd) - Greer, SC</t>
  </si>
  <si>
    <t>Evans Towne Centre</t>
  </si>
  <si>
    <t>Red Bug Village</t>
  </si>
  <si>
    <t>Wilton Square</t>
  </si>
  <si>
    <t>Town Square Plaza</t>
  </si>
  <si>
    <t>Cuyahoga Falls Market Center</t>
  </si>
  <si>
    <t>Plaza Santa Fe II</t>
  </si>
  <si>
    <t>Rite Aid Store (Eckerd) - Columbia, SC</t>
  </si>
  <si>
    <t>Fox Creek Village</t>
  </si>
  <si>
    <t>Cottage Plaza</t>
  </si>
  <si>
    <t>Magnolia Square</t>
  </si>
  <si>
    <t>Cinemark Seven Bridges</t>
  </si>
  <si>
    <t>Low Country Village I &amp; II</t>
  </si>
  <si>
    <t>Boulevard Plaza</t>
  </si>
  <si>
    <t>Irmo Station</t>
  </si>
  <si>
    <t>Proceeds temporarily restricted related to potential 1031 Exchanges</t>
  </si>
  <si>
    <t>Hickory Ridge</t>
  </si>
  <si>
    <t>Lakepointe Towne Center</t>
  </si>
  <si>
    <t>The Columns</t>
  </si>
  <si>
    <t>Holliday Towne Center</t>
  </si>
  <si>
    <t>Northwoods Center</t>
  </si>
  <si>
    <t>The Orchard</t>
  </si>
  <si>
    <t>Lake Mary Pointe</t>
  </si>
  <si>
    <t>West Town Market</t>
  </si>
  <si>
    <t>Dorman Center I &amp; II</t>
  </si>
  <si>
    <t>Forks Town Center</t>
  </si>
  <si>
    <t>Placentia Town Center</t>
  </si>
  <si>
    <t>Five Forks</t>
  </si>
  <si>
    <t>Saucon Valley Square</t>
  </si>
  <si>
    <t>Corwest Plaza</t>
  </si>
  <si>
    <t>23rd Street Plaza</t>
  </si>
  <si>
    <t>Century III Plaza</t>
  </si>
  <si>
    <t>Page Field Commons</t>
  </si>
  <si>
    <t>Quakertown</t>
  </si>
  <si>
    <t>Bed Bath &amp; Beyond Plaza - Miami, FL</t>
  </si>
  <si>
    <t>High Ridge Crossing</t>
  </si>
  <si>
    <t>Azalea Square I and Azalea Square III</t>
  </si>
  <si>
    <t>2017 dispositions</t>
  </si>
  <si>
    <t>Maple Tree Place</t>
  </si>
  <si>
    <t>2016 dispositions</t>
  </si>
  <si>
    <t>Dispositions - Assets and Liabilities of Investment Properties Held for Sale (Details) - USD ($) $ in Thousands</t>
  </si>
  <si>
    <t>Assets [Abstract]</t>
  </si>
  <si>
    <t>Land, building and other improvements</t>
  </si>
  <si>
    <t>Other assets</t>
  </si>
  <si>
    <t>Liabilities [Abstract]</t>
  </si>
  <si>
    <t>Liabilities associated with investment properties held for sale</t>
  </si>
  <si>
    <t>Equity Compensation Plans (Details) - USD ($) $ / shares in Units, shares in Thousands, $ in Thousands</t>
  </si>
  <si>
    <t>Feb. 05, 2018</t>
  </si>
  <si>
    <t>Feb. 13, 2019</t>
  </si>
  <si>
    <t>Share-based Compensation Arrangement [Line Items]</t>
  </si>
  <si>
    <t>Number of options granted</t>
  </si>
  <si>
    <t>Number of options outstanding</t>
  </si>
  <si>
    <t>Restricted shares</t>
  </si>
  <si>
    <t>Restricted shares/RSUs forfeited (in shares)</t>
  </si>
  <si>
    <t>Fair value of restricted shares vested</t>
  </si>
  <si>
    <t>Equity Instruments, Nonvested, Number of Shares [Roll Forward]</t>
  </si>
  <si>
    <t>Balance at the beginning of the period (in shares)</t>
  </si>
  <si>
    <t>Shares/RSUs granted (in shares)</t>
  </si>
  <si>
    <t>Shares/RSUs vested (in shares)</t>
  </si>
  <si>
    <t>Shares/RSUs forfeited (in shares)</t>
  </si>
  <si>
    <t>Balance at the end of the period (in shares)</t>
  </si>
  <si>
    <t>Equity Instruments, Nonvested, Weighted Average Grant Date Fair Value [Abstract]</t>
  </si>
  <si>
    <t>Balance at the beginning of the period (in dollars per share)</t>
  </si>
  <si>
    <t>Shares/RSUs granted (in dollars per share)</t>
  </si>
  <si>
    <t>Shares/RSUs vested (in dollars per share)</t>
  </si>
  <si>
    <t>Shares/RSUs forfeited (in dollars per share)</t>
  </si>
  <si>
    <t>Balance at the end of the period (in dollars per share)</t>
  </si>
  <si>
    <t>Compensation Cost Not Yet Recognized [Abstract]</t>
  </si>
  <si>
    <t>Total unrecognized compensation expense</t>
  </si>
  <si>
    <t>RSUs</t>
  </si>
  <si>
    <t>Vesting period for shares granted (in years)</t>
  </si>
  <si>
    <t>1 year</t>
  </si>
  <si>
    <t>Performance period (in years)</t>
  </si>
  <si>
    <t>3 years</t>
  </si>
  <si>
    <t>Conversion rate of RSUs into shares of common stock (as a percent)</t>
  </si>
  <si>
    <t>33.00%</t>
  </si>
  <si>
    <t>Conversion rate of RSUs into restricted shares (as a percent)</t>
  </si>
  <si>
    <t>67.00%</t>
  </si>
  <si>
    <t>Risk-free interest rate (as a percent)</t>
  </si>
  <si>
    <t>1.50%</t>
  </si>
  <si>
    <t>Common stock dividend yield (as a percent)</t>
  </si>
  <si>
    <t>4.32%</t>
  </si>
  <si>
    <t>Restricted shares and RSUs</t>
  </si>
  <si>
    <t>Compensation expense</t>
  </si>
  <si>
    <t>Stock options</t>
  </si>
  <si>
    <t>Minimum | Restricted shares</t>
  </si>
  <si>
    <t>11 months</t>
  </si>
  <si>
    <t>5 months</t>
  </si>
  <si>
    <t>Minimum | RSUs</t>
  </si>
  <si>
    <t>Conversion rate of RSUs if threshold met (as a percent)</t>
  </si>
  <si>
    <t>50.00%</t>
  </si>
  <si>
    <t>Maximum | Restricted shares</t>
  </si>
  <si>
    <t>3 years 11 months</t>
  </si>
  <si>
    <t>Maximum | RSUs</t>
  </si>
  <si>
    <t>200.00%</t>
  </si>
  <si>
    <t>Weighted average | Restricted shares</t>
  </si>
  <si>
    <t>Unrecognized compensation expense, period for recognition (in years)</t>
  </si>
  <si>
    <t>1 year 2 months 15 days</t>
  </si>
  <si>
    <t>Weighted average | RSUs</t>
  </si>
  <si>
    <t>2.04%</t>
  </si>
  <si>
    <t>0.89%</t>
  </si>
  <si>
    <t>5.00%</t>
  </si>
  <si>
    <t>4.59%</t>
  </si>
  <si>
    <t>2 years 4 months</t>
  </si>
  <si>
    <t>2015 RSU grant | Restricted shares</t>
  </si>
  <si>
    <t>Number of shares issued</t>
  </si>
  <si>
    <t>2015 RSU grant | RSUs</t>
  </si>
  <si>
    <t>Number of RSUs converted</t>
  </si>
  <si>
    <t>Conversion rate</t>
  </si>
  <si>
    <t>76.00%</t>
  </si>
  <si>
    <t>Class A common stock | 2015 RSU grant</t>
  </si>
  <si>
    <t>Dividends | Class A common stock | 2015 RSU grant</t>
  </si>
  <si>
    <t>Subsequent events | 2016 RSU grant | Restricted shares</t>
  </si>
  <si>
    <t>Subsequent events | 2016 RSU grant | RSUs</t>
  </si>
  <si>
    <t>107.50%</t>
  </si>
  <si>
    <t>Subsequent events | Class A common stock | 2016 RSU grant</t>
  </si>
  <si>
    <t>Subsequent events | Dividends | Class A common stock | 2016 RSU grant</t>
  </si>
  <si>
    <t>Executive Vice President | Restricted shares</t>
  </si>
  <si>
    <t>Number of restricted shares in which vesting was accelerated</t>
  </si>
  <si>
    <t>Executive Vice President | RSUs</t>
  </si>
  <si>
    <t>Executive Vice President | Restricted shares and RSUs</t>
  </si>
  <si>
    <t>Additional compensation expense</t>
  </si>
  <si>
    <t>Chief Financial Officer | Restricted shares</t>
  </si>
  <si>
    <t>Dividends previously paid on forfeited restricted shares</t>
  </si>
  <si>
    <t>Chief Financial Officer | RSUs</t>
  </si>
  <si>
    <t>Chief Financial Officer | Restricted shares and RSUs</t>
  </si>
  <si>
    <t>Previously recognized compensation expense related to forfeiture</t>
  </si>
  <si>
    <t>Leases (Details) - USD ($) $ in Thousands</t>
  </si>
  <si>
    <t>Taxes remitted to governmental authorities and reimbursed by tenants</t>
  </si>
  <si>
    <t>Remaining lease term, low end of range</t>
  </si>
  <si>
    <t>Remaining lease term, high end of range</t>
  </si>
  <si>
    <t>64 years</t>
  </si>
  <si>
    <t>Operating Leases, Future Minimum Payments Receivable</t>
  </si>
  <si>
    <t>Minimum lease payments, 2019</t>
  </si>
  <si>
    <t>Minimum lease payments, 2020</t>
  </si>
  <si>
    <t>Minimum lease payments, 2021</t>
  </si>
  <si>
    <t>Minimum lease payments, 2022</t>
  </si>
  <si>
    <t>Minimum lease payments, 2023</t>
  </si>
  <si>
    <t>Minimum lease payments, thereafter</t>
  </si>
  <si>
    <t>Total minimum lease payments</t>
  </si>
  <si>
    <t>Operating Leases, Future Minimum Payments Due</t>
  </si>
  <si>
    <t>Minimum lease obligations, 2019</t>
  </si>
  <si>
    <t>Minimum lease obligations, 2020</t>
  </si>
  <si>
    <t>Minimum lease obligations, 2021</t>
  </si>
  <si>
    <t>Minimum lease obligations, 2022</t>
  </si>
  <si>
    <t>Minimum lease obligations, 2023</t>
  </si>
  <si>
    <t>Minimum lease obligations, thereafter</t>
  </si>
  <si>
    <t>Total minimum lease obligations</t>
  </si>
  <si>
    <t>Ground lease</t>
  </si>
  <si>
    <t>Operating Leases, Rent Expense</t>
  </si>
  <si>
    <t>Rent expense</t>
  </si>
  <si>
    <t>Office</t>
  </si>
  <si>
    <t>Straight-line ground rent</t>
  </si>
  <si>
    <t>Mortgages Payable - Summary (Details) - USD ($) $ in Thousands</t>
  </si>
  <si>
    <t>Debt Instrument [Line Items]</t>
  </si>
  <si>
    <t>Long-term debt</t>
  </si>
  <si>
    <t>Weighted average interest rate (as a percent)</t>
  </si>
  <si>
    <t>3.98%</t>
  </si>
  <si>
    <t>Mortgages payable</t>
  </si>
  <si>
    <t>Premium, net of accumulated amortization</t>
  </si>
  <si>
    <t>Discount, net of accumulated amortization</t>
  </si>
  <si>
    <t>Capitalized loan fees, net of accumulated amortization</t>
  </si>
  <si>
    <t>Amount of mortgages payable repaid</t>
  </si>
  <si>
    <t>Scheduled principal payments related to amortizing loans</t>
  </si>
  <si>
    <t>Fixed rate debt</t>
  </si>
  <si>
    <t>4.06%</t>
  </si>
  <si>
    <t>Fixed rate debt | Mortgages payable</t>
  </si>
  <si>
    <t>4.65%</t>
  </si>
  <si>
    <t>4.99%</t>
  </si>
  <si>
    <t>Weighted average years to maturity</t>
  </si>
  <si>
    <t>4 years 6 months</t>
  </si>
  <si>
    <t>5 years 2 months 15 days</t>
  </si>
  <si>
    <t>Minimum | Mortgages payable</t>
  </si>
  <si>
    <t>Maximum | Mortgages payable</t>
  </si>
  <si>
    <t>7.48%</t>
  </si>
  <si>
    <t>8.00%</t>
  </si>
  <si>
    <t>Debt repaid | Weighted average | Mortgages payable</t>
  </si>
  <si>
    <t>5.89%</t>
  </si>
  <si>
    <t>Mortgages Payable - Debt Maturities (Details) - USD ($) $ in Thousands</t>
  </si>
  <si>
    <t>Long-term Debt, Fiscal Year Maturity</t>
  </si>
  <si>
    <t>Long-term Debt, Weighted Average Interest Rate</t>
  </si>
  <si>
    <t>4.47%</t>
  </si>
  <si>
    <t>4.48%</t>
  </si>
  <si>
    <t>3.56%</t>
  </si>
  <si>
    <t>3.96%</t>
  </si>
  <si>
    <t>4.20%</t>
  </si>
  <si>
    <t>Unsecured notes payable</t>
  </si>
  <si>
    <t>Consolidated indebtedness</t>
  </si>
  <si>
    <t>4 years 8 months 10 days</t>
  </si>
  <si>
    <t>4.90%</t>
  </si>
  <si>
    <t>Fixed rate debt | Unsecured term loans</t>
  </si>
  <si>
    <t>Fixed rate debt | Unsecured notes payable</t>
  </si>
  <si>
    <t>Variable rate debt</t>
  </si>
  <si>
    <t>0.00%</t>
  </si>
  <si>
    <t>3.57%</t>
  </si>
  <si>
    <t>Variable rate debt | Variable rate revolving line of credit</t>
  </si>
  <si>
    <t>Two $100,00 and one $50,000 interest rate swaps maturing in 2021</t>
  </si>
  <si>
    <t>Variable rate debt swapped to fixed rate</t>
  </si>
  <si>
    <t>2.00%</t>
  </si>
  <si>
    <t>Two $100,000 interest rate swaps maturing in 2023</t>
  </si>
  <si>
    <t>2.85%</t>
  </si>
  <si>
    <t>LIBOR | Two $100,00 and one $50,000 interest rate swaps maturing in 2021</t>
  </si>
  <si>
    <t>Reference rate for variable interest rate</t>
  </si>
  <si>
    <t>LIBOR</t>
  </si>
  <si>
    <t>Variable interest rate spread (as a percent)</t>
  </si>
  <si>
    <t>1.20%</t>
  </si>
  <si>
    <t>LIBOR | Two $100,000 interest rate swaps maturing in 2023</t>
  </si>
  <si>
    <t>Unsecured Notes Payable (Details) - USD ($) $ in Thousands</t>
  </si>
  <si>
    <t>Mar. 12, 2015</t>
  </si>
  <si>
    <t>Dec. 28, 2016</t>
  </si>
  <si>
    <t>Sep. 30, 2016</t>
  </si>
  <si>
    <t>Jun. 30, 2014</t>
  </si>
  <si>
    <t>Principal balance</t>
  </si>
  <si>
    <t>Senior Notes</t>
  </si>
  <si>
    <t>4.19%</t>
  </si>
  <si>
    <t>Senior Notes | 4.12% Notes Due 2021</t>
  </si>
  <si>
    <t>Stated interest rate (as a percent)</t>
  </si>
  <si>
    <t>4.12%</t>
  </si>
  <si>
    <t>Amount of debt issuance</t>
  </si>
  <si>
    <t>Senior Notes | 4.58% Notes Due 2024</t>
  </si>
  <si>
    <t>4.58%</t>
  </si>
  <si>
    <t>Senior Notes | 4.00% Notes Due 2025</t>
  </si>
  <si>
    <t>4.00%</t>
  </si>
  <si>
    <t>Percentage of principal amount (as a percent)</t>
  </si>
  <si>
    <t>99.526%</t>
  </si>
  <si>
    <t>Effective interest rate (as a percent)</t>
  </si>
  <si>
    <t>4.058%</t>
  </si>
  <si>
    <t>Senior Notes | 4.08% Notes Due 2026</t>
  </si>
  <si>
    <t>4.08%</t>
  </si>
  <si>
    <t>Senior Notes | 4.24% Notes Due 2028</t>
  </si>
  <si>
    <t>4.24%</t>
  </si>
  <si>
    <t>Senior Notes | Notes Due 2021 and 2024</t>
  </si>
  <si>
    <t>Unsecured Term Loans and Revolving Line of Credit - Summary (Details) $ in Thousands</t>
  </si>
  <si>
    <t>Dec. 31, 2018USD ($)</t>
  </si>
  <si>
    <t>Nov. 20, 2018</t>
  </si>
  <si>
    <t>Apr. 23, 2018USD ($)extension_options</t>
  </si>
  <si>
    <t>Apr. 22, 2018USD ($)</t>
  </si>
  <si>
    <t>Nov. 19, 2018</t>
  </si>
  <si>
    <t>Jan. 03, 2017USD ($)</t>
  </si>
  <si>
    <t>Line of Credit Facility [Line Items]</t>
  </si>
  <si>
    <t>Unsecured term loans</t>
  </si>
  <si>
    <t>Revolving line of credit</t>
  </si>
  <si>
    <t>Repayment of unsecured term loan</t>
  </si>
  <si>
    <t>Term loans, net</t>
  </si>
  <si>
    <t>Term Loan Due 2023</t>
  </si>
  <si>
    <t>Principal amount</t>
  </si>
  <si>
    <t>Fixed rate debt | Unsecured credit facility term loan due 2021</t>
  </si>
  <si>
    <t>Interest rate on credit facility (as a percent)</t>
  </si>
  <si>
    <t>3.20%</t>
  </si>
  <si>
    <t>3.30%</t>
  </si>
  <si>
    <t>Fixed rate debt | Term Loan Due 2023</t>
  </si>
  <si>
    <t>Interest rate on term loan due 2023 (as a percent)</t>
  </si>
  <si>
    <t>4.05%</t>
  </si>
  <si>
    <t>2.96%</t>
  </si>
  <si>
    <t>Variable rate debt | Unsecured credit facility term loan due 2018</t>
  </si>
  <si>
    <t>2.93%</t>
  </si>
  <si>
    <t>Variable rate debt | Unsecured revolving line of credit</t>
  </si>
  <si>
    <t>2.92%</t>
  </si>
  <si>
    <t>Two $100,00 and one $50,000 interest rate swaps maturing in 2021 | Unsecured credit facility term loan due 2021</t>
  </si>
  <si>
    <t>Two $100,000 interest rate swaps maturing in 2023 | Term Loan Due 2023</t>
  </si>
  <si>
    <t>Two $100,000 interest rate swaps maturing in 2018 | Term Loan Due 2023</t>
  </si>
  <si>
    <t>1.26%</t>
  </si>
  <si>
    <t>LIBOR | Unsecured Credit Facility</t>
  </si>
  <si>
    <t>LIBOR | Unsecured credit facility term loan due 2021</t>
  </si>
  <si>
    <t>1.30%</t>
  </si>
  <si>
    <t>LIBOR | Term Loan Due 2023</t>
  </si>
  <si>
    <t>1.70%</t>
  </si>
  <si>
    <t>LIBOR | Two $100,00 and one $50,000 interest rate swaps maturing in 2021 | Unsecured credit facility term loan due 2021</t>
  </si>
  <si>
    <t>LIBOR | Two $100,000 interest rate swaps maturing in 2023 | Term Loan Due 2023</t>
  </si>
  <si>
    <t>LIBOR | Two $100,000 interest rate swaps maturing in 2018 | Term Loan Due 2023</t>
  </si>
  <si>
    <t>Minimum | LIBOR | Unsecured credit facility term loan due 2021</t>
  </si>
  <si>
    <t>Minimum | LIBOR | Term Loan Due 2023</t>
  </si>
  <si>
    <t>Maximum | LIBOR | Unsecured credit facility term loan due 2021</t>
  </si>
  <si>
    <t>2.20%</t>
  </si>
  <si>
    <t>Maximum | LIBOR | Term Loan Due 2023</t>
  </si>
  <si>
    <t>1.85%</t>
  </si>
  <si>
    <t>2.55%</t>
  </si>
  <si>
    <t>2018 Wells Fargo and KeyBank syndicate | Unsecured Credit Facility</t>
  </si>
  <si>
    <t>Aggregate borrowing capacity</t>
  </si>
  <si>
    <t>Additional borrowing capacity</t>
  </si>
  <si>
    <t>Maximum borrowing capacity</t>
  </si>
  <si>
    <t>2018 Wells Fargo and KeyBank syndicate | Unsecured credit facility term loan due 2021</t>
  </si>
  <si>
    <t>2018 Wells Fargo and KeyBank syndicate | Unsecured revolving line of credit</t>
  </si>
  <si>
    <t>Number of extension options | extension_options</t>
  </si>
  <si>
    <t>Revolving line of credit, period of extension of maturity (in years)</t>
  </si>
  <si>
    <t>6 months</t>
  </si>
  <si>
    <t>Revolving line of credit, extension fee as a percentage of commitment amount</t>
  </si>
  <si>
    <t>0.075%</t>
  </si>
  <si>
    <t>2018 Wells Fargo and KeyBank syndicate | Minimum | Unsecured revolving line of credit</t>
  </si>
  <si>
    <t>Facility fee (as a percent)</t>
  </si>
  <si>
    <t>0.15%</t>
  </si>
  <si>
    <t>2018 Wells Fargo and KeyBank syndicate | Minimum | LIBOR | Unsecured credit facility term loan due 2021</t>
  </si>
  <si>
    <t>2018 Wells Fargo and KeyBank syndicate | Minimum | LIBOR | Unsecured revolving line of credit</t>
  </si>
  <si>
    <t>1.05%</t>
  </si>
  <si>
    <t>2018 Wells Fargo and KeyBank syndicate | Maximum | Unsecured revolving line of credit</t>
  </si>
  <si>
    <t>0.30%</t>
  </si>
  <si>
    <t>2018 Wells Fargo and KeyBank syndicate | Maximum | LIBOR | Unsecured credit facility term loan due 2021</t>
  </si>
  <si>
    <t>2018 Wells Fargo and KeyBank syndicate | Maximum | LIBOR | Unsecured revolving line of credit</t>
  </si>
  <si>
    <t>KeyBank and Wells Fargo syndicate related to previous credit facility | Unsecured Credit Facility</t>
  </si>
  <si>
    <t>KeyBank and Wells Fargo syndicate related to previous credit facility | Unsecured credit facility term loan due 2021</t>
  </si>
  <si>
    <t>KeyBank and Wells Fargo syndicate related to previous credit facility | Unsecured credit facility term loan due 2018</t>
  </si>
  <si>
    <t>KeyBank and Wells Fargo syndicate related to previous credit facility | Unsecured revolving line of credit</t>
  </si>
  <si>
    <t>KeyBank and Wells Fargo syndicate related to previous credit facility | Minimum | LIBOR | Unsecured credit facility term loan due 2021</t>
  </si>
  <si>
    <t>KeyBank and Wells Fargo syndicate related to previous credit facility | Minimum | LIBOR | Unsecured credit facility term loan due 2018</t>
  </si>
  <si>
    <t>1.45%</t>
  </si>
  <si>
    <t>KeyBank and Wells Fargo syndicate related to previous credit facility | Minimum | LIBOR | Unsecured revolving line of credit</t>
  </si>
  <si>
    <t>1.35%</t>
  </si>
  <si>
    <t>KeyBank and Wells Fargo syndicate related to previous credit facility | Maximum | LIBOR | Unsecured credit facility term loan due 2021</t>
  </si>
  <si>
    <t>KeyBank and Wells Fargo syndicate related to previous credit facility | Maximum | LIBOR | Unsecured credit facility term loan due 2018</t>
  </si>
  <si>
    <t>KeyBank and Wells Fargo syndicate related to previous credit facility | Maximum | LIBOR | Unsecured revolving line of credit</t>
  </si>
  <si>
    <t>2.25%</t>
  </si>
  <si>
    <t>Investment grade rated | Minimum | LIBOR | Term Loan Due 2023</t>
  </si>
  <si>
    <t>0.85%</t>
  </si>
  <si>
    <t>Investment grade rated | Maximum | LIBOR | Term Loan Due 2023</t>
  </si>
  <si>
    <t>1.65%</t>
  </si>
  <si>
    <t>Investment grade rated | 2018 Wells Fargo and KeyBank syndicate | Minimum | Unsecured revolving line of credit</t>
  </si>
  <si>
    <t>0.125%</t>
  </si>
  <si>
    <t>Investment grade rated | 2018 Wells Fargo and KeyBank syndicate | Minimum | LIBOR | Unsecured credit facility term loan due 2021</t>
  </si>
  <si>
    <t>0.90%</t>
  </si>
  <si>
    <t>Investment grade rated | 2018 Wells Fargo and KeyBank syndicate | Minimum | LIBOR | Unsecured revolving line of credit</t>
  </si>
  <si>
    <t>0.825%</t>
  </si>
  <si>
    <t>Investment grade rated | 2018 Wells Fargo and KeyBank syndicate | Maximum | Unsecured revolving line of credit</t>
  </si>
  <si>
    <t>Investment grade rated | 2018 Wells Fargo and KeyBank syndicate | Maximum | LIBOR | Unsecured credit facility term loan due 2021</t>
  </si>
  <si>
    <t>1.75%</t>
  </si>
  <si>
    <t>Investment grade rated | 2018 Wells Fargo and KeyBank syndicate | Maximum | LIBOR | Unsecured revolving line of credit</t>
  </si>
  <si>
    <t>1.55%</t>
  </si>
  <si>
    <t>Unsecured Term Loans and Revolving Line of Credit - Term Loan Due 2023 (Details) - Term Loan Due 2023 - USD ($) $ in Thousands</t>
  </si>
  <si>
    <t>Jan. 03, 2017</t>
  </si>
  <si>
    <t>Term of debt issuance</t>
  </si>
  <si>
    <t>Minimum | LIBOR</t>
  </si>
  <si>
    <t>Maximum | LIBOR</t>
  </si>
  <si>
    <t>Investment grade rated | Minimum | LIBOR</t>
  </si>
  <si>
    <t>Investment grade rated | Maximum | LIBOR</t>
  </si>
  <si>
    <t>Derivatives - Schedule of Derivative Instruments (Details) - Cash flow hedges $ in Thousands</t>
  </si>
  <si>
    <t>Dec. 31, 2018USD ($)instrument</t>
  </si>
  <si>
    <t>Nov. 23, 2018USD ($)</t>
  </si>
  <si>
    <t>Nov. 22, 2018USD ($)instrument</t>
  </si>
  <si>
    <t>Dec. 31, 2017USD ($)instrument</t>
  </si>
  <si>
    <t>Dec. 29, 2017USD ($)</t>
  </si>
  <si>
    <t>Interest rate swaps</t>
  </si>
  <si>
    <t>Derivative [Line Items]</t>
  </si>
  <si>
    <t>Number of instruments | instrument</t>
  </si>
  <si>
    <t>Gain (loss) expected to be reclassified to interest expense over the next 12 months</t>
  </si>
  <si>
    <t>Notional</t>
  </si>
  <si>
    <t>$100,000 interest rate swap maturing in 2021 no. 1</t>
  </si>
  <si>
    <t>$100,000 interest rate swap maturing in 2021 no. 2</t>
  </si>
  <si>
    <t>$50,000 interest rate swap maturing in 2021</t>
  </si>
  <si>
    <t>$100,000 interest rate swap maturing in 2023 no. 1</t>
  </si>
  <si>
    <t>$100,000 interest rate swap maturing in 2023 no. 2</t>
  </si>
  <si>
    <t>Two $100,000 interest rate swaps maturing in 2018</t>
  </si>
  <si>
    <t>one-month floating rate LIBOR</t>
  </si>
  <si>
    <t>Derivatives - Interest Rate Swaps Designated as Cash Flow Hedges (Details) - Interest rate swaps - Cash flow hedges $ in Thousands</t>
  </si>
  <si>
    <t>Notional | $</t>
  </si>
  <si>
    <t>Derivatives - Estimated Fair Value (Details) - Interest rate swaps - Cash flow hedges - USD ($) $ in Thousands</t>
  </si>
  <si>
    <t>Derivatives, Fair Value [Line Items]</t>
  </si>
  <si>
    <t>Fair value of derivative asset</t>
  </si>
  <si>
    <t>Fair value of derivative liability</t>
  </si>
  <si>
    <t>Derivatives - Effect on Statements of Operations (Details) - USD ($) $ in Thousands</t>
  </si>
  <si>
    <t>Derivative Instruments, Gain (Loss) [Line Items]</t>
  </si>
  <si>
    <t>Interest expense presented in the Statements of Operations in which the effects of cash flow hedges are recorded</t>
  </si>
  <si>
    <t>Interest rate swaps | Cash flow hedges</t>
  </si>
  <si>
    <t>Amount of loss (gain) recognized in other comprehensive income on derivative</t>
  </si>
  <si>
    <t>Amount of gain reclassified from AOCI into income</t>
  </si>
  <si>
    <t>Amount of loss recognized in income on derivative (ineffective portion and amount excluded from effectiveness testing)</t>
  </si>
  <si>
    <t>Derivative, Credit Risk Related Contingent Features [Abstract]</t>
  </si>
  <si>
    <t>Termination value of derivatives in a liability position</t>
  </si>
  <si>
    <t>Termination value of derivative agreements</t>
  </si>
  <si>
    <t>Equity (Details) - USD ($) $ / shares in Units, shares in Thousands, $ in Thousands</t>
  </si>
  <si>
    <t>Dec. 20, 2017</t>
  </si>
  <si>
    <t>Dec. 31, 2012</t>
  </si>
  <si>
    <t>Dec. 31, 2015</t>
  </si>
  <si>
    <t>Class of Stock [Line Items]</t>
  </si>
  <si>
    <t>Amount paid for shares repurchased</t>
  </si>
  <si>
    <t>7.00% Series A cumulative redeemable preferred stock</t>
  </si>
  <si>
    <t>Preferred stock, dividend rate</t>
  </si>
  <si>
    <t>7.00%</t>
  </si>
  <si>
    <t>Series A preferred stock redemption</t>
  </si>
  <si>
    <t>Preferred stock, redemption price per share</t>
  </si>
  <si>
    <t>Preferred stock, dividends per share</t>
  </si>
  <si>
    <t>Preferred stock, redemption premium</t>
  </si>
  <si>
    <t>Preferred stock, carrying value</t>
  </si>
  <si>
    <t>Preferred stock, redemption price</t>
  </si>
  <si>
    <t>2015 ATM Equity Program</t>
  </si>
  <si>
    <t>Maximum aggregate offering price</t>
  </si>
  <si>
    <t>Number of common shares sold</t>
  </si>
  <si>
    <t>2015 Share Repurchase Program</t>
  </si>
  <si>
    <t>Maximum authorized amount for stock repurchases</t>
  </si>
  <si>
    <t>Increase in authorized amount for stock repurchases</t>
  </si>
  <si>
    <t>Number of common shares repurchased</t>
  </si>
  <si>
    <t>Average repurchase price per share</t>
  </si>
  <si>
    <t>Remaining authorized repurchase amount</t>
  </si>
  <si>
    <t>Earnings per Share (Details) - USD ($) $ / shares in Units, shares in Thousands, $ in Thousands</t>
  </si>
  <si>
    <t>3 Months Ended</t>
  </si>
  <si>
    <t>Sep. 30, 2018</t>
  </si>
  <si>
    <t>Jun. 30, 2018</t>
  </si>
  <si>
    <t>Mar. 31, 2018</t>
  </si>
  <si>
    <t>Sep. 30, 2017</t>
  </si>
  <si>
    <t>Jun. 30, 2017</t>
  </si>
  <si>
    <t>Mar. 31, 2017</t>
  </si>
  <si>
    <t>Numerator:</t>
  </si>
  <si>
    <t>Earnings allocated to unvested restricted shares</t>
  </si>
  <si>
    <t>Net income attributable to common shareholders excluding amounts attributable to unvested restricted shares</t>
  </si>
  <si>
    <t>Denominator for earnings per common share – basic:</t>
  </si>
  <si>
    <t>Weighted average number of common shares outstanding</t>
  </si>
  <si>
    <t>Effect of dilutive securities:</t>
  </si>
  <si>
    <t>Denominator for earnings per common share – diluted:</t>
  </si>
  <si>
    <t>Weighted average number of common and common equivalent shares outstanding</t>
  </si>
  <si>
    <t>Earnings per Share, Other Disclosures</t>
  </si>
  <si>
    <t>Weighted average number of shares of restricted stock</t>
  </si>
  <si>
    <t>Antidilutive Securities Excluded from Computation of Earnings per Share [Line Items]</t>
  </si>
  <si>
    <t>Number of outstanding options to purchase shares of common stock</t>
  </si>
  <si>
    <t>Weighted average exercise price of outstanding options (in dollars per share)</t>
  </si>
  <si>
    <t>Weighted average number of RSUs</t>
  </si>
  <si>
    <t>Unvested restricted common stock</t>
  </si>
  <si>
    <t>Number of outstanding options to purchase shares of common stock that would be anti-dilutive</t>
  </si>
  <si>
    <t>Weighted average exercise price of outstanding options excluded from diluted EPS calculation (in dollars per share)</t>
  </si>
  <si>
    <t>Number of RSUs eligible for future conversion</t>
  </si>
  <si>
    <t>Income Taxes - Deferred Tax Assets and Liabilities (Details) $ in Thousands</t>
  </si>
  <si>
    <t>Dec. 31, 2018USD ($)subsidiary</t>
  </si>
  <si>
    <t>Components of Deferred Tax Assets and Liabilities [Line Items]</t>
  </si>
  <si>
    <t>Annual distribution requirement to shareholders</t>
  </si>
  <si>
    <t>Deferred tax assets:</t>
  </si>
  <si>
    <t>Basis difference in properties</t>
  </si>
  <si>
    <t>Capital loss carryforward</t>
  </si>
  <si>
    <t>Net operating loss carryforward</t>
  </si>
  <si>
    <t>Other</t>
  </si>
  <si>
    <t>Gross deferred tax assets</t>
  </si>
  <si>
    <t>Less: valuation allowance</t>
  </si>
  <si>
    <t>Total deferred tax assets</t>
  </si>
  <si>
    <t>Deferred tax liabilities:</t>
  </si>
  <si>
    <t>Net deferred tax assets</t>
  </si>
  <si>
    <t>Federal taxing authority</t>
  </si>
  <si>
    <t>Income Taxes - Reconciliation of Net Income to REIT Taxable Income Before Dividends Paid Deduction (Details) - USD ($) $ in Thousands</t>
  </si>
  <si>
    <t>Reconciliation of Net Income to REIT Taxable Income [Line Items]</t>
  </si>
  <si>
    <t>Book/tax differences</t>
  </si>
  <si>
    <t>REIT taxable income subject to 90% dividend requirement</t>
  </si>
  <si>
    <t>Income Taxes - Dividends Paid Deduction (Details) - USD ($) $ / shares in Units, $ in Thousands</t>
  </si>
  <si>
    <t>Dividends Paid Deduction [Line Items]</t>
  </si>
  <si>
    <t>Distributions</t>
  </si>
  <si>
    <t>Less: non-dividend distributions</t>
  </si>
  <si>
    <t>Total dividends paid deduction attributable to earnings and profits</t>
  </si>
  <si>
    <t>Qualified business income deduction</t>
  </si>
  <si>
    <t>20.00%</t>
  </si>
  <si>
    <t>Liabilities recorded for uncertain income tax positions</t>
  </si>
  <si>
    <t>Ordinary dividends (per share)</t>
  </si>
  <si>
    <t>Capital gain distributions (per share)</t>
  </si>
  <si>
    <t>Total distributions per share</t>
  </si>
  <si>
    <t>Non-dividend distributions (per share)</t>
  </si>
  <si>
    <t>Provision for Impairment of Investment Properties - Impairment Indicators (Details) - property</t>
  </si>
  <si>
    <t>Impaired Long-Lived Assets Held and Used [Line Items]</t>
  </si>
  <si>
    <t>Number of properties for which indicators of impairment were identified</t>
  </si>
  <si>
    <t>Number of properties for which an impairment charge was recorded</t>
  </si>
  <si>
    <t>Number of properties held for sale with impairment indicators but not impaired</t>
  </si>
  <si>
    <t>Remaining properties for which indicators of impairment were identified but no impairment was considered necessary</t>
  </si>
  <si>
    <t>Weighted average percentage by which projected undiscounted cash flows exceeded carrying value for each of the remaining properties</t>
  </si>
  <si>
    <t>14.00%</t>
  </si>
  <si>
    <t>21.00%</t>
  </si>
  <si>
    <t>Number of properties with impairment indicators which were subsequently sold</t>
  </si>
  <si>
    <t>Provision for Impairment of Investment Properties - Impairment Charges (Details) $ in Thousands</t>
  </si>
  <si>
    <t>Dec. 31, 2018USD ($)ft²</t>
  </si>
  <si>
    <t>Dec. 31, 2016USD ($)ft²</t>
  </si>
  <si>
    <t>Estimated fair value of impaired properties as of impairment date</t>
  </si>
  <si>
    <t>Century III Plaza, excluding the Home Depot parcel</t>
  </si>
  <si>
    <t>South Billings Center</t>
  </si>
  <si>
    <t>Mid-Hudson Center</t>
  </si>
  <si>
    <t>Fair Value Measurements - Fair Value of Financial Instruments (Details) - USD ($) $ in Thousands</t>
  </si>
  <si>
    <t>Financial liabilities:</t>
  </si>
  <si>
    <t>Carrying value</t>
  </si>
  <si>
    <t>Financial assets:</t>
  </si>
  <si>
    <t>Derivative asset</t>
  </si>
  <si>
    <t>Derivative liability</t>
  </si>
  <si>
    <t>Fair value</t>
  </si>
  <si>
    <t>Fair Value Measurements - Recurring Fair Value Measurements (Details) - Recurring Fair Value Measurements - USD ($) $ in Thousands</t>
  </si>
  <si>
    <t>Fair Value Measurements [Line Items]</t>
  </si>
  <si>
    <t>Fair value, Level 2</t>
  </si>
  <si>
    <t>Fair Value Measurements - Nonrecurring Fair Value Measurements (Details) - USD ($) $ in Thousands</t>
  </si>
  <si>
    <t>Provision for impairment</t>
  </si>
  <si>
    <t>Nonrecurring Fair Value Measurements</t>
  </si>
  <si>
    <t>Fair value of investment properties</t>
  </si>
  <si>
    <t>Fair value, Level 2 | Nonrecurring Fair Value Measurements</t>
  </si>
  <si>
    <t>Sales price</t>
  </si>
  <si>
    <t>Fair Value Measurements - Fair Value Disclosures (Details) $ in Thousands</t>
  </si>
  <si>
    <t>Fair value, Level 1</t>
  </si>
  <si>
    <t>Fair value, Level 3</t>
  </si>
  <si>
    <t>Fair value, Total</t>
  </si>
  <si>
    <t>Discount rate | Unsecured revolving line of credit</t>
  </si>
  <si>
    <t>Input for measuring debt</t>
  </si>
  <si>
    <t>Discount rate | Minimum | Mortgages payable</t>
  </si>
  <si>
    <t>Discount rate | Maximum | Mortgages payable</t>
  </si>
  <si>
    <t>Discount rate | Weighted average | Unsecured notes payable</t>
  </si>
  <si>
    <t>Discount rate | Weighted average | Unsecured term loans</t>
  </si>
  <si>
    <t>Commitments and Contingencies (Details) $ in Thousands</t>
  </si>
  <si>
    <t>Dec. 31, 2018USD ($)property</t>
  </si>
  <si>
    <t>Commitments and Contingencies [Line Items]</t>
  </si>
  <si>
    <t>Number of properties with letters of credit | property</t>
  </si>
  <si>
    <t>Guarantees</t>
  </si>
  <si>
    <t>Amount of letters of credit outstanding</t>
  </si>
  <si>
    <t>Redevelopment costs incurred</t>
  </si>
  <si>
    <t>Minimum | Redevelopment portion of Circle East, fka Towson Circle</t>
  </si>
  <si>
    <t>Net estimated redevelopment costs</t>
  </si>
  <si>
    <t>Minimum | Multi-family rental units at Plaza del Lago</t>
  </si>
  <si>
    <t>Maximum | Redevelopment portion of Circle East, fka Towson Circle</t>
  </si>
  <si>
    <t>Maximum | Multi-family rental units at Plaza del Lago</t>
  </si>
  <si>
    <t>Subsequent Events (Details) - $ / shares shares in Thousands</t>
  </si>
  <si>
    <t>2 Months Ended</t>
  </si>
  <si>
    <t>Subsequent Event [Line Items]</t>
  </si>
  <si>
    <t>Dividends declared to common shareholders (in dollars per share)</t>
  </si>
  <si>
    <t>Subsequent events | 2019 restricted stock grant | Restricted shares</t>
  </si>
  <si>
    <t>Subsequent events | 2019 RSU grant | RSUs</t>
  </si>
  <si>
    <t>Subsequent events | Class A common stock</t>
  </si>
  <si>
    <t>Quarterly Financial Information (unaudited) (Details) - USD ($) $ / shares in Units, shares in Thousands, $ in Thousands</t>
  </si>
  <si>
    <t>Net income (loss)</t>
  </si>
  <si>
    <t>Net income (loss) attributable to common shareholders</t>
  </si>
  <si>
    <t>Net income (loss) per common share attributable to common shareholders – basic and diluted (in dollars per share)</t>
  </si>
  <si>
    <t>Schedule II Valuation and Qualifying Accounts (Details) - USD ($) $ in Thousands</t>
  </si>
  <si>
    <t>Allowance for doubtful accounts</t>
  </si>
  <si>
    <t>SEC Schedule, 12-09, Movement in Valuation Allowances and Reserves [Roll Forward]</t>
  </si>
  <si>
    <t>Balance at beginning of year</t>
  </si>
  <si>
    <t>Charged to costs and expenses</t>
  </si>
  <si>
    <t>Write-offs</t>
  </si>
  <si>
    <t>Balance at end of year</t>
  </si>
  <si>
    <t>Tax valuation allowance</t>
  </si>
  <si>
    <t>Schedule III Real Estate and Accumulated Depreciation (Details) - USD ($) $ in Thousands</t>
  </si>
  <si>
    <t>SEC Schedule, 12-28, Real Estate Companies, Investment in Real Estate and Accumulated Depreciation [Line Items]</t>
  </si>
  <si>
    <t>Encumbrance</t>
  </si>
  <si>
    <t>Initial cost of land</t>
  </si>
  <si>
    <t>Initial cost of buildings and improvements</t>
  </si>
  <si>
    <t>Adjustments to basis</t>
  </si>
  <si>
    <t>Gross amount carried at end of period, land and improvements</t>
  </si>
  <si>
    <t>Gross amount carried at end of period, buildings and improvements</t>
  </si>
  <si>
    <t>Gross amount carried at end of period, total</t>
  </si>
  <si>
    <t>Accumulated depreciation</t>
  </si>
  <si>
    <t>Aggregate cost of real estate, U.S. federal income tax purposes</t>
  </si>
  <si>
    <t>Ashland &amp; Roosevelt | Chicago, IL</t>
  </si>
  <si>
    <t>Avondale Plaza | Redmond, WA</t>
  </si>
  <si>
    <t>Bed Bath &amp; Beyond Plaza | Westbury, NY</t>
  </si>
  <si>
    <t>The Brickyard | Chicago, IL</t>
  </si>
  <si>
    <t>Carillon, fka Boulevard at the Capital Centre | Largo, MD</t>
  </si>
  <si>
    <t>Cedar Park Town Center | Cedar Park, TX</t>
  </si>
  <si>
    <t>Central Texas Marketplace | Waco, TX</t>
  </si>
  <si>
    <t>Centre at Laurel | Laurel, MD</t>
  </si>
  <si>
    <t>Chantilly Crossing | Chantilly, VA</t>
  </si>
  <si>
    <t>Circle East | Towson, MD</t>
  </si>
  <si>
    <t>Clearlake Shores | Clear Lake, TX</t>
  </si>
  <si>
    <t>Coal Creek Marketplace | New Castle, WA</t>
  </si>
  <si>
    <t>Colony Square | Sugar Land, TX</t>
  </si>
  <si>
    <t>The Commons at Temecula | Temecula, CA</t>
  </si>
  <si>
    <t>Coppell Town Center | Coppell, TX</t>
  </si>
  <si>
    <t>Coram Plaza | Coram, NY</t>
  </si>
  <si>
    <t>Cypress Mill Plaza | Cypress, TX</t>
  </si>
  <si>
    <t>Davis Towne Crossing | North Richland Hills, TX</t>
  </si>
  <si>
    <t>Denton Crossing | Denton, TX</t>
  </si>
  <si>
    <t>Downtown Crown | Gaithersburg, MD</t>
  </si>
  <si>
    <t>East Stone Commons | Kingsport, TN</t>
  </si>
  <si>
    <t>Eastside | Richardson, TX</t>
  </si>
  <si>
    <t>Eastwood Towne Center | Lansing, MI</t>
  </si>
  <si>
    <t>Edwards Multiplex | Fresno, CA</t>
  </si>
  <si>
    <t>Edwards Multiplex | Ontario, CA</t>
  </si>
  <si>
    <t>Fairgrounds Plaza | Middletown, NY</t>
  </si>
  <si>
    <t>Fordham Place | Bronx, NY</t>
  </si>
  <si>
    <t>Fort Evans Plaza II | Leesburg, VA</t>
  </si>
  <si>
    <t>Fullerton Metrocenter | Fullerton, CA</t>
  </si>
  <si>
    <t>Galvez Shopping Center | Galveston, TX</t>
  </si>
  <si>
    <t>Gardiner Manor Mall | Bay Shore, NY</t>
  </si>
  <si>
    <t>Gateway Pavilions | Avondale, AZ</t>
  </si>
  <si>
    <t>Gateway Plaza | Southlake, TX</t>
  </si>
  <si>
    <t>Gateway Station | College Station, TX</t>
  </si>
  <si>
    <t>Gateway Station II &amp; III | College Station, TX</t>
  </si>
  <si>
    <t>Gateway Village | Annapolis, MD</t>
  </si>
  <si>
    <t>Gerry Centennial Plaza | Oswego, IL</t>
  </si>
  <si>
    <t>Grapevine Crossing | Grapevine, TX</t>
  </si>
  <si>
    <t>Green's Corner | Cumming, GA</t>
  </si>
  <si>
    <t>Gurnee Town Center | Gurnee, IL</t>
  </si>
  <si>
    <t>Henry Town Center | McDonough, GA</t>
  </si>
  <si>
    <t>Heritage Square | Issaquah, WA</t>
  </si>
  <si>
    <t>Heritage Towne Crossing | Euless, TX</t>
  </si>
  <si>
    <t>Home Depot Center | Pittsburgh, PA</t>
  </si>
  <si>
    <t>HQ Building | San Antonio, TX</t>
  </si>
  <si>
    <t>Huebner Oaks Center | San Antonio, TX</t>
  </si>
  <si>
    <t>Humblewood Shopping Center | Humble, TX</t>
  </si>
  <si>
    <t>Jefferson Commons | Newport News, VA</t>
  </si>
  <si>
    <t>John's Creek Village | John's Creek, GA</t>
  </si>
  <si>
    <t>King Philip's Crossing | Seekonk, MA</t>
  </si>
  <si>
    <t>La Plaza Del Norte | San Antonio, TX</t>
  </si>
  <si>
    <t>Lake Worth Towne Crossing | Lake Worth, TX</t>
  </si>
  <si>
    <t>Lakewood Towne Center | Lakewood, WA</t>
  </si>
  <si>
    <t>Lincoln Park | Dallas, TX</t>
  </si>
  <si>
    <t>Lincoln Plaza | Worcester, MA</t>
  </si>
  <si>
    <t>Lowe's/Bed Bath Beyond | Butler, NJ</t>
  </si>
  <si>
    <t>MacArthur Crossing | Los Colinas, TX</t>
  </si>
  <si>
    <t>Main Street Promenade | Naperville, IL</t>
  </si>
  <si>
    <t>Manchester Meadows | Town and Country, MO</t>
  </si>
  <si>
    <t>Mansfield Towne Crossing | Mansfield, TX</t>
  </si>
  <si>
    <t>Merrifield Town Center | Falls Church, VA</t>
  </si>
  <si>
    <t>Merrifield Town Center II | Falls Church, VA</t>
  </si>
  <si>
    <t>New Forest Crossing | Houston, TX</t>
  </si>
  <si>
    <t>New Hyde Park Shopping Center | New Hyde Park, NY</t>
  </si>
  <si>
    <t>Newnan Crossing I &amp; II | Newnan, GA</t>
  </si>
  <si>
    <t>Newton Crossroads | Covington, GA</t>
  </si>
  <si>
    <t>North Rivers Towne Center | Charleston, SC</t>
  </si>
  <si>
    <t>Northgate North | Seattle, WA</t>
  </si>
  <si>
    <t>Northpointe Plaza | Spokane, WA</t>
  </si>
  <si>
    <t>Oak Brook Promenade | Oak Brook, IL</t>
  </si>
  <si>
    <t>One Loudoun | Ashburn, VA</t>
  </si>
  <si>
    <t>Oswego Commons | Oswego, IL</t>
  </si>
  <si>
    <t>Paradise Valley Marketplace | Phoenix, AZ</t>
  </si>
  <si>
    <t>Parkway Towne Crossing | Frisco, TX</t>
  </si>
  <si>
    <t>Pavillion at Kings Grant I &amp; II | Concord, NC</t>
  </si>
  <si>
    <t>Pelham Manor Shopping Plaza | Pelham Manor, NY</t>
  </si>
  <si>
    <t>Peoria Crossings I &amp; II | Peoria, AZ</t>
  </si>
  <si>
    <t>Plaza at Marysville | Marysville, WA</t>
  </si>
  <si>
    <t>Plaza del Lago | Wilmette, IL</t>
  </si>
  <si>
    <t>Pleasant Run | Cedar Hill, TX</t>
  </si>
  <si>
    <t>Reisterstown Road Plaza | Baltimore, MD</t>
  </si>
  <si>
    <t>Rivery Town Crossing | Georgetown, TX</t>
  </si>
  <si>
    <t>Royal Oaks Village II | Houston, TX</t>
  </si>
  <si>
    <t>Sawyer Heights Village | Houston, TX</t>
  </si>
  <si>
    <t>Shoppes at Hagerstown | Hagerstown, MD</t>
  </si>
  <si>
    <t>The Shoppes at Quarterfield | Severn, MD</t>
  </si>
  <si>
    <t>The Shoppes at Union Hill | Denville, NJ</t>
  </si>
  <si>
    <t>Shoppes of New Hope | Dallas, GA</t>
  </si>
  <si>
    <t>Shoppes of Prominence Point I &amp; II | Canton, GA</t>
  </si>
  <si>
    <t>Shops at Forest Commons | Round Rock, TX</t>
  </si>
  <si>
    <t>The Shops at Legacy | Plano, TX</t>
  </si>
  <si>
    <t>Shops at Park Place | Plano, TX</t>
  </si>
  <si>
    <t>Southlake Corners | Southlake, TX</t>
  </si>
  <si>
    <t>Southlake Town Square I - VII | Southlake, TX</t>
  </si>
  <si>
    <t>Stilesboro Oaks | Acworth, GA</t>
  </si>
  <si>
    <t>Stonebridge Plaza | McKinney, TX</t>
  </si>
  <si>
    <t>Streets of Yorktown | Houston, TX</t>
  </si>
  <si>
    <t>Tacoma South | Tacoma, WA</t>
  </si>
  <si>
    <t>Target South Center | Austin, TX</t>
  </si>
  <si>
    <t>Tollgate Marketplace | Bel Air, MD</t>
  </si>
  <si>
    <t>Tysons Corner | Vienna, VA</t>
  </si>
  <si>
    <t>Village Shoppes at Simonton | Lawrenceville, GA</t>
  </si>
  <si>
    <t>Walter's Crossing | Tampa, FL</t>
  </si>
  <si>
    <t>Watauga Pavillion | Watauga, TX</t>
  </si>
  <si>
    <t>Winchester Commons | Memphis, TN</t>
  </si>
  <si>
    <t>Woodinville Plaza | Woodinville, WA</t>
  </si>
  <si>
    <t>Total Operating Properties and Redevelopment Properties</t>
  </si>
  <si>
    <t>Developments in Progress</t>
  </si>
  <si>
    <t>Schedule III - Reconciliation of Real Estate Owned (Details) - USD ($) $ in Thousands</t>
  </si>
  <si>
    <t>Reconciliation of Carrying Amount of Real Estate Investments [Roll Forward]</t>
  </si>
  <si>
    <t>Balance as of January 1,</t>
  </si>
  <si>
    <t>Purchases and additions to investment property</t>
  </si>
  <si>
    <t>Sale and write-offs of investment property</t>
  </si>
  <si>
    <t>Property held for sale</t>
  </si>
  <si>
    <t>Provision for asset impairment</t>
  </si>
  <si>
    <t>Change in acquired lease intangible assets</t>
  </si>
  <si>
    <t>Change in acquired lease intangible liabilities</t>
  </si>
  <si>
    <t>Balance as of December 31,</t>
  </si>
  <si>
    <t>Schedule III - Reconciliation of Accumulated Depreciation (Details) - USD ($) $ in Thousands</t>
  </si>
  <si>
    <t>Reconciliation of Real Estate Accumulated Depreciation [Roll Forward]</t>
  </si>
  <si>
    <t>Depreciation expense</t>
  </si>
  <si>
    <t>Other disposal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0.0000_);(#,##0.0000)" numFmtId="170"/>
    <numFmt formatCode="#,##0.000_);(#,##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2840</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14</v>
      </c>
    </row>
    <row r="16" spans="1:4">
      <c r="A16" s="4" t="s">
        <v>26</v>
      </c>
      <c r="B16" s="4" t="s">
        <v>27</v>
      </c>
    </row>
    <row r="17" spans="1:4">
      <c r="A17" s="4" t="s">
        <v>28</v>
      </c>
      <c r="B17" s="4" t="s">
        <v>14</v>
      </c>
    </row>
    <row r="18" spans="1:4">
      <c r="A18" s="4" t="s">
        <v>29</v>
      </c>
      <c r="B18" s="4" t="s">
        <v>14</v>
      </c>
    </row>
    <row r="19" spans="1:4">
      <c r="A19" s="4" t="s">
        <v>30</v>
      </c>
      <c r="D19" s="6" t="n">
        <v>2.8</v>
      </c>
    </row>
    <row r="20" spans="1:4">
      <c r="A20" s="4" t="s">
        <v>31</v>
      </c>
      <c r="C20" s="5" t="n">
        <v>213482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4</v>
      </c>
    </row>
    <row r="4" spans="1:2">
      <c r="A4" s="4" t="s">
        <v>216</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036901</v>
      </c>
      <c r="C3" s="7" t="n">
        <v>1066705</v>
      </c>
    </row>
    <row r="4" spans="1:3">
      <c r="A4" s="4" t="s">
        <v>36</v>
      </c>
      <c r="B4" s="5" t="n">
        <v>3607484</v>
      </c>
      <c r="C4" s="5" t="n">
        <v>3686200</v>
      </c>
    </row>
    <row r="5" spans="1:3">
      <c r="A5" s="4" t="s">
        <v>37</v>
      </c>
      <c r="B5" s="5" t="n">
        <v>48369</v>
      </c>
      <c r="C5" s="5" t="n">
        <v>33022</v>
      </c>
    </row>
    <row r="6" spans="1:3">
      <c r="A6" s="4" t="s">
        <v>38</v>
      </c>
      <c r="B6" s="5" t="n">
        <v>4692754</v>
      </c>
      <c r="C6" s="5" t="n">
        <v>4785927</v>
      </c>
    </row>
    <row r="7" spans="1:3">
      <c r="A7" s="4" t="s">
        <v>39</v>
      </c>
      <c r="B7" s="5" t="n">
        <v>-1313602</v>
      </c>
      <c r="C7" s="5" t="n">
        <v>-1215990</v>
      </c>
    </row>
    <row r="8" spans="1:3">
      <c r="A8" s="4" t="s">
        <v>40</v>
      </c>
      <c r="B8" s="5" t="n">
        <v>3379152</v>
      </c>
      <c r="C8" s="5" t="n">
        <v>3569937</v>
      </c>
    </row>
    <row r="9" spans="1:3">
      <c r="A9" s="4" t="s">
        <v>41</v>
      </c>
      <c r="B9" s="5" t="n">
        <v>14722</v>
      </c>
      <c r="C9" s="5" t="n">
        <v>25185</v>
      </c>
    </row>
    <row r="10" spans="1:3">
      <c r="A10" s="4" t="s">
        <v>42</v>
      </c>
      <c r="B10" s="5" t="n">
        <v>78398</v>
      </c>
      <c r="C10" s="5" t="n">
        <v>71678</v>
      </c>
    </row>
    <row r="11" spans="1:3">
      <c r="A11" s="4" t="s">
        <v>43</v>
      </c>
      <c r="B11" s="5" t="n">
        <v>97090</v>
      </c>
      <c r="C11" s="5" t="n">
        <v>122646</v>
      </c>
    </row>
    <row r="12" spans="1:3">
      <c r="A12" s="4" t="s">
        <v>44</v>
      </c>
      <c r="B12" s="5" t="n">
        <v>0</v>
      </c>
      <c r="C12" s="5" t="n">
        <v>3647</v>
      </c>
    </row>
    <row r="13" spans="1:3">
      <c r="A13" s="4" t="s">
        <v>45</v>
      </c>
      <c r="B13" s="5" t="n">
        <v>78108</v>
      </c>
      <c r="C13" s="5" t="n">
        <v>125171</v>
      </c>
    </row>
    <row r="14" spans="1:3">
      <c r="A14" s="4" t="s">
        <v>46</v>
      </c>
      <c r="B14" s="5" t="n">
        <v>3647470</v>
      </c>
      <c r="C14" s="5" t="n">
        <v>3918264</v>
      </c>
    </row>
    <row r="15" spans="1:3">
      <c r="A15" s="3" t="s">
        <v>47</v>
      </c>
    </row>
    <row r="16" spans="1:3">
      <c r="A16" s="4" t="s">
        <v>48</v>
      </c>
      <c r="B16" s="5" t="n">
        <v>205320</v>
      </c>
      <c r="C16" s="5" t="n">
        <v>287068</v>
      </c>
    </row>
    <row r="17" spans="1:3">
      <c r="A17" s="4" t="s">
        <v>49</v>
      </c>
      <c r="B17" s="5" t="n">
        <v>696362</v>
      </c>
      <c r="C17" s="5" t="n">
        <v>695748</v>
      </c>
    </row>
    <row r="18" spans="1:3">
      <c r="A18" s="4" t="s">
        <v>50</v>
      </c>
      <c r="B18" s="5" t="n">
        <v>447367</v>
      </c>
      <c r="C18" s="5" t="n">
        <v>547270</v>
      </c>
    </row>
    <row r="19" spans="1:3">
      <c r="A19" s="4" t="s">
        <v>51</v>
      </c>
      <c r="B19" s="5" t="n">
        <v>273000</v>
      </c>
      <c r="C19" s="5" t="n">
        <v>216000</v>
      </c>
    </row>
    <row r="20" spans="1:3">
      <c r="A20" s="4" t="s">
        <v>52</v>
      </c>
      <c r="B20" s="5" t="n">
        <v>82942</v>
      </c>
      <c r="C20" s="5" t="n">
        <v>82698</v>
      </c>
    </row>
    <row r="21" spans="1:3">
      <c r="A21" s="4" t="s">
        <v>53</v>
      </c>
      <c r="B21" s="5" t="n">
        <v>35387</v>
      </c>
      <c r="C21" s="5" t="n">
        <v>36311</v>
      </c>
    </row>
    <row r="22" spans="1:3">
      <c r="A22" s="4" t="s">
        <v>54</v>
      </c>
      <c r="B22" s="5" t="n">
        <v>86543</v>
      </c>
      <c r="C22" s="5" t="n">
        <v>97971</v>
      </c>
    </row>
    <row r="23" spans="1:3">
      <c r="A23" s="4" t="s">
        <v>55</v>
      </c>
      <c r="B23" s="5" t="n">
        <v>73540</v>
      </c>
      <c r="C23" s="5" t="n">
        <v>69498</v>
      </c>
    </row>
    <row r="24" spans="1:3">
      <c r="A24" s="4" t="s">
        <v>56</v>
      </c>
      <c r="B24" s="5" t="n">
        <v>1900461</v>
      </c>
      <c r="C24" s="5" t="n">
        <v>2032564</v>
      </c>
    </row>
    <row r="25" spans="1:3">
      <c r="A25" s="4" t="s">
        <v>57</v>
      </c>
      <c r="B25" s="4" t="s">
        <v>58</v>
      </c>
      <c r="C25" s="4" t="s">
        <v>58</v>
      </c>
    </row>
    <row r="26" spans="1:3">
      <c r="A26" s="3" t="s">
        <v>59</v>
      </c>
    </row>
    <row r="27" spans="1:3">
      <c r="A27" s="4" t="s">
        <v>60</v>
      </c>
      <c r="B27" s="5" t="n">
        <v>0</v>
      </c>
      <c r="C27" s="5" t="n">
        <v>0</v>
      </c>
    </row>
    <row r="28" spans="1:3">
      <c r="A28" s="4" t="s">
        <v>61</v>
      </c>
      <c r="B28" s="5" t="n">
        <v>4504702</v>
      </c>
      <c r="C28" s="5" t="n">
        <v>4574428</v>
      </c>
    </row>
    <row r="29" spans="1:3">
      <c r="A29" s="4" t="s">
        <v>62</v>
      </c>
      <c r="B29" s="5" t="n">
        <v>-2756802</v>
      </c>
      <c r="C29" s="5" t="n">
        <v>-2690021</v>
      </c>
    </row>
    <row r="30" spans="1:3">
      <c r="A30" s="4" t="s">
        <v>63</v>
      </c>
      <c r="B30" s="5" t="n">
        <v>-1522</v>
      </c>
      <c r="C30" s="5" t="n">
        <v>1074</v>
      </c>
    </row>
    <row r="31" spans="1:3">
      <c r="A31" s="4" t="s">
        <v>64</v>
      </c>
      <c r="B31" s="5" t="n">
        <v>1746591</v>
      </c>
      <c r="C31" s="5" t="n">
        <v>1885700</v>
      </c>
    </row>
    <row r="32" spans="1:3">
      <c r="A32" s="4" t="s">
        <v>65</v>
      </c>
      <c r="B32" s="5" t="n">
        <v>418</v>
      </c>
      <c r="C32" s="5" t="n">
        <v>0</v>
      </c>
    </row>
    <row r="33" spans="1:3">
      <c r="A33" s="4" t="s">
        <v>66</v>
      </c>
      <c r="B33" s="5" t="n">
        <v>1747009</v>
      </c>
      <c r="C33" s="5" t="n">
        <v>1885700</v>
      </c>
    </row>
    <row r="34" spans="1:3">
      <c r="A34" s="4" t="s">
        <v>67</v>
      </c>
      <c r="B34" s="5" t="n">
        <v>3647470</v>
      </c>
      <c r="C34" s="5" t="n">
        <v>3918264</v>
      </c>
    </row>
    <row r="35" spans="1:3">
      <c r="A35" s="4" t="s">
        <v>68</v>
      </c>
    </row>
    <row r="36" spans="1:3">
      <c r="A36" s="3" t="s">
        <v>59</v>
      </c>
    </row>
    <row r="37" spans="1:3">
      <c r="A37" s="4" t="s">
        <v>68</v>
      </c>
      <c r="B37" s="7" t="n">
        <v>213</v>
      </c>
      <c r="C37" s="7" t="n">
        <v>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29</v>
      </c>
      <c r="B16" s="4" t="s">
        <v>282</v>
      </c>
    </row>
    <row r="17" spans="1:2">
      <c r="A17" s="4" t="s">
        <v>283</v>
      </c>
      <c r="B17" s="4" t="s">
        <v>284</v>
      </c>
    </row>
    <row r="18" spans="1:2">
      <c r="A18" s="4" t="s">
        <v>285</v>
      </c>
      <c r="B18"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3</v>
      </c>
    </row>
    <row r="2" spans="1:3">
      <c r="A2" s="4" t="s">
        <v>70</v>
      </c>
      <c r="B2" s="7" t="n">
        <v>7976</v>
      </c>
      <c r="C2" s="7" t="n">
        <v>6567</v>
      </c>
    </row>
    <row r="3" spans="1:3">
      <c r="A3" s="4" t="s">
        <v>71</v>
      </c>
      <c r="B3" s="8" t="n">
        <v>0.001</v>
      </c>
      <c r="C3" s="8" t="n">
        <v>0.001</v>
      </c>
    </row>
    <row r="4" spans="1:3">
      <c r="A4" s="4" t="s">
        <v>72</v>
      </c>
      <c r="B4" s="5" t="n">
        <v>10000</v>
      </c>
      <c r="C4" s="5" t="n">
        <v>10000</v>
      </c>
    </row>
    <row r="5" spans="1:3">
      <c r="A5" s="4" t="s">
        <v>73</v>
      </c>
      <c r="B5" s="5" t="n">
        <v>0</v>
      </c>
      <c r="C5" s="5" t="n">
        <v>0</v>
      </c>
    </row>
    <row r="6" spans="1:3">
      <c r="A6" s="4" t="s">
        <v>74</v>
      </c>
      <c r="B6" s="5" t="n">
        <v>0</v>
      </c>
      <c r="C6" s="5" t="n">
        <v>0</v>
      </c>
    </row>
    <row r="7" spans="1:3">
      <c r="A7" s="4" t="s">
        <v>68</v>
      </c>
    </row>
    <row r="8" spans="1:3">
      <c r="A8" s="4" t="s">
        <v>75</v>
      </c>
      <c r="B8" s="8" t="n">
        <v>0.001</v>
      </c>
      <c r="C8" s="8" t="n">
        <v>0.001</v>
      </c>
    </row>
    <row r="9" spans="1:3">
      <c r="A9" s="4" t="s">
        <v>76</v>
      </c>
      <c r="B9" s="5" t="n">
        <v>475000</v>
      </c>
      <c r="C9" s="5" t="n">
        <v>475000</v>
      </c>
    </row>
    <row r="10" spans="1:3">
      <c r="A10" s="4" t="s">
        <v>77</v>
      </c>
      <c r="B10" s="5" t="n">
        <v>213176</v>
      </c>
      <c r="C10" s="5" t="n">
        <v>219237</v>
      </c>
    </row>
    <row r="11" spans="1:3">
      <c r="A11" s="4" t="s">
        <v>78</v>
      </c>
      <c r="B11" s="5" t="n">
        <v>213176</v>
      </c>
      <c r="C11" s="5" t="n">
        <v>219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18</v>
      </c>
    </row>
    <row r="4" spans="1:2">
      <c r="A4" s="4" t="s">
        <v>330</v>
      </c>
      <c r="B4" s="4" t="s">
        <v>328</v>
      </c>
    </row>
    <row r="5" spans="1:2">
      <c r="A5" s="4" t="s">
        <v>331</v>
      </c>
      <c r="B5" s="4" t="s">
        <v>332</v>
      </c>
    </row>
    <row r="6" spans="1:2">
      <c r="A6" s="4" t="s">
        <v>333</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7" t="n">
        <v>370638</v>
      </c>
      <c r="C4" s="7" t="n">
        <v>414804</v>
      </c>
      <c r="D4" s="7" t="n">
        <v>455658</v>
      </c>
    </row>
    <row r="5" spans="1:4">
      <c r="A5" s="4" t="s">
        <v>83</v>
      </c>
      <c r="B5" s="5" t="n">
        <v>105170</v>
      </c>
      <c r="C5" s="5" t="n">
        <v>115944</v>
      </c>
      <c r="D5" s="5" t="n">
        <v>118569</v>
      </c>
    </row>
    <row r="6" spans="1:4">
      <c r="A6" s="4" t="s">
        <v>84</v>
      </c>
      <c r="B6" s="5" t="n">
        <v>6689</v>
      </c>
      <c r="C6" s="5" t="n">
        <v>7391</v>
      </c>
      <c r="D6" s="5" t="n">
        <v>8916</v>
      </c>
    </row>
    <row r="7" spans="1:4">
      <c r="A7" s="4" t="s">
        <v>85</v>
      </c>
      <c r="B7" s="5" t="n">
        <v>482497</v>
      </c>
      <c r="C7" s="5" t="n">
        <v>538139</v>
      </c>
      <c r="D7" s="5" t="n">
        <v>583143</v>
      </c>
    </row>
    <row r="8" spans="1:4">
      <c r="A8" s="3" t="s">
        <v>86</v>
      </c>
    </row>
    <row r="9" spans="1:4">
      <c r="A9" s="4" t="s">
        <v>87</v>
      </c>
      <c r="B9" s="5" t="n">
        <v>74885</v>
      </c>
      <c r="C9" s="5" t="n">
        <v>84556</v>
      </c>
      <c r="D9" s="5" t="n">
        <v>85895</v>
      </c>
    </row>
    <row r="10" spans="1:4">
      <c r="A10" s="4" t="s">
        <v>88</v>
      </c>
      <c r="B10" s="5" t="n">
        <v>73683</v>
      </c>
      <c r="C10" s="5" t="n">
        <v>82755</v>
      </c>
      <c r="D10" s="5" t="n">
        <v>81774</v>
      </c>
    </row>
    <row r="11" spans="1:4">
      <c r="A11" s="4" t="s">
        <v>89</v>
      </c>
      <c r="B11" s="5" t="n">
        <v>175977</v>
      </c>
      <c r="C11" s="5" t="n">
        <v>203866</v>
      </c>
      <c r="D11" s="5" t="n">
        <v>224430</v>
      </c>
    </row>
    <row r="12" spans="1:4">
      <c r="A12" s="4" t="s">
        <v>90</v>
      </c>
      <c r="B12" s="5" t="n">
        <v>2079</v>
      </c>
      <c r="C12" s="5" t="n">
        <v>67003</v>
      </c>
      <c r="D12" s="5" t="n">
        <v>20376</v>
      </c>
    </row>
    <row r="13" spans="1:4">
      <c r="A13" s="4" t="s">
        <v>91</v>
      </c>
      <c r="B13" s="5" t="n">
        <v>42363</v>
      </c>
      <c r="C13" s="5" t="n">
        <v>40724</v>
      </c>
      <c r="D13" s="5" t="n">
        <v>44522</v>
      </c>
    </row>
    <row r="14" spans="1:4">
      <c r="A14" s="4" t="s">
        <v>92</v>
      </c>
      <c r="B14" s="5" t="n">
        <v>368987</v>
      </c>
      <c r="C14" s="5" t="n">
        <v>478904</v>
      </c>
      <c r="D14" s="5" t="n">
        <v>456997</v>
      </c>
    </row>
    <row r="15" spans="1:4">
      <c r="A15" s="3" t="s">
        <v>93</v>
      </c>
    </row>
    <row r="16" spans="1:4">
      <c r="A16" s="4" t="s">
        <v>94</v>
      </c>
      <c r="B16" s="5" t="n">
        <v>0</v>
      </c>
      <c r="C16" s="5" t="n">
        <v>0</v>
      </c>
      <c r="D16" s="5" t="n">
        <v>13653</v>
      </c>
    </row>
    <row r="17" spans="1:4">
      <c r="A17" s="4" t="s">
        <v>95</v>
      </c>
      <c r="B17" s="5" t="n">
        <v>0</v>
      </c>
      <c r="C17" s="5" t="n">
        <v>0</v>
      </c>
      <c r="D17" s="5" t="n">
        <v>6978</v>
      </c>
    </row>
    <row r="18" spans="1:4">
      <c r="A18" s="4" t="s">
        <v>96</v>
      </c>
      <c r="B18" s="5" t="n">
        <v>-73746</v>
      </c>
      <c r="C18" s="5" t="n">
        <v>-146092</v>
      </c>
      <c r="D18" s="5" t="n">
        <v>-109730</v>
      </c>
    </row>
    <row r="19" spans="1:4">
      <c r="A19" s="4" t="s">
        <v>97</v>
      </c>
      <c r="B19" s="5" t="n">
        <v>37211</v>
      </c>
      <c r="C19" s="5" t="n">
        <v>337975</v>
      </c>
      <c r="D19" s="5" t="n">
        <v>129707</v>
      </c>
    </row>
    <row r="20" spans="1:4">
      <c r="A20" s="4" t="s">
        <v>98</v>
      </c>
      <c r="B20" s="5" t="n">
        <v>665</v>
      </c>
      <c r="C20" s="5" t="n">
        <v>373</v>
      </c>
      <c r="D20" s="5" t="n">
        <v>63</v>
      </c>
    </row>
    <row r="21" spans="1:4">
      <c r="A21" s="4" t="s">
        <v>99</v>
      </c>
      <c r="B21" s="5" t="n">
        <v>77640</v>
      </c>
      <c r="C21" s="5" t="n">
        <v>251491</v>
      </c>
      <c r="D21" s="5" t="n">
        <v>166817</v>
      </c>
    </row>
    <row r="22" spans="1:4">
      <c r="A22" s="4" t="s">
        <v>100</v>
      </c>
      <c r="B22" s="5" t="n">
        <v>0</v>
      </c>
      <c r="C22" s="5" t="n">
        <v>-13867</v>
      </c>
      <c r="D22" s="5" t="n">
        <v>-9450</v>
      </c>
    </row>
    <row r="23" spans="1:4">
      <c r="A23" s="4" t="s">
        <v>101</v>
      </c>
      <c r="B23" s="7" t="n">
        <v>77640</v>
      </c>
      <c r="C23" s="7" t="n">
        <v>237624</v>
      </c>
      <c r="D23" s="7" t="n">
        <v>157367</v>
      </c>
    </row>
    <row r="24" spans="1:4">
      <c r="A24" s="3" t="s">
        <v>102</v>
      </c>
    </row>
    <row r="25" spans="1:4">
      <c r="A25" s="4" t="s">
        <v>103</v>
      </c>
      <c r="B25" s="9" t="n">
        <v>0.35</v>
      </c>
      <c r="C25" s="9" t="n">
        <v>1.03</v>
      </c>
      <c r="D25" s="9" t="n">
        <v>0.66</v>
      </c>
    </row>
    <row r="26" spans="1:4">
      <c r="A26" s="4" t="s">
        <v>99</v>
      </c>
      <c r="B26" s="7" t="n">
        <v>77640</v>
      </c>
      <c r="C26" s="7" t="n">
        <v>251491</v>
      </c>
      <c r="D26" s="7" t="n">
        <v>166817</v>
      </c>
    </row>
    <row r="27" spans="1:4">
      <c r="A27" s="3" t="s">
        <v>104</v>
      </c>
    </row>
    <row r="28" spans="1:4">
      <c r="A28" s="4" t="s">
        <v>105</v>
      </c>
      <c r="B28" s="5" t="n">
        <v>-2608</v>
      </c>
      <c r="C28" s="5" t="n">
        <v>352</v>
      </c>
      <c r="D28" s="5" t="n">
        <v>807</v>
      </c>
    </row>
    <row r="29" spans="1:4">
      <c r="A29" s="4" t="s">
        <v>106</v>
      </c>
      <c r="B29" s="7" t="n">
        <v>75032</v>
      </c>
      <c r="C29" s="7" t="n">
        <v>251843</v>
      </c>
      <c r="D29" s="7" t="n">
        <v>167624</v>
      </c>
    </row>
    <row r="30" spans="1:4">
      <c r="A30" s="4" t="s">
        <v>107</v>
      </c>
      <c r="B30" s="5" t="n">
        <v>217830</v>
      </c>
      <c r="C30" s="5" t="n">
        <v>230747</v>
      </c>
      <c r="D30" s="5" t="n">
        <v>236651</v>
      </c>
    </row>
    <row r="31" spans="1:4">
      <c r="A31" s="4" t="s">
        <v>108</v>
      </c>
      <c r="B31" s="5" t="n">
        <v>218231</v>
      </c>
      <c r="C31" s="5" t="n">
        <v>230927</v>
      </c>
      <c r="D31" s="5" t="n">
        <v>2369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224</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27</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3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6</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49</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2"/>
  </cols>
  <sheetData>
    <row r="1" spans="1:2">
      <c r="A1" s="1" t="s">
        <v>375</v>
      </c>
      <c r="B1" s="2" t="s">
        <v>1</v>
      </c>
    </row>
    <row r="2" spans="1:2">
      <c r="B2" s="2" t="s">
        <v>376</v>
      </c>
    </row>
    <row r="3" spans="1:2">
      <c r="A3" s="3" t="s">
        <v>377</v>
      </c>
    </row>
    <row r="4" spans="1:2">
      <c r="A4" s="4" t="s">
        <v>378</v>
      </c>
      <c r="B4" s="5" t="n">
        <v>106</v>
      </c>
    </row>
    <row r="5" spans="1:2">
      <c r="A5" s="4" t="s">
        <v>379</v>
      </c>
      <c r="B5" s="5" t="n">
        <v>1</v>
      </c>
    </row>
    <row r="6" spans="1:2">
      <c r="A6" s="4" t="s">
        <v>380</v>
      </c>
    </row>
    <row r="7" spans="1:2">
      <c r="A7" s="3" t="s">
        <v>377</v>
      </c>
    </row>
    <row r="8" spans="1:2">
      <c r="A8" s="4" t="s">
        <v>378</v>
      </c>
      <c r="B8" s="5" t="n">
        <v>105</v>
      </c>
    </row>
    <row r="9" spans="1:2">
      <c r="A9" s="4" t="s">
        <v>381</v>
      </c>
    </row>
    <row r="10" spans="1:2">
      <c r="A10" s="3" t="s">
        <v>377</v>
      </c>
    </row>
    <row r="11" spans="1:2">
      <c r="A11" s="4" t="s">
        <v>378</v>
      </c>
      <c r="B11" s="5" t="n">
        <v>0</v>
      </c>
    </row>
    <row r="12" spans="1:2">
      <c r="A12" s="4" t="s">
        <v>382</v>
      </c>
    </row>
    <row r="13" spans="1:2">
      <c r="A13" s="3" t="s">
        <v>377</v>
      </c>
    </row>
    <row r="14" spans="1:2">
      <c r="A14" s="4" t="s">
        <v>378</v>
      </c>
      <c r="B14" s="5" t="n">
        <v>0</v>
      </c>
    </row>
    <row r="15" spans="1:2">
      <c r="A15" s="4" t="s">
        <v>383</v>
      </c>
    </row>
    <row r="16" spans="1:2">
      <c r="A16" s="3" t="s">
        <v>377</v>
      </c>
    </row>
    <row r="17" spans="1:2">
      <c r="A17" s="4" t="s">
        <v>378</v>
      </c>
      <c r="B17" s="5" t="n">
        <v>1</v>
      </c>
    </row>
    <row r="18" spans="1:2">
      <c r="A18" s="4" t="s">
        <v>384</v>
      </c>
    </row>
    <row r="19" spans="1:2">
      <c r="A19" s="3" t="s">
        <v>377</v>
      </c>
    </row>
    <row r="20" spans="1:2">
      <c r="A20" s="4" t="s">
        <v>385</v>
      </c>
      <c r="B20"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9"/>
    <col customWidth="1" max="5" min="5" width="21"/>
    <col customWidth="1" max="6" min="6" width="21"/>
    <col customWidth="1" max="7" min="7" width="21"/>
  </cols>
  <sheetData>
    <row r="1" spans="1:7">
      <c r="A1" s="1" t="s">
        <v>386</v>
      </c>
      <c r="B1" s="2" t="s">
        <v>1</v>
      </c>
    </row>
    <row r="2" spans="1:7">
      <c r="B2" s="2" t="s">
        <v>387</v>
      </c>
      <c r="C2" s="2" t="s">
        <v>388</v>
      </c>
      <c r="D2" s="2" t="s">
        <v>389</v>
      </c>
      <c r="E2" s="2" t="s">
        <v>390</v>
      </c>
      <c r="F2" s="2" t="s">
        <v>391</v>
      </c>
      <c r="G2" s="2" t="s">
        <v>392</v>
      </c>
    </row>
    <row r="3" spans="1:7">
      <c r="A3" s="4" t="s">
        <v>393</v>
      </c>
      <c r="B3" s="7" t="n">
        <v>2079</v>
      </c>
      <c r="C3" s="7" t="n">
        <v>67003</v>
      </c>
      <c r="D3" s="7" t="n">
        <v>20376</v>
      </c>
    </row>
    <row r="4" spans="1:7">
      <c r="A4" s="4" t="s">
        <v>394</v>
      </c>
      <c r="B4" s="7" t="n">
        <v>25450</v>
      </c>
    </row>
    <row r="5" spans="1:7">
      <c r="A5" s="4" t="s">
        <v>395</v>
      </c>
      <c r="B5" s="5" t="n">
        <v>106</v>
      </c>
    </row>
    <row r="6" spans="1:7">
      <c r="A6" s="4" t="s">
        <v>41</v>
      </c>
      <c r="B6" s="7" t="n">
        <v>14722</v>
      </c>
      <c r="C6" s="5" t="n">
        <v>25185</v>
      </c>
      <c r="D6" s="5" t="n">
        <v>53119</v>
      </c>
    </row>
    <row r="7" spans="1:7">
      <c r="A7" s="4" t="s">
        <v>396</v>
      </c>
      <c r="B7" s="5" t="n">
        <v>4879</v>
      </c>
      <c r="C7" s="5" t="n">
        <v>61150</v>
      </c>
      <c r="D7" s="5" t="n">
        <v>29230</v>
      </c>
    </row>
    <row r="8" spans="1:7">
      <c r="A8" s="4" t="s">
        <v>397</v>
      </c>
      <c r="B8" s="5" t="n">
        <v>19601</v>
      </c>
      <c r="C8" s="5" t="n">
        <v>86335</v>
      </c>
      <c r="D8" s="5" t="n">
        <v>82349</v>
      </c>
      <c r="G8" s="7" t="n">
        <v>87228</v>
      </c>
    </row>
    <row r="9" spans="1:7">
      <c r="A9" s="4" t="s">
        <v>398</v>
      </c>
      <c r="B9" s="5" t="n">
        <v>1522</v>
      </c>
    </row>
    <row r="10" spans="1:7">
      <c r="A10" s="4" t="s">
        <v>399</v>
      </c>
      <c r="B10" s="5" t="n">
        <v>1721</v>
      </c>
      <c r="C10" s="5" t="n">
        <v>2021</v>
      </c>
      <c r="D10" s="5" t="n">
        <v>3339</v>
      </c>
    </row>
    <row r="11" spans="1:7">
      <c r="A11" s="4" t="s">
        <v>400</v>
      </c>
      <c r="B11" s="7" t="n">
        <v>3426</v>
      </c>
      <c r="C11" s="5" t="n">
        <v>4451</v>
      </c>
      <c r="D11" s="7" t="n">
        <v>4082</v>
      </c>
    </row>
    <row r="12" spans="1:7">
      <c r="A12" s="4" t="s">
        <v>401</v>
      </c>
      <c r="D12" s="5" t="n">
        <v>46</v>
      </c>
    </row>
    <row r="13" spans="1:7">
      <c r="A13" s="4" t="s">
        <v>402</v>
      </c>
      <c r="B13" s="5" t="n">
        <v>1</v>
      </c>
    </row>
    <row r="14" spans="1:7">
      <c r="A14" s="4" t="s">
        <v>114</v>
      </c>
      <c r="F14" s="7" t="n">
        <v>12</v>
      </c>
    </row>
    <row r="15" spans="1:7">
      <c r="A15" s="4" t="s">
        <v>403</v>
      </c>
      <c r="B15" s="7" t="n">
        <v>11898</v>
      </c>
    </row>
    <row r="16" spans="1:7">
      <c r="A16" s="4" t="s">
        <v>404</v>
      </c>
      <c r="B16" s="5" t="n">
        <v>31030</v>
      </c>
    </row>
    <row r="17" spans="1:7">
      <c r="A17" s="3" t="s">
        <v>405</v>
      </c>
    </row>
    <row r="18" spans="1:7">
      <c r="A18" s="4" t="s">
        <v>110</v>
      </c>
      <c r="B18" s="5" t="n">
        <v>97090</v>
      </c>
      <c r="C18" s="5" t="n">
        <v>122646</v>
      </c>
    </row>
    <row r="19" spans="1:7">
      <c r="A19" s="4" t="s">
        <v>110</v>
      </c>
      <c r="B19" s="5" t="n">
        <v>-86543</v>
      </c>
      <c r="C19" s="5" t="n">
        <v>-97971</v>
      </c>
    </row>
    <row r="20" spans="1:7">
      <c r="A20" s="4" t="s">
        <v>406</v>
      </c>
    </row>
    <row r="21" spans="1:7">
      <c r="A21" s="4" t="s">
        <v>407</v>
      </c>
      <c r="B21" s="5" t="n">
        <v>21014</v>
      </c>
      <c r="C21" s="5" t="n">
        <v>25284</v>
      </c>
      <c r="D21" s="7" t="n">
        <v>27443</v>
      </c>
    </row>
    <row r="22" spans="1:7">
      <c r="A22" s="3" t="s">
        <v>405</v>
      </c>
    </row>
    <row r="23" spans="1:7">
      <c r="A23" s="5" t="n">
        <v>2019</v>
      </c>
      <c r="B23" s="5" t="n">
        <v>12528</v>
      </c>
    </row>
    <row r="24" spans="1:7">
      <c r="A24" s="5" t="n">
        <v>2020</v>
      </c>
      <c r="B24" s="5" t="n">
        <v>10358</v>
      </c>
    </row>
    <row r="25" spans="1:7">
      <c r="A25" s="5" t="n">
        <v>2021</v>
      </c>
      <c r="B25" s="5" t="n">
        <v>9400</v>
      </c>
    </row>
    <row r="26" spans="1:7">
      <c r="A26" s="5" t="n">
        <v>2022</v>
      </c>
      <c r="B26" s="5" t="n">
        <v>8335</v>
      </c>
    </row>
    <row r="27" spans="1:7">
      <c r="A27" s="5" t="n">
        <v>2023</v>
      </c>
      <c r="B27" s="5" t="n">
        <v>7154</v>
      </c>
    </row>
    <row r="28" spans="1:7">
      <c r="A28" s="4" t="s">
        <v>408</v>
      </c>
      <c r="B28" s="5" t="n">
        <v>37482</v>
      </c>
    </row>
    <row r="29" spans="1:7">
      <c r="A29" s="4" t="s">
        <v>110</v>
      </c>
      <c r="B29" s="5" t="n">
        <v>85257</v>
      </c>
    </row>
    <row r="30" spans="1:7">
      <c r="A30" s="4" t="s">
        <v>409</v>
      </c>
    </row>
    <row r="31" spans="1:7">
      <c r="A31" s="4" t="s">
        <v>407</v>
      </c>
      <c r="B31" s="5" t="n">
        <v>4403</v>
      </c>
      <c r="C31" s="5" t="n">
        <v>4696</v>
      </c>
      <c r="D31" s="5" t="n">
        <v>4406</v>
      </c>
    </row>
    <row r="32" spans="1:7">
      <c r="A32" s="3" t="s">
        <v>405</v>
      </c>
    </row>
    <row r="33" spans="1:7">
      <c r="A33" s="5" t="n">
        <v>2019</v>
      </c>
      <c r="B33" s="5" t="n">
        <v>2636</v>
      </c>
    </row>
    <row r="34" spans="1:7">
      <c r="A34" s="5" t="n">
        <v>2020</v>
      </c>
      <c r="B34" s="5" t="n">
        <v>2042</v>
      </c>
    </row>
    <row r="35" spans="1:7">
      <c r="A35" s="5" t="n">
        <v>2021</v>
      </c>
      <c r="B35" s="5" t="n">
        <v>1549</v>
      </c>
    </row>
    <row r="36" spans="1:7">
      <c r="A36" s="5" t="n">
        <v>2022</v>
      </c>
      <c r="B36" s="5" t="n">
        <v>1280</v>
      </c>
    </row>
    <row r="37" spans="1:7">
      <c r="A37" s="5" t="n">
        <v>2023</v>
      </c>
      <c r="B37" s="5" t="n">
        <v>1102</v>
      </c>
    </row>
    <row r="38" spans="1:7">
      <c r="A38" s="4" t="s">
        <v>408</v>
      </c>
      <c r="B38" s="5" t="n">
        <v>3224</v>
      </c>
    </row>
    <row r="39" spans="1:7">
      <c r="A39" s="4" t="s">
        <v>110</v>
      </c>
      <c r="B39" s="5" t="n">
        <v>11833</v>
      </c>
    </row>
    <row r="40" spans="1:7">
      <c r="A40" s="4" t="s">
        <v>410</v>
      </c>
    </row>
    <row r="41" spans="1:7">
      <c r="A41" s="4" t="s">
        <v>407</v>
      </c>
      <c r="B41" s="5" t="n">
        <v>9870</v>
      </c>
      <c r="C41" s="5" t="n">
        <v>8009</v>
      </c>
      <c r="D41" s="5" t="n">
        <v>7396</v>
      </c>
    </row>
    <row r="42" spans="1:7">
      <c r="A42" s="3" t="s">
        <v>405</v>
      </c>
    </row>
    <row r="43" spans="1:7">
      <c r="A43" s="5" t="n">
        <v>2019</v>
      </c>
      <c r="B43" s="5" t="n">
        <v>-5946</v>
      </c>
    </row>
    <row r="44" spans="1:7">
      <c r="A44" s="5" t="n">
        <v>2020</v>
      </c>
      <c r="B44" s="5" t="n">
        <v>-5691</v>
      </c>
    </row>
    <row r="45" spans="1:7">
      <c r="A45" s="5" t="n">
        <v>2021</v>
      </c>
      <c r="B45" s="5" t="n">
        <v>-5351</v>
      </c>
    </row>
    <row r="46" spans="1:7">
      <c r="A46" s="5" t="n">
        <v>2022</v>
      </c>
      <c r="B46" s="5" t="n">
        <v>-5055</v>
      </c>
    </row>
    <row r="47" spans="1:7">
      <c r="A47" s="5" t="n">
        <v>2023</v>
      </c>
      <c r="B47" s="5" t="n">
        <v>-4824</v>
      </c>
    </row>
    <row r="48" spans="1:7">
      <c r="A48" s="4" t="s">
        <v>408</v>
      </c>
      <c r="B48" s="5" t="n">
        <v>-47778</v>
      </c>
    </row>
    <row r="49" spans="1:7">
      <c r="A49" s="4" t="s">
        <v>110</v>
      </c>
      <c r="B49" s="5" t="n">
        <v>-74645</v>
      </c>
    </row>
    <row r="50" spans="1:7">
      <c r="A50" s="4" t="s">
        <v>411</v>
      </c>
    </row>
    <row r="51" spans="1:7">
      <c r="A51" s="4" t="s">
        <v>407</v>
      </c>
      <c r="B51" s="5" t="n">
        <v>560</v>
      </c>
      <c r="C51" s="5" t="n">
        <v>560</v>
      </c>
      <c r="D51" s="5" t="n">
        <v>560</v>
      </c>
    </row>
    <row r="52" spans="1:7">
      <c r="A52" s="3" t="s">
        <v>405</v>
      </c>
    </row>
    <row r="53" spans="1:7">
      <c r="A53" s="5" t="n">
        <v>2019</v>
      </c>
      <c r="B53" s="5" t="n">
        <v>-560</v>
      </c>
    </row>
    <row r="54" spans="1:7">
      <c r="A54" s="5" t="n">
        <v>2020</v>
      </c>
      <c r="B54" s="5" t="n">
        <v>-560</v>
      </c>
    </row>
    <row r="55" spans="1:7">
      <c r="A55" s="5" t="n">
        <v>2021</v>
      </c>
      <c r="B55" s="5" t="n">
        <v>-560</v>
      </c>
    </row>
    <row r="56" spans="1:7">
      <c r="A56" s="5" t="n">
        <v>2022</v>
      </c>
      <c r="B56" s="5" t="n">
        <v>-560</v>
      </c>
    </row>
    <row r="57" spans="1:7">
      <c r="A57" s="5" t="n">
        <v>2023</v>
      </c>
      <c r="B57" s="5" t="n">
        <v>-560</v>
      </c>
    </row>
    <row r="58" spans="1:7">
      <c r="A58" s="4" t="s">
        <v>408</v>
      </c>
      <c r="B58" s="5" t="n">
        <v>-9098</v>
      </c>
    </row>
    <row r="59" spans="1:7">
      <c r="A59" s="4" t="s">
        <v>110</v>
      </c>
      <c r="B59" s="5" t="n">
        <v>-11898</v>
      </c>
    </row>
    <row r="60" spans="1:7">
      <c r="A60" s="4" t="s">
        <v>43</v>
      </c>
    </row>
    <row r="61" spans="1:7">
      <c r="A61" s="4" t="s">
        <v>412</v>
      </c>
      <c r="B61" s="5" t="n">
        <v>272680</v>
      </c>
    </row>
    <row r="62" spans="1:7">
      <c r="A62" s="3" t="s">
        <v>405</v>
      </c>
    </row>
    <row r="63" spans="1:7">
      <c r="A63" s="5" t="n">
        <v>2019</v>
      </c>
      <c r="B63" s="5" t="n">
        <v>15164</v>
      </c>
    </row>
    <row r="64" spans="1:7">
      <c r="A64" s="5" t="n">
        <v>2020</v>
      </c>
      <c r="B64" s="5" t="n">
        <v>12400</v>
      </c>
    </row>
    <row r="65" spans="1:7">
      <c r="A65" s="5" t="n">
        <v>2021</v>
      </c>
      <c r="B65" s="5" t="n">
        <v>10949</v>
      </c>
    </row>
    <row r="66" spans="1:7">
      <c r="A66" s="5" t="n">
        <v>2022</v>
      </c>
      <c r="B66" s="5" t="n">
        <v>9615</v>
      </c>
    </row>
    <row r="67" spans="1:7">
      <c r="A67" s="5" t="n">
        <v>2023</v>
      </c>
      <c r="B67" s="5" t="n">
        <v>8256</v>
      </c>
    </row>
    <row r="68" spans="1:7">
      <c r="A68" s="4" t="s">
        <v>408</v>
      </c>
      <c r="B68" s="5" t="n">
        <v>40706</v>
      </c>
    </row>
    <row r="69" spans="1:7">
      <c r="A69" s="4" t="s">
        <v>110</v>
      </c>
      <c r="B69" s="5" t="n">
        <v>97090</v>
      </c>
    </row>
    <row r="70" spans="1:7">
      <c r="A70" s="4" t="s">
        <v>54</v>
      </c>
    </row>
    <row r="71" spans="1:7">
      <c r="A71" s="4" t="s">
        <v>413</v>
      </c>
      <c r="B71" s="5" t="n">
        <v>54085</v>
      </c>
    </row>
    <row r="72" spans="1:7">
      <c r="A72" s="3" t="s">
        <v>405</v>
      </c>
    </row>
    <row r="73" spans="1:7">
      <c r="A73" s="5" t="n">
        <v>2019</v>
      </c>
      <c r="B73" s="5" t="n">
        <v>-6506</v>
      </c>
    </row>
    <row r="74" spans="1:7">
      <c r="A74" s="5" t="n">
        <v>2020</v>
      </c>
      <c r="B74" s="5" t="n">
        <v>-6251</v>
      </c>
    </row>
    <row r="75" spans="1:7">
      <c r="A75" s="5" t="n">
        <v>2021</v>
      </c>
      <c r="B75" s="5" t="n">
        <v>-5911</v>
      </c>
    </row>
    <row r="76" spans="1:7">
      <c r="A76" s="5" t="n">
        <v>2022</v>
      </c>
      <c r="B76" s="5" t="n">
        <v>-5615</v>
      </c>
    </row>
    <row r="77" spans="1:7">
      <c r="A77" s="5" t="n">
        <v>2023</v>
      </c>
      <c r="B77" s="5" t="n">
        <v>-5384</v>
      </c>
    </row>
    <row r="78" spans="1:7">
      <c r="A78" s="4" t="s">
        <v>408</v>
      </c>
      <c r="B78" s="5" t="n">
        <v>-56876</v>
      </c>
    </row>
    <row r="79" spans="1:7">
      <c r="A79" s="4" t="s">
        <v>110</v>
      </c>
      <c r="B79" s="7" t="n">
        <v>-86543</v>
      </c>
    </row>
    <row r="80" spans="1:7">
      <c r="A80" s="4" t="s">
        <v>414</v>
      </c>
    </row>
    <row r="81" spans="1:7">
      <c r="A81" s="4" t="s">
        <v>415</v>
      </c>
      <c r="B81" s="4" t="s">
        <v>416</v>
      </c>
    </row>
    <row r="82" spans="1:7">
      <c r="A82" s="4" t="s">
        <v>417</v>
      </c>
      <c r="B82" s="7" t="n">
        <v>2032</v>
      </c>
      <c r="C82" s="5" t="n">
        <v>1187</v>
      </c>
      <c r="D82" s="5" t="n">
        <v>1152</v>
      </c>
    </row>
    <row r="83" spans="1:7">
      <c r="A83" s="4" t="s">
        <v>418</v>
      </c>
    </row>
    <row r="84" spans="1:7">
      <c r="A84" s="4" t="s">
        <v>415</v>
      </c>
      <c r="B84" s="4" t="s">
        <v>419</v>
      </c>
    </row>
    <row r="85" spans="1:7">
      <c r="A85" s="4" t="s">
        <v>420</v>
      </c>
    </row>
    <row r="86" spans="1:7">
      <c r="A86" s="4" t="s">
        <v>420</v>
      </c>
      <c r="B86" s="7" t="n">
        <v>384</v>
      </c>
      <c r="C86" s="5" t="n">
        <v>368</v>
      </c>
      <c r="D86" s="5" t="n">
        <v>423</v>
      </c>
    </row>
    <row r="87" spans="1:7">
      <c r="A87" s="4" t="s">
        <v>421</v>
      </c>
    </row>
    <row r="88" spans="1:7">
      <c r="A88" s="4" t="s">
        <v>393</v>
      </c>
      <c r="B88" s="7" t="n">
        <v>2079</v>
      </c>
      <c r="C88" s="7" t="n">
        <v>67003</v>
      </c>
      <c r="D88" s="7" t="n">
        <v>20376</v>
      </c>
    </row>
    <row r="89" spans="1:7">
      <c r="A89" s="4" t="s">
        <v>401</v>
      </c>
      <c r="B89" s="5" t="n">
        <v>10</v>
      </c>
      <c r="C89" s="5" t="n">
        <v>47</v>
      </c>
      <c r="D89" s="5" t="n">
        <v>46</v>
      </c>
    </row>
    <row r="90" spans="1:7">
      <c r="A90" s="4" t="s">
        <v>422</v>
      </c>
    </row>
    <row r="91" spans="1:7">
      <c r="A91" s="4" t="s">
        <v>417</v>
      </c>
      <c r="B91" s="7" t="n">
        <v>2128</v>
      </c>
      <c r="C91" s="7" t="n">
        <v>1202</v>
      </c>
      <c r="D91" s="7" t="n">
        <v>302</v>
      </c>
    </row>
    <row r="92" spans="1:7">
      <c r="A92" s="4" t="s">
        <v>423</v>
      </c>
    </row>
    <row r="93" spans="1:7">
      <c r="A93" s="4" t="s">
        <v>395</v>
      </c>
      <c r="C93" s="5" t="n">
        <v>1</v>
      </c>
    </row>
    <row r="94" spans="1:7">
      <c r="A94" s="4" t="s">
        <v>424</v>
      </c>
    </row>
    <row r="95" spans="1:7">
      <c r="A95" s="4" t="s">
        <v>425</v>
      </c>
      <c r="E95" s="7" t="n">
        <v>95000</v>
      </c>
    </row>
    <row r="96" spans="1:7">
      <c r="A96" s="4" t="s">
        <v>426</v>
      </c>
    </row>
    <row r="97" spans="1:7">
      <c r="A97" s="4" t="s">
        <v>425</v>
      </c>
      <c r="E97" s="7" t="n">
        <v>11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V138"/>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9"/>
    <col customWidth="1" max="5" min="5" width="24"/>
    <col customWidth="1" max="6" min="6" width="27"/>
    <col customWidth="1" max="7" min="7" width="24"/>
    <col customWidth="1" max="8" min="8" width="24"/>
    <col customWidth="1" max="9" min="9" width="25"/>
    <col customWidth="1" max="10" min="10" width="27"/>
    <col customWidth="1" max="11" min="11" width="24"/>
    <col customWidth="1" max="12" min="12" width="24"/>
    <col customWidth="1" max="13" min="13" width="24"/>
    <col customWidth="1" max="14" min="14" width="23"/>
    <col customWidth="1" max="15" min="15" width="24"/>
    <col customWidth="1" max="16" min="16" width="24"/>
    <col customWidth="1" max="17" min="17" width="24"/>
    <col customWidth="1" max="18" min="18" width="32"/>
    <col customWidth="1" max="19" min="19" width="24"/>
    <col customWidth="1" max="20" min="20" width="22"/>
    <col customWidth="1" max="21" min="21" width="24"/>
    <col customWidth="1" max="22" min="22" width="25"/>
  </cols>
  <sheetData>
    <row r="1" spans="1:22">
      <c r="A1" s="1" t="s">
        <v>427</v>
      </c>
      <c r="B1" s="2" t="s">
        <v>428</v>
      </c>
      <c r="C1" s="2" t="s">
        <v>429</v>
      </c>
      <c r="D1" s="2" t="s">
        <v>430</v>
      </c>
      <c r="E1" s="2" t="s">
        <v>431</v>
      </c>
      <c r="F1" s="2" t="s">
        <v>432</v>
      </c>
      <c r="G1" s="2" t="s">
        <v>433</v>
      </c>
      <c r="H1" s="2" t="s">
        <v>434</v>
      </c>
      <c r="I1" s="2" t="s">
        <v>435</v>
      </c>
      <c r="J1" s="2" t="s">
        <v>436</v>
      </c>
      <c r="K1" s="2" t="s">
        <v>437</v>
      </c>
      <c r="L1" s="2" t="s">
        <v>438</v>
      </c>
      <c r="M1" s="2" t="s">
        <v>439</v>
      </c>
      <c r="N1" s="2" t="s">
        <v>440</v>
      </c>
      <c r="O1" s="2" t="s">
        <v>441</v>
      </c>
      <c r="P1" s="2" t="s">
        <v>442</v>
      </c>
      <c r="Q1" s="2" t="s">
        <v>443</v>
      </c>
      <c r="R1" s="2" t="s">
        <v>444</v>
      </c>
      <c r="S1" s="2" t="s">
        <v>445</v>
      </c>
      <c r="T1" s="2" t="s">
        <v>446</v>
      </c>
      <c r="U1" s="2" t="s">
        <v>445</v>
      </c>
      <c r="V1" s="2" t="s">
        <v>447</v>
      </c>
    </row>
    <row r="2" spans="1:22">
      <c r="A2" s="3" t="s">
        <v>448</v>
      </c>
    </row>
    <row r="3" spans="1:22">
      <c r="A3" s="4" t="s">
        <v>189</v>
      </c>
      <c r="T3" s="7" t="n">
        <v>0</v>
      </c>
      <c r="U3" s="7" t="n">
        <v>2524</v>
      </c>
      <c r="V3" s="7" t="n">
        <v>0</v>
      </c>
    </row>
    <row r="4" spans="1:22">
      <c r="A4" s="4" t="s">
        <v>95</v>
      </c>
      <c r="T4" s="7" t="n">
        <v>0</v>
      </c>
      <c r="U4" s="5" t="n">
        <v>0</v>
      </c>
      <c r="V4" s="7" t="n">
        <v>6978</v>
      </c>
    </row>
    <row r="5" spans="1:22">
      <c r="A5" s="4" t="s">
        <v>449</v>
      </c>
    </row>
    <row r="6" spans="1:22">
      <c r="A6" s="3" t="s">
        <v>448</v>
      </c>
    </row>
    <row r="7" spans="1:22">
      <c r="A7" s="4" t="s">
        <v>450</v>
      </c>
      <c r="T7" s="5" t="n">
        <v>58</v>
      </c>
    </row>
    <row r="8" spans="1:22">
      <c r="A8" s="4" t="s">
        <v>451</v>
      </c>
      <c r="T8" s="5" t="n">
        <v>32</v>
      </c>
    </row>
    <row r="9" spans="1:22">
      <c r="A9" s="4" t="s">
        <v>452</v>
      </c>
      <c r="T9" s="7" t="n">
        <v>25000</v>
      </c>
    </row>
    <row r="10" spans="1:22">
      <c r="A10" s="4" t="s">
        <v>453</v>
      </c>
      <c r="T10" s="7" t="n">
        <v>450</v>
      </c>
    </row>
    <row r="11" spans="1:22">
      <c r="A11" s="4" t="s">
        <v>454</v>
      </c>
    </row>
    <row r="12" spans="1:22">
      <c r="A12" s="3" t="s">
        <v>448</v>
      </c>
    </row>
    <row r="13" spans="1:22">
      <c r="A13" s="4" t="s">
        <v>455</v>
      </c>
      <c r="J13" s="5" t="n">
        <v>181600</v>
      </c>
    </row>
    <row r="14" spans="1:22">
      <c r="A14" s="4" t="s">
        <v>452</v>
      </c>
      <c r="J14" s="7" t="n">
        <v>88000</v>
      </c>
    </row>
    <row r="15" spans="1:22">
      <c r="A15" s="4" t="s">
        <v>456</v>
      </c>
    </row>
    <row r="16" spans="1:22">
      <c r="A16" s="3" t="s">
        <v>448</v>
      </c>
    </row>
    <row r="17" spans="1:22">
      <c r="A17" s="4" t="s">
        <v>455</v>
      </c>
      <c r="I17" s="5" t="n">
        <v>0</v>
      </c>
    </row>
    <row r="18" spans="1:22">
      <c r="A18" s="4" t="s">
        <v>452</v>
      </c>
      <c r="I18" s="7" t="n">
        <v>2000</v>
      </c>
    </row>
    <row r="19" spans="1:22">
      <c r="A19" s="4" t="s">
        <v>457</v>
      </c>
      <c r="I19" s="5" t="n">
        <v>70</v>
      </c>
    </row>
    <row r="20" spans="1:22">
      <c r="A20" s="4" t="s">
        <v>458</v>
      </c>
      <c r="I20" s="5" t="n">
        <v>50</v>
      </c>
    </row>
    <row r="21" spans="1:22">
      <c r="A21" s="4" t="s">
        <v>459</v>
      </c>
      <c r="I21" s="7" t="n">
        <v>1939</v>
      </c>
    </row>
    <row r="22" spans="1:22">
      <c r="A22" s="4" t="s">
        <v>460</v>
      </c>
      <c r="I22" s="5" t="n">
        <v>20</v>
      </c>
    </row>
    <row r="23" spans="1:22">
      <c r="A23" s="4" t="s">
        <v>461</v>
      </c>
      <c r="I23" s="4" t="s">
        <v>462</v>
      </c>
    </row>
    <row r="24" spans="1:22">
      <c r="A24" s="4" t="s">
        <v>463</v>
      </c>
      <c r="I24" s="7" t="n">
        <v>11347</v>
      </c>
    </row>
    <row r="25" spans="1:22">
      <c r="A25" s="4" t="s">
        <v>464</v>
      </c>
      <c r="I25" s="7" t="n">
        <v>15200</v>
      </c>
    </row>
    <row r="26" spans="1:22">
      <c r="A26" s="4" t="s">
        <v>189</v>
      </c>
      <c r="S26" s="7" t="n">
        <v>2524</v>
      </c>
      <c r="U26" s="7" t="n">
        <v>2524</v>
      </c>
    </row>
    <row r="27" spans="1:22">
      <c r="A27" s="4" t="s">
        <v>465</v>
      </c>
    </row>
    <row r="28" spans="1:22">
      <c r="A28" s="3" t="s">
        <v>448</v>
      </c>
    </row>
    <row r="29" spans="1:22">
      <c r="A29" s="4" t="s">
        <v>455</v>
      </c>
      <c r="H29" s="5" t="n">
        <v>15900</v>
      </c>
    </row>
    <row r="30" spans="1:22">
      <c r="A30" s="4" t="s">
        <v>452</v>
      </c>
      <c r="H30" s="7" t="n">
        <v>4128</v>
      </c>
    </row>
    <row r="31" spans="1:22">
      <c r="A31" s="4" t="s">
        <v>466</v>
      </c>
    </row>
    <row r="32" spans="1:22">
      <c r="A32" s="3" t="s">
        <v>448</v>
      </c>
    </row>
    <row r="33" spans="1:22">
      <c r="A33" s="4" t="s">
        <v>455</v>
      </c>
      <c r="G33" s="5" t="n">
        <v>9800</v>
      </c>
    </row>
    <row r="34" spans="1:22">
      <c r="A34" s="4" t="s">
        <v>452</v>
      </c>
      <c r="G34" s="7" t="n">
        <v>2193</v>
      </c>
    </row>
    <row r="35" spans="1:22">
      <c r="A35" s="4" t="s">
        <v>467</v>
      </c>
    </row>
    <row r="36" spans="1:22">
      <c r="A36" s="3" t="s">
        <v>448</v>
      </c>
    </row>
    <row r="37" spans="1:22">
      <c r="A37" s="4" t="s">
        <v>455</v>
      </c>
      <c r="F37" s="5" t="n">
        <v>0</v>
      </c>
    </row>
    <row r="38" spans="1:22">
      <c r="A38" s="4" t="s">
        <v>452</v>
      </c>
      <c r="F38" s="7" t="n">
        <v>3500</v>
      </c>
    </row>
    <row r="39" spans="1:22">
      <c r="A39" s="4" t="s">
        <v>468</v>
      </c>
      <c r="F39" s="5" t="n">
        <v>123</v>
      </c>
    </row>
    <row r="40" spans="1:22">
      <c r="A40" s="4" t="s">
        <v>469</v>
      </c>
    </row>
    <row r="41" spans="1:22">
      <c r="A41" s="3" t="s">
        <v>448</v>
      </c>
    </row>
    <row r="42" spans="1:22">
      <c r="A42" s="4" t="s">
        <v>455</v>
      </c>
      <c r="E42" s="5" t="n">
        <v>32300</v>
      </c>
    </row>
    <row r="43" spans="1:22">
      <c r="A43" s="4" t="s">
        <v>452</v>
      </c>
      <c r="E43" s="7" t="n">
        <v>22075</v>
      </c>
    </row>
    <row r="44" spans="1:22">
      <c r="A44" s="4" t="s">
        <v>470</v>
      </c>
    </row>
    <row r="45" spans="1:22">
      <c r="A45" s="3" t="s">
        <v>448</v>
      </c>
    </row>
    <row r="46" spans="1:22">
      <c r="A46" s="4" t="s">
        <v>455</v>
      </c>
      <c r="D46" s="5" t="n">
        <v>17700</v>
      </c>
    </row>
    <row r="47" spans="1:22">
      <c r="A47" s="4" t="s">
        <v>452</v>
      </c>
      <c r="D47" s="7" t="n">
        <v>5167</v>
      </c>
    </row>
    <row r="48" spans="1:22">
      <c r="A48" s="4" t="s">
        <v>471</v>
      </c>
    </row>
    <row r="49" spans="1:22">
      <c r="A49" s="3" t="s">
        <v>448</v>
      </c>
    </row>
    <row r="50" spans="1:22">
      <c r="A50" s="4" t="s">
        <v>455</v>
      </c>
      <c r="D50" s="5" t="n">
        <v>74100</v>
      </c>
    </row>
    <row r="51" spans="1:22">
      <c r="A51" s="4" t="s">
        <v>452</v>
      </c>
      <c r="D51" s="7" t="n">
        <v>20523</v>
      </c>
    </row>
    <row r="52" spans="1:22">
      <c r="A52" s="4" t="s">
        <v>472</v>
      </c>
    </row>
    <row r="53" spans="1:22">
      <c r="A53" s="3" t="s">
        <v>448</v>
      </c>
    </row>
    <row r="54" spans="1:22">
      <c r="A54" s="4" t="s">
        <v>455</v>
      </c>
      <c r="C54" s="5" t="n">
        <v>109000</v>
      </c>
    </row>
    <row r="55" spans="1:22">
      <c r="A55" s="4" t="s">
        <v>452</v>
      </c>
      <c r="C55" s="7" t="n">
        <v>48300</v>
      </c>
    </row>
    <row r="56" spans="1:22">
      <c r="A56" s="4" t="s">
        <v>468</v>
      </c>
      <c r="C56" s="5" t="n">
        <v>15</v>
      </c>
    </row>
    <row r="57" spans="1:22">
      <c r="A57" s="4" t="s">
        <v>473</v>
      </c>
    </row>
    <row r="58" spans="1:22">
      <c r="A58" s="3" t="s">
        <v>448</v>
      </c>
    </row>
    <row r="59" spans="1:22">
      <c r="A59" s="4" t="s">
        <v>455</v>
      </c>
      <c r="B59" s="5" t="n">
        <v>12200</v>
      </c>
    </row>
    <row r="60" spans="1:22">
      <c r="A60" s="4" t="s">
        <v>452</v>
      </c>
      <c r="B60" s="7" t="n">
        <v>7029</v>
      </c>
    </row>
    <row r="61" spans="1:22">
      <c r="A61" s="4" t="s">
        <v>474</v>
      </c>
    </row>
    <row r="62" spans="1:22">
      <c r="A62" s="3" t="s">
        <v>448</v>
      </c>
    </row>
    <row r="63" spans="1:22">
      <c r="A63" s="4" t="s">
        <v>455</v>
      </c>
      <c r="S63" s="5" t="n">
        <v>443800</v>
      </c>
      <c r="U63" s="5" t="n">
        <v>443800</v>
      </c>
    </row>
    <row r="64" spans="1:22">
      <c r="A64" s="4" t="s">
        <v>452</v>
      </c>
      <c r="U64" s="7" t="n">
        <v>202915</v>
      </c>
    </row>
    <row r="65" spans="1:22">
      <c r="A65" s="4" t="s">
        <v>453</v>
      </c>
      <c r="U65" s="5" t="n">
        <v>2506</v>
      </c>
    </row>
    <row r="66" spans="1:22">
      <c r="A66" s="4" t="s">
        <v>475</v>
      </c>
      <c r="S66" s="7" t="n">
        <v>0</v>
      </c>
      <c r="U66" s="7" t="n">
        <v>0</v>
      </c>
    </row>
    <row r="67" spans="1:22">
      <c r="A67" s="4" t="s">
        <v>476</v>
      </c>
    </row>
    <row r="68" spans="1:22">
      <c r="A68" s="3" t="s">
        <v>448</v>
      </c>
    </row>
    <row r="69" spans="1:22">
      <c r="A69" s="4" t="s">
        <v>477</v>
      </c>
      <c r="D69" s="5" t="n">
        <v>5</v>
      </c>
    </row>
    <row r="70" spans="1:22">
      <c r="A70" s="4" t="s">
        <v>478</v>
      </c>
    </row>
    <row r="71" spans="1:22">
      <c r="A71" s="3" t="s">
        <v>448</v>
      </c>
    </row>
    <row r="72" spans="1:22">
      <c r="A72" s="4" t="s">
        <v>455</v>
      </c>
      <c r="R72" s="5" t="n">
        <v>113000</v>
      </c>
    </row>
    <row r="73" spans="1:22">
      <c r="A73" s="4" t="s">
        <v>479</v>
      </c>
      <c r="R73" s="7" t="n">
        <v>27055</v>
      </c>
    </row>
    <row r="74" spans="1:22">
      <c r="A74" s="4" t="s">
        <v>480</v>
      </c>
    </row>
    <row r="75" spans="1:22">
      <c r="A75" s="3" t="s">
        <v>448</v>
      </c>
    </row>
    <row r="76" spans="1:22">
      <c r="A76" s="4" t="s">
        <v>455</v>
      </c>
      <c r="R76" s="5" t="n">
        <v>138000</v>
      </c>
    </row>
    <row r="77" spans="1:22">
      <c r="A77" s="4" t="s">
        <v>479</v>
      </c>
      <c r="R77" s="7" t="n">
        <v>45676</v>
      </c>
    </row>
    <row r="78" spans="1:22">
      <c r="A78" s="4" t="s">
        <v>481</v>
      </c>
    </row>
    <row r="79" spans="1:22">
      <c r="A79" s="3" t="s">
        <v>448</v>
      </c>
    </row>
    <row r="80" spans="1:22">
      <c r="A80" s="4" t="s">
        <v>455</v>
      </c>
      <c r="Q80" s="5" t="n">
        <v>183200</v>
      </c>
    </row>
    <row r="81" spans="1:22">
      <c r="A81" s="4" t="s">
        <v>479</v>
      </c>
      <c r="Q81" s="7" t="n">
        <v>65954</v>
      </c>
    </row>
    <row r="82" spans="1:22">
      <c r="A82" s="4" t="s">
        <v>482</v>
      </c>
    </row>
    <row r="83" spans="1:22">
      <c r="A83" s="3" t="s">
        <v>448</v>
      </c>
    </row>
    <row r="84" spans="1:22">
      <c r="A84" s="4" t="s">
        <v>455</v>
      </c>
      <c r="P84" s="5" t="n">
        <v>91700</v>
      </c>
    </row>
    <row r="85" spans="1:22">
      <c r="A85" s="4" t="s">
        <v>479</v>
      </c>
      <c r="P85" s="7" t="n">
        <v>63060</v>
      </c>
    </row>
    <row r="86" spans="1:22">
      <c r="A86" s="4" t="s">
        <v>475</v>
      </c>
      <c r="P86" s="7" t="n">
        <v>15971</v>
      </c>
    </row>
    <row r="87" spans="1:22">
      <c r="A87" s="4" t="s">
        <v>483</v>
      </c>
      <c r="P87" s="4" t="s">
        <v>484</v>
      </c>
    </row>
    <row r="88" spans="1:22">
      <c r="A88" s="4" t="s">
        <v>485</v>
      </c>
    </row>
    <row r="89" spans="1:22">
      <c r="A89" s="3" t="s">
        <v>448</v>
      </c>
    </row>
    <row r="90" spans="1:22">
      <c r="A90" s="4" t="s">
        <v>455</v>
      </c>
      <c r="O90" s="5" t="n">
        <v>0</v>
      </c>
    </row>
    <row r="91" spans="1:22">
      <c r="A91" s="4" t="s">
        <v>452</v>
      </c>
      <c r="O91" s="7" t="n">
        <v>13850</v>
      </c>
    </row>
    <row r="92" spans="1:22">
      <c r="A92" s="4" t="s">
        <v>95</v>
      </c>
      <c r="O92" s="7" t="n">
        <v>6978</v>
      </c>
    </row>
    <row r="93" spans="1:22">
      <c r="A93" s="4" t="s">
        <v>486</v>
      </c>
    </row>
    <row r="94" spans="1:22">
      <c r="A94" s="3" t="s">
        <v>448</v>
      </c>
    </row>
    <row r="95" spans="1:22">
      <c r="A95" s="4" t="s">
        <v>455</v>
      </c>
      <c r="N95" s="5" t="n">
        <v>230700</v>
      </c>
    </row>
    <row r="96" spans="1:22">
      <c r="A96" s="4" t="s">
        <v>479</v>
      </c>
      <c r="N96" s="7" t="n">
        <v>39400</v>
      </c>
    </row>
    <row r="97" spans="1:22">
      <c r="A97" s="4" t="s">
        <v>487</v>
      </c>
    </row>
    <row r="98" spans="1:22">
      <c r="A98" s="3" t="s">
        <v>448</v>
      </c>
    </row>
    <row r="99" spans="1:22">
      <c r="A99" s="4" t="s">
        <v>455</v>
      </c>
      <c r="M99" s="5" t="n">
        <v>67100</v>
      </c>
    </row>
    <row r="100" spans="1:22">
      <c r="A100" s="4" t="s">
        <v>479</v>
      </c>
      <c r="M100" s="7" t="n">
        <v>23842</v>
      </c>
    </row>
    <row r="101" spans="1:22">
      <c r="A101" s="4" t="s">
        <v>488</v>
      </c>
    </row>
    <row r="102" spans="1:22">
      <c r="A102" s="3" t="s">
        <v>448</v>
      </c>
    </row>
    <row r="103" spans="1:22">
      <c r="A103" s="4" t="s">
        <v>455</v>
      </c>
      <c r="L103" s="5" t="n">
        <v>0</v>
      </c>
    </row>
    <row r="104" spans="1:22">
      <c r="A104" s="4" t="s">
        <v>452</v>
      </c>
      <c r="L104" s="7" t="n">
        <v>4500</v>
      </c>
    </row>
    <row r="105" spans="1:22">
      <c r="A105" s="4" t="s">
        <v>489</v>
      </c>
    </row>
    <row r="106" spans="1:22">
      <c r="A106" s="3" t="s">
        <v>448</v>
      </c>
    </row>
    <row r="107" spans="1:22">
      <c r="A107" s="4" t="s">
        <v>455</v>
      </c>
      <c r="K107" s="5" t="n">
        <v>340600</v>
      </c>
    </row>
    <row r="108" spans="1:22">
      <c r="A108" s="4" t="s">
        <v>452</v>
      </c>
      <c r="K108" s="7" t="n">
        <v>124971</v>
      </c>
    </row>
    <row r="109" spans="1:22">
      <c r="A109" s="4" t="s">
        <v>468</v>
      </c>
      <c r="F109" s="5" t="n">
        <v>408</v>
      </c>
    </row>
    <row r="110" spans="1:22">
      <c r="A110" s="4" t="s">
        <v>490</v>
      </c>
    </row>
    <row r="111" spans="1:22">
      <c r="A111" s="3" t="s">
        <v>448</v>
      </c>
    </row>
    <row r="112" spans="1:22">
      <c r="A112" s="4" t="s">
        <v>455</v>
      </c>
      <c r="V112" s="5" t="n">
        <v>1102300</v>
      </c>
    </row>
    <row r="113" spans="1:22">
      <c r="A113" s="4" t="s">
        <v>479</v>
      </c>
      <c r="V113" s="7" t="n">
        <v>408308</v>
      </c>
    </row>
    <row r="114" spans="1:22">
      <c r="A114" s="4" t="s">
        <v>475</v>
      </c>
      <c r="V114" s="7" t="n">
        <v>15316</v>
      </c>
    </row>
    <row r="115" spans="1:22">
      <c r="A115" s="4" t="s">
        <v>491</v>
      </c>
    </row>
    <row r="116" spans="1:22">
      <c r="A116" s="3" t="s">
        <v>448</v>
      </c>
    </row>
    <row r="117" spans="1:22">
      <c r="A117" s="4" t="s">
        <v>492</v>
      </c>
      <c r="R117" s="5" t="n">
        <v>2</v>
      </c>
    </row>
    <row r="118" spans="1:22">
      <c r="A118" s="4" t="s">
        <v>493</v>
      </c>
    </row>
    <row r="119" spans="1:22">
      <c r="A119" s="3" t="s">
        <v>448</v>
      </c>
    </row>
    <row r="120" spans="1:22">
      <c r="A120" s="4" t="s">
        <v>450</v>
      </c>
      <c r="V120" s="11" t="n">
        <v>2.5</v>
      </c>
    </row>
    <row r="121" spans="1:22">
      <c r="A121" s="4" t="s">
        <v>494</v>
      </c>
    </row>
    <row r="122" spans="1:22">
      <c r="A122" s="3" t="s">
        <v>448</v>
      </c>
    </row>
    <row r="123" spans="1:22">
      <c r="A123" s="4" t="s">
        <v>495</v>
      </c>
      <c r="V123" s="7" t="n">
        <v>113</v>
      </c>
    </row>
    <row r="124" spans="1:22">
      <c r="A124" s="4" t="s">
        <v>496</v>
      </c>
    </row>
    <row r="125" spans="1:22">
      <c r="A125" s="3" t="s">
        <v>448</v>
      </c>
    </row>
    <row r="126" spans="1:22">
      <c r="A126" s="4" t="s">
        <v>455</v>
      </c>
      <c r="C126" s="5" t="n">
        <v>100200</v>
      </c>
    </row>
    <row r="127" spans="1:22">
      <c r="A127" s="4" t="s">
        <v>497</v>
      </c>
    </row>
    <row r="128" spans="1:22">
      <c r="A128" s="3" t="s">
        <v>448</v>
      </c>
    </row>
    <row r="129" spans="1:22">
      <c r="A129" s="4" t="s">
        <v>455</v>
      </c>
      <c r="R129" s="5" t="n">
        <v>76000</v>
      </c>
    </row>
    <row r="130" spans="1:22">
      <c r="A130" s="4" t="s">
        <v>498</v>
      </c>
    </row>
    <row r="131" spans="1:22">
      <c r="A131" s="3" t="s">
        <v>448</v>
      </c>
    </row>
    <row r="132" spans="1:22">
      <c r="A132" s="4" t="s">
        <v>455</v>
      </c>
      <c r="C132" s="5" t="n">
        <v>8800</v>
      </c>
    </row>
    <row r="133" spans="1:22">
      <c r="A133" s="4" t="s">
        <v>499</v>
      </c>
    </row>
    <row r="134" spans="1:22">
      <c r="A134" s="3" t="s">
        <v>448</v>
      </c>
    </row>
    <row r="135" spans="1:22">
      <c r="A135" s="4" t="s">
        <v>455</v>
      </c>
      <c r="R135" s="5" t="n">
        <v>62000</v>
      </c>
    </row>
    <row r="136" spans="1:22">
      <c r="A136" s="4" t="s">
        <v>500</v>
      </c>
    </row>
    <row r="137" spans="1:22">
      <c r="A137" s="3" t="s">
        <v>448</v>
      </c>
    </row>
    <row r="138" spans="1:22">
      <c r="A138" s="4" t="s">
        <v>501</v>
      </c>
      <c r="J138"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33</v>
      </c>
      <c r="C2" s="2" t="s">
        <v>80</v>
      </c>
      <c r="D2" s="2" t="s">
        <v>2</v>
      </c>
    </row>
    <row r="3" spans="1:4">
      <c r="A3" s="3" t="s">
        <v>503</v>
      </c>
    </row>
    <row r="4" spans="1:4">
      <c r="A4" s="4" t="s">
        <v>504</v>
      </c>
      <c r="C4" s="7" t="n">
        <v>913</v>
      </c>
    </row>
    <row r="5" spans="1:4">
      <c r="A5" s="4" t="s">
        <v>85</v>
      </c>
      <c r="C5" s="5" t="n">
        <v>87161</v>
      </c>
    </row>
    <row r="6" spans="1:4">
      <c r="A6" s="4" t="s">
        <v>101</v>
      </c>
      <c r="C6" s="5" t="n">
        <v>22283</v>
      </c>
    </row>
    <row r="7" spans="1:4">
      <c r="A7" s="4" t="s">
        <v>505</v>
      </c>
    </row>
    <row r="8" spans="1:4">
      <c r="A8" s="3" t="s">
        <v>503</v>
      </c>
    </row>
    <row r="9" spans="1:4">
      <c r="A9" s="4" t="s">
        <v>35</v>
      </c>
      <c r="D9" s="7" t="n">
        <v>0</v>
      </c>
    </row>
    <row r="10" spans="1:4">
      <c r="A10" s="4" t="s">
        <v>37</v>
      </c>
      <c r="D10" s="5" t="n">
        <v>25450</v>
      </c>
    </row>
    <row r="11" spans="1:4">
      <c r="A11" s="4" t="s">
        <v>506</v>
      </c>
      <c r="D11" s="5" t="n">
        <v>0</v>
      </c>
    </row>
    <row r="12" spans="1:4">
      <c r="A12" s="4" t="s">
        <v>507</v>
      </c>
      <c r="D12" s="5" t="n">
        <v>0</v>
      </c>
    </row>
    <row r="13" spans="1:4">
      <c r="A13" s="4" t="s">
        <v>508</v>
      </c>
      <c r="D13" s="5" t="n">
        <v>0</v>
      </c>
    </row>
    <row r="14" spans="1:4">
      <c r="A14" s="4" t="s">
        <v>55</v>
      </c>
      <c r="D14" s="5" t="n">
        <v>0</v>
      </c>
    </row>
    <row r="15" spans="1:4">
      <c r="A15" s="4" t="s">
        <v>48</v>
      </c>
      <c r="D15" s="5" t="n">
        <v>0</v>
      </c>
    </row>
    <row r="16" spans="1:4">
      <c r="A16" s="4" t="s">
        <v>509</v>
      </c>
      <c r="D16" s="7" t="n">
        <v>25450</v>
      </c>
    </row>
    <row r="17" spans="1:4">
      <c r="A17" s="4" t="s">
        <v>474</v>
      </c>
    </row>
    <row r="18" spans="1:4">
      <c r="A18" s="3" t="s">
        <v>503</v>
      </c>
    </row>
    <row r="19" spans="1:4">
      <c r="A19" s="4" t="s">
        <v>35</v>
      </c>
      <c r="B19" s="7" t="n">
        <v>50876</v>
      </c>
    </row>
    <row r="20" spans="1:4">
      <c r="A20" s="4" t="s">
        <v>37</v>
      </c>
      <c r="B20" s="5" t="n">
        <v>0</v>
      </c>
    </row>
    <row r="21" spans="1:4">
      <c r="A21" s="4" t="s">
        <v>506</v>
      </c>
      <c r="B21" s="5" t="n">
        <v>148108</v>
      </c>
    </row>
    <row r="22" spans="1:4">
      <c r="A22" s="4" t="s">
        <v>507</v>
      </c>
      <c r="B22" s="5" t="n">
        <v>15608</v>
      </c>
    </row>
    <row r="23" spans="1:4">
      <c r="A23" s="4" t="s">
        <v>508</v>
      </c>
      <c r="B23" s="5" t="n">
        <v>-8095</v>
      </c>
    </row>
    <row r="24" spans="1:4">
      <c r="A24" s="4" t="s">
        <v>55</v>
      </c>
      <c r="B24" s="5" t="n">
        <v>-1076</v>
      </c>
    </row>
    <row r="25" spans="1:4">
      <c r="A25" s="4" t="s">
        <v>48</v>
      </c>
      <c r="B25" s="5" t="n">
        <v>0</v>
      </c>
    </row>
    <row r="26" spans="1:4">
      <c r="A26" s="4" t="s">
        <v>509</v>
      </c>
      <c r="B26" s="7" t="n">
        <v>205421</v>
      </c>
    </row>
    <row r="27" spans="1:4">
      <c r="A27" s="4" t="s">
        <v>510</v>
      </c>
      <c r="B27" s="4" t="s">
        <v>511</v>
      </c>
    </row>
    <row r="28" spans="1:4">
      <c r="A28" s="4" t="s">
        <v>512</v>
      </c>
      <c r="B28" s="4" t="s">
        <v>513</v>
      </c>
    </row>
    <row r="29" spans="1:4">
      <c r="A29" s="4" t="s">
        <v>490</v>
      </c>
    </row>
    <row r="30" spans="1:4">
      <c r="A30" s="3" t="s">
        <v>503</v>
      </c>
    </row>
    <row r="31" spans="1:4">
      <c r="A31" s="4" t="s">
        <v>35</v>
      </c>
      <c r="C31" s="5" t="n">
        <v>106947</v>
      </c>
    </row>
    <row r="32" spans="1:4">
      <c r="A32" s="4" t="s">
        <v>37</v>
      </c>
      <c r="C32" s="5" t="n">
        <v>0</v>
      </c>
    </row>
    <row r="33" spans="1:4">
      <c r="A33" s="4" t="s">
        <v>506</v>
      </c>
      <c r="C33" s="5" t="n">
        <v>268075</v>
      </c>
    </row>
    <row r="34" spans="1:4">
      <c r="A34" s="4" t="s">
        <v>507</v>
      </c>
      <c r="C34" s="5" t="n">
        <v>41002</v>
      </c>
    </row>
    <row r="35" spans="1:4">
      <c r="A35" s="4" t="s">
        <v>508</v>
      </c>
      <c r="C35" s="5" t="n">
        <v>-8258</v>
      </c>
    </row>
    <row r="36" spans="1:4">
      <c r="A36" s="4" t="s">
        <v>55</v>
      </c>
      <c r="C36" s="5" t="n">
        <v>0</v>
      </c>
    </row>
    <row r="37" spans="1:4">
      <c r="A37" s="4" t="s">
        <v>48</v>
      </c>
      <c r="C37" s="5" t="n">
        <v>-15316</v>
      </c>
    </row>
    <row r="38" spans="1:4">
      <c r="A38" s="4" t="s">
        <v>509</v>
      </c>
      <c r="C38" s="7" t="n">
        <v>392450</v>
      </c>
    </row>
    <row r="39" spans="1:4">
      <c r="A39" s="4" t="s">
        <v>510</v>
      </c>
      <c r="C39" s="4" t="s">
        <v>514</v>
      </c>
    </row>
    <row r="40" spans="1:4">
      <c r="A40" s="4" t="s">
        <v>512</v>
      </c>
      <c r="C40" s="4" t="s">
        <v>515</v>
      </c>
    </row>
    <row r="41" spans="1:4">
      <c r="A41" s="4" t="s">
        <v>516</v>
      </c>
      <c r="C41" s="7" t="n">
        <v>-6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2"/>
    <col customWidth="1" max="3" min="3" width="68"/>
    <col customWidth="1" max="4" min="4" width="33"/>
    <col customWidth="1" max="5" min="5" width="27"/>
    <col customWidth="1" max="6" min="6" width="48"/>
    <col customWidth="1" max="7" min="7" width="46"/>
    <col customWidth="1" max="8" min="8" width="27"/>
    <col customWidth="1" max="9" min="9" width="25"/>
  </cols>
  <sheetData>
    <row r="1" spans="1:9">
      <c r="A1" s="1" t="s">
        <v>109</v>
      </c>
      <c r="B1" s="2" t="s">
        <v>110</v>
      </c>
      <c r="C1" s="2" t="s">
        <v>111</v>
      </c>
      <c r="D1" s="2" t="s">
        <v>112</v>
      </c>
      <c r="E1" s="2" t="s">
        <v>61</v>
      </c>
      <c r="F1" s="2" t="s">
        <v>62</v>
      </c>
      <c r="G1" s="2" t="s">
        <v>63</v>
      </c>
      <c r="H1" s="2" t="s">
        <v>64</v>
      </c>
      <c r="I1" s="2" t="s">
        <v>65</v>
      </c>
    </row>
    <row r="2" spans="1:9">
      <c r="A2" s="3" t="s">
        <v>113</v>
      </c>
    </row>
    <row r="3" spans="1:9">
      <c r="A3" s="4" t="s">
        <v>114</v>
      </c>
      <c r="E3" s="7" t="n">
        <v>17</v>
      </c>
      <c r="F3" s="7" t="n">
        <v>-17</v>
      </c>
    </row>
    <row r="4" spans="1:9">
      <c r="A4" s="4" t="s">
        <v>115</v>
      </c>
      <c r="B4" s="7" t="n">
        <v>2155337</v>
      </c>
      <c r="C4" s="7" t="n">
        <v>5</v>
      </c>
      <c r="D4" s="7" t="n">
        <v>237</v>
      </c>
      <c r="E4" s="5" t="n">
        <v>4931395</v>
      </c>
      <c r="F4" s="5" t="n">
        <v>-2776215</v>
      </c>
      <c r="G4" s="7" t="n">
        <v>-85</v>
      </c>
      <c r="H4" s="7" t="n">
        <v>2155337</v>
      </c>
      <c r="I4" s="7" t="n">
        <v>0</v>
      </c>
    </row>
    <row r="5" spans="1:9">
      <c r="A5" s="4" t="s">
        <v>116</v>
      </c>
      <c r="C5" s="5" t="n">
        <v>5400</v>
      </c>
      <c r="D5" s="5" t="n">
        <v>237267</v>
      </c>
    </row>
    <row r="6" spans="1:9">
      <c r="A6" s="3" t="s">
        <v>113</v>
      </c>
    </row>
    <row r="7" spans="1:9">
      <c r="A7" s="4" t="s">
        <v>99</v>
      </c>
      <c r="B7" s="5" t="n">
        <v>166817</v>
      </c>
      <c r="F7" s="5" t="n">
        <v>166817</v>
      </c>
      <c r="H7" s="5" t="n">
        <v>166817</v>
      </c>
    </row>
    <row r="8" spans="1:9">
      <c r="A8" s="4" t="s">
        <v>117</v>
      </c>
      <c r="B8" s="5" t="n">
        <v>807</v>
      </c>
      <c r="G8" s="5" t="n">
        <v>807</v>
      </c>
      <c r="H8" s="5" t="n">
        <v>807</v>
      </c>
    </row>
    <row r="9" spans="1:9">
      <c r="A9" s="4" t="s">
        <v>118</v>
      </c>
      <c r="B9" s="5" t="n">
        <v>-9450</v>
      </c>
      <c r="F9" s="5" t="n">
        <v>-9450</v>
      </c>
      <c r="H9" s="5" t="n">
        <v>-9450</v>
      </c>
    </row>
    <row r="10" spans="1:9">
      <c r="A10" s="4" t="s">
        <v>119</v>
      </c>
      <c r="B10" s="5" t="n">
        <v>-157168</v>
      </c>
      <c r="F10" s="5" t="n">
        <v>-157168</v>
      </c>
      <c r="H10" s="5" t="n">
        <v>-157168</v>
      </c>
    </row>
    <row r="11" spans="1:9">
      <c r="A11" s="4" t="s">
        <v>120</v>
      </c>
      <c r="B11" s="5" t="n">
        <v>-100</v>
      </c>
      <c r="E11" s="5" t="n">
        <v>-100</v>
      </c>
      <c r="H11" s="5" t="n">
        <v>-100</v>
      </c>
    </row>
    <row r="12" spans="1:9">
      <c r="A12" s="4" t="s">
        <v>121</v>
      </c>
      <c r="B12" s="5" t="n">
        <v>-8841</v>
      </c>
      <c r="E12" s="5" t="n">
        <v>-8841</v>
      </c>
      <c r="H12" s="5" t="n">
        <v>-8841</v>
      </c>
    </row>
    <row r="13" spans="1:9">
      <c r="A13" s="4" t="s">
        <v>122</v>
      </c>
      <c r="D13" s="5" t="n">
        <v>-591</v>
      </c>
    </row>
    <row r="14" spans="1:9">
      <c r="A14" s="4" t="s">
        <v>123</v>
      </c>
      <c r="D14" s="5" t="n">
        <v>274</v>
      </c>
    </row>
    <row r="15" spans="1:9">
      <c r="A15" s="4" t="s">
        <v>124</v>
      </c>
      <c r="B15" s="5" t="n">
        <v>23</v>
      </c>
      <c r="E15" s="5" t="n">
        <v>23</v>
      </c>
      <c r="H15" s="5" t="n">
        <v>23</v>
      </c>
    </row>
    <row r="16" spans="1:9">
      <c r="A16" s="4" t="s">
        <v>125</v>
      </c>
      <c r="D16" s="5" t="n">
        <v>2</v>
      </c>
    </row>
    <row r="17" spans="1:9">
      <c r="A17" s="4" t="s">
        <v>126</v>
      </c>
      <c r="B17" s="5" t="n">
        <v>7209</v>
      </c>
      <c r="E17" s="5" t="n">
        <v>7209</v>
      </c>
      <c r="H17" s="5" t="n">
        <v>7209</v>
      </c>
    </row>
    <row r="18" spans="1:9">
      <c r="A18" s="4" t="s">
        <v>127</v>
      </c>
      <c r="D18" s="5" t="n">
        <v>-10</v>
      </c>
    </row>
    <row r="19" spans="1:9">
      <c r="A19" s="4" t="s">
        <v>128</v>
      </c>
      <c r="B19" s="5" t="n">
        <v>-2548</v>
      </c>
      <c r="E19" s="5" t="n">
        <v>-2548</v>
      </c>
      <c r="H19" s="5" t="n">
        <v>-2548</v>
      </c>
    </row>
    <row r="20" spans="1:9">
      <c r="A20" s="4" t="s">
        <v>129</v>
      </c>
      <c r="D20" s="5" t="n">
        <v>-172</v>
      </c>
    </row>
    <row r="21" spans="1:9">
      <c r="A21" s="4" t="s">
        <v>130</v>
      </c>
      <c r="B21" s="5" t="n">
        <v>2152086</v>
      </c>
      <c r="C21" s="7" t="n">
        <v>5</v>
      </c>
      <c r="D21" s="7" t="n">
        <v>237</v>
      </c>
      <c r="E21" s="5" t="n">
        <v>4927155</v>
      </c>
      <c r="F21" s="5" t="n">
        <v>-2776033</v>
      </c>
      <c r="G21" s="5" t="n">
        <v>722</v>
      </c>
      <c r="H21" s="5" t="n">
        <v>2152086</v>
      </c>
      <c r="I21" s="5" t="n">
        <v>0</v>
      </c>
    </row>
    <row r="22" spans="1:9">
      <c r="A22" s="4" t="s">
        <v>131</v>
      </c>
      <c r="C22" s="5" t="n">
        <v>5400</v>
      </c>
      <c r="D22" s="5" t="n">
        <v>236770</v>
      </c>
    </row>
    <row r="23" spans="1:9">
      <c r="A23" s="3" t="s">
        <v>113</v>
      </c>
    </row>
    <row r="24" spans="1:9">
      <c r="A24" s="4" t="s">
        <v>99</v>
      </c>
      <c r="B24" s="5" t="n">
        <v>251491</v>
      </c>
      <c r="F24" s="5" t="n">
        <v>251491</v>
      </c>
      <c r="H24" s="5" t="n">
        <v>251491</v>
      </c>
    </row>
    <row r="25" spans="1:9">
      <c r="A25" s="4" t="s">
        <v>117</v>
      </c>
      <c r="B25" s="5" t="n">
        <v>352</v>
      </c>
      <c r="G25" s="5" t="n">
        <v>352</v>
      </c>
      <c r="H25" s="5" t="n">
        <v>352</v>
      </c>
    </row>
    <row r="26" spans="1:9">
      <c r="A26" s="4" t="s">
        <v>132</v>
      </c>
      <c r="B26" s="5" t="n">
        <v>-135000</v>
      </c>
      <c r="C26" s="7" t="n">
        <v>-5</v>
      </c>
      <c r="E26" s="5" t="n">
        <v>-130289</v>
      </c>
      <c r="F26" s="5" t="n">
        <v>-4706</v>
      </c>
      <c r="H26" s="5" t="n">
        <v>-135000</v>
      </c>
    </row>
    <row r="27" spans="1:9">
      <c r="A27" s="4" t="s">
        <v>133</v>
      </c>
      <c r="C27" s="5" t="n">
        <v>-5400</v>
      </c>
    </row>
    <row r="28" spans="1:9">
      <c r="A28" s="4" t="s">
        <v>118</v>
      </c>
      <c r="B28" s="5" t="n">
        <v>-9161</v>
      </c>
      <c r="F28" s="5" t="n">
        <v>-9161</v>
      </c>
      <c r="H28" s="5" t="n">
        <v>-9161</v>
      </c>
    </row>
    <row r="29" spans="1:9">
      <c r="A29" s="4" t="s">
        <v>119</v>
      </c>
      <c r="B29" s="5" t="n">
        <v>-151612</v>
      </c>
      <c r="F29" s="5" t="n">
        <v>-151612</v>
      </c>
      <c r="H29" s="5" t="n">
        <v>-151612</v>
      </c>
    </row>
    <row r="30" spans="1:9">
      <c r="A30" s="4" t="s">
        <v>121</v>
      </c>
      <c r="B30" s="5" t="n">
        <v>-227102</v>
      </c>
      <c r="D30" s="7" t="n">
        <v>-18</v>
      </c>
      <c r="E30" s="5" t="n">
        <v>-227084</v>
      </c>
      <c r="H30" s="5" t="n">
        <v>-227102</v>
      </c>
    </row>
    <row r="31" spans="1:9">
      <c r="A31" s="4" t="s">
        <v>122</v>
      </c>
      <c r="D31" s="5" t="n">
        <v>-17683</v>
      </c>
    </row>
    <row r="32" spans="1:9">
      <c r="A32" s="4" t="s">
        <v>123</v>
      </c>
      <c r="D32" s="5" t="n">
        <v>285</v>
      </c>
    </row>
    <row r="33" spans="1:9">
      <c r="A33" s="4" t="s">
        <v>126</v>
      </c>
      <c r="B33" s="5" t="n">
        <v>6059</v>
      </c>
      <c r="E33" s="5" t="n">
        <v>6059</v>
      </c>
      <c r="H33" s="5" t="n">
        <v>6059</v>
      </c>
    </row>
    <row r="34" spans="1:9">
      <c r="A34" s="4" t="s">
        <v>127</v>
      </c>
      <c r="D34" s="5" t="n">
        <v>-40</v>
      </c>
    </row>
    <row r="35" spans="1:9">
      <c r="A35" s="4" t="s">
        <v>128</v>
      </c>
      <c r="B35" s="5" t="n">
        <v>-1413</v>
      </c>
      <c r="E35" s="5" t="n">
        <v>-1413</v>
      </c>
      <c r="H35" s="5" t="n">
        <v>-1413</v>
      </c>
    </row>
    <row r="36" spans="1:9">
      <c r="A36" s="4" t="s">
        <v>129</v>
      </c>
      <c r="D36" s="5" t="n">
        <v>-95</v>
      </c>
    </row>
    <row r="37" spans="1:9">
      <c r="A37" s="4" t="s">
        <v>134</v>
      </c>
      <c r="B37" s="5" t="n">
        <v>1885700</v>
      </c>
      <c r="C37" s="7" t="n">
        <v>0</v>
      </c>
      <c r="D37" s="7" t="n">
        <v>219</v>
      </c>
      <c r="E37" s="5" t="n">
        <v>4574428</v>
      </c>
      <c r="F37" s="5" t="n">
        <v>-2690021</v>
      </c>
      <c r="G37" s="5" t="n">
        <v>1074</v>
      </c>
      <c r="H37" s="5" t="n">
        <v>1885700</v>
      </c>
      <c r="I37" s="5" t="n">
        <v>0</v>
      </c>
    </row>
    <row r="38" spans="1:9">
      <c r="A38" s="4" t="s">
        <v>135</v>
      </c>
      <c r="C38" s="5" t="n">
        <v>0</v>
      </c>
      <c r="D38" s="5" t="n">
        <v>219237</v>
      </c>
    </row>
    <row r="39" spans="1:9">
      <c r="A39" s="3" t="s">
        <v>113</v>
      </c>
    </row>
    <row r="40" spans="1:9">
      <c r="A40" s="4" t="s">
        <v>114</v>
      </c>
      <c r="F40" s="5" t="n">
        <v>-12</v>
      </c>
      <c r="G40" s="5" t="n">
        <v>12</v>
      </c>
    </row>
    <row r="41" spans="1:9">
      <c r="A41" s="4" t="s">
        <v>99</v>
      </c>
      <c r="B41" s="5" t="n">
        <v>77640</v>
      </c>
      <c r="F41" s="5" t="n">
        <v>77640</v>
      </c>
      <c r="H41" s="5" t="n">
        <v>77640</v>
      </c>
    </row>
    <row r="42" spans="1:9">
      <c r="A42" s="4" t="s">
        <v>117</v>
      </c>
      <c r="B42" s="5" t="n">
        <v>-2608</v>
      </c>
      <c r="G42" s="5" t="n">
        <v>-2608</v>
      </c>
      <c r="H42" s="5" t="n">
        <v>-2608</v>
      </c>
    </row>
    <row r="43" spans="1:9">
      <c r="A43" s="4" t="s">
        <v>136</v>
      </c>
      <c r="B43" s="5" t="n">
        <v>418</v>
      </c>
      <c r="I43" s="5" t="n">
        <v>418</v>
      </c>
    </row>
    <row r="44" spans="1:9">
      <c r="A44" s="4" t="s">
        <v>119</v>
      </c>
      <c r="B44" s="5" t="n">
        <v>-144409</v>
      </c>
      <c r="F44" s="5" t="n">
        <v>-144409</v>
      </c>
      <c r="H44" s="5" t="n">
        <v>-144409</v>
      </c>
    </row>
    <row r="45" spans="1:9">
      <c r="A45" s="4" t="s">
        <v>137</v>
      </c>
      <c r="D45" s="5" t="n">
        <v>59</v>
      </c>
    </row>
    <row r="46" spans="1:9">
      <c r="A46" s="4" t="s">
        <v>121</v>
      </c>
      <c r="B46" s="5" t="n">
        <v>-74952</v>
      </c>
      <c r="D46" s="7" t="n">
        <v>-6</v>
      </c>
      <c r="E46" s="5" t="n">
        <v>-74946</v>
      </c>
      <c r="H46" s="5" t="n">
        <v>-74952</v>
      </c>
    </row>
    <row r="47" spans="1:9">
      <c r="A47" s="4" t="s">
        <v>122</v>
      </c>
      <c r="D47" s="5" t="n">
        <v>-6341</v>
      </c>
    </row>
    <row r="48" spans="1:9">
      <c r="A48" s="4" t="s">
        <v>123</v>
      </c>
      <c r="D48" s="5" t="n">
        <v>382</v>
      </c>
    </row>
    <row r="49" spans="1:9">
      <c r="A49" s="4" t="s">
        <v>126</v>
      </c>
      <c r="B49" s="5" t="n">
        <v>6992</v>
      </c>
      <c r="E49" s="5" t="n">
        <v>6992</v>
      </c>
      <c r="H49" s="5" t="n">
        <v>6992</v>
      </c>
    </row>
    <row r="50" spans="1:9">
      <c r="A50" s="4" t="s">
        <v>127</v>
      </c>
      <c r="D50" s="5" t="n">
        <v>-12</v>
      </c>
    </row>
    <row r="51" spans="1:9">
      <c r="A51" s="4" t="s">
        <v>128</v>
      </c>
      <c r="B51" s="5" t="n">
        <v>-1772</v>
      </c>
      <c r="E51" s="5" t="n">
        <v>-1772</v>
      </c>
      <c r="H51" s="5" t="n">
        <v>-1772</v>
      </c>
    </row>
    <row r="52" spans="1:9">
      <c r="A52" s="4" t="s">
        <v>129</v>
      </c>
      <c r="D52" s="5" t="n">
        <v>-149</v>
      </c>
    </row>
    <row r="53" spans="1:9">
      <c r="A53" s="4" t="s">
        <v>138</v>
      </c>
      <c r="B53" s="7" t="n">
        <v>1747009</v>
      </c>
      <c r="C53" s="7" t="n">
        <v>0</v>
      </c>
      <c r="D53" s="7" t="n">
        <v>213</v>
      </c>
      <c r="E53" s="7" t="n">
        <v>4504702</v>
      </c>
      <c r="F53" s="7" t="n">
        <v>-2756802</v>
      </c>
      <c r="G53" s="7" t="n">
        <v>-1522</v>
      </c>
      <c r="H53" s="7" t="n">
        <v>1746591</v>
      </c>
      <c r="I53" s="7" t="n">
        <v>418</v>
      </c>
    </row>
    <row r="54" spans="1:9">
      <c r="A54" s="4" t="s">
        <v>139</v>
      </c>
      <c r="C54" s="5" t="n">
        <v>0</v>
      </c>
      <c r="D54" s="5" t="n">
        <v>2131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518</v>
      </c>
      <c r="C1" s="2" t="s">
        <v>519</v>
      </c>
      <c r="D1" s="2" t="s">
        <v>520</v>
      </c>
      <c r="E1" s="2" t="s">
        <v>80</v>
      </c>
    </row>
    <row r="2" spans="1:5">
      <c r="A2" s="3" t="s">
        <v>521</v>
      </c>
    </row>
    <row r="3" spans="1:5">
      <c r="A3" s="4" t="s">
        <v>85</v>
      </c>
      <c r="E3" s="7" t="n">
        <v>587374</v>
      </c>
    </row>
    <row r="4" spans="1:5">
      <c r="A4" s="4" t="s">
        <v>99</v>
      </c>
      <c r="E4" s="5" t="n">
        <v>165696</v>
      </c>
    </row>
    <row r="5" spans="1:5">
      <c r="A5" s="4" t="s">
        <v>101</v>
      </c>
      <c r="E5" s="7" t="n">
        <v>156246</v>
      </c>
    </row>
    <row r="6" spans="1:5">
      <c r="A6" s="3" t="s">
        <v>102</v>
      </c>
    </row>
    <row r="7" spans="1:5">
      <c r="A7" s="4" t="s">
        <v>103</v>
      </c>
      <c r="E7" s="9" t="n">
        <v>0.66</v>
      </c>
    </row>
    <row r="8" spans="1:5">
      <c r="A8" s="4" t="s">
        <v>107</v>
      </c>
      <c r="E8" s="5" t="n">
        <v>236651</v>
      </c>
    </row>
    <row r="9" spans="1:5">
      <c r="A9" s="4" t="s">
        <v>489</v>
      </c>
    </row>
    <row r="10" spans="1:5">
      <c r="A10" s="3" t="s">
        <v>521</v>
      </c>
    </row>
    <row r="11" spans="1:5">
      <c r="A11" s="4" t="s">
        <v>452</v>
      </c>
      <c r="B11" s="7" t="n">
        <v>124971</v>
      </c>
    </row>
    <row r="12" spans="1:5">
      <c r="A12" s="4" t="s">
        <v>488</v>
      </c>
    </row>
    <row r="13" spans="1:5">
      <c r="A13" s="3" t="s">
        <v>521</v>
      </c>
    </row>
    <row r="14" spans="1:5">
      <c r="A14" s="4" t="s">
        <v>452</v>
      </c>
      <c r="C14" s="7" t="n">
        <v>4500</v>
      </c>
    </row>
    <row r="15" spans="1:5">
      <c r="A15" s="4" t="s">
        <v>485</v>
      </c>
    </row>
    <row r="16" spans="1:5">
      <c r="A16" s="3" t="s">
        <v>521</v>
      </c>
    </row>
    <row r="17" spans="1:5">
      <c r="A17" s="4" t="s">
        <v>452</v>
      </c>
      <c r="D17" s="7" t="n">
        <v>138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522</v>
      </c>
      <c r="B1" s="2" t="s">
        <v>1</v>
      </c>
    </row>
    <row r="2" spans="1:4">
      <c r="B2" s="2" t="s">
        <v>446</v>
      </c>
      <c r="C2" s="2" t="s">
        <v>523</v>
      </c>
      <c r="D2" s="2" t="s">
        <v>524</v>
      </c>
    </row>
    <row r="3" spans="1:4">
      <c r="A3" s="3" t="s">
        <v>525</v>
      </c>
    </row>
    <row r="4" spans="1:4">
      <c r="A4" s="4" t="s">
        <v>37</v>
      </c>
      <c r="B4" s="7" t="n">
        <v>48369</v>
      </c>
      <c r="C4" s="7" t="n">
        <v>33022</v>
      </c>
    </row>
    <row r="5" spans="1:4">
      <c r="A5" s="4" t="s">
        <v>394</v>
      </c>
      <c r="B5" s="5" t="n">
        <v>25450</v>
      </c>
    </row>
    <row r="6" spans="1:4">
      <c r="A6" s="4" t="s">
        <v>526</v>
      </c>
      <c r="B6" s="5" t="n">
        <v>197887</v>
      </c>
      <c r="C6" s="5" t="n">
        <v>896456</v>
      </c>
      <c r="D6" s="7" t="n">
        <v>446066</v>
      </c>
    </row>
    <row r="7" spans="1:4">
      <c r="A7" s="4" t="s">
        <v>527</v>
      </c>
    </row>
    <row r="8" spans="1:4">
      <c r="A8" s="3" t="s">
        <v>525</v>
      </c>
    </row>
    <row r="9" spans="1:4">
      <c r="A9" s="4" t="s">
        <v>37</v>
      </c>
      <c r="B9" s="5" t="n">
        <v>22383</v>
      </c>
      <c r="C9" s="5" t="n">
        <v>23306</v>
      </c>
    </row>
    <row r="10" spans="1:4">
      <c r="A10" s="4" t="s">
        <v>528</v>
      </c>
    </row>
    <row r="11" spans="1:4">
      <c r="A11" s="3" t="s">
        <v>525</v>
      </c>
    </row>
    <row r="12" spans="1:4">
      <c r="A12" s="4" t="s">
        <v>37</v>
      </c>
      <c r="B12" s="5" t="n">
        <v>536</v>
      </c>
      <c r="C12" s="5" t="n">
        <v>0</v>
      </c>
    </row>
    <row r="13" spans="1:4">
      <c r="A13" s="4" t="s">
        <v>529</v>
      </c>
    </row>
    <row r="14" spans="1:4">
      <c r="A14" s="3" t="s">
        <v>525</v>
      </c>
    </row>
    <row r="15" spans="1:4">
      <c r="A15" s="4" t="s">
        <v>37</v>
      </c>
      <c r="B15" s="5" t="n">
        <v>0</v>
      </c>
      <c r="C15" s="5" t="n">
        <v>9716</v>
      </c>
    </row>
    <row r="16" spans="1:4">
      <c r="A16" s="4" t="s">
        <v>422</v>
      </c>
    </row>
    <row r="17" spans="1:4">
      <c r="A17" s="3" t="s">
        <v>525</v>
      </c>
    </row>
    <row r="18" spans="1:4">
      <c r="A18" s="4" t="s">
        <v>37</v>
      </c>
      <c r="B18" s="5" t="n">
        <v>22919</v>
      </c>
      <c r="C18" s="5" t="n">
        <v>33022</v>
      </c>
    </row>
    <row r="19" spans="1:4">
      <c r="A19" s="4" t="s">
        <v>530</v>
      </c>
    </row>
    <row r="20" spans="1:4">
      <c r="A20" s="3" t="s">
        <v>525</v>
      </c>
    </row>
    <row r="21" spans="1:4">
      <c r="A21" s="4" t="s">
        <v>526</v>
      </c>
      <c r="B21" s="5" t="n">
        <v>11820</v>
      </c>
    </row>
    <row r="22" spans="1:4">
      <c r="A22" s="4" t="s">
        <v>449</v>
      </c>
    </row>
    <row r="23" spans="1:4">
      <c r="A23" s="3" t="s">
        <v>525</v>
      </c>
    </row>
    <row r="24" spans="1:4">
      <c r="A24" s="4" t="s">
        <v>394</v>
      </c>
      <c r="B24" s="7" t="n">
        <v>25450</v>
      </c>
      <c r="C24" s="7" t="n">
        <v>0</v>
      </c>
    </row>
    <row r="25" spans="1:4">
      <c r="A25" s="4" t="s">
        <v>450</v>
      </c>
      <c r="B25" s="5" t="n">
        <v>58</v>
      </c>
    </row>
    <row r="26" spans="1:4">
      <c r="A26" s="4" t="s">
        <v>451</v>
      </c>
      <c r="B26" s="5" t="n">
        <v>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31"/>
  </cols>
  <sheetData>
    <row r="1" spans="1:4">
      <c r="A1" s="1" t="s">
        <v>531</v>
      </c>
      <c r="B1" s="2" t="s">
        <v>1</v>
      </c>
    </row>
    <row r="2" spans="1:4">
      <c r="B2" s="2" t="s">
        <v>532</v>
      </c>
      <c r="C2" s="2" t="s">
        <v>533</v>
      </c>
      <c r="D2" s="2" t="s">
        <v>534</v>
      </c>
    </row>
    <row r="3" spans="1:4">
      <c r="A3" s="4" t="s">
        <v>384</v>
      </c>
    </row>
    <row r="4" spans="1:4">
      <c r="A4" s="3" t="s">
        <v>535</v>
      </c>
    </row>
    <row r="5" spans="1:4">
      <c r="A5" s="4" t="s">
        <v>536</v>
      </c>
      <c r="B5" s="5" t="n">
        <v>2</v>
      </c>
    </row>
    <row r="6" spans="1:4">
      <c r="A6" s="4" t="s">
        <v>489</v>
      </c>
    </row>
    <row r="7" spans="1:4">
      <c r="A7" s="3" t="s">
        <v>535</v>
      </c>
    </row>
    <row r="8" spans="1:4">
      <c r="A8" s="4" t="s">
        <v>537</v>
      </c>
      <c r="B8" s="4" t="s">
        <v>538</v>
      </c>
    </row>
    <row r="9" spans="1:4">
      <c r="A9" s="4" t="s">
        <v>456</v>
      </c>
    </row>
    <row r="10" spans="1:4">
      <c r="A10" s="3" t="s">
        <v>535</v>
      </c>
    </row>
    <row r="11" spans="1:4">
      <c r="A11" s="4" t="s">
        <v>537</v>
      </c>
      <c r="B11" s="4" t="s">
        <v>539</v>
      </c>
    </row>
    <row r="12" spans="1:4">
      <c r="A12" s="4" t="s">
        <v>540</v>
      </c>
    </row>
    <row r="13" spans="1:4">
      <c r="A13" s="3" t="s">
        <v>535</v>
      </c>
    </row>
    <row r="14" spans="1:4">
      <c r="A14" s="4" t="s">
        <v>541</v>
      </c>
      <c r="B14" s="7" t="n">
        <v>414</v>
      </c>
    </row>
    <row r="15" spans="1:4">
      <c r="A15" s="4" t="s">
        <v>542</v>
      </c>
    </row>
    <row r="16" spans="1:4">
      <c r="A16" s="3" t="s">
        <v>535</v>
      </c>
    </row>
    <row r="17" spans="1:4">
      <c r="A17" s="4" t="s">
        <v>541</v>
      </c>
      <c r="B17" s="7" t="n">
        <v>422</v>
      </c>
    </row>
    <row r="18" spans="1:4">
      <c r="A18" s="4" t="s">
        <v>543</v>
      </c>
    </row>
    <row r="19" spans="1:4">
      <c r="A19" s="3" t="s">
        <v>535</v>
      </c>
    </row>
    <row r="20" spans="1:4">
      <c r="A20" s="4" t="s">
        <v>544</v>
      </c>
      <c r="C20" s="5" t="n">
        <v>180</v>
      </c>
    </row>
    <row r="21" spans="1:4">
      <c r="A21" s="4" t="s">
        <v>545</v>
      </c>
      <c r="D21" s="5" t="n">
        <v>3</v>
      </c>
    </row>
    <row r="22" spans="1:4">
      <c r="A22" s="4" t="s">
        <v>500</v>
      </c>
    </row>
    <row r="23" spans="1:4">
      <c r="A23" s="3" t="s">
        <v>535</v>
      </c>
    </row>
    <row r="24" spans="1:4">
      <c r="A24" s="4" t="s">
        <v>546</v>
      </c>
      <c r="C24" s="7" t="n">
        <v>87452</v>
      </c>
    </row>
    <row r="25" spans="1:4">
      <c r="A25" s="4" t="s">
        <v>547</v>
      </c>
    </row>
    <row r="26" spans="1:4">
      <c r="A26" s="3" t="s">
        <v>535</v>
      </c>
    </row>
    <row r="27" spans="1:4">
      <c r="A27" s="4" t="s">
        <v>546</v>
      </c>
      <c r="D27" s="7" t="n">
        <v>65419</v>
      </c>
    </row>
    <row r="28" spans="1:4">
      <c r="A28" s="4" t="s">
        <v>548</v>
      </c>
    </row>
    <row r="29" spans="1:4">
      <c r="A29" s="3" t="s">
        <v>535</v>
      </c>
    </row>
    <row r="30" spans="1:4">
      <c r="A30" s="4" t="s">
        <v>546</v>
      </c>
      <c r="D30" s="5" t="n">
        <v>39215</v>
      </c>
    </row>
    <row r="31" spans="1:4">
      <c r="A31" s="4" t="s">
        <v>549</v>
      </c>
    </row>
    <row r="32" spans="1:4">
      <c r="A32" s="3" t="s">
        <v>535</v>
      </c>
    </row>
    <row r="33" spans="1:4">
      <c r="A33" s="4" t="s">
        <v>546</v>
      </c>
      <c r="D33" s="7" t="n">
        <v>235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D383"/>
  <sheetViews>
    <sheetView workbookViewId="0">
      <selection activeCell="A1" sqref="A1"/>
    </sheetView>
  </sheetViews>
  <sheetFormatPr baseColWidth="8" defaultRowHeight="15" outlineLevelCol="0"/>
  <cols>
    <col customWidth="1" max="1" min="1" width="68"/>
    <col customWidth="1" max="2" min="2" width="24"/>
    <col customWidth="1" max="3" min="3" width="23"/>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4"/>
    <col customWidth="1" max="23" min="23" width="24"/>
    <col customWidth="1" max="24" min="24" width="24"/>
    <col customWidth="1" max="25" min="25" width="24"/>
    <col customWidth="1" max="26" min="26" width="24"/>
    <col customWidth="1" max="27" min="27" width="24"/>
    <col customWidth="1" max="28" min="28" width="24"/>
    <col customWidth="1" max="29" min="29" width="24"/>
    <col customWidth="1" max="30" min="30" width="24"/>
    <col customWidth="1" max="31" min="31" width="24"/>
    <col customWidth="1" max="32" min="32" width="24"/>
    <col customWidth="1" max="33" min="33" width="24"/>
    <col customWidth="1" max="34" min="34" width="24"/>
    <col customWidth="1" max="35" min="35" width="24"/>
    <col customWidth="1" max="36" min="36" width="24"/>
    <col customWidth="1" max="37" min="37" width="23"/>
    <col customWidth="1" max="38" min="38" width="23"/>
    <col customWidth="1" max="39" min="39" width="23"/>
    <col customWidth="1" max="40" min="40" width="23"/>
    <col customWidth="1" max="41" min="41" width="23"/>
    <col customWidth="1" max="42" min="42" width="24"/>
    <col customWidth="1" max="43" min="43" width="24"/>
    <col customWidth="1" max="44" min="44" width="24"/>
    <col customWidth="1" max="45" min="45" width="24"/>
    <col customWidth="1" max="46" min="46" width="24"/>
    <col customWidth="1" max="47" min="47" width="24"/>
    <col customWidth="1" max="48" min="48" width="24"/>
    <col customWidth="1" max="49" min="49" width="24"/>
    <col customWidth="1" max="50" min="50" width="24"/>
    <col customWidth="1" max="51" min="51" width="21"/>
    <col customWidth="1" max="52" min="52" width="24"/>
    <col customWidth="1" max="53" min="53" width="28"/>
    <col customWidth="1" max="54" min="54" width="24"/>
    <col customWidth="1" max="55" min="55" width="32"/>
    <col customWidth="1" max="56" min="56" width="17"/>
  </cols>
  <sheetData>
    <row r="1" spans="1:56">
      <c r="A1" s="1" t="s">
        <v>550</v>
      </c>
      <c r="B1" s="2" t="s">
        <v>551</v>
      </c>
      <c r="C1" s="2" t="s">
        <v>552</v>
      </c>
      <c r="D1" s="2" t="s">
        <v>553</v>
      </c>
      <c r="E1" s="2" t="s">
        <v>554</v>
      </c>
      <c r="F1" s="2" t="s">
        <v>555</v>
      </c>
      <c r="G1" s="2" t="s">
        <v>556</v>
      </c>
      <c r="H1" s="2" t="s">
        <v>557</v>
      </c>
      <c r="I1" s="2" t="s">
        <v>558</v>
      </c>
      <c r="J1" s="2" t="s">
        <v>559</v>
      </c>
      <c r="K1" s="2" t="s">
        <v>445</v>
      </c>
      <c r="L1" s="2" t="s">
        <v>560</v>
      </c>
      <c r="M1" s="2" t="s">
        <v>561</v>
      </c>
      <c r="N1" s="2" t="s">
        <v>562</v>
      </c>
      <c r="O1" s="2" t="s">
        <v>563</v>
      </c>
      <c r="P1" s="2" t="s">
        <v>564</v>
      </c>
      <c r="Q1" s="2" t="s">
        <v>565</v>
      </c>
      <c r="R1" s="2" t="s">
        <v>566</v>
      </c>
      <c r="S1" s="2" t="s">
        <v>567</v>
      </c>
      <c r="T1" s="2" t="s">
        <v>568</v>
      </c>
      <c r="U1" s="2" t="s">
        <v>569</v>
      </c>
      <c r="V1" s="2" t="s">
        <v>570</v>
      </c>
      <c r="W1" s="2" t="s">
        <v>571</v>
      </c>
      <c r="X1" s="2" t="s">
        <v>572</v>
      </c>
      <c r="Y1" s="2" t="s">
        <v>573</v>
      </c>
      <c r="Z1" s="2" t="s">
        <v>574</v>
      </c>
      <c r="AA1" s="2" t="s">
        <v>575</v>
      </c>
      <c r="AB1" s="2" t="s">
        <v>576</v>
      </c>
      <c r="AC1" s="2" t="s">
        <v>577</v>
      </c>
      <c r="AD1" s="2" t="s">
        <v>578</v>
      </c>
      <c r="AE1" s="2" t="s">
        <v>579</v>
      </c>
      <c r="AF1" s="2" t="s">
        <v>580</v>
      </c>
      <c r="AG1" s="2" t="s">
        <v>581</v>
      </c>
      <c r="AH1" s="2" t="s">
        <v>582</v>
      </c>
      <c r="AI1" s="2" t="s">
        <v>583</v>
      </c>
      <c r="AJ1" s="2" t="s">
        <v>584</v>
      </c>
      <c r="AK1" s="2" t="s">
        <v>585</v>
      </c>
      <c r="AL1" s="2" t="s">
        <v>586</v>
      </c>
      <c r="AM1" s="2" t="s">
        <v>587</v>
      </c>
      <c r="AN1" s="2" t="s">
        <v>588</v>
      </c>
      <c r="AO1" s="2" t="s">
        <v>589</v>
      </c>
      <c r="AP1" s="2" t="s">
        <v>590</v>
      </c>
      <c r="AQ1" s="2" t="s">
        <v>591</v>
      </c>
      <c r="AR1" s="2" t="s">
        <v>592</v>
      </c>
      <c r="AS1" s="2" t="s">
        <v>593</v>
      </c>
      <c r="AT1" s="2" t="s">
        <v>594</v>
      </c>
      <c r="AU1" s="2" t="s">
        <v>595</v>
      </c>
      <c r="AV1" s="2" t="s">
        <v>596</v>
      </c>
      <c r="AW1" s="2" t="s">
        <v>597</v>
      </c>
      <c r="AX1" s="2" t="s">
        <v>598</v>
      </c>
      <c r="AY1" s="2" t="s">
        <v>599</v>
      </c>
      <c r="AZ1" s="2" t="s">
        <v>445</v>
      </c>
      <c r="BA1" s="2" t="s">
        <v>600</v>
      </c>
      <c r="BB1" s="2" t="s">
        <v>445</v>
      </c>
      <c r="BC1" s="2" t="s">
        <v>601</v>
      </c>
      <c r="BD1" s="2" t="s">
        <v>602</v>
      </c>
    </row>
    <row r="2" spans="1:56">
      <c r="A2" s="3" t="s">
        <v>603</v>
      </c>
    </row>
    <row r="3" spans="1:56">
      <c r="A3" s="4" t="s">
        <v>526</v>
      </c>
      <c r="BA3" s="7" t="n">
        <v>197887</v>
      </c>
      <c r="BB3" s="7" t="n">
        <v>896456</v>
      </c>
      <c r="BC3" s="7" t="n">
        <v>446066</v>
      </c>
    </row>
    <row r="4" spans="1:56">
      <c r="A4" s="4" t="s">
        <v>604</v>
      </c>
      <c r="BA4" s="5" t="n">
        <v>37211</v>
      </c>
      <c r="BB4" s="5" t="n">
        <v>337975</v>
      </c>
      <c r="BC4" s="5" t="n">
        <v>129707</v>
      </c>
    </row>
    <row r="5" spans="1:56">
      <c r="A5" s="4" t="s">
        <v>189</v>
      </c>
      <c r="BA5" s="7" t="n">
        <v>0</v>
      </c>
      <c r="BB5" s="7" t="n">
        <v>2524</v>
      </c>
      <c r="BC5" s="7" t="n">
        <v>0</v>
      </c>
    </row>
    <row r="6" spans="1:56">
      <c r="A6" s="4" t="s">
        <v>401</v>
      </c>
      <c r="BC6" s="5" t="n">
        <v>46</v>
      </c>
    </row>
    <row r="7" spans="1:56">
      <c r="A7" s="4" t="s">
        <v>605</v>
      </c>
    </row>
    <row r="8" spans="1:56">
      <c r="A8" s="3" t="s">
        <v>603</v>
      </c>
    </row>
    <row r="9" spans="1:56">
      <c r="A9" s="4" t="s">
        <v>455</v>
      </c>
      <c r="J9" s="5" t="n">
        <v>74200</v>
      </c>
    </row>
    <row r="10" spans="1:56">
      <c r="A10" s="4" t="s">
        <v>606</v>
      </c>
      <c r="J10" s="7" t="n">
        <v>6900</v>
      </c>
    </row>
    <row r="11" spans="1:56">
      <c r="A11" s="4" t="s">
        <v>526</v>
      </c>
      <c r="J11" s="5" t="n">
        <v>6350</v>
      </c>
    </row>
    <row r="12" spans="1:56">
      <c r="A12" s="4" t="s">
        <v>604</v>
      </c>
      <c r="J12" s="7" t="n">
        <v>2952</v>
      </c>
    </row>
    <row r="13" spans="1:56">
      <c r="A13" s="4" t="s">
        <v>607</v>
      </c>
    </row>
    <row r="14" spans="1:56">
      <c r="A14" s="3" t="s">
        <v>603</v>
      </c>
    </row>
    <row r="15" spans="1:56">
      <c r="A15" s="4" t="s">
        <v>455</v>
      </c>
      <c r="I15" s="5" t="n">
        <v>195200</v>
      </c>
    </row>
    <row r="16" spans="1:56">
      <c r="A16" s="4" t="s">
        <v>606</v>
      </c>
      <c r="I16" s="7" t="n">
        <v>23500</v>
      </c>
    </row>
    <row r="17" spans="1:56">
      <c r="A17" s="4" t="s">
        <v>526</v>
      </c>
      <c r="I17" s="5" t="n">
        <v>23163</v>
      </c>
    </row>
    <row r="18" spans="1:56">
      <c r="A18" s="4" t="s">
        <v>604</v>
      </c>
      <c r="I18" s="7" t="n">
        <v>10174</v>
      </c>
    </row>
    <row r="19" spans="1:56">
      <c r="A19" s="4" t="s">
        <v>608</v>
      </c>
    </row>
    <row r="20" spans="1:56">
      <c r="A20" s="3" t="s">
        <v>603</v>
      </c>
    </row>
    <row r="21" spans="1:56">
      <c r="A21" s="4" t="s">
        <v>455</v>
      </c>
      <c r="H21" s="5" t="n">
        <v>13800</v>
      </c>
    </row>
    <row r="22" spans="1:56">
      <c r="A22" s="4" t="s">
        <v>606</v>
      </c>
      <c r="H22" s="7" t="n">
        <v>1800</v>
      </c>
    </row>
    <row r="23" spans="1:56">
      <c r="A23" s="4" t="s">
        <v>526</v>
      </c>
      <c r="H23" s="5" t="n">
        <v>1768</v>
      </c>
    </row>
    <row r="24" spans="1:56">
      <c r="A24" s="4" t="s">
        <v>604</v>
      </c>
      <c r="H24" s="7" t="n">
        <v>157</v>
      </c>
    </row>
    <row r="25" spans="1:56">
      <c r="A25" s="4" t="s">
        <v>609</v>
      </c>
    </row>
    <row r="26" spans="1:56">
      <c r="A26" s="3" t="s">
        <v>603</v>
      </c>
    </row>
    <row r="27" spans="1:56">
      <c r="A27" s="4" t="s">
        <v>455</v>
      </c>
      <c r="G27" s="5" t="n">
        <v>135600</v>
      </c>
    </row>
    <row r="28" spans="1:56">
      <c r="A28" s="4" t="s">
        <v>606</v>
      </c>
      <c r="G28" s="7" t="n">
        <v>16250</v>
      </c>
    </row>
    <row r="29" spans="1:56">
      <c r="A29" s="4" t="s">
        <v>526</v>
      </c>
      <c r="G29" s="5" t="n">
        <v>15873</v>
      </c>
    </row>
    <row r="30" spans="1:56">
      <c r="A30" s="4" t="s">
        <v>604</v>
      </c>
      <c r="G30" s="5" t="n">
        <v>0</v>
      </c>
    </row>
    <row r="31" spans="1:56">
      <c r="A31" s="4" t="s">
        <v>610</v>
      </c>
      <c r="G31" s="7" t="n">
        <v>10750</v>
      </c>
    </row>
    <row r="32" spans="1:56">
      <c r="A32" s="4" t="s">
        <v>611</v>
      </c>
    </row>
    <row r="33" spans="1:56">
      <c r="A33" s="3" t="s">
        <v>603</v>
      </c>
    </row>
    <row r="34" spans="1:56">
      <c r="A34" s="4" t="s">
        <v>455</v>
      </c>
      <c r="F34" s="5" t="n">
        <v>243100</v>
      </c>
    </row>
    <row r="35" spans="1:56">
      <c r="A35" s="4" t="s">
        <v>606</v>
      </c>
      <c r="F35" s="7" t="n">
        <v>23500</v>
      </c>
    </row>
    <row r="36" spans="1:56">
      <c r="A36" s="4" t="s">
        <v>526</v>
      </c>
      <c r="F36" s="5" t="n">
        <v>22400</v>
      </c>
    </row>
    <row r="37" spans="1:56">
      <c r="A37" s="4" t="s">
        <v>604</v>
      </c>
      <c r="F37" s="7" t="n">
        <v>8836</v>
      </c>
      <c r="AY37" s="7" t="n">
        <v>1407</v>
      </c>
    </row>
    <row r="38" spans="1:56">
      <c r="A38" s="4" t="s">
        <v>612</v>
      </c>
    </row>
    <row r="39" spans="1:56">
      <c r="A39" s="3" t="s">
        <v>603</v>
      </c>
    </row>
    <row r="40" spans="1:56">
      <c r="A40" s="4" t="s">
        <v>455</v>
      </c>
      <c r="E40" s="5" t="n">
        <v>204800</v>
      </c>
    </row>
    <row r="41" spans="1:56">
      <c r="A41" s="4" t="s">
        <v>606</v>
      </c>
      <c r="E41" s="7" t="n">
        <v>32800</v>
      </c>
    </row>
    <row r="42" spans="1:56">
      <c r="A42" s="4" t="s">
        <v>526</v>
      </c>
      <c r="E42" s="5" t="n">
        <v>32078</v>
      </c>
    </row>
    <row r="43" spans="1:56">
      <c r="A43" s="4" t="s">
        <v>604</v>
      </c>
      <c r="E43" s="7" t="n">
        <v>11628</v>
      </c>
    </row>
    <row r="44" spans="1:56">
      <c r="A44" s="4" t="s">
        <v>613</v>
      </c>
    </row>
    <row r="45" spans="1:56">
      <c r="A45" s="3" t="s">
        <v>603</v>
      </c>
    </row>
    <row r="46" spans="1:56">
      <c r="A46" s="4" t="s">
        <v>455</v>
      </c>
      <c r="D46" s="5" t="n">
        <v>10900</v>
      </c>
    </row>
    <row r="47" spans="1:56">
      <c r="A47" s="4" t="s">
        <v>606</v>
      </c>
      <c r="D47" s="7" t="n">
        <v>1600</v>
      </c>
    </row>
    <row r="48" spans="1:56">
      <c r="A48" s="4" t="s">
        <v>526</v>
      </c>
      <c r="D48" s="5" t="n">
        <v>1596</v>
      </c>
    </row>
    <row r="49" spans="1:56">
      <c r="A49" s="4" t="s">
        <v>604</v>
      </c>
      <c r="D49" s="7" t="n">
        <v>0</v>
      </c>
    </row>
    <row r="50" spans="1:56">
      <c r="A50" s="4" t="s">
        <v>614</v>
      </c>
    </row>
    <row r="51" spans="1:56">
      <c r="A51" s="3" t="s">
        <v>603</v>
      </c>
    </row>
    <row r="52" spans="1:56">
      <c r="A52" s="4" t="s">
        <v>455</v>
      </c>
      <c r="C52" s="5" t="n">
        <v>895400</v>
      </c>
    </row>
    <row r="53" spans="1:56">
      <c r="A53" s="4" t="s">
        <v>606</v>
      </c>
      <c r="C53" s="7" t="n">
        <v>86600</v>
      </c>
    </row>
    <row r="54" spans="1:56">
      <c r="A54" s="4" t="s">
        <v>526</v>
      </c>
      <c r="C54" s="5" t="n">
        <v>73315</v>
      </c>
    </row>
    <row r="55" spans="1:56">
      <c r="A55" s="4" t="s">
        <v>604</v>
      </c>
      <c r="C55" s="7" t="n">
        <v>0</v>
      </c>
    </row>
    <row r="56" spans="1:56">
      <c r="A56" s="4" t="s">
        <v>615</v>
      </c>
    </row>
    <row r="57" spans="1:56">
      <c r="A57" s="3" t="s">
        <v>603</v>
      </c>
    </row>
    <row r="58" spans="1:56">
      <c r="A58" s="4" t="s">
        <v>455</v>
      </c>
      <c r="B58" s="5" t="n">
        <v>58200</v>
      </c>
    </row>
    <row r="59" spans="1:56">
      <c r="A59" s="4" t="s">
        <v>606</v>
      </c>
      <c r="B59" s="7" t="n">
        <v>8450</v>
      </c>
    </row>
    <row r="60" spans="1:56">
      <c r="A60" s="4" t="s">
        <v>526</v>
      </c>
      <c r="B60" s="5" t="n">
        <v>7566</v>
      </c>
    </row>
    <row r="61" spans="1:56">
      <c r="A61" s="4" t="s">
        <v>604</v>
      </c>
      <c r="B61" s="7" t="n">
        <v>0</v>
      </c>
    </row>
    <row r="62" spans="1:56">
      <c r="A62" s="4" t="s">
        <v>616</v>
      </c>
    </row>
    <row r="63" spans="1:56">
      <c r="A63" s="3" t="s">
        <v>603</v>
      </c>
    </row>
    <row r="64" spans="1:56">
      <c r="A64" s="4" t="s">
        <v>455</v>
      </c>
      <c r="BA64" s="5" t="n">
        <v>1831200</v>
      </c>
    </row>
    <row r="65" spans="1:56">
      <c r="A65" s="4" t="s">
        <v>606</v>
      </c>
      <c r="BA65" s="7" t="n">
        <v>201400</v>
      </c>
    </row>
    <row r="66" spans="1:56">
      <c r="A66" s="4" t="s">
        <v>526</v>
      </c>
      <c r="BA66" s="5" t="n">
        <v>184109</v>
      </c>
    </row>
    <row r="67" spans="1:56">
      <c r="A67" s="4" t="s">
        <v>604</v>
      </c>
      <c r="BA67" s="5" t="n">
        <v>33747</v>
      </c>
    </row>
    <row r="68" spans="1:56">
      <c r="A68" s="4" t="s">
        <v>617</v>
      </c>
      <c r="BA68" s="5" t="n">
        <v>169</v>
      </c>
    </row>
    <row r="69" spans="1:56">
      <c r="A69" s="4" t="s">
        <v>530</v>
      </c>
    </row>
    <row r="70" spans="1:56">
      <c r="A70" s="3" t="s">
        <v>603</v>
      </c>
    </row>
    <row r="71" spans="1:56">
      <c r="A71" s="4" t="s">
        <v>526</v>
      </c>
      <c r="BA71" s="5" t="n">
        <v>11820</v>
      </c>
    </row>
    <row r="72" spans="1:56">
      <c r="A72" s="4" t="s">
        <v>604</v>
      </c>
      <c r="BA72" s="5" t="n">
        <v>2179</v>
      </c>
    </row>
    <row r="73" spans="1:56">
      <c r="A73" s="4" t="s">
        <v>618</v>
      </c>
    </row>
    <row r="74" spans="1:56">
      <c r="A74" s="3" t="s">
        <v>603</v>
      </c>
    </row>
    <row r="75" spans="1:56">
      <c r="A75" s="4" t="s">
        <v>526</v>
      </c>
      <c r="BA75" s="5" t="n">
        <v>1789</v>
      </c>
    </row>
    <row r="76" spans="1:56">
      <c r="A76" s="4" t="s">
        <v>604</v>
      </c>
      <c r="BA76" s="7" t="n">
        <v>1285</v>
      </c>
    </row>
    <row r="77" spans="1:56">
      <c r="A77" s="4" t="s">
        <v>619</v>
      </c>
      <c r="BA77" s="5" t="n">
        <v>8</v>
      </c>
    </row>
    <row r="78" spans="1:56">
      <c r="A78" s="4" t="s">
        <v>620</v>
      </c>
    </row>
    <row r="79" spans="1:56">
      <c r="A79" s="3" t="s">
        <v>603</v>
      </c>
    </row>
    <row r="80" spans="1:56">
      <c r="A80" s="4" t="s">
        <v>455</v>
      </c>
      <c r="AX80" s="5" t="n">
        <v>10900</v>
      </c>
    </row>
    <row r="81" spans="1:56">
      <c r="A81" s="4" t="s">
        <v>606</v>
      </c>
      <c r="AX81" s="7" t="n">
        <v>500</v>
      </c>
    </row>
    <row r="82" spans="1:56">
      <c r="A82" s="4" t="s">
        <v>526</v>
      </c>
      <c r="AX82" s="5" t="n">
        <v>332</v>
      </c>
    </row>
    <row r="83" spans="1:56">
      <c r="A83" s="4" t="s">
        <v>604</v>
      </c>
      <c r="AX83" s="7" t="n">
        <v>0</v>
      </c>
    </row>
    <row r="84" spans="1:56">
      <c r="A84" s="4" t="s">
        <v>621</v>
      </c>
    </row>
    <row r="85" spans="1:56">
      <c r="A85" s="3" t="s">
        <v>603</v>
      </c>
    </row>
    <row r="86" spans="1:56">
      <c r="A86" s="4" t="s">
        <v>455</v>
      </c>
      <c r="AW86" s="5" t="n">
        <v>63900</v>
      </c>
    </row>
    <row r="87" spans="1:56">
      <c r="A87" s="4" t="s">
        <v>606</v>
      </c>
      <c r="AW87" s="7" t="n">
        <v>15383</v>
      </c>
    </row>
    <row r="88" spans="1:56">
      <c r="A88" s="4" t="s">
        <v>526</v>
      </c>
      <c r="AW88" s="5" t="n">
        <v>15261</v>
      </c>
    </row>
    <row r="89" spans="1:56">
      <c r="A89" s="4" t="s">
        <v>604</v>
      </c>
      <c r="AW89" s="7" t="n">
        <v>7569</v>
      </c>
    </row>
    <row r="90" spans="1:56">
      <c r="A90" s="4" t="s">
        <v>622</v>
      </c>
    </row>
    <row r="91" spans="1:56">
      <c r="A91" s="3" t="s">
        <v>603</v>
      </c>
    </row>
    <row r="92" spans="1:56">
      <c r="A92" s="4" t="s">
        <v>455</v>
      </c>
      <c r="AV92" s="5" t="n">
        <v>10100</v>
      </c>
    </row>
    <row r="93" spans="1:56">
      <c r="A93" s="4" t="s">
        <v>606</v>
      </c>
      <c r="AV93" s="7" t="n">
        <v>3700</v>
      </c>
    </row>
    <row r="94" spans="1:56">
      <c r="A94" s="4" t="s">
        <v>526</v>
      </c>
      <c r="AV94" s="5" t="n">
        <v>3348</v>
      </c>
    </row>
    <row r="95" spans="1:56">
      <c r="A95" s="4" t="s">
        <v>604</v>
      </c>
      <c r="AV95" s="7" t="n">
        <v>1651</v>
      </c>
    </row>
    <row r="96" spans="1:56">
      <c r="A96" s="4" t="s">
        <v>623</v>
      </c>
    </row>
    <row r="97" spans="1:56">
      <c r="A97" s="3" t="s">
        <v>603</v>
      </c>
    </row>
    <row r="98" spans="1:56">
      <c r="A98" s="4" t="s">
        <v>455</v>
      </c>
      <c r="AU98" s="5" t="n">
        <v>13800</v>
      </c>
    </row>
    <row r="99" spans="1:56">
      <c r="A99" s="4" t="s">
        <v>606</v>
      </c>
      <c r="AU99" s="7" t="n">
        <v>4297</v>
      </c>
    </row>
    <row r="100" spans="1:56">
      <c r="A100" s="4" t="s">
        <v>526</v>
      </c>
      <c r="AU100" s="5" t="n">
        <v>4134</v>
      </c>
    </row>
    <row r="101" spans="1:56">
      <c r="A101" s="4" t="s">
        <v>604</v>
      </c>
      <c r="AU101" s="7" t="n">
        <v>1857</v>
      </c>
    </row>
    <row r="102" spans="1:56">
      <c r="A102" s="4" t="s">
        <v>624</v>
      </c>
    </row>
    <row r="103" spans="1:56">
      <c r="A103" s="3" t="s">
        <v>603</v>
      </c>
    </row>
    <row r="104" spans="1:56">
      <c r="A104" s="4" t="s">
        <v>455</v>
      </c>
      <c r="AT104" s="5" t="n">
        <v>131900</v>
      </c>
    </row>
    <row r="105" spans="1:56">
      <c r="A105" s="4" t="s">
        <v>606</v>
      </c>
      <c r="AT105" s="7" t="n">
        <v>17519</v>
      </c>
    </row>
    <row r="106" spans="1:56">
      <c r="A106" s="4" t="s">
        <v>526</v>
      </c>
      <c r="AT106" s="5" t="n">
        <v>17344</v>
      </c>
    </row>
    <row r="107" spans="1:56">
      <c r="A107" s="4" t="s">
        <v>604</v>
      </c>
      <c r="AT107" s="7" t="n">
        <v>4487</v>
      </c>
    </row>
    <row r="108" spans="1:56">
      <c r="A108" s="4" t="s">
        <v>625</v>
      </c>
    </row>
    <row r="109" spans="1:56">
      <c r="A109" s="3" t="s">
        <v>603</v>
      </c>
    </row>
    <row r="110" spans="1:56">
      <c r="A110" s="4" t="s">
        <v>455</v>
      </c>
      <c r="AS110" s="5" t="n">
        <v>229500</v>
      </c>
    </row>
    <row r="111" spans="1:56">
      <c r="A111" s="4" t="s">
        <v>606</v>
      </c>
      <c r="AS111" s="7" t="n">
        <v>41750</v>
      </c>
    </row>
    <row r="112" spans="1:56">
      <c r="A112" s="4" t="s">
        <v>526</v>
      </c>
      <c r="AS112" s="5" t="n">
        <v>41380</v>
      </c>
    </row>
    <row r="113" spans="1:56">
      <c r="A113" s="4" t="s">
        <v>604</v>
      </c>
      <c r="AS113" s="7" t="n">
        <v>14107</v>
      </c>
    </row>
    <row r="114" spans="1:56">
      <c r="A114" s="4" t="s">
        <v>626</v>
      </c>
    </row>
    <row r="115" spans="1:56">
      <c r="A115" s="3" t="s">
        <v>603</v>
      </c>
    </row>
    <row r="116" spans="1:56">
      <c r="A116" s="4" t="s">
        <v>455</v>
      </c>
      <c r="AR116" s="5" t="n">
        <v>160000</v>
      </c>
    </row>
    <row r="117" spans="1:56">
      <c r="A117" s="4" t="s">
        <v>606</v>
      </c>
      <c r="AR117" s="7" t="n">
        <v>22850</v>
      </c>
    </row>
    <row r="118" spans="1:56">
      <c r="A118" s="4" t="s">
        <v>526</v>
      </c>
      <c r="AR118" s="5" t="n">
        <v>22723</v>
      </c>
    </row>
    <row r="119" spans="1:56">
      <c r="A119" s="4" t="s">
        <v>604</v>
      </c>
      <c r="AR119" s="7" t="n">
        <v>10007</v>
      </c>
    </row>
    <row r="120" spans="1:56">
      <c r="A120" s="4" t="s">
        <v>627</v>
      </c>
    </row>
    <row r="121" spans="1:56">
      <c r="A121" s="3" t="s">
        <v>603</v>
      </c>
    </row>
    <row r="122" spans="1:56">
      <c r="A122" s="4" t="s">
        <v>455</v>
      </c>
      <c r="AQ122" s="5" t="n">
        <v>57500</v>
      </c>
    </row>
    <row r="123" spans="1:56">
      <c r="A123" s="4" t="s">
        <v>606</v>
      </c>
      <c r="AQ123" s="7" t="n">
        <v>14700</v>
      </c>
    </row>
    <row r="124" spans="1:56">
      <c r="A124" s="4" t="s">
        <v>526</v>
      </c>
      <c r="AQ124" s="5" t="n">
        <v>14590</v>
      </c>
    </row>
    <row r="125" spans="1:56">
      <c r="A125" s="4" t="s">
        <v>604</v>
      </c>
      <c r="AQ125" s="7" t="n">
        <v>9128</v>
      </c>
    </row>
    <row r="126" spans="1:56">
      <c r="A126" s="4" t="s">
        <v>628</v>
      </c>
    </row>
    <row r="127" spans="1:56">
      <c r="A127" s="3" t="s">
        <v>603</v>
      </c>
    </row>
    <row r="128" spans="1:56">
      <c r="A128" s="4" t="s">
        <v>455</v>
      </c>
      <c r="AQ128" s="5" t="n">
        <v>77700</v>
      </c>
    </row>
    <row r="129" spans="1:56">
      <c r="A129" s="4" t="s">
        <v>606</v>
      </c>
      <c r="AQ129" s="7" t="n">
        <v>19025</v>
      </c>
    </row>
    <row r="130" spans="1:56">
      <c r="A130" s="4" t="s">
        <v>526</v>
      </c>
      <c r="AQ130" s="5" t="n">
        <v>18857</v>
      </c>
    </row>
    <row r="131" spans="1:56">
      <c r="A131" s="4" t="s">
        <v>604</v>
      </c>
      <c r="AQ131" s="7" t="n">
        <v>8995</v>
      </c>
    </row>
    <row r="132" spans="1:56">
      <c r="A132" s="4" t="s">
        <v>629</v>
      </c>
    </row>
    <row r="133" spans="1:56">
      <c r="A133" s="3" t="s">
        <v>603</v>
      </c>
    </row>
    <row r="134" spans="1:56">
      <c r="A134" s="4" t="s">
        <v>455</v>
      </c>
      <c r="AQ134" s="5" t="n">
        <v>56600</v>
      </c>
    </row>
    <row r="135" spans="1:56">
      <c r="A135" s="4" t="s">
        <v>606</v>
      </c>
      <c r="AQ135" s="7" t="n">
        <v>12400</v>
      </c>
    </row>
    <row r="136" spans="1:56">
      <c r="A136" s="4" t="s">
        <v>526</v>
      </c>
      <c r="AQ136" s="5" t="n">
        <v>12296</v>
      </c>
    </row>
    <row r="137" spans="1:56">
      <c r="A137" s="4" t="s">
        <v>604</v>
      </c>
      <c r="AQ137" s="7" t="n">
        <v>5699</v>
      </c>
    </row>
    <row r="138" spans="1:56">
      <c r="A138" s="4" t="s">
        <v>630</v>
      </c>
    </row>
    <row r="139" spans="1:56">
      <c r="A139" s="3" t="s">
        <v>603</v>
      </c>
    </row>
    <row r="140" spans="1:56">
      <c r="A140" s="4" t="s">
        <v>455</v>
      </c>
      <c r="AP140" s="5" t="n">
        <v>74700</v>
      </c>
    </row>
    <row r="141" spans="1:56">
      <c r="A141" s="4" t="s">
        <v>606</v>
      </c>
      <c r="AP141" s="7" t="n">
        <v>10575</v>
      </c>
    </row>
    <row r="142" spans="1:56">
      <c r="A142" s="4" t="s">
        <v>526</v>
      </c>
      <c r="AP142" s="5" t="n">
        <v>10318</v>
      </c>
    </row>
    <row r="143" spans="1:56">
      <c r="A143" s="4" t="s">
        <v>604</v>
      </c>
      <c r="AP143" s="7" t="n">
        <v>3408</v>
      </c>
    </row>
    <row r="144" spans="1:56">
      <c r="A144" s="4" t="s">
        <v>631</v>
      </c>
    </row>
    <row r="145" spans="1:56">
      <c r="A145" s="3" t="s">
        <v>603</v>
      </c>
    </row>
    <row r="146" spans="1:56">
      <c r="A146" s="4" t="s">
        <v>455</v>
      </c>
      <c r="AO146" s="5" t="n">
        <v>13800</v>
      </c>
    </row>
    <row r="147" spans="1:56">
      <c r="A147" s="4" t="s">
        <v>606</v>
      </c>
      <c r="AO147" s="7" t="n">
        <v>3050</v>
      </c>
    </row>
    <row r="148" spans="1:56">
      <c r="A148" s="4" t="s">
        <v>526</v>
      </c>
      <c r="AO148" s="5" t="n">
        <v>2961</v>
      </c>
    </row>
    <row r="149" spans="1:56">
      <c r="A149" s="4" t="s">
        <v>604</v>
      </c>
      <c r="AO149" s="7" t="n">
        <v>830</v>
      </c>
    </row>
    <row r="150" spans="1:56">
      <c r="A150" s="4" t="s">
        <v>632</v>
      </c>
    </row>
    <row r="151" spans="1:56">
      <c r="A151" s="3" t="s">
        <v>603</v>
      </c>
    </row>
    <row r="152" spans="1:56">
      <c r="A152" s="4" t="s">
        <v>455</v>
      </c>
      <c r="AO152" s="5" t="n">
        <v>75700</v>
      </c>
    </row>
    <row r="153" spans="1:56">
      <c r="A153" s="4" t="s">
        <v>606</v>
      </c>
      <c r="AO153" s="7" t="n">
        <v>11825</v>
      </c>
    </row>
    <row r="154" spans="1:56">
      <c r="A154" s="4" t="s">
        <v>526</v>
      </c>
      <c r="AO154" s="5" t="n">
        <v>11419</v>
      </c>
    </row>
    <row r="155" spans="1:56">
      <c r="A155" s="4" t="s">
        <v>604</v>
      </c>
      <c r="AO155" s="7" t="n">
        <v>5226</v>
      </c>
    </row>
    <row r="156" spans="1:56">
      <c r="A156" s="4" t="s">
        <v>633</v>
      </c>
    </row>
    <row r="157" spans="1:56">
      <c r="A157" s="3" t="s">
        <v>603</v>
      </c>
    </row>
    <row r="158" spans="1:56">
      <c r="A158" s="4" t="s">
        <v>455</v>
      </c>
      <c r="AN158" s="5" t="n">
        <v>26200</v>
      </c>
    </row>
    <row r="159" spans="1:56">
      <c r="A159" s="4" t="s">
        <v>606</v>
      </c>
      <c r="AN159" s="7" t="n">
        <v>8100</v>
      </c>
    </row>
    <row r="160" spans="1:56">
      <c r="A160" s="4" t="s">
        <v>526</v>
      </c>
      <c r="AN160" s="5" t="n">
        <v>7767</v>
      </c>
    </row>
    <row r="161" spans="1:56">
      <c r="A161" s="4" t="s">
        <v>604</v>
      </c>
      <c r="AN161" s="7" t="n">
        <v>2184</v>
      </c>
    </row>
    <row r="162" spans="1:56">
      <c r="A162" s="4" t="s">
        <v>634</v>
      </c>
    </row>
    <row r="163" spans="1:56">
      <c r="A163" s="3" t="s">
        <v>603</v>
      </c>
    </row>
    <row r="164" spans="1:56">
      <c r="A164" s="4" t="s">
        <v>455</v>
      </c>
      <c r="AM164" s="5" t="n">
        <v>438100</v>
      </c>
    </row>
    <row r="165" spans="1:56">
      <c r="A165" s="4" t="s">
        <v>606</v>
      </c>
      <c r="AM165" s="7" t="n">
        <v>49300</v>
      </c>
    </row>
    <row r="166" spans="1:56">
      <c r="A166" s="4" t="s">
        <v>526</v>
      </c>
      <c r="AM166" s="5" t="n">
        <v>48503</v>
      </c>
    </row>
    <row r="167" spans="1:56">
      <c r="A167" s="4" t="s">
        <v>604</v>
      </c>
      <c r="AM167" s="7" t="n">
        <v>19630</v>
      </c>
    </row>
    <row r="168" spans="1:56">
      <c r="A168" s="4" t="s">
        <v>635</v>
      </c>
    </row>
    <row r="169" spans="1:56">
      <c r="A169" s="3" t="s">
        <v>603</v>
      </c>
    </row>
    <row r="170" spans="1:56">
      <c r="A170" s="4" t="s">
        <v>455</v>
      </c>
      <c r="AL170" s="5" t="n">
        <v>215600</v>
      </c>
    </row>
    <row r="171" spans="1:56">
      <c r="A171" s="4" t="s">
        <v>606</v>
      </c>
      <c r="AL171" s="7" t="n">
        <v>28600</v>
      </c>
    </row>
    <row r="172" spans="1:56">
      <c r="A172" s="4" t="s">
        <v>526</v>
      </c>
      <c r="AL172" s="5" t="n">
        <v>26459</v>
      </c>
    </row>
    <row r="173" spans="1:56">
      <c r="A173" s="4" t="s">
        <v>604</v>
      </c>
      <c r="AL173" s="7" t="n">
        <v>3412</v>
      </c>
    </row>
    <row r="174" spans="1:56">
      <c r="A174" s="4" t="s">
        <v>636</v>
      </c>
    </row>
    <row r="175" spans="1:56">
      <c r="A175" s="3" t="s">
        <v>603</v>
      </c>
    </row>
    <row r="176" spans="1:56">
      <c r="A176" s="4" t="s">
        <v>455</v>
      </c>
      <c r="AK176" s="5" t="n">
        <v>76400</v>
      </c>
    </row>
    <row r="177" spans="1:56">
      <c r="A177" s="4" t="s">
        <v>606</v>
      </c>
      <c r="AK177" s="7" t="n">
        <v>11500</v>
      </c>
    </row>
    <row r="178" spans="1:56">
      <c r="A178" s="4" t="s">
        <v>526</v>
      </c>
      <c r="AK178" s="5" t="n">
        <v>11101</v>
      </c>
    </row>
    <row r="179" spans="1:56">
      <c r="A179" s="4" t="s">
        <v>604</v>
      </c>
      <c r="AK179" s="7" t="n">
        <v>1300</v>
      </c>
    </row>
    <row r="180" spans="1:56">
      <c r="A180" s="4" t="s">
        <v>637</v>
      </c>
    </row>
    <row r="181" spans="1:56">
      <c r="A181" s="3" t="s">
        <v>603</v>
      </c>
    </row>
    <row r="182" spans="1:56">
      <c r="A182" s="4" t="s">
        <v>455</v>
      </c>
      <c r="AJ182" s="5" t="n">
        <v>224200</v>
      </c>
    </row>
    <row r="183" spans="1:56">
      <c r="A183" s="4" t="s">
        <v>606</v>
      </c>
      <c r="AJ183" s="7" t="n">
        <v>35220</v>
      </c>
    </row>
    <row r="184" spans="1:56">
      <c r="A184" s="4" t="s">
        <v>526</v>
      </c>
      <c r="AJ184" s="5" t="n">
        <v>33506</v>
      </c>
    </row>
    <row r="185" spans="1:56">
      <c r="A185" s="4" t="s">
        <v>604</v>
      </c>
      <c r="AJ185" s="7" t="n">
        <v>16946</v>
      </c>
    </row>
    <row r="186" spans="1:56">
      <c r="A186" s="4" t="s">
        <v>638</v>
      </c>
    </row>
    <row r="187" spans="1:56">
      <c r="A187" s="3" t="s">
        <v>603</v>
      </c>
    </row>
    <row r="188" spans="1:56">
      <c r="A188" s="4" t="s">
        <v>455</v>
      </c>
      <c r="AI188" s="5" t="n">
        <v>13400</v>
      </c>
    </row>
    <row r="189" spans="1:56">
      <c r="A189" s="4" t="s">
        <v>606</v>
      </c>
      <c r="AI189" s="7" t="n">
        <v>3250</v>
      </c>
    </row>
    <row r="190" spans="1:56">
      <c r="A190" s="4" t="s">
        <v>526</v>
      </c>
      <c r="AI190" s="5" t="n">
        <v>3163</v>
      </c>
    </row>
    <row r="191" spans="1:56">
      <c r="A191" s="4" t="s">
        <v>604</v>
      </c>
      <c r="AI191" s="7" t="n">
        <v>1046</v>
      </c>
    </row>
    <row r="192" spans="1:56">
      <c r="A192" s="4" t="s">
        <v>639</v>
      </c>
    </row>
    <row r="193" spans="1:56">
      <c r="A193" s="3" t="s">
        <v>603</v>
      </c>
    </row>
    <row r="194" spans="1:56">
      <c r="A194" s="4" t="s">
        <v>455</v>
      </c>
      <c r="AH194" s="5" t="n">
        <v>107500</v>
      </c>
    </row>
    <row r="195" spans="1:56">
      <c r="A195" s="4" t="s">
        <v>606</v>
      </c>
      <c r="AH195" s="7" t="n">
        <v>24825</v>
      </c>
    </row>
    <row r="196" spans="1:56">
      <c r="A196" s="4" t="s">
        <v>526</v>
      </c>
      <c r="AH196" s="5" t="n">
        <v>24415</v>
      </c>
    </row>
    <row r="197" spans="1:56">
      <c r="A197" s="4" t="s">
        <v>604</v>
      </c>
      <c r="AH197" s="7" t="n">
        <v>12470</v>
      </c>
    </row>
    <row r="198" spans="1:56">
      <c r="A198" s="4" t="s">
        <v>640</v>
      </c>
    </row>
    <row r="199" spans="1:56">
      <c r="A199" s="3" t="s">
        <v>603</v>
      </c>
    </row>
    <row r="200" spans="1:56">
      <c r="A200" s="4" t="s">
        <v>455</v>
      </c>
      <c r="AG200" s="5" t="n">
        <v>85500</v>
      </c>
    </row>
    <row r="201" spans="1:56">
      <c r="A201" s="4" t="s">
        <v>606</v>
      </c>
      <c r="AG201" s="7" t="n">
        <v>23050</v>
      </c>
    </row>
    <row r="202" spans="1:56">
      <c r="A202" s="4" t="s">
        <v>526</v>
      </c>
      <c r="AG202" s="5" t="n">
        <v>22685</v>
      </c>
    </row>
    <row r="203" spans="1:56">
      <c r="A203" s="4" t="s">
        <v>604</v>
      </c>
      <c r="AG203" s="7" t="n">
        <v>8039</v>
      </c>
    </row>
    <row r="204" spans="1:56">
      <c r="A204" s="4" t="s">
        <v>641</v>
      </c>
    </row>
    <row r="205" spans="1:56">
      <c r="A205" s="3" t="s">
        <v>603</v>
      </c>
    </row>
    <row r="206" spans="1:56">
      <c r="A206" s="4" t="s">
        <v>455</v>
      </c>
      <c r="AG206" s="5" t="n">
        <v>116000</v>
      </c>
    </row>
    <row r="207" spans="1:56">
      <c r="A207" s="4" t="s">
        <v>606</v>
      </c>
      <c r="AG207" s="7" t="n">
        <v>16000</v>
      </c>
    </row>
    <row r="208" spans="1:56">
      <c r="A208" s="4" t="s">
        <v>526</v>
      </c>
      <c r="AG208" s="5" t="n">
        <v>15692</v>
      </c>
    </row>
    <row r="209" spans="1:56">
      <c r="A209" s="4" t="s">
        <v>604</v>
      </c>
      <c r="AG209" s="7" t="n">
        <v>4866</v>
      </c>
    </row>
    <row r="210" spans="1:56">
      <c r="A210" s="4" t="s">
        <v>642</v>
      </c>
    </row>
    <row r="211" spans="1:56">
      <c r="A211" s="3" t="s">
        <v>603</v>
      </c>
    </row>
    <row r="212" spans="1:56">
      <c r="A212" s="4" t="s">
        <v>455</v>
      </c>
      <c r="AG212" s="5" t="n">
        <v>70200</v>
      </c>
    </row>
    <row r="213" spans="1:56">
      <c r="A213" s="4" t="s">
        <v>606</v>
      </c>
      <c r="AG213" s="7" t="n">
        <v>15271</v>
      </c>
    </row>
    <row r="214" spans="1:56">
      <c r="A214" s="4" t="s">
        <v>526</v>
      </c>
      <c r="AG214" s="5" t="n">
        <v>14948</v>
      </c>
    </row>
    <row r="215" spans="1:56">
      <c r="A215" s="4" t="s">
        <v>604</v>
      </c>
      <c r="AG215" s="7" t="n">
        <v>3973</v>
      </c>
    </row>
    <row r="216" spans="1:56">
      <c r="A216" s="4" t="s">
        <v>643</v>
      </c>
    </row>
    <row r="217" spans="1:56">
      <c r="A217" s="3" t="s">
        <v>603</v>
      </c>
    </row>
    <row r="218" spans="1:56">
      <c r="A218" s="4" t="s">
        <v>455</v>
      </c>
      <c r="AG218" s="5" t="n">
        <v>139900</v>
      </c>
    </row>
    <row r="219" spans="1:56">
      <c r="A219" s="4" t="s">
        <v>606</v>
      </c>
      <c r="AG219" s="7" t="n">
        <v>22075</v>
      </c>
    </row>
    <row r="220" spans="1:56">
      <c r="A220" s="4" t="s">
        <v>526</v>
      </c>
      <c r="AG220" s="5" t="n">
        <v>21639</v>
      </c>
    </row>
    <row r="221" spans="1:56">
      <c r="A221" s="4" t="s">
        <v>604</v>
      </c>
      <c r="AG221" s="7" t="n">
        <v>10286</v>
      </c>
    </row>
    <row r="222" spans="1:56">
      <c r="A222" s="4" t="s">
        <v>644</v>
      </c>
    </row>
    <row r="223" spans="1:56">
      <c r="A223" s="3" t="s">
        <v>603</v>
      </c>
    </row>
    <row r="224" spans="1:56">
      <c r="A224" s="4" t="s">
        <v>455</v>
      </c>
      <c r="AF224" s="5" t="n">
        <v>111100</v>
      </c>
    </row>
    <row r="225" spans="1:56">
      <c r="A225" s="4" t="s">
        <v>606</v>
      </c>
      <c r="AF225" s="7" t="n">
        <v>14300</v>
      </c>
    </row>
    <row r="226" spans="1:56">
      <c r="A226" s="4" t="s">
        <v>526</v>
      </c>
      <c r="AF226" s="5" t="n">
        <v>13913</v>
      </c>
    </row>
    <row r="227" spans="1:56">
      <c r="A227" s="4" t="s">
        <v>604</v>
      </c>
      <c r="AF227" s="7" t="n">
        <v>846</v>
      </c>
    </row>
    <row r="228" spans="1:56">
      <c r="A228" s="4" t="s">
        <v>645</v>
      </c>
    </row>
    <row r="229" spans="1:56">
      <c r="A229" s="3" t="s">
        <v>603</v>
      </c>
    </row>
    <row r="230" spans="1:56">
      <c r="A230" s="4" t="s">
        <v>455</v>
      </c>
      <c r="AE230" s="5" t="n">
        <v>99400</v>
      </c>
    </row>
    <row r="231" spans="1:56">
      <c r="A231" s="4" t="s">
        <v>606</v>
      </c>
      <c r="AE231" s="7" t="n">
        <v>16027</v>
      </c>
    </row>
    <row r="232" spans="1:56">
      <c r="A232" s="4" t="s">
        <v>526</v>
      </c>
      <c r="AE232" s="5" t="n">
        <v>15596</v>
      </c>
    </row>
    <row r="233" spans="1:56">
      <c r="A233" s="4" t="s">
        <v>604</v>
      </c>
      <c r="AE233" s="7" t="n">
        <v>7236</v>
      </c>
    </row>
    <row r="234" spans="1:56">
      <c r="A234" s="4" t="s">
        <v>646</v>
      </c>
      <c r="K234" s="7" t="n">
        <v>15643</v>
      </c>
    </row>
    <row r="235" spans="1:56">
      <c r="A235" s="4" t="s">
        <v>647</v>
      </c>
    </row>
    <row r="236" spans="1:56">
      <c r="A236" s="3" t="s">
        <v>603</v>
      </c>
    </row>
    <row r="237" spans="1:56">
      <c r="A237" s="4" t="s">
        <v>455</v>
      </c>
      <c r="AD237" s="5" t="n">
        <v>380600</v>
      </c>
    </row>
    <row r="238" spans="1:56">
      <c r="A238" s="4" t="s">
        <v>606</v>
      </c>
      <c r="AD238" s="7" t="n">
        <v>44020</v>
      </c>
    </row>
    <row r="239" spans="1:56">
      <c r="A239" s="4" t="s">
        <v>526</v>
      </c>
      <c r="AD239" s="5" t="n">
        <v>43701</v>
      </c>
    </row>
    <row r="240" spans="1:56">
      <c r="A240" s="4" t="s">
        <v>604</v>
      </c>
      <c r="AD240" s="7" t="n">
        <v>18535</v>
      </c>
    </row>
    <row r="241" spans="1:56">
      <c r="A241" s="4" t="s">
        <v>648</v>
      </c>
    </row>
    <row r="242" spans="1:56">
      <c r="A242" s="3" t="s">
        <v>603</v>
      </c>
    </row>
    <row r="243" spans="1:56">
      <c r="A243" s="4" t="s">
        <v>455</v>
      </c>
      <c r="AC243" s="5" t="n">
        <v>196600</v>
      </c>
    </row>
    <row r="244" spans="1:56">
      <c r="A244" s="4" t="s">
        <v>606</v>
      </c>
      <c r="AC244" s="7" t="n">
        <v>10500</v>
      </c>
    </row>
    <row r="245" spans="1:56">
      <c r="A245" s="4" t="s">
        <v>526</v>
      </c>
      <c r="AC245" s="5" t="n">
        <v>10179</v>
      </c>
    </row>
    <row r="246" spans="1:56">
      <c r="A246" s="4" t="s">
        <v>604</v>
      </c>
      <c r="AC246" s="7" t="n">
        <v>0</v>
      </c>
    </row>
    <row r="247" spans="1:56">
      <c r="A247" s="4" t="s">
        <v>649</v>
      </c>
    </row>
    <row r="248" spans="1:56">
      <c r="A248" s="3" t="s">
        <v>603</v>
      </c>
    </row>
    <row r="249" spans="1:56">
      <c r="A249" s="4" t="s">
        <v>455</v>
      </c>
      <c r="AB249" s="5" t="n">
        <v>173400</v>
      </c>
    </row>
    <row r="250" spans="1:56">
      <c r="A250" s="4" t="s">
        <v>606</v>
      </c>
      <c r="AB250" s="7" t="n">
        <v>21750</v>
      </c>
    </row>
    <row r="251" spans="1:56">
      <c r="A251" s="4" t="s">
        <v>526</v>
      </c>
      <c r="AB251" s="5" t="n">
        <v>21313</v>
      </c>
    </row>
    <row r="252" spans="1:56">
      <c r="A252" s="4" t="s">
        <v>604</v>
      </c>
      <c r="AB252" s="7" t="n">
        <v>5073</v>
      </c>
    </row>
    <row r="253" spans="1:56">
      <c r="A253" s="4" t="s">
        <v>650</v>
      </c>
    </row>
    <row r="254" spans="1:56">
      <c r="A254" s="3" t="s">
        <v>603</v>
      </c>
    </row>
    <row r="255" spans="1:56">
      <c r="A255" s="4" t="s">
        <v>455</v>
      </c>
      <c r="AA255" s="5" t="n">
        <v>83100</v>
      </c>
    </row>
    <row r="256" spans="1:56">
      <c r="A256" s="4" t="s">
        <v>606</v>
      </c>
      <c r="AA256" s="7" t="n">
        <v>11750</v>
      </c>
    </row>
    <row r="257" spans="1:56">
      <c r="A257" s="4" t="s">
        <v>526</v>
      </c>
      <c r="AA257" s="5" t="n">
        <v>11413</v>
      </c>
    </row>
    <row r="258" spans="1:56">
      <c r="A258" s="4" t="s">
        <v>604</v>
      </c>
      <c r="AA258" s="7" t="n">
        <v>2633</v>
      </c>
    </row>
    <row r="259" spans="1:56">
      <c r="A259" s="4" t="s">
        <v>651</v>
      </c>
    </row>
    <row r="260" spans="1:56">
      <c r="A260" s="3" t="s">
        <v>603</v>
      </c>
    </row>
    <row r="261" spans="1:56">
      <c r="A261" s="4" t="s">
        <v>455</v>
      </c>
      <c r="AA261" s="5" t="n">
        <v>96000</v>
      </c>
    </row>
    <row r="262" spans="1:56">
      <c r="A262" s="4" t="s">
        <v>606</v>
      </c>
      <c r="AA262" s="7" t="n">
        <v>24250</v>
      </c>
    </row>
    <row r="263" spans="1:56">
      <c r="A263" s="4" t="s">
        <v>526</v>
      </c>
      <c r="AA263" s="5" t="n">
        <v>23246</v>
      </c>
    </row>
    <row r="264" spans="1:56">
      <c r="A264" s="4" t="s">
        <v>604</v>
      </c>
      <c r="AA264" s="7" t="n">
        <v>10889</v>
      </c>
    </row>
    <row r="265" spans="1:56">
      <c r="A265" s="4" t="s">
        <v>646</v>
      </c>
      <c r="K265" s="5" t="n">
        <v>23255</v>
      </c>
    </row>
    <row r="266" spans="1:56">
      <c r="A266" s="4" t="s">
        <v>652</v>
      </c>
    </row>
    <row r="267" spans="1:56">
      <c r="A267" s="3" t="s">
        <v>603</v>
      </c>
    </row>
    <row r="268" spans="1:56">
      <c r="A268" s="4" t="s">
        <v>455</v>
      </c>
      <c r="Z268" s="5" t="n">
        <v>165800</v>
      </c>
    </row>
    <row r="269" spans="1:56">
      <c r="A269" s="4" t="s">
        <v>606</v>
      </c>
      <c r="Z269" s="7" t="n">
        <v>20000</v>
      </c>
    </row>
    <row r="270" spans="1:56">
      <c r="A270" s="4" t="s">
        <v>526</v>
      </c>
      <c r="Z270" s="5" t="n">
        <v>19663</v>
      </c>
    </row>
    <row r="271" spans="1:56">
      <c r="A271" s="4" t="s">
        <v>604</v>
      </c>
      <c r="Z271" s="7" t="n">
        <v>5022</v>
      </c>
    </row>
    <row r="272" spans="1:56">
      <c r="A272" s="4" t="s">
        <v>653</v>
      </c>
    </row>
    <row r="273" spans="1:56">
      <c r="A273" s="3" t="s">
        <v>603</v>
      </c>
    </row>
    <row r="274" spans="1:56">
      <c r="A274" s="4" t="s">
        <v>455</v>
      </c>
      <c r="Y274" s="5" t="n">
        <v>51100</v>
      </c>
    </row>
    <row r="275" spans="1:56">
      <c r="A275" s="4" t="s">
        <v>606</v>
      </c>
      <c r="Y275" s="7" t="n">
        <v>5100</v>
      </c>
    </row>
    <row r="276" spans="1:56">
      <c r="A276" s="4" t="s">
        <v>526</v>
      </c>
      <c r="Y276" s="5" t="n">
        <v>4838</v>
      </c>
    </row>
    <row r="277" spans="1:56">
      <c r="A277" s="4" t="s">
        <v>604</v>
      </c>
      <c r="Y277" s="7" t="n">
        <v>534</v>
      </c>
    </row>
    <row r="278" spans="1:56">
      <c r="A278" s="4" t="s">
        <v>654</v>
      </c>
    </row>
    <row r="279" spans="1:56">
      <c r="A279" s="3" t="s">
        <v>603</v>
      </c>
    </row>
    <row r="280" spans="1:56">
      <c r="A280" s="4" t="s">
        <v>455</v>
      </c>
      <c r="X280" s="5" t="n">
        <v>67900</v>
      </c>
    </row>
    <row r="281" spans="1:56">
      <c r="A281" s="4" t="s">
        <v>606</v>
      </c>
      <c r="X281" s="7" t="n">
        <v>14250</v>
      </c>
    </row>
    <row r="282" spans="1:56">
      <c r="A282" s="4" t="s">
        <v>526</v>
      </c>
      <c r="X282" s="5" t="n">
        <v>13804</v>
      </c>
    </row>
    <row r="283" spans="1:56">
      <c r="A283" s="4" t="s">
        <v>604</v>
      </c>
      <c r="X283" s="7" t="n">
        <v>8074</v>
      </c>
    </row>
    <row r="284" spans="1:56">
      <c r="A284" s="4" t="s">
        <v>655</v>
      </c>
    </row>
    <row r="285" spans="1:56">
      <c r="A285" s="3" t="s">
        <v>603</v>
      </c>
    </row>
    <row r="286" spans="1:56">
      <c r="A286" s="4" t="s">
        <v>455</v>
      </c>
      <c r="W286" s="5" t="n">
        <v>388300</v>
      </c>
    </row>
    <row r="287" spans="1:56">
      <c r="A287" s="4" t="s">
        <v>606</v>
      </c>
      <c r="W287" s="7" t="n">
        <v>46000</v>
      </c>
    </row>
    <row r="288" spans="1:56">
      <c r="A288" s="4" t="s">
        <v>526</v>
      </c>
      <c r="W288" s="5" t="n">
        <v>45011</v>
      </c>
    </row>
    <row r="289" spans="1:56">
      <c r="A289" s="4" t="s">
        <v>604</v>
      </c>
      <c r="W289" s="7" t="n">
        <v>13430</v>
      </c>
    </row>
    <row r="290" spans="1:56">
      <c r="A290" s="4" t="s">
        <v>656</v>
      </c>
    </row>
    <row r="291" spans="1:56">
      <c r="A291" s="3" t="s">
        <v>603</v>
      </c>
    </row>
    <row r="292" spans="1:56">
      <c r="A292" s="4" t="s">
        <v>455</v>
      </c>
      <c r="V292" s="5" t="n">
        <v>100300</v>
      </c>
    </row>
    <row r="293" spans="1:56">
      <c r="A293" s="4" t="s">
        <v>606</v>
      </c>
      <c r="V293" s="7" t="n">
        <v>23800</v>
      </c>
    </row>
    <row r="294" spans="1:56">
      <c r="A294" s="4" t="s">
        <v>526</v>
      </c>
      <c r="V294" s="5" t="n">
        <v>23072</v>
      </c>
    </row>
    <row r="295" spans="1:56">
      <c r="A295" s="4" t="s">
        <v>604</v>
      </c>
      <c r="V295" s="7" t="n">
        <v>11802</v>
      </c>
    </row>
    <row r="296" spans="1:56">
      <c r="A296" s="4" t="s">
        <v>657</v>
      </c>
    </row>
    <row r="297" spans="1:56">
      <c r="A297" s="3" t="s">
        <v>603</v>
      </c>
    </row>
    <row r="298" spans="1:56">
      <c r="A298" s="4" t="s">
        <v>455</v>
      </c>
      <c r="U298" s="5" t="n">
        <v>111000</v>
      </c>
    </row>
    <row r="299" spans="1:56">
      <c r="A299" s="4" t="s">
        <v>606</v>
      </c>
      <c r="U299" s="7" t="n">
        <v>35725</v>
      </c>
    </row>
    <row r="300" spans="1:56">
      <c r="A300" s="4" t="s">
        <v>526</v>
      </c>
      <c r="U300" s="5" t="n">
        <v>35149</v>
      </c>
    </row>
    <row r="301" spans="1:56">
      <c r="A301" s="4" t="s">
        <v>604</v>
      </c>
      <c r="U301" s="7" t="n">
        <v>15798</v>
      </c>
    </row>
    <row r="302" spans="1:56">
      <c r="A302" s="4" t="s">
        <v>658</v>
      </c>
    </row>
    <row r="303" spans="1:56">
      <c r="A303" s="3" t="s">
        <v>603</v>
      </c>
    </row>
    <row r="304" spans="1:56">
      <c r="A304" s="4" t="s">
        <v>455</v>
      </c>
      <c r="T304" s="5" t="n">
        <v>70200</v>
      </c>
    </row>
    <row r="305" spans="1:56">
      <c r="A305" s="4" t="s">
        <v>606</v>
      </c>
      <c r="T305" s="7" t="n">
        <v>10720</v>
      </c>
    </row>
    <row r="306" spans="1:56">
      <c r="A306" s="4" t="s">
        <v>526</v>
      </c>
      <c r="T306" s="5" t="n">
        <v>10280</v>
      </c>
    </row>
    <row r="307" spans="1:56">
      <c r="A307" s="4" t="s">
        <v>604</v>
      </c>
      <c r="T307" s="7" t="n">
        <v>3862</v>
      </c>
    </row>
    <row r="308" spans="1:56">
      <c r="A308" s="4" t="s">
        <v>659</v>
      </c>
    </row>
    <row r="309" spans="1:56">
      <c r="A309" s="3" t="s">
        <v>603</v>
      </c>
    </row>
    <row r="310" spans="1:56">
      <c r="A310" s="4" t="s">
        <v>455</v>
      </c>
      <c r="S310" s="5" t="n">
        <v>80700</v>
      </c>
    </row>
    <row r="311" spans="1:56">
      <c r="A311" s="4" t="s">
        <v>606</v>
      </c>
      <c r="S311" s="7" t="n">
        <v>6300</v>
      </c>
    </row>
    <row r="312" spans="1:56">
      <c r="A312" s="4" t="s">
        <v>526</v>
      </c>
      <c r="S312" s="5" t="n">
        <v>6019</v>
      </c>
    </row>
    <row r="313" spans="1:56">
      <c r="A313" s="4" t="s">
        <v>604</v>
      </c>
      <c r="S313" s="7" t="n">
        <v>0</v>
      </c>
    </row>
    <row r="314" spans="1:56">
      <c r="A314" s="4" t="s">
        <v>660</v>
      </c>
    </row>
    <row r="315" spans="1:56">
      <c r="A315" s="3" t="s">
        <v>603</v>
      </c>
    </row>
    <row r="316" spans="1:56">
      <c r="A316" s="4" t="s">
        <v>455</v>
      </c>
      <c r="R316" s="5" t="n">
        <v>115100</v>
      </c>
    </row>
    <row r="317" spans="1:56">
      <c r="A317" s="4" t="s">
        <v>606</v>
      </c>
      <c r="R317" s="7" t="n">
        <v>29825</v>
      </c>
    </row>
    <row r="318" spans="1:56">
      <c r="A318" s="4" t="s">
        <v>526</v>
      </c>
      <c r="R318" s="5" t="n">
        <v>29325</v>
      </c>
    </row>
    <row r="319" spans="1:56">
      <c r="A319" s="4" t="s">
        <v>604</v>
      </c>
      <c r="R319" s="7" t="n">
        <v>10205</v>
      </c>
    </row>
    <row r="320" spans="1:56">
      <c r="A320" s="4" t="s">
        <v>661</v>
      </c>
    </row>
    <row r="321" spans="1:56">
      <c r="A321" s="3" t="s">
        <v>603</v>
      </c>
    </row>
    <row r="322" spans="1:56">
      <c r="A322" s="4" t="s">
        <v>455</v>
      </c>
      <c r="Q322" s="5" t="n">
        <v>53400</v>
      </c>
    </row>
    <row r="323" spans="1:56">
      <c r="A323" s="4" t="s">
        <v>606</v>
      </c>
      <c r="Q323" s="7" t="n">
        <v>5400</v>
      </c>
    </row>
    <row r="324" spans="1:56">
      <c r="A324" s="4" t="s">
        <v>526</v>
      </c>
      <c r="Q324" s="5" t="n">
        <v>5124</v>
      </c>
    </row>
    <row r="325" spans="1:56">
      <c r="A325" s="4" t="s">
        <v>604</v>
      </c>
      <c r="Q325" s="7" t="n">
        <v>299</v>
      </c>
    </row>
    <row r="326" spans="1:56">
      <c r="A326" s="4" t="s">
        <v>662</v>
      </c>
    </row>
    <row r="327" spans="1:56">
      <c r="A327" s="3" t="s">
        <v>603</v>
      </c>
    </row>
    <row r="328" spans="1:56">
      <c r="A328" s="4" t="s">
        <v>455</v>
      </c>
      <c r="P328" s="5" t="n">
        <v>152200</v>
      </c>
    </row>
    <row r="329" spans="1:56">
      <c r="A329" s="4" t="s">
        <v>606</v>
      </c>
      <c r="P329" s="7" t="n">
        <v>11600</v>
      </c>
    </row>
    <row r="330" spans="1:56">
      <c r="A330" s="4" t="s">
        <v>526</v>
      </c>
      <c r="P330" s="5" t="n">
        <v>11490</v>
      </c>
    </row>
    <row r="331" spans="1:56">
      <c r="A331" s="4" t="s">
        <v>604</v>
      </c>
      <c r="P331" s="7" t="n">
        <v>0</v>
      </c>
    </row>
    <row r="332" spans="1:56">
      <c r="A332" s="4" t="s">
        <v>663</v>
      </c>
    </row>
    <row r="333" spans="1:56">
      <c r="A333" s="3" t="s">
        <v>603</v>
      </c>
    </row>
    <row r="334" spans="1:56">
      <c r="A334" s="4" t="s">
        <v>455</v>
      </c>
      <c r="O334" s="5" t="n">
        <v>319400</v>
      </c>
    </row>
    <row r="335" spans="1:56">
      <c r="A335" s="4" t="s">
        <v>606</v>
      </c>
      <c r="O335" s="7" t="n">
        <v>38000</v>
      </c>
    </row>
    <row r="336" spans="1:56">
      <c r="A336" s="4" t="s">
        <v>526</v>
      </c>
      <c r="O336" s="5" t="n">
        <v>37228</v>
      </c>
    </row>
    <row r="337" spans="1:56">
      <c r="A337" s="4" t="s">
        <v>604</v>
      </c>
      <c r="O337" s="7" t="n">
        <v>12868</v>
      </c>
    </row>
    <row r="338" spans="1:56">
      <c r="A338" s="4" t="s">
        <v>664</v>
      </c>
    </row>
    <row r="339" spans="1:56">
      <c r="A339" s="3" t="s">
        <v>603</v>
      </c>
    </row>
    <row r="340" spans="1:56">
      <c r="A340" s="4" t="s">
        <v>455</v>
      </c>
      <c r="N340" s="5" t="n">
        <v>61800</v>
      </c>
    </row>
    <row r="341" spans="1:56">
      <c r="A341" s="4" t="s">
        <v>606</v>
      </c>
      <c r="N341" s="7" t="n">
        <v>15940</v>
      </c>
    </row>
    <row r="342" spans="1:56">
      <c r="A342" s="4" t="s">
        <v>526</v>
      </c>
      <c r="N342" s="5" t="n">
        <v>15550</v>
      </c>
    </row>
    <row r="343" spans="1:56">
      <c r="A343" s="4" t="s">
        <v>604</v>
      </c>
      <c r="N343" s="7" t="n">
        <v>7103</v>
      </c>
    </row>
    <row r="344" spans="1:56">
      <c r="A344" s="4" t="s">
        <v>646</v>
      </c>
      <c r="K344" s="7" t="n">
        <v>15189</v>
      </c>
    </row>
    <row r="345" spans="1:56">
      <c r="A345" s="4" t="s">
        <v>665</v>
      </c>
    </row>
    <row r="346" spans="1:56">
      <c r="A346" s="3" t="s">
        <v>603</v>
      </c>
    </row>
    <row r="347" spans="1:56">
      <c r="A347" s="4" t="s">
        <v>455</v>
      </c>
      <c r="N347" s="5" t="n">
        <v>97500</v>
      </c>
    </row>
    <row r="348" spans="1:56">
      <c r="A348" s="4" t="s">
        <v>606</v>
      </c>
      <c r="N348" s="7" t="n">
        <v>38250</v>
      </c>
    </row>
    <row r="349" spans="1:56">
      <c r="A349" s="4" t="s">
        <v>526</v>
      </c>
      <c r="N349" s="5" t="n">
        <v>37205</v>
      </c>
    </row>
    <row r="350" spans="1:56">
      <c r="A350" s="4" t="s">
        <v>604</v>
      </c>
      <c r="N350" s="7" t="n">
        <v>16808</v>
      </c>
    </row>
    <row r="351" spans="1:56">
      <c r="A351" s="4" t="s">
        <v>666</v>
      </c>
    </row>
    <row r="352" spans="1:56">
      <c r="A352" s="3" t="s">
        <v>603</v>
      </c>
    </row>
    <row r="353" spans="1:56">
      <c r="A353" s="4" t="s">
        <v>455</v>
      </c>
      <c r="M353" s="5" t="n">
        <v>76900</v>
      </c>
    </row>
    <row r="354" spans="1:56">
      <c r="A354" s="4" t="s">
        <v>606</v>
      </c>
      <c r="M354" s="7" t="n">
        <v>4750</v>
      </c>
    </row>
    <row r="355" spans="1:56">
      <c r="A355" s="4" t="s">
        <v>526</v>
      </c>
      <c r="M355" s="5" t="n">
        <v>4601</v>
      </c>
    </row>
    <row r="356" spans="1:56">
      <c r="A356" s="4" t="s">
        <v>604</v>
      </c>
      <c r="M356" s="7" t="n">
        <v>0</v>
      </c>
    </row>
    <row r="357" spans="1:56">
      <c r="A357" s="4" t="s">
        <v>667</v>
      </c>
    </row>
    <row r="358" spans="1:56">
      <c r="A358" s="3" t="s">
        <v>603</v>
      </c>
    </row>
    <row r="359" spans="1:56">
      <c r="A359" s="4" t="s">
        <v>455</v>
      </c>
      <c r="L359" s="5" t="n">
        <v>269800</v>
      </c>
    </row>
    <row r="360" spans="1:56">
      <c r="A360" s="4" t="s">
        <v>606</v>
      </c>
      <c r="L360" s="7" t="n">
        <v>54786</v>
      </c>
    </row>
    <row r="361" spans="1:56">
      <c r="A361" s="4" t="s">
        <v>526</v>
      </c>
      <c r="L361" s="5" t="n">
        <v>53740</v>
      </c>
    </row>
    <row r="362" spans="1:56">
      <c r="A362" s="4" t="s">
        <v>604</v>
      </c>
      <c r="L362" s="7" t="n">
        <v>25832</v>
      </c>
    </row>
    <row r="363" spans="1:56">
      <c r="A363" s="4" t="s">
        <v>668</v>
      </c>
    </row>
    <row r="364" spans="1:56">
      <c r="A364" s="3" t="s">
        <v>603</v>
      </c>
    </row>
    <row r="365" spans="1:56">
      <c r="A365" s="4" t="s">
        <v>455</v>
      </c>
      <c r="K365" s="5" t="n">
        <v>5810700</v>
      </c>
      <c r="AZ365" s="5" t="n">
        <v>5810700</v>
      </c>
      <c r="BB365" s="5" t="n">
        <v>5810700</v>
      </c>
    </row>
    <row r="366" spans="1:56">
      <c r="A366" s="4" t="s">
        <v>606</v>
      </c>
      <c r="K366" s="7" t="n">
        <v>917808</v>
      </c>
      <c r="AZ366" s="7" t="n">
        <v>917808</v>
      </c>
      <c r="BB366" s="7" t="n">
        <v>917808</v>
      </c>
    </row>
    <row r="367" spans="1:56">
      <c r="A367" s="4" t="s">
        <v>526</v>
      </c>
      <c r="BB367" s="5" t="n">
        <v>896301</v>
      </c>
    </row>
    <row r="368" spans="1:56">
      <c r="A368" s="4" t="s">
        <v>604</v>
      </c>
      <c r="BB368" s="5" t="n">
        <v>333965</v>
      </c>
    </row>
    <row r="369" spans="1:56">
      <c r="A369" s="4" t="s">
        <v>617</v>
      </c>
      <c r="BB369" s="5" t="n">
        <v>150</v>
      </c>
    </row>
    <row r="370" spans="1:56">
      <c r="A370" s="4" t="s">
        <v>610</v>
      </c>
      <c r="BB370" s="5" t="n">
        <v>241858</v>
      </c>
    </row>
    <row r="371" spans="1:56">
      <c r="A371" s="4" t="s">
        <v>669</v>
      </c>
    </row>
    <row r="372" spans="1:56">
      <c r="A372" s="3" t="s">
        <v>603</v>
      </c>
    </row>
    <row r="373" spans="1:56">
      <c r="A373" s="4" t="s">
        <v>526</v>
      </c>
      <c r="BB373" s="5" t="n">
        <v>5</v>
      </c>
    </row>
    <row r="374" spans="1:56">
      <c r="A374" s="4" t="s">
        <v>604</v>
      </c>
      <c r="BB374" s="5" t="n">
        <v>1486</v>
      </c>
    </row>
    <row r="375" spans="1:56">
      <c r="A375" s="4" t="s">
        <v>670</v>
      </c>
    </row>
    <row r="376" spans="1:56">
      <c r="A376" s="3" t="s">
        <v>603</v>
      </c>
    </row>
    <row r="377" spans="1:56">
      <c r="A377" s="4" t="s">
        <v>455</v>
      </c>
      <c r="BC377" s="5" t="n">
        <v>3013900</v>
      </c>
    </row>
    <row r="378" spans="1:56">
      <c r="A378" s="4" t="s">
        <v>606</v>
      </c>
      <c r="BC378" s="7" t="n">
        <v>540362</v>
      </c>
    </row>
    <row r="379" spans="1:56">
      <c r="A379" s="4" t="s">
        <v>610</v>
      </c>
      <c r="BC379" s="7" t="n">
        <v>10695</v>
      </c>
    </row>
    <row r="380" spans="1:56">
      <c r="A380" s="4" t="s">
        <v>456</v>
      </c>
    </row>
    <row r="381" spans="1:56">
      <c r="A381" s="3" t="s">
        <v>603</v>
      </c>
    </row>
    <row r="382" spans="1:56">
      <c r="A382" s="4" t="s">
        <v>455</v>
      </c>
      <c r="BD382" s="5" t="n">
        <v>0</v>
      </c>
    </row>
    <row r="383" spans="1:56">
      <c r="A383" s="4" t="s">
        <v>189</v>
      </c>
      <c r="AZ383" s="7" t="n">
        <v>2524</v>
      </c>
      <c r="BB383" s="7" t="n">
        <v>25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3</v>
      </c>
    </row>
    <row r="2" spans="1:3">
      <c r="A2" s="3" t="s">
        <v>672</v>
      </c>
    </row>
    <row r="3" spans="1:3">
      <c r="A3" s="4" t="s">
        <v>44</v>
      </c>
      <c r="B3" s="7" t="n">
        <v>0</v>
      </c>
      <c r="C3" s="7" t="n">
        <v>3647</v>
      </c>
    </row>
    <row r="4" spans="1:3">
      <c r="A4" s="4" t="s">
        <v>423</v>
      </c>
    </row>
    <row r="5" spans="1:3">
      <c r="A5" s="3" t="s">
        <v>672</v>
      </c>
    </row>
    <row r="6" spans="1:3">
      <c r="A6" s="4" t="s">
        <v>673</v>
      </c>
      <c r="C6" s="5" t="n">
        <v>2791</v>
      </c>
    </row>
    <row r="7" spans="1:3">
      <c r="A7" s="4" t="s">
        <v>39</v>
      </c>
      <c r="C7" s="5" t="n">
        <v>-27</v>
      </c>
    </row>
    <row r="8" spans="1:3">
      <c r="A8" s="4" t="s">
        <v>40</v>
      </c>
      <c r="C8" s="5" t="n">
        <v>2764</v>
      </c>
    </row>
    <row r="9" spans="1:3">
      <c r="A9" s="4" t="s">
        <v>674</v>
      </c>
      <c r="C9" s="5" t="n">
        <v>883</v>
      </c>
    </row>
    <row r="10" spans="1:3">
      <c r="A10" s="4" t="s">
        <v>44</v>
      </c>
      <c r="C10" s="5" t="n">
        <v>3647</v>
      </c>
    </row>
    <row r="11" spans="1:3">
      <c r="A11" s="3" t="s">
        <v>675</v>
      </c>
    </row>
    <row r="12" spans="1:3">
      <c r="A12" s="4" t="s">
        <v>55</v>
      </c>
      <c r="C12" s="5" t="n">
        <v>0</v>
      </c>
    </row>
    <row r="13" spans="1:3">
      <c r="A13" s="4" t="s">
        <v>676</v>
      </c>
      <c r="C1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8"/>
  </cols>
  <sheetData>
    <row r="1" spans="1:7">
      <c r="A1" s="1" t="s">
        <v>677</v>
      </c>
      <c r="B1" s="2" t="s">
        <v>2</v>
      </c>
      <c r="C1" s="2" t="s">
        <v>678</v>
      </c>
      <c r="D1" s="2" t="s">
        <v>679</v>
      </c>
      <c r="E1" s="2" t="s">
        <v>2</v>
      </c>
      <c r="F1" s="2" t="s">
        <v>33</v>
      </c>
      <c r="G1" s="2" t="s">
        <v>80</v>
      </c>
    </row>
    <row r="2" spans="1:7">
      <c r="A2" s="3" t="s">
        <v>680</v>
      </c>
    </row>
    <row r="3" spans="1:7">
      <c r="A3" s="4" t="s">
        <v>681</v>
      </c>
      <c r="B3" s="5" t="n">
        <v>84</v>
      </c>
      <c r="E3" s="5" t="n">
        <v>0</v>
      </c>
      <c r="F3" s="5" t="n">
        <v>0</v>
      </c>
      <c r="G3" s="5" t="n">
        <v>0</v>
      </c>
    </row>
    <row r="4" spans="1:7">
      <c r="A4" s="4" t="s">
        <v>682</v>
      </c>
      <c r="B4" s="5" t="n">
        <v>22</v>
      </c>
      <c r="E4" s="5" t="n">
        <v>22</v>
      </c>
      <c r="F4" s="5" t="n">
        <v>38</v>
      </c>
      <c r="G4" s="5" t="n">
        <v>41</v>
      </c>
    </row>
    <row r="5" spans="1:7">
      <c r="A5" s="4" t="s">
        <v>683</v>
      </c>
    </row>
    <row r="6" spans="1:7">
      <c r="A6" s="3" t="s">
        <v>680</v>
      </c>
    </row>
    <row r="7" spans="1:7">
      <c r="A7" s="4" t="s">
        <v>684</v>
      </c>
      <c r="E7" s="5" t="n">
        <v>12</v>
      </c>
      <c r="F7" s="5" t="n">
        <v>40</v>
      </c>
      <c r="G7" s="5" t="n">
        <v>10</v>
      </c>
    </row>
    <row r="8" spans="1:7">
      <c r="A8" s="4" t="s">
        <v>685</v>
      </c>
      <c r="E8" s="7" t="n">
        <v>5091</v>
      </c>
      <c r="F8" s="7" t="n">
        <v>4232</v>
      </c>
      <c r="G8" s="7" t="n">
        <v>7596</v>
      </c>
    </row>
    <row r="9" spans="1:7">
      <c r="A9" s="3" t="s">
        <v>686</v>
      </c>
    </row>
    <row r="10" spans="1:7">
      <c r="A10" s="4" t="s">
        <v>687</v>
      </c>
      <c r="D10" s="5" t="n">
        <v>440</v>
      </c>
      <c r="E10" s="5" t="n">
        <v>496</v>
      </c>
      <c r="F10" s="5" t="n">
        <v>542</v>
      </c>
      <c r="G10" s="5" t="n">
        <v>788</v>
      </c>
    </row>
    <row r="11" spans="1:7">
      <c r="A11" s="4" t="s">
        <v>688</v>
      </c>
      <c r="E11" s="5" t="n">
        <v>382</v>
      </c>
      <c r="F11" s="5" t="n">
        <v>285</v>
      </c>
      <c r="G11" s="5" t="n">
        <v>274</v>
      </c>
    </row>
    <row r="12" spans="1:7">
      <c r="A12" s="4" t="s">
        <v>689</v>
      </c>
      <c r="E12" s="5" t="n">
        <v>-426</v>
      </c>
      <c r="F12" s="5" t="n">
        <v>-291</v>
      </c>
      <c r="G12" s="5" t="n">
        <v>-510</v>
      </c>
    </row>
    <row r="13" spans="1:7">
      <c r="A13" s="4" t="s">
        <v>690</v>
      </c>
      <c r="E13" s="5" t="n">
        <v>-12</v>
      </c>
      <c r="F13" s="5" t="n">
        <v>-40</v>
      </c>
      <c r="G13" s="5" t="n">
        <v>-10</v>
      </c>
    </row>
    <row r="14" spans="1:7">
      <c r="A14" s="4" t="s">
        <v>691</v>
      </c>
      <c r="B14" s="5" t="n">
        <v>440</v>
      </c>
      <c r="E14" s="5" t="n">
        <v>440</v>
      </c>
      <c r="F14" s="5" t="n">
        <v>496</v>
      </c>
      <c r="G14" s="5" t="n">
        <v>542</v>
      </c>
    </row>
    <row r="15" spans="1:7">
      <c r="A15" s="3" t="s">
        <v>692</v>
      </c>
    </row>
    <row r="16" spans="1:7">
      <c r="A16" s="4" t="s">
        <v>693</v>
      </c>
      <c r="D16" s="9" t="n">
        <v>13.4</v>
      </c>
      <c r="E16" s="9" t="n">
        <v>14.81</v>
      </c>
      <c r="F16" s="9" t="n">
        <v>15.28</v>
      </c>
      <c r="G16" s="9" t="n">
        <v>15.52</v>
      </c>
    </row>
    <row r="17" spans="1:7">
      <c r="A17" s="4" t="s">
        <v>694</v>
      </c>
      <c r="E17" s="12" t="n">
        <v>12.81</v>
      </c>
      <c r="F17" s="12" t="n">
        <v>14.6</v>
      </c>
      <c r="G17" s="12" t="n">
        <v>14.76</v>
      </c>
    </row>
    <row r="18" spans="1:7">
      <c r="A18" s="4" t="s">
        <v>695</v>
      </c>
      <c r="E18" s="12" t="n">
        <v>14.52</v>
      </c>
      <c r="F18" s="12" t="n">
        <v>15.44</v>
      </c>
      <c r="G18" s="12" t="n">
        <v>15.38</v>
      </c>
    </row>
    <row r="19" spans="1:7">
      <c r="A19" s="4" t="s">
        <v>696</v>
      </c>
      <c r="E19" s="12" t="n">
        <v>13.26</v>
      </c>
      <c r="F19" s="12" t="n">
        <v>15.12</v>
      </c>
      <c r="G19" s="12" t="n">
        <v>14.7</v>
      </c>
    </row>
    <row r="20" spans="1:7">
      <c r="A20" s="4" t="s">
        <v>697</v>
      </c>
      <c r="B20" s="9" t="n">
        <v>13.4</v>
      </c>
      <c r="E20" s="9" t="n">
        <v>13.4</v>
      </c>
      <c r="F20" s="9" t="n">
        <v>14.81</v>
      </c>
      <c r="G20" s="9" t="n">
        <v>15.28</v>
      </c>
    </row>
    <row r="21" spans="1:7">
      <c r="A21" s="3" t="s">
        <v>698</v>
      </c>
    </row>
    <row r="22" spans="1:7">
      <c r="A22" s="4" t="s">
        <v>699</v>
      </c>
      <c r="B22" s="7" t="n">
        <v>1955</v>
      </c>
      <c r="E22" s="7" t="n">
        <v>1955</v>
      </c>
    </row>
    <row r="23" spans="1:7">
      <c r="A23" s="4" t="s">
        <v>700</v>
      </c>
    </row>
    <row r="24" spans="1:7">
      <c r="A24" s="3" t="s">
        <v>680</v>
      </c>
    </row>
    <row r="25" spans="1:7">
      <c r="A25" s="4" t="s">
        <v>701</v>
      </c>
      <c r="E25" s="4" t="s">
        <v>702</v>
      </c>
    </row>
    <row r="26" spans="1:7">
      <c r="A26" s="4" t="s">
        <v>703</v>
      </c>
      <c r="E26" s="4" t="s">
        <v>704</v>
      </c>
    </row>
    <row r="27" spans="1:7">
      <c r="A27" s="4" t="s">
        <v>705</v>
      </c>
      <c r="E27" s="4" t="s">
        <v>706</v>
      </c>
    </row>
    <row r="28" spans="1:7">
      <c r="A28" s="4" t="s">
        <v>707</v>
      </c>
      <c r="E28" s="4" t="s">
        <v>708</v>
      </c>
    </row>
    <row r="29" spans="1:7">
      <c r="A29" s="4" t="s">
        <v>709</v>
      </c>
      <c r="F29" s="4" t="s">
        <v>710</v>
      </c>
    </row>
    <row r="30" spans="1:7">
      <c r="A30" s="4" t="s">
        <v>711</v>
      </c>
      <c r="F30" s="4" t="s">
        <v>712</v>
      </c>
    </row>
    <row r="31" spans="1:7">
      <c r="A31" s="4" t="s">
        <v>684</v>
      </c>
      <c r="E31" s="5" t="n">
        <v>56</v>
      </c>
      <c r="F31" s="5" t="n">
        <v>89</v>
      </c>
      <c r="G31" s="5" t="n">
        <v>29</v>
      </c>
    </row>
    <row r="32" spans="1:7">
      <c r="A32" s="3" t="s">
        <v>686</v>
      </c>
    </row>
    <row r="33" spans="1:7">
      <c r="A33" s="4" t="s">
        <v>687</v>
      </c>
      <c r="D33" s="5" t="n">
        <v>649</v>
      </c>
      <c r="E33" s="5" t="n">
        <v>555</v>
      </c>
      <c r="F33" s="5" t="n">
        <v>391</v>
      </c>
      <c r="G33" s="5" t="n">
        <v>174</v>
      </c>
    </row>
    <row r="34" spans="1:7">
      <c r="A34" s="4" t="s">
        <v>688</v>
      </c>
      <c r="E34" s="5" t="n">
        <v>291</v>
      </c>
      <c r="F34" s="5" t="n">
        <v>253</v>
      </c>
      <c r="G34" s="5" t="n">
        <v>246</v>
      </c>
    </row>
    <row r="35" spans="1:7">
      <c r="A35" s="4" t="s">
        <v>689</v>
      </c>
      <c r="E35" s="5" t="n">
        <v>-141</v>
      </c>
    </row>
    <row r="36" spans="1:7">
      <c r="A36" s="4" t="s">
        <v>690</v>
      </c>
      <c r="E36" s="5" t="n">
        <v>-56</v>
      </c>
      <c r="F36" s="5" t="n">
        <v>-89</v>
      </c>
      <c r="G36" s="5" t="n">
        <v>-29</v>
      </c>
    </row>
    <row r="37" spans="1:7">
      <c r="A37" s="4" t="s">
        <v>691</v>
      </c>
      <c r="B37" s="5" t="n">
        <v>649</v>
      </c>
      <c r="E37" s="5" t="n">
        <v>649</v>
      </c>
      <c r="F37" s="5" t="n">
        <v>555</v>
      </c>
      <c r="G37" s="5" t="n">
        <v>391</v>
      </c>
    </row>
    <row r="38" spans="1:7">
      <c r="A38" s="3" t="s">
        <v>692</v>
      </c>
    </row>
    <row r="39" spans="1:7">
      <c r="A39" s="4" t="s">
        <v>693</v>
      </c>
      <c r="D39" s="9" t="n">
        <v>14.54</v>
      </c>
      <c r="E39" s="9" t="n">
        <v>14.6</v>
      </c>
      <c r="F39" s="9" t="n">
        <v>14.02</v>
      </c>
      <c r="G39" s="9" t="n">
        <v>14.2</v>
      </c>
    </row>
    <row r="40" spans="1:7">
      <c r="A40" s="4" t="s">
        <v>694</v>
      </c>
      <c r="E40" s="12" t="n">
        <v>14.36</v>
      </c>
      <c r="F40" s="12" t="n">
        <v>15.52</v>
      </c>
      <c r="G40" s="12" t="n">
        <v>13.85</v>
      </c>
    </row>
    <row r="41" spans="1:7">
      <c r="A41" s="4" t="s">
        <v>695</v>
      </c>
      <c r="E41" s="12" t="n">
        <v>14.1</v>
      </c>
    </row>
    <row r="42" spans="1:7">
      <c r="A42" s="4" t="s">
        <v>696</v>
      </c>
      <c r="E42" s="12" t="n">
        <v>15.36</v>
      </c>
      <c r="F42" s="12" t="n">
        <v>14.68</v>
      </c>
      <c r="G42" s="12" t="n">
        <v>13.56</v>
      </c>
    </row>
    <row r="43" spans="1:7">
      <c r="A43" s="4" t="s">
        <v>697</v>
      </c>
      <c r="B43" s="9" t="n">
        <v>14.54</v>
      </c>
      <c r="E43" s="9" t="n">
        <v>14.54</v>
      </c>
      <c r="F43" s="9" t="n">
        <v>14.6</v>
      </c>
      <c r="G43" s="9" t="n">
        <v>14.02</v>
      </c>
    </row>
    <row r="44" spans="1:7">
      <c r="A44" s="3" t="s">
        <v>698</v>
      </c>
    </row>
    <row r="45" spans="1:7">
      <c r="A45" s="4" t="s">
        <v>699</v>
      </c>
      <c r="B45" s="7" t="n">
        <v>4448</v>
      </c>
      <c r="E45" s="7" t="n">
        <v>4448</v>
      </c>
    </row>
    <row r="46" spans="1:7">
      <c r="A46" s="4" t="s">
        <v>713</v>
      </c>
    </row>
    <row r="47" spans="1:7">
      <c r="A47" s="3" t="s">
        <v>680</v>
      </c>
    </row>
    <row r="48" spans="1:7">
      <c r="A48" s="4" t="s">
        <v>714</v>
      </c>
      <c r="E48" s="5" t="n">
        <v>6992</v>
      </c>
      <c r="F48" s="7" t="n">
        <v>6059</v>
      </c>
      <c r="G48" s="7" t="n">
        <v>7209</v>
      </c>
    </row>
    <row r="49" spans="1:7">
      <c r="A49" s="4" t="s">
        <v>715</v>
      </c>
    </row>
    <row r="50" spans="1:7">
      <c r="A50" s="3" t="s">
        <v>680</v>
      </c>
    </row>
    <row r="51" spans="1:7">
      <c r="A51" s="4" t="s">
        <v>714</v>
      </c>
      <c r="E51" s="7" t="n">
        <v>0</v>
      </c>
      <c r="F51" s="7" t="n">
        <v>0</v>
      </c>
      <c r="G51" s="7" t="n">
        <v>0</v>
      </c>
    </row>
    <row r="52" spans="1:7">
      <c r="A52" s="4" t="s">
        <v>716</v>
      </c>
    </row>
    <row r="53" spans="1:7">
      <c r="A53" s="3" t="s">
        <v>680</v>
      </c>
    </row>
    <row r="54" spans="1:7">
      <c r="A54" s="4" t="s">
        <v>701</v>
      </c>
      <c r="E54" s="4" t="s">
        <v>717</v>
      </c>
      <c r="F54" s="4" t="s">
        <v>702</v>
      </c>
      <c r="G54" s="4" t="s">
        <v>718</v>
      </c>
    </row>
    <row r="55" spans="1:7">
      <c r="A55" s="4" t="s">
        <v>719</v>
      </c>
    </row>
    <row r="56" spans="1:7">
      <c r="A56" s="3" t="s">
        <v>680</v>
      </c>
    </row>
    <row r="57" spans="1:7">
      <c r="A57" s="4" t="s">
        <v>720</v>
      </c>
      <c r="E57" s="4" t="s">
        <v>721</v>
      </c>
    </row>
    <row r="58" spans="1:7">
      <c r="A58" s="4" t="s">
        <v>722</v>
      </c>
    </row>
    <row r="59" spans="1:7">
      <c r="A59" s="3" t="s">
        <v>680</v>
      </c>
    </row>
    <row r="60" spans="1:7">
      <c r="A60" s="4" t="s">
        <v>701</v>
      </c>
      <c r="E60" s="4" t="s">
        <v>704</v>
      </c>
      <c r="F60" s="4" t="s">
        <v>704</v>
      </c>
      <c r="G60" s="4" t="s">
        <v>723</v>
      </c>
    </row>
    <row r="61" spans="1:7">
      <c r="A61" s="4" t="s">
        <v>724</v>
      </c>
    </row>
    <row r="62" spans="1:7">
      <c r="A62" s="3" t="s">
        <v>680</v>
      </c>
    </row>
    <row r="63" spans="1:7">
      <c r="A63" s="4" t="s">
        <v>720</v>
      </c>
      <c r="E63" s="4" t="s">
        <v>725</v>
      </c>
    </row>
    <row r="64" spans="1:7">
      <c r="A64" s="4" t="s">
        <v>726</v>
      </c>
    </row>
    <row r="65" spans="1:7">
      <c r="A65" s="3" t="s">
        <v>698</v>
      </c>
    </row>
    <row r="66" spans="1:7">
      <c r="A66" s="4" t="s">
        <v>727</v>
      </c>
      <c r="B66" s="4" t="s">
        <v>728</v>
      </c>
    </row>
    <row r="67" spans="1:7">
      <c r="A67" s="4" t="s">
        <v>729</v>
      </c>
    </row>
    <row r="68" spans="1:7">
      <c r="A68" s="3" t="s">
        <v>680</v>
      </c>
    </row>
    <row r="69" spans="1:7">
      <c r="A69" s="4" t="s">
        <v>709</v>
      </c>
      <c r="E69" s="4" t="s">
        <v>730</v>
      </c>
      <c r="G69" s="4" t="s">
        <v>731</v>
      </c>
    </row>
    <row r="70" spans="1:7">
      <c r="A70" s="4" t="s">
        <v>711</v>
      </c>
      <c r="E70" s="4" t="s">
        <v>732</v>
      </c>
      <c r="G70" s="4" t="s">
        <v>733</v>
      </c>
    </row>
    <row r="71" spans="1:7">
      <c r="A71" s="3" t="s">
        <v>698</v>
      </c>
    </row>
    <row r="72" spans="1:7">
      <c r="A72" s="4" t="s">
        <v>727</v>
      </c>
      <c r="B72" s="4" t="s">
        <v>734</v>
      </c>
    </row>
    <row r="73" spans="1:7">
      <c r="A73" s="4" t="s">
        <v>735</v>
      </c>
    </row>
    <row r="74" spans="1:7">
      <c r="A74" s="3" t="s">
        <v>680</v>
      </c>
    </row>
    <row r="75" spans="1:7">
      <c r="A75" s="4" t="s">
        <v>736</v>
      </c>
      <c r="C75" s="5" t="n">
        <v>65</v>
      </c>
    </row>
    <row r="76" spans="1:7">
      <c r="A76" s="4" t="s">
        <v>737</v>
      </c>
    </row>
    <row r="77" spans="1:7">
      <c r="A77" s="3" t="s">
        <v>680</v>
      </c>
    </row>
    <row r="78" spans="1:7">
      <c r="A78" s="4" t="s">
        <v>738</v>
      </c>
      <c r="C78" s="5" t="n">
        <v>141</v>
      </c>
    </row>
    <row r="79" spans="1:7">
      <c r="A79" s="4" t="s">
        <v>739</v>
      </c>
      <c r="C79" s="4" t="s">
        <v>740</v>
      </c>
    </row>
    <row r="80" spans="1:7">
      <c r="A80" s="4" t="s">
        <v>741</v>
      </c>
    </row>
    <row r="81" spans="1:7">
      <c r="A81" s="3" t="s">
        <v>680</v>
      </c>
    </row>
    <row r="82" spans="1:7">
      <c r="A82" s="4" t="s">
        <v>736</v>
      </c>
      <c r="C82" s="5" t="n">
        <v>42</v>
      </c>
    </row>
    <row r="83" spans="1:7">
      <c r="A83" s="4" t="s">
        <v>742</v>
      </c>
    </row>
    <row r="84" spans="1:7">
      <c r="A84" s="3" t="s">
        <v>680</v>
      </c>
    </row>
    <row r="85" spans="1:7">
      <c r="A85" s="4" t="s">
        <v>736</v>
      </c>
      <c r="C85" s="5" t="n">
        <v>16</v>
      </c>
    </row>
    <row r="86" spans="1:7">
      <c r="A86" s="4" t="s">
        <v>743</v>
      </c>
    </row>
    <row r="87" spans="1:7">
      <c r="A87" s="3" t="s">
        <v>680</v>
      </c>
    </row>
    <row r="88" spans="1:7">
      <c r="A88" s="4" t="s">
        <v>701</v>
      </c>
      <c r="D88" s="4" t="s">
        <v>702</v>
      </c>
    </row>
    <row r="89" spans="1:7">
      <c r="A89" s="4" t="s">
        <v>736</v>
      </c>
      <c r="D89" s="5" t="n">
        <v>125</v>
      </c>
    </row>
    <row r="90" spans="1:7">
      <c r="A90" s="4" t="s">
        <v>744</v>
      </c>
    </row>
    <row r="91" spans="1:7">
      <c r="A91" s="3" t="s">
        <v>680</v>
      </c>
    </row>
    <row r="92" spans="1:7">
      <c r="A92" s="4" t="s">
        <v>738</v>
      </c>
      <c r="D92" s="5" t="n">
        <v>192</v>
      </c>
    </row>
    <row r="93" spans="1:7">
      <c r="A93" s="4" t="s">
        <v>739</v>
      </c>
      <c r="D93" s="4" t="s">
        <v>745</v>
      </c>
    </row>
    <row r="94" spans="1:7">
      <c r="A94" s="4" t="s">
        <v>746</v>
      </c>
    </row>
    <row r="95" spans="1:7">
      <c r="A95" s="3" t="s">
        <v>680</v>
      </c>
    </row>
    <row r="96" spans="1:7">
      <c r="A96" s="4" t="s">
        <v>736</v>
      </c>
      <c r="D96" s="5" t="n">
        <v>82</v>
      </c>
    </row>
    <row r="97" spans="1:7">
      <c r="A97" s="4" t="s">
        <v>747</v>
      </c>
    </row>
    <row r="98" spans="1:7">
      <c r="A98" s="3" t="s">
        <v>680</v>
      </c>
    </row>
    <row r="99" spans="1:7">
      <c r="A99" s="4" t="s">
        <v>736</v>
      </c>
      <c r="D99" s="5" t="n">
        <v>29</v>
      </c>
    </row>
    <row r="100" spans="1:7">
      <c r="A100" s="4" t="s">
        <v>748</v>
      </c>
    </row>
    <row r="101" spans="1:7">
      <c r="A101" s="3" t="s">
        <v>680</v>
      </c>
    </row>
    <row r="102" spans="1:7">
      <c r="A102" s="4" t="s">
        <v>749</v>
      </c>
      <c r="E102" s="5" t="n">
        <v>23</v>
      </c>
    </row>
    <row r="103" spans="1:7">
      <c r="A103" s="4" t="s">
        <v>750</v>
      </c>
    </row>
    <row r="104" spans="1:7">
      <c r="A104" s="3" t="s">
        <v>680</v>
      </c>
    </row>
    <row r="105" spans="1:7">
      <c r="A105" s="4" t="s">
        <v>749</v>
      </c>
      <c r="E105" s="5" t="n">
        <v>29</v>
      </c>
    </row>
    <row r="106" spans="1:7">
      <c r="A106" s="4" t="s">
        <v>751</v>
      </c>
    </row>
    <row r="107" spans="1:7">
      <c r="A107" s="3" t="s">
        <v>680</v>
      </c>
    </row>
    <row r="108" spans="1:7">
      <c r="A108" s="4" t="s">
        <v>752</v>
      </c>
      <c r="E108" s="7" t="n">
        <v>330</v>
      </c>
    </row>
    <row r="109" spans="1:7">
      <c r="A109" s="4" t="s">
        <v>753</v>
      </c>
    </row>
    <row r="110" spans="1:7">
      <c r="A110" s="3" t="s">
        <v>680</v>
      </c>
    </row>
    <row r="111" spans="1:7">
      <c r="A111" s="4" t="s">
        <v>684</v>
      </c>
      <c r="F111" s="5" t="n">
        <v>34</v>
      </c>
    </row>
    <row r="112" spans="1:7">
      <c r="A112" s="4" t="s">
        <v>754</v>
      </c>
      <c r="F112" s="7" t="n">
        <v>30</v>
      </c>
    </row>
    <row r="113" spans="1:7">
      <c r="A113" s="3" t="s">
        <v>686</v>
      </c>
    </row>
    <row r="114" spans="1:7">
      <c r="A114" s="4" t="s">
        <v>690</v>
      </c>
      <c r="F114" s="5" t="n">
        <v>-34</v>
      </c>
    </row>
    <row r="115" spans="1:7">
      <c r="A115" s="4" t="s">
        <v>755</v>
      </c>
    </row>
    <row r="116" spans="1:7">
      <c r="A116" s="3" t="s">
        <v>680</v>
      </c>
    </row>
    <row r="117" spans="1:7">
      <c r="A117" s="4" t="s">
        <v>684</v>
      </c>
      <c r="F117" s="5" t="n">
        <v>89</v>
      </c>
    </row>
    <row r="118" spans="1:7">
      <c r="A118" s="3" t="s">
        <v>686</v>
      </c>
    </row>
    <row r="119" spans="1:7">
      <c r="A119" s="4" t="s">
        <v>690</v>
      </c>
      <c r="F119" s="5" t="n">
        <v>-89</v>
      </c>
    </row>
    <row r="120" spans="1:7">
      <c r="A120" s="4" t="s">
        <v>756</v>
      </c>
    </row>
    <row r="121" spans="1:7">
      <c r="A121" s="3" t="s">
        <v>680</v>
      </c>
    </row>
    <row r="122" spans="1:7">
      <c r="A122" s="4" t="s">
        <v>757</v>
      </c>
      <c r="F122" s="7" t="n">
        <v>8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58</v>
      </c>
      <c r="B1" s="2" t="s">
        <v>2</v>
      </c>
      <c r="C1" s="2" t="s">
        <v>2</v>
      </c>
      <c r="D1" s="2" t="s">
        <v>33</v>
      </c>
      <c r="E1" s="2" t="s">
        <v>80</v>
      </c>
    </row>
    <row r="2" spans="1:5">
      <c r="A2" s="3" t="s">
        <v>211</v>
      </c>
    </row>
    <row r="3" spans="1:5">
      <c r="A3" s="4" t="s">
        <v>759</v>
      </c>
      <c r="C3" s="7" t="n">
        <v>545</v>
      </c>
      <c r="D3" s="7" t="n">
        <v>1414</v>
      </c>
      <c r="E3" s="7" t="n">
        <v>1986</v>
      </c>
    </row>
    <row r="4" spans="1:5">
      <c r="A4" s="4" t="s">
        <v>760</v>
      </c>
      <c r="B4" s="4" t="s">
        <v>702</v>
      </c>
    </row>
    <row r="5" spans="1:5">
      <c r="A5" s="4" t="s">
        <v>761</v>
      </c>
      <c r="B5" s="4" t="s">
        <v>762</v>
      </c>
    </row>
    <row r="6" spans="1:5">
      <c r="A6" s="3" t="s">
        <v>763</v>
      </c>
    </row>
    <row r="7" spans="1:5">
      <c r="A7" s="4" t="s">
        <v>764</v>
      </c>
      <c r="B7" s="7" t="n">
        <v>351145</v>
      </c>
      <c r="C7" s="5" t="n">
        <v>351145</v>
      </c>
    </row>
    <row r="8" spans="1:5">
      <c r="A8" s="4" t="s">
        <v>765</v>
      </c>
      <c r="B8" s="5" t="n">
        <v>314081</v>
      </c>
      <c r="C8" s="5" t="n">
        <v>314081</v>
      </c>
    </row>
    <row r="9" spans="1:5">
      <c r="A9" s="4" t="s">
        <v>766</v>
      </c>
      <c r="B9" s="5" t="n">
        <v>274135</v>
      </c>
      <c r="C9" s="5" t="n">
        <v>274135</v>
      </c>
    </row>
    <row r="10" spans="1:5">
      <c r="A10" s="4" t="s">
        <v>767</v>
      </c>
      <c r="B10" s="5" t="n">
        <v>227417</v>
      </c>
      <c r="C10" s="5" t="n">
        <v>227417</v>
      </c>
    </row>
    <row r="11" spans="1:5">
      <c r="A11" s="4" t="s">
        <v>768</v>
      </c>
      <c r="B11" s="5" t="n">
        <v>180199</v>
      </c>
      <c r="C11" s="5" t="n">
        <v>180199</v>
      </c>
    </row>
    <row r="12" spans="1:5">
      <c r="A12" s="4" t="s">
        <v>769</v>
      </c>
      <c r="B12" s="5" t="n">
        <v>569758</v>
      </c>
      <c r="C12" s="5" t="n">
        <v>569758</v>
      </c>
    </row>
    <row r="13" spans="1:5">
      <c r="A13" s="4" t="s">
        <v>770</v>
      </c>
      <c r="B13" s="5" t="n">
        <v>1916735</v>
      </c>
      <c r="C13" s="5" t="n">
        <v>1916735</v>
      </c>
    </row>
    <row r="14" spans="1:5">
      <c r="A14" s="3" t="s">
        <v>771</v>
      </c>
    </row>
    <row r="15" spans="1:5">
      <c r="A15" s="4" t="s">
        <v>772</v>
      </c>
      <c r="B15" s="5" t="n">
        <v>6448</v>
      </c>
      <c r="C15" s="5" t="n">
        <v>6448</v>
      </c>
    </row>
    <row r="16" spans="1:5">
      <c r="A16" s="4" t="s">
        <v>773</v>
      </c>
      <c r="B16" s="5" t="n">
        <v>6656</v>
      </c>
      <c r="C16" s="5" t="n">
        <v>6656</v>
      </c>
    </row>
    <row r="17" spans="1:5">
      <c r="A17" s="4" t="s">
        <v>774</v>
      </c>
      <c r="B17" s="5" t="n">
        <v>6716</v>
      </c>
      <c r="C17" s="5" t="n">
        <v>6716</v>
      </c>
    </row>
    <row r="18" spans="1:5">
      <c r="A18" s="4" t="s">
        <v>775</v>
      </c>
      <c r="B18" s="5" t="n">
        <v>6761</v>
      </c>
      <c r="C18" s="5" t="n">
        <v>6761</v>
      </c>
    </row>
    <row r="19" spans="1:5">
      <c r="A19" s="4" t="s">
        <v>776</v>
      </c>
      <c r="B19" s="5" t="n">
        <v>6769</v>
      </c>
      <c r="C19" s="5" t="n">
        <v>6769</v>
      </c>
    </row>
    <row r="20" spans="1:5">
      <c r="A20" s="4" t="s">
        <v>777</v>
      </c>
      <c r="B20" s="5" t="n">
        <v>279916</v>
      </c>
      <c r="C20" s="5" t="n">
        <v>279916</v>
      </c>
    </row>
    <row r="21" spans="1:5">
      <c r="A21" s="4" t="s">
        <v>778</v>
      </c>
      <c r="B21" s="7" t="n">
        <v>313266</v>
      </c>
      <c r="C21" s="5" t="n">
        <v>313266</v>
      </c>
    </row>
    <row r="22" spans="1:5">
      <c r="A22" s="4" t="s">
        <v>779</v>
      </c>
    </row>
    <row r="23" spans="1:5">
      <c r="A23" s="3" t="s">
        <v>780</v>
      </c>
    </row>
    <row r="24" spans="1:5">
      <c r="A24" s="4" t="s">
        <v>781</v>
      </c>
      <c r="C24" s="5" t="n">
        <v>7638</v>
      </c>
      <c r="D24" s="5" t="n">
        <v>9188</v>
      </c>
      <c r="E24" s="5" t="n">
        <v>10464</v>
      </c>
    </row>
    <row r="25" spans="1:5">
      <c r="A25" s="4" t="s">
        <v>782</v>
      </c>
    </row>
    <row r="26" spans="1:5">
      <c r="A26" s="3" t="s">
        <v>780</v>
      </c>
    </row>
    <row r="27" spans="1:5">
      <c r="A27" s="4" t="s">
        <v>781</v>
      </c>
      <c r="C27" s="5" t="n">
        <v>1293</v>
      </c>
      <c r="D27" s="5" t="n">
        <v>1311</v>
      </c>
      <c r="E27" s="5" t="n">
        <v>1317</v>
      </c>
    </row>
    <row r="28" spans="1:5">
      <c r="A28" s="4" t="s">
        <v>783</v>
      </c>
    </row>
    <row r="29" spans="1:5">
      <c r="A29" s="3" t="s">
        <v>780</v>
      </c>
    </row>
    <row r="30" spans="1:5">
      <c r="A30" s="4" t="s">
        <v>781</v>
      </c>
      <c r="C30" s="7" t="n">
        <v>2404</v>
      </c>
      <c r="D30" s="7" t="n">
        <v>2710</v>
      </c>
      <c r="E30" s="7" t="n">
        <v>32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3"/>
    <col customWidth="1" max="2" min="2" width="17"/>
    <col customWidth="1" max="3" min="3" width="25"/>
    <col customWidth="1" max="4" min="4" width="14"/>
    <col customWidth="1" max="5" min="5" width="14"/>
    <col customWidth="1" max="6" min="6" width="14"/>
  </cols>
  <sheetData>
    <row r="1" spans="1:6">
      <c r="A1" s="1" t="s">
        <v>784</v>
      </c>
      <c r="B1" s="2" t="s">
        <v>2</v>
      </c>
      <c r="C1" s="2" t="s">
        <v>33</v>
      </c>
      <c r="D1" s="2" t="s">
        <v>2</v>
      </c>
      <c r="E1" s="2" t="s">
        <v>33</v>
      </c>
      <c r="F1" s="2" t="s">
        <v>80</v>
      </c>
    </row>
    <row r="2" spans="1:6">
      <c r="A2" s="3" t="s">
        <v>785</v>
      </c>
    </row>
    <row r="3" spans="1:6">
      <c r="A3" s="4" t="s">
        <v>786</v>
      </c>
      <c r="B3" s="7" t="n">
        <v>1628450</v>
      </c>
      <c r="D3" s="7" t="n">
        <v>1628450</v>
      </c>
    </row>
    <row r="4" spans="1:6">
      <c r="A4" s="4" t="s">
        <v>787</v>
      </c>
      <c r="B4" s="4" t="s">
        <v>788</v>
      </c>
      <c r="D4" s="4" t="s">
        <v>788</v>
      </c>
    </row>
    <row r="5" spans="1:6">
      <c r="A5" s="4" t="s">
        <v>149</v>
      </c>
      <c r="D5" s="7" t="n">
        <v>5791</v>
      </c>
      <c r="E5" s="7" t="n">
        <v>8498</v>
      </c>
      <c r="F5" s="7" t="n">
        <v>3863</v>
      </c>
    </row>
    <row r="6" spans="1:6">
      <c r="A6" s="4" t="s">
        <v>789</v>
      </c>
    </row>
    <row r="7" spans="1:6">
      <c r="A7" s="3" t="s">
        <v>785</v>
      </c>
    </row>
    <row r="8" spans="1:6">
      <c r="A8" s="4" t="s">
        <v>790</v>
      </c>
      <c r="B8" s="7" t="n">
        <v>775</v>
      </c>
      <c r="C8" s="7" t="n">
        <v>1024</v>
      </c>
      <c r="D8" s="5" t="n">
        <v>775</v>
      </c>
      <c r="E8" s="5" t="n">
        <v>1024</v>
      </c>
    </row>
    <row r="9" spans="1:6">
      <c r="A9" s="4" t="s">
        <v>791</v>
      </c>
      <c r="B9" s="5" t="n">
        <v>-536</v>
      </c>
      <c r="C9" s="5" t="n">
        <v>-579</v>
      </c>
      <c r="D9" s="5" t="n">
        <v>-536</v>
      </c>
      <c r="E9" s="5" t="n">
        <v>-579</v>
      </c>
    </row>
    <row r="10" spans="1:6">
      <c r="A10" s="4" t="s">
        <v>792</v>
      </c>
      <c r="B10" s="5" t="n">
        <v>-369</v>
      </c>
      <c r="C10" s="5" t="n">
        <v>-615</v>
      </c>
      <c r="D10" s="5" t="n">
        <v>-369</v>
      </c>
      <c r="E10" s="5" t="n">
        <v>-615</v>
      </c>
    </row>
    <row r="11" spans="1:6">
      <c r="A11" s="4" t="s">
        <v>48</v>
      </c>
      <c r="B11" s="5" t="n">
        <v>205320</v>
      </c>
      <c r="C11" s="5" t="n">
        <v>287068</v>
      </c>
      <c r="D11" s="5" t="n">
        <v>205320</v>
      </c>
      <c r="E11" s="5" t="n">
        <v>287068</v>
      </c>
    </row>
    <row r="12" spans="1:6">
      <c r="A12" s="4" t="s">
        <v>793</v>
      </c>
      <c r="D12" s="5" t="n">
        <v>77987</v>
      </c>
    </row>
    <row r="13" spans="1:6">
      <c r="A13" s="4" t="s">
        <v>149</v>
      </c>
      <c r="D13" s="5" t="n">
        <v>5791</v>
      </c>
    </row>
    <row r="14" spans="1:6">
      <c r="A14" s="4" t="s">
        <v>794</v>
      </c>
      <c r="B14" s="5" t="n">
        <v>3801</v>
      </c>
      <c r="D14" s="5" t="n">
        <v>3801</v>
      </c>
    </row>
    <row r="15" spans="1:6">
      <c r="A15" s="4" t="s">
        <v>795</v>
      </c>
    </row>
    <row r="16" spans="1:6">
      <c r="A16" s="3" t="s">
        <v>785</v>
      </c>
    </row>
    <row r="17" spans="1:6">
      <c r="A17" s="4" t="s">
        <v>786</v>
      </c>
      <c r="B17" s="7" t="n">
        <v>1355450</v>
      </c>
      <c r="D17" s="7" t="n">
        <v>1355450</v>
      </c>
    </row>
    <row r="18" spans="1:6">
      <c r="A18" s="4" t="s">
        <v>787</v>
      </c>
      <c r="B18" s="4" t="s">
        <v>796</v>
      </c>
      <c r="D18" s="4" t="s">
        <v>796</v>
      </c>
    </row>
    <row r="19" spans="1:6">
      <c r="A19" s="4" t="s">
        <v>797</v>
      </c>
    </row>
    <row r="20" spans="1:6">
      <c r="A20" s="3" t="s">
        <v>785</v>
      </c>
    </row>
    <row r="21" spans="1:6">
      <c r="A21" s="4" t="s">
        <v>786</v>
      </c>
      <c r="B21" s="7" t="n">
        <v>205450</v>
      </c>
      <c r="C21" s="7" t="n">
        <v>287238</v>
      </c>
      <c r="D21" s="7" t="n">
        <v>205450</v>
      </c>
      <c r="E21" s="7" t="n">
        <v>287238</v>
      </c>
    </row>
    <row r="22" spans="1:6">
      <c r="A22" s="4" t="s">
        <v>787</v>
      </c>
      <c r="B22" s="4" t="s">
        <v>798</v>
      </c>
      <c r="C22" s="4" t="s">
        <v>799</v>
      </c>
      <c r="D22" s="4" t="s">
        <v>798</v>
      </c>
      <c r="E22" s="4" t="s">
        <v>799</v>
      </c>
    </row>
    <row r="23" spans="1:6">
      <c r="A23" s="4" t="s">
        <v>800</v>
      </c>
      <c r="B23" s="4" t="s">
        <v>801</v>
      </c>
      <c r="C23" s="4" t="s">
        <v>802</v>
      </c>
    </row>
    <row r="24" spans="1:6">
      <c r="A24" s="4" t="s">
        <v>803</v>
      </c>
    </row>
    <row r="25" spans="1:6">
      <c r="A25" s="3" t="s">
        <v>785</v>
      </c>
    </row>
    <row r="26" spans="1:6">
      <c r="A26" s="4" t="s">
        <v>483</v>
      </c>
      <c r="B26" s="4" t="s">
        <v>484</v>
      </c>
      <c r="C26" s="4" t="s">
        <v>484</v>
      </c>
      <c r="D26" s="4" t="s">
        <v>484</v>
      </c>
      <c r="E26" s="4" t="s">
        <v>484</v>
      </c>
    </row>
    <row r="27" spans="1:6">
      <c r="A27" s="4" t="s">
        <v>804</v>
      </c>
    </row>
    <row r="28" spans="1:6">
      <c r="A28" s="3" t="s">
        <v>785</v>
      </c>
    </row>
    <row r="29" spans="1:6">
      <c r="A29" s="4" t="s">
        <v>483</v>
      </c>
      <c r="B29" s="4" t="s">
        <v>805</v>
      </c>
      <c r="C29" s="4" t="s">
        <v>806</v>
      </c>
      <c r="D29" s="4" t="s">
        <v>805</v>
      </c>
      <c r="E29" s="4" t="s">
        <v>806</v>
      </c>
    </row>
    <row r="30" spans="1:6">
      <c r="A30" s="4" t="s">
        <v>807</v>
      </c>
    </row>
    <row r="31" spans="1:6">
      <c r="A31" s="3" t="s">
        <v>785</v>
      </c>
    </row>
    <row r="32" spans="1:6">
      <c r="A32" s="4" t="s">
        <v>483</v>
      </c>
      <c r="B32" s="4" t="s">
        <v>808</v>
      </c>
      <c r="D32" s="4" t="s">
        <v>8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809</v>
      </c>
      <c r="B1" s="2" t="s">
        <v>2</v>
      </c>
      <c r="C1" s="2" t="s">
        <v>33</v>
      </c>
    </row>
    <row r="2" spans="1:3">
      <c r="A2" s="3" t="s">
        <v>810</v>
      </c>
    </row>
    <row r="3" spans="1:3">
      <c r="A3" s="5" t="n">
        <v>2019</v>
      </c>
      <c r="B3" s="7" t="n">
        <v>3090</v>
      </c>
    </row>
    <row r="4" spans="1:3">
      <c r="A4" s="5" t="n">
        <v>2020</v>
      </c>
      <c r="B4" s="5" t="n">
        <v>3228</v>
      </c>
    </row>
    <row r="5" spans="1:3">
      <c r="A5" s="5" t="n">
        <v>2021</v>
      </c>
      <c r="B5" s="5" t="n">
        <v>372080</v>
      </c>
    </row>
    <row r="6" spans="1:3">
      <c r="A6" s="5" t="n">
        <v>2022</v>
      </c>
      <c r="B6" s="5" t="n">
        <v>386946</v>
      </c>
    </row>
    <row r="7" spans="1:3">
      <c r="A7" s="5" t="n">
        <v>2023</v>
      </c>
      <c r="B7" s="5" t="n">
        <v>231758</v>
      </c>
    </row>
    <row r="8" spans="1:3">
      <c r="A8" s="4" t="s">
        <v>408</v>
      </c>
      <c r="B8" s="5" t="n">
        <v>631348</v>
      </c>
    </row>
    <row r="9" spans="1:3">
      <c r="A9" s="4" t="s">
        <v>110</v>
      </c>
      <c r="B9" s="7" t="n">
        <v>1628450</v>
      </c>
    </row>
    <row r="10" spans="1:3">
      <c r="A10" s="3" t="s">
        <v>811</v>
      </c>
    </row>
    <row r="11" spans="1:3">
      <c r="A11" s="5" t="n">
        <v>2019</v>
      </c>
      <c r="B11" s="4" t="s">
        <v>812</v>
      </c>
    </row>
    <row r="12" spans="1:3">
      <c r="A12" s="5" t="n">
        <v>2020</v>
      </c>
      <c r="B12" s="4" t="s">
        <v>813</v>
      </c>
    </row>
    <row r="13" spans="1:3">
      <c r="A13" s="5" t="n">
        <v>2021</v>
      </c>
      <c r="B13" s="4" t="s">
        <v>814</v>
      </c>
    </row>
    <row r="14" spans="1:3">
      <c r="A14" s="5" t="n">
        <v>2022</v>
      </c>
      <c r="B14" s="4" t="s">
        <v>815</v>
      </c>
    </row>
    <row r="15" spans="1:3">
      <c r="A15" s="5" t="n">
        <v>2023</v>
      </c>
      <c r="B15" s="4" t="s">
        <v>796</v>
      </c>
    </row>
    <row r="16" spans="1:3">
      <c r="A16" s="4" t="s">
        <v>408</v>
      </c>
      <c r="B16" s="4" t="s">
        <v>816</v>
      </c>
    </row>
    <row r="17" spans="1:3">
      <c r="A17" s="4" t="s">
        <v>110</v>
      </c>
      <c r="B17" s="4" t="s">
        <v>788</v>
      </c>
    </row>
    <row r="18" spans="1:3">
      <c r="A18" s="4" t="s">
        <v>789</v>
      </c>
    </row>
    <row r="19" spans="1:3">
      <c r="A19" s="3" t="s">
        <v>785</v>
      </c>
    </row>
    <row r="20" spans="1:3">
      <c r="A20" s="4" t="s">
        <v>790</v>
      </c>
      <c r="B20" s="7" t="n">
        <v>775</v>
      </c>
      <c r="C20" s="7" t="n">
        <v>1024</v>
      </c>
    </row>
    <row r="21" spans="1:3">
      <c r="A21" s="4" t="s">
        <v>791</v>
      </c>
      <c r="B21" s="5" t="n">
        <v>-536</v>
      </c>
      <c r="C21" s="5" t="n">
        <v>-579</v>
      </c>
    </row>
    <row r="22" spans="1:3">
      <c r="A22" s="4" t="s">
        <v>792</v>
      </c>
      <c r="B22" s="5" t="n">
        <v>-369</v>
      </c>
      <c r="C22" s="5" t="n">
        <v>-615</v>
      </c>
    </row>
    <row r="23" spans="1:3">
      <c r="A23" s="4" t="s">
        <v>817</v>
      </c>
    </row>
    <row r="24" spans="1:3">
      <c r="A24" s="3" t="s">
        <v>785</v>
      </c>
    </row>
    <row r="25" spans="1:3">
      <c r="A25" s="4" t="s">
        <v>791</v>
      </c>
      <c r="B25" s="5" t="n">
        <v>-734</v>
      </c>
      <c r="C25" s="5" t="n">
        <v>-853</v>
      </c>
    </row>
    <row r="26" spans="1:3">
      <c r="A26" s="4" t="s">
        <v>792</v>
      </c>
      <c r="B26" s="7" t="n">
        <v>-2904</v>
      </c>
      <c r="C26" s="7" t="n">
        <v>-3399</v>
      </c>
    </row>
    <row r="27" spans="1:3">
      <c r="A27" s="4" t="s">
        <v>818</v>
      </c>
    </row>
    <row r="28" spans="1:3">
      <c r="A28" s="3" t="s">
        <v>785</v>
      </c>
    </row>
    <row r="29" spans="1:3">
      <c r="A29" s="4" t="s">
        <v>800</v>
      </c>
      <c r="B29" s="4" t="s">
        <v>819</v>
      </c>
    </row>
    <row r="30" spans="1:3">
      <c r="A30" s="4" t="s">
        <v>792</v>
      </c>
      <c r="B30" s="7" t="n">
        <v>-5906</v>
      </c>
    </row>
    <row r="31" spans="1:3">
      <c r="A31" s="4" t="s">
        <v>795</v>
      </c>
    </row>
    <row r="32" spans="1:3">
      <c r="A32" s="3" t="s">
        <v>810</v>
      </c>
    </row>
    <row r="33" spans="1:3">
      <c r="A33" s="5" t="n">
        <v>2019</v>
      </c>
      <c r="B33" s="5" t="n">
        <v>3090</v>
      </c>
    </row>
    <row r="34" spans="1:3">
      <c r="A34" s="5" t="n">
        <v>2020</v>
      </c>
      <c r="B34" s="5" t="n">
        <v>3228</v>
      </c>
    </row>
    <row r="35" spans="1:3">
      <c r="A35" s="5" t="n">
        <v>2021</v>
      </c>
      <c r="B35" s="5" t="n">
        <v>372080</v>
      </c>
    </row>
    <row r="36" spans="1:3">
      <c r="A36" s="5" t="n">
        <v>2022</v>
      </c>
      <c r="B36" s="5" t="n">
        <v>113946</v>
      </c>
    </row>
    <row r="37" spans="1:3">
      <c r="A37" s="5" t="n">
        <v>2023</v>
      </c>
      <c r="B37" s="5" t="n">
        <v>231758</v>
      </c>
    </row>
    <row r="38" spans="1:3">
      <c r="A38" s="4" t="s">
        <v>408</v>
      </c>
      <c r="B38" s="5" t="n">
        <v>631348</v>
      </c>
    </row>
    <row r="39" spans="1:3">
      <c r="A39" s="4" t="s">
        <v>110</v>
      </c>
      <c r="B39" s="7" t="n">
        <v>1355450</v>
      </c>
    </row>
    <row r="40" spans="1:3">
      <c r="A40" s="3" t="s">
        <v>811</v>
      </c>
    </row>
    <row r="41" spans="1:3">
      <c r="A41" s="5" t="n">
        <v>2019</v>
      </c>
      <c r="B41" s="4" t="s">
        <v>812</v>
      </c>
    </row>
    <row r="42" spans="1:3">
      <c r="A42" s="5" t="n">
        <v>2020</v>
      </c>
      <c r="B42" s="4" t="s">
        <v>813</v>
      </c>
    </row>
    <row r="43" spans="1:3">
      <c r="A43" s="5" t="n">
        <v>2021</v>
      </c>
      <c r="B43" s="4" t="s">
        <v>814</v>
      </c>
    </row>
    <row r="44" spans="1:3">
      <c r="A44" s="5" t="n">
        <v>2022</v>
      </c>
      <c r="B44" s="4" t="s">
        <v>820</v>
      </c>
    </row>
    <row r="45" spans="1:3">
      <c r="A45" s="5" t="n">
        <v>2023</v>
      </c>
      <c r="B45" s="4" t="s">
        <v>796</v>
      </c>
    </row>
    <row r="46" spans="1:3">
      <c r="A46" s="4" t="s">
        <v>408</v>
      </c>
      <c r="B46" s="4" t="s">
        <v>816</v>
      </c>
    </row>
    <row r="47" spans="1:3">
      <c r="A47" s="4" t="s">
        <v>110</v>
      </c>
      <c r="B47" s="4" t="s">
        <v>796</v>
      </c>
    </row>
    <row r="48" spans="1:3">
      <c r="A48" s="4" t="s">
        <v>797</v>
      </c>
    </row>
    <row r="49" spans="1:3">
      <c r="A49" s="3" t="s">
        <v>785</v>
      </c>
    </row>
    <row r="50" spans="1:3">
      <c r="A50" s="4" t="s">
        <v>800</v>
      </c>
      <c r="B50" s="4" t="s">
        <v>801</v>
      </c>
      <c r="C50" s="4" t="s">
        <v>802</v>
      </c>
    </row>
    <row r="51" spans="1:3">
      <c r="A51" s="3" t="s">
        <v>810</v>
      </c>
    </row>
    <row r="52" spans="1:3">
      <c r="A52" s="5" t="n">
        <v>2019</v>
      </c>
      <c r="B52" s="7" t="n">
        <v>3090</v>
      </c>
    </row>
    <row r="53" spans="1:3">
      <c r="A53" s="5" t="n">
        <v>2020</v>
      </c>
      <c r="B53" s="5" t="n">
        <v>3228</v>
      </c>
    </row>
    <row r="54" spans="1:3">
      <c r="A54" s="5" t="n">
        <v>2021</v>
      </c>
      <c r="B54" s="5" t="n">
        <v>22080</v>
      </c>
    </row>
    <row r="55" spans="1:3">
      <c r="A55" s="5" t="n">
        <v>2022</v>
      </c>
      <c r="B55" s="5" t="n">
        <v>113946</v>
      </c>
    </row>
    <row r="56" spans="1:3">
      <c r="A56" s="5" t="n">
        <v>2023</v>
      </c>
      <c r="B56" s="5" t="n">
        <v>31758</v>
      </c>
    </row>
    <row r="57" spans="1:3">
      <c r="A57" s="4" t="s">
        <v>408</v>
      </c>
      <c r="B57" s="5" t="n">
        <v>31348</v>
      </c>
    </row>
    <row r="58" spans="1:3">
      <c r="A58" s="4" t="s">
        <v>110</v>
      </c>
      <c r="B58" s="7" t="n">
        <v>205450</v>
      </c>
      <c r="C58" s="7" t="n">
        <v>287238</v>
      </c>
    </row>
    <row r="59" spans="1:3">
      <c r="A59" s="3" t="s">
        <v>811</v>
      </c>
    </row>
    <row r="60" spans="1:3">
      <c r="A60" s="4" t="s">
        <v>110</v>
      </c>
      <c r="B60" s="4" t="s">
        <v>798</v>
      </c>
      <c r="C60" s="4" t="s">
        <v>799</v>
      </c>
    </row>
    <row r="61" spans="1:3">
      <c r="A61" s="4" t="s">
        <v>821</v>
      </c>
    </row>
    <row r="62" spans="1:3">
      <c r="A62" s="3" t="s">
        <v>810</v>
      </c>
    </row>
    <row r="63" spans="1:3">
      <c r="A63" s="5" t="n">
        <v>2019</v>
      </c>
      <c r="B63" s="7" t="n">
        <v>0</v>
      </c>
    </row>
    <row r="64" spans="1:3">
      <c r="A64" s="5" t="n">
        <v>2020</v>
      </c>
      <c r="B64" s="5" t="n">
        <v>0</v>
      </c>
    </row>
    <row r="65" spans="1:3">
      <c r="A65" s="5" t="n">
        <v>2021</v>
      </c>
      <c r="B65" s="5" t="n">
        <v>250000</v>
      </c>
    </row>
    <row r="66" spans="1:3">
      <c r="A66" s="5" t="n">
        <v>2022</v>
      </c>
      <c r="B66" s="5" t="n">
        <v>0</v>
      </c>
    </row>
    <row r="67" spans="1:3">
      <c r="A67" s="5" t="n">
        <v>2023</v>
      </c>
      <c r="B67" s="5" t="n">
        <v>200000</v>
      </c>
    </row>
    <row r="68" spans="1:3">
      <c r="A68" s="4" t="s">
        <v>408</v>
      </c>
      <c r="B68" s="5" t="n">
        <v>0</v>
      </c>
    </row>
    <row r="69" spans="1:3">
      <c r="A69" s="4" t="s">
        <v>110</v>
      </c>
      <c r="B69" s="5" t="n">
        <v>450000</v>
      </c>
    </row>
    <row r="70" spans="1:3">
      <c r="A70" s="4" t="s">
        <v>822</v>
      </c>
    </row>
    <row r="71" spans="1:3">
      <c r="A71" s="3" t="s">
        <v>810</v>
      </c>
    </row>
    <row r="72" spans="1:3">
      <c r="A72" s="5" t="n">
        <v>2019</v>
      </c>
      <c r="B72" s="5" t="n">
        <v>0</v>
      </c>
    </row>
    <row r="73" spans="1:3">
      <c r="A73" s="5" t="n">
        <v>2020</v>
      </c>
      <c r="B73" s="5" t="n">
        <v>0</v>
      </c>
    </row>
    <row r="74" spans="1:3">
      <c r="A74" s="5" t="n">
        <v>2021</v>
      </c>
      <c r="B74" s="5" t="n">
        <v>100000</v>
      </c>
    </row>
    <row r="75" spans="1:3">
      <c r="A75" s="5" t="n">
        <v>2022</v>
      </c>
      <c r="B75" s="5" t="n">
        <v>0</v>
      </c>
    </row>
    <row r="76" spans="1:3">
      <c r="A76" s="5" t="n">
        <v>2023</v>
      </c>
      <c r="B76" s="5" t="n">
        <v>0</v>
      </c>
    </row>
    <row r="77" spans="1:3">
      <c r="A77" s="4" t="s">
        <v>408</v>
      </c>
      <c r="B77" s="5" t="n">
        <v>600000</v>
      </c>
    </row>
    <row r="78" spans="1:3">
      <c r="A78" s="4" t="s">
        <v>110</v>
      </c>
      <c r="B78" s="7" t="n">
        <v>700000</v>
      </c>
    </row>
    <row r="79" spans="1:3">
      <c r="A79" s="4" t="s">
        <v>823</v>
      </c>
    </row>
    <row r="80" spans="1:3">
      <c r="A80" s="3" t="s">
        <v>811</v>
      </c>
    </row>
    <row r="81" spans="1:3">
      <c r="A81" s="5" t="n">
        <v>2019</v>
      </c>
      <c r="B81" s="4" t="s">
        <v>824</v>
      </c>
    </row>
    <row r="82" spans="1:3">
      <c r="A82" s="5" t="n">
        <v>2020</v>
      </c>
      <c r="B82" s="4" t="s">
        <v>824</v>
      </c>
    </row>
    <row r="83" spans="1:3">
      <c r="A83" s="5" t="n">
        <v>2021</v>
      </c>
      <c r="B83" s="4" t="s">
        <v>824</v>
      </c>
    </row>
    <row r="84" spans="1:3">
      <c r="A84" s="5" t="n">
        <v>2022</v>
      </c>
      <c r="B84" s="4" t="s">
        <v>825</v>
      </c>
    </row>
    <row r="85" spans="1:3">
      <c r="A85" s="5" t="n">
        <v>2023</v>
      </c>
      <c r="B85" s="4" t="s">
        <v>824</v>
      </c>
    </row>
    <row r="86" spans="1:3">
      <c r="A86" s="4" t="s">
        <v>408</v>
      </c>
      <c r="B86" s="4" t="s">
        <v>824</v>
      </c>
    </row>
    <row r="87" spans="1:3">
      <c r="A87" s="4" t="s">
        <v>110</v>
      </c>
      <c r="B87" s="4" t="s">
        <v>825</v>
      </c>
    </row>
    <row r="88" spans="1:3">
      <c r="A88" s="4" t="s">
        <v>826</v>
      </c>
    </row>
    <row r="89" spans="1:3">
      <c r="A89" s="3" t="s">
        <v>810</v>
      </c>
    </row>
    <row r="90" spans="1:3">
      <c r="A90" s="5" t="n">
        <v>2019</v>
      </c>
      <c r="B90" s="7" t="n">
        <v>0</v>
      </c>
    </row>
    <row r="91" spans="1:3">
      <c r="A91" s="5" t="n">
        <v>2020</v>
      </c>
      <c r="B91" s="5" t="n">
        <v>0</v>
      </c>
    </row>
    <row r="92" spans="1:3">
      <c r="A92" s="5" t="n">
        <v>2021</v>
      </c>
      <c r="B92" s="5" t="n">
        <v>0</v>
      </c>
    </row>
    <row r="93" spans="1:3">
      <c r="A93" s="5" t="n">
        <v>2022</v>
      </c>
      <c r="B93" s="5" t="n">
        <v>273000</v>
      </c>
    </row>
    <row r="94" spans="1:3">
      <c r="A94" s="5" t="n">
        <v>2023</v>
      </c>
      <c r="B94" s="5" t="n">
        <v>0</v>
      </c>
    </row>
    <row r="95" spans="1:3">
      <c r="A95" s="4" t="s">
        <v>408</v>
      </c>
      <c r="B95" s="5" t="n">
        <v>0</v>
      </c>
    </row>
    <row r="96" spans="1:3">
      <c r="A96" s="4" t="s">
        <v>110</v>
      </c>
      <c r="B96" s="5" t="n">
        <v>273000</v>
      </c>
    </row>
    <row r="97" spans="1:3">
      <c r="A97" s="4" t="s">
        <v>827</v>
      </c>
    </row>
    <row r="98" spans="1:3">
      <c r="A98" s="3" t="s">
        <v>785</v>
      </c>
    </row>
    <row r="99" spans="1:3">
      <c r="A99" s="4" t="s">
        <v>828</v>
      </c>
      <c r="B99" s="7" t="n">
        <v>250000</v>
      </c>
    </row>
    <row r="100" spans="1:3">
      <c r="A100" s="4" t="s">
        <v>483</v>
      </c>
      <c r="B100" s="4" t="s">
        <v>829</v>
      </c>
    </row>
    <row r="101" spans="1:3">
      <c r="A101" s="4" t="s">
        <v>830</v>
      </c>
    </row>
    <row r="102" spans="1:3">
      <c r="A102" s="3" t="s">
        <v>785</v>
      </c>
    </row>
    <row r="103" spans="1:3">
      <c r="A103" s="4" t="s">
        <v>828</v>
      </c>
      <c r="B103" s="7" t="n">
        <v>200000</v>
      </c>
    </row>
    <row r="104" spans="1:3">
      <c r="A104" s="4" t="s">
        <v>483</v>
      </c>
      <c r="B104" s="4" t="s">
        <v>831</v>
      </c>
    </row>
    <row r="105" spans="1:3">
      <c r="A105" s="4" t="s">
        <v>832</v>
      </c>
    </row>
    <row r="106" spans="1:3">
      <c r="A106" s="3" t="s">
        <v>785</v>
      </c>
    </row>
    <row r="107" spans="1:3">
      <c r="A107" s="4" t="s">
        <v>833</v>
      </c>
      <c r="B107" s="4" t="s">
        <v>834</v>
      </c>
    </row>
    <row r="108" spans="1:3">
      <c r="A108" s="4" t="s">
        <v>835</v>
      </c>
      <c r="B108" s="4" t="s">
        <v>836</v>
      </c>
    </row>
    <row r="109" spans="1:3">
      <c r="A109" s="4" t="s">
        <v>837</v>
      </c>
    </row>
    <row r="110" spans="1:3">
      <c r="A110" s="3" t="s">
        <v>785</v>
      </c>
    </row>
    <row r="111" spans="1:3">
      <c r="A111" s="4" t="s">
        <v>833</v>
      </c>
      <c r="B111" s="4" t="s">
        <v>834</v>
      </c>
    </row>
    <row r="112" spans="1:3">
      <c r="A112" s="4" t="s">
        <v>835</v>
      </c>
      <c r="B112" s="4" t="s">
        <v>8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838</v>
      </c>
      <c r="B1" s="2" t="s">
        <v>839</v>
      </c>
      <c r="C1" s="2" t="s">
        <v>2</v>
      </c>
      <c r="D1" s="2" t="s">
        <v>33</v>
      </c>
      <c r="E1" s="2" t="s">
        <v>840</v>
      </c>
      <c r="F1" s="2" t="s">
        <v>841</v>
      </c>
      <c r="G1" s="2" t="s">
        <v>842</v>
      </c>
    </row>
    <row r="2" spans="1:7">
      <c r="A2" s="3" t="s">
        <v>785</v>
      </c>
    </row>
    <row r="3" spans="1:7">
      <c r="A3" s="4" t="s">
        <v>843</v>
      </c>
      <c r="C3" s="7" t="n">
        <v>696362</v>
      </c>
      <c r="D3" s="7" t="n">
        <v>695748</v>
      </c>
    </row>
    <row r="4" spans="1:7">
      <c r="A4" s="4" t="s">
        <v>844</v>
      </c>
    </row>
    <row r="5" spans="1:7">
      <c r="A5" s="3" t="s">
        <v>785</v>
      </c>
    </row>
    <row r="6" spans="1:7">
      <c r="A6" s="4" t="s">
        <v>843</v>
      </c>
      <c r="C6" s="5" t="n">
        <v>700000</v>
      </c>
      <c r="D6" s="5" t="n">
        <v>700000</v>
      </c>
    </row>
    <row r="7" spans="1:7">
      <c r="A7" s="4" t="s">
        <v>791</v>
      </c>
      <c r="C7" s="5" t="n">
        <v>-734</v>
      </c>
      <c r="D7" s="5" t="n">
        <v>-853</v>
      </c>
    </row>
    <row r="8" spans="1:7">
      <c r="A8" s="4" t="s">
        <v>792</v>
      </c>
      <c r="C8" s="7" t="n">
        <v>-2904</v>
      </c>
      <c r="D8" s="7" t="n">
        <v>-3399</v>
      </c>
    </row>
    <row r="9" spans="1:7">
      <c r="A9" s="4" t="s">
        <v>787</v>
      </c>
      <c r="C9" s="4" t="s">
        <v>845</v>
      </c>
      <c r="D9" s="4" t="s">
        <v>845</v>
      </c>
    </row>
    <row r="10" spans="1:7">
      <c r="A10" s="4" t="s">
        <v>846</v>
      </c>
    </row>
    <row r="11" spans="1:7">
      <c r="A11" s="3" t="s">
        <v>785</v>
      </c>
    </row>
    <row r="12" spans="1:7">
      <c r="A12" s="4" t="s">
        <v>843</v>
      </c>
      <c r="C12" s="7" t="n">
        <v>100000</v>
      </c>
      <c r="D12" s="7" t="n">
        <v>100000</v>
      </c>
    </row>
    <row r="13" spans="1:7">
      <c r="A13" s="4" t="s">
        <v>847</v>
      </c>
      <c r="C13" s="4" t="s">
        <v>848</v>
      </c>
      <c r="D13" s="4" t="s">
        <v>848</v>
      </c>
      <c r="G13" s="4" t="s">
        <v>848</v>
      </c>
    </row>
    <row r="14" spans="1:7">
      <c r="A14" s="4" t="s">
        <v>849</v>
      </c>
      <c r="G14" s="7" t="n">
        <v>100000</v>
      </c>
    </row>
    <row r="15" spans="1:7">
      <c r="A15" s="4" t="s">
        <v>850</v>
      </c>
    </row>
    <row r="16" spans="1:7">
      <c r="A16" s="3" t="s">
        <v>785</v>
      </c>
    </row>
    <row r="17" spans="1:7">
      <c r="A17" s="4" t="s">
        <v>843</v>
      </c>
      <c r="C17" s="7" t="n">
        <v>150000</v>
      </c>
      <c r="D17" s="7" t="n">
        <v>150000</v>
      </c>
    </row>
    <row r="18" spans="1:7">
      <c r="A18" s="4" t="s">
        <v>847</v>
      </c>
      <c r="C18" s="4" t="s">
        <v>851</v>
      </c>
      <c r="D18" s="4" t="s">
        <v>851</v>
      </c>
      <c r="G18" s="4" t="s">
        <v>851</v>
      </c>
    </row>
    <row r="19" spans="1:7">
      <c r="A19" s="4" t="s">
        <v>849</v>
      </c>
      <c r="G19" s="7" t="n">
        <v>150000</v>
      </c>
    </row>
    <row r="20" spans="1:7">
      <c r="A20" s="4" t="s">
        <v>852</v>
      </c>
    </row>
    <row r="21" spans="1:7">
      <c r="A21" s="3" t="s">
        <v>785</v>
      </c>
    </row>
    <row r="22" spans="1:7">
      <c r="A22" s="4" t="s">
        <v>843</v>
      </c>
      <c r="C22" s="7" t="n">
        <v>250000</v>
      </c>
      <c r="D22" s="7" t="n">
        <v>250000</v>
      </c>
    </row>
    <row r="23" spans="1:7">
      <c r="A23" s="4" t="s">
        <v>847</v>
      </c>
      <c r="B23" s="4" t="s">
        <v>853</v>
      </c>
      <c r="C23" s="4" t="s">
        <v>853</v>
      </c>
      <c r="D23" s="4" t="s">
        <v>853</v>
      </c>
    </row>
    <row r="24" spans="1:7">
      <c r="A24" s="4" t="s">
        <v>849</v>
      </c>
      <c r="B24" s="7" t="n">
        <v>250000</v>
      </c>
    </row>
    <row r="25" spans="1:7">
      <c r="A25" s="4" t="s">
        <v>854</v>
      </c>
      <c r="B25" s="4" t="s">
        <v>855</v>
      </c>
    </row>
    <row r="26" spans="1:7">
      <c r="A26" s="4" t="s">
        <v>856</v>
      </c>
      <c r="B26" s="4" t="s">
        <v>857</v>
      </c>
    </row>
    <row r="27" spans="1:7">
      <c r="A27" s="4" t="s">
        <v>858</v>
      </c>
    </row>
    <row r="28" spans="1:7">
      <c r="A28" s="3" t="s">
        <v>785</v>
      </c>
    </row>
    <row r="29" spans="1:7">
      <c r="A29" s="4" t="s">
        <v>843</v>
      </c>
      <c r="C29" s="7" t="n">
        <v>100000</v>
      </c>
      <c r="D29" s="7" t="n">
        <v>100000</v>
      </c>
    </row>
    <row r="30" spans="1:7">
      <c r="A30" s="4" t="s">
        <v>847</v>
      </c>
      <c r="C30" s="4" t="s">
        <v>859</v>
      </c>
      <c r="D30" s="4" t="s">
        <v>859</v>
      </c>
      <c r="F30" s="4" t="s">
        <v>859</v>
      </c>
    </row>
    <row r="31" spans="1:7">
      <c r="A31" s="4" t="s">
        <v>849</v>
      </c>
      <c r="F31" s="7" t="n">
        <v>100000</v>
      </c>
    </row>
    <row r="32" spans="1:7">
      <c r="A32" s="4" t="s">
        <v>860</v>
      </c>
    </row>
    <row r="33" spans="1:7">
      <c r="A33" s="3" t="s">
        <v>785</v>
      </c>
    </row>
    <row r="34" spans="1:7">
      <c r="A34" s="4" t="s">
        <v>843</v>
      </c>
      <c r="C34" s="7" t="n">
        <v>100000</v>
      </c>
      <c r="D34" s="7" t="n">
        <v>100000</v>
      </c>
    </row>
    <row r="35" spans="1:7">
      <c r="A35" s="4" t="s">
        <v>847</v>
      </c>
      <c r="C35" s="4" t="s">
        <v>861</v>
      </c>
      <c r="D35" s="4" t="s">
        <v>861</v>
      </c>
      <c r="E35" s="4" t="s">
        <v>861</v>
      </c>
    </row>
    <row r="36" spans="1:7">
      <c r="A36" s="4" t="s">
        <v>849</v>
      </c>
      <c r="E36" s="7" t="n">
        <v>100000</v>
      </c>
    </row>
    <row r="37" spans="1:7">
      <c r="A37" s="4" t="s">
        <v>862</v>
      </c>
    </row>
    <row r="38" spans="1:7">
      <c r="A38" s="3" t="s">
        <v>785</v>
      </c>
    </row>
    <row r="39" spans="1:7">
      <c r="A39" s="4" t="s">
        <v>849</v>
      </c>
      <c r="G39" s="7"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40</v>
      </c>
      <c r="B1" s="2" t="s">
        <v>1</v>
      </c>
    </row>
    <row r="2" spans="1:3">
      <c r="B2" s="2" t="s">
        <v>33</v>
      </c>
      <c r="C2" s="2" t="s">
        <v>80</v>
      </c>
    </row>
    <row r="3" spans="1:3">
      <c r="A3" s="4" t="s">
        <v>141</v>
      </c>
      <c r="B3" s="10" t="n">
        <v>1.6965</v>
      </c>
      <c r="C3" s="9" t="n">
        <v>1.75</v>
      </c>
    </row>
    <row r="4" spans="1:3">
      <c r="A4" s="4" t="s">
        <v>142</v>
      </c>
      <c r="B4" s="10" t="n">
        <v>0.6625</v>
      </c>
      <c r="C4" s="10" t="n">
        <v>0.66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7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8"/>
    <col customWidth="1" max="5" min="5" width="21"/>
    <col customWidth="1" max="6" min="6" width="21"/>
    <col customWidth="1" max="7" min="7" width="14"/>
    <col customWidth="1" max="8" min="8" width="21"/>
    <col customWidth="1" max="9" min="9" width="21"/>
    <col customWidth="1" max="10" min="10" width="21"/>
    <col customWidth="1" max="11" min="11" width="21"/>
  </cols>
  <sheetData>
    <row r="1" spans="1:11">
      <c r="A1" s="1" t="s">
        <v>863</v>
      </c>
      <c r="B1" s="2" t="s">
        <v>864</v>
      </c>
      <c r="C1" s="2" t="s">
        <v>865</v>
      </c>
      <c r="D1" s="2" t="s">
        <v>866</v>
      </c>
      <c r="E1" s="2" t="s">
        <v>523</v>
      </c>
      <c r="F1" s="2" t="s">
        <v>867</v>
      </c>
      <c r="G1" s="2" t="s">
        <v>868</v>
      </c>
      <c r="H1" s="2" t="s">
        <v>864</v>
      </c>
      <c r="I1" s="2" t="s">
        <v>523</v>
      </c>
      <c r="J1" s="2" t="s">
        <v>524</v>
      </c>
      <c r="K1" s="2" t="s">
        <v>869</v>
      </c>
    </row>
    <row r="2" spans="1:11">
      <c r="A2" s="3" t="s">
        <v>870</v>
      </c>
    </row>
    <row r="3" spans="1:11">
      <c r="A3" s="4" t="s">
        <v>871</v>
      </c>
      <c r="B3" s="7" t="n">
        <v>447367</v>
      </c>
      <c r="E3" s="7" t="n">
        <v>547270</v>
      </c>
      <c r="H3" s="7" t="n">
        <v>447367</v>
      </c>
      <c r="I3" s="7" t="n">
        <v>547270</v>
      </c>
    </row>
    <row r="4" spans="1:11">
      <c r="A4" s="4" t="s">
        <v>872</v>
      </c>
      <c r="B4" s="5" t="n">
        <v>273000</v>
      </c>
      <c r="E4" s="5" t="n">
        <v>216000</v>
      </c>
      <c r="H4" s="5" t="n">
        <v>273000</v>
      </c>
      <c r="I4" s="5" t="n">
        <v>216000</v>
      </c>
    </row>
    <row r="5" spans="1:11">
      <c r="A5" s="4" t="s">
        <v>873</v>
      </c>
      <c r="H5" s="5" t="n">
        <v>100000</v>
      </c>
      <c r="I5" s="5" t="n">
        <v>100000</v>
      </c>
      <c r="J5" s="7" t="n">
        <v>0</v>
      </c>
    </row>
    <row r="6" spans="1:11">
      <c r="A6" s="4" t="s">
        <v>871</v>
      </c>
    </row>
    <row r="7" spans="1:11">
      <c r="A7" s="3" t="s">
        <v>870</v>
      </c>
    </row>
    <row r="8" spans="1:11">
      <c r="A8" s="4" t="s">
        <v>871</v>
      </c>
      <c r="B8" s="5" t="n">
        <v>450000</v>
      </c>
      <c r="E8" s="5" t="n">
        <v>550000</v>
      </c>
      <c r="H8" s="5" t="n">
        <v>450000</v>
      </c>
      <c r="I8" s="5" t="n">
        <v>550000</v>
      </c>
    </row>
    <row r="9" spans="1:11">
      <c r="A9" s="4" t="s">
        <v>792</v>
      </c>
      <c r="B9" s="5" t="n">
        <v>-2633</v>
      </c>
      <c r="E9" s="5" t="n">
        <v>-2730</v>
      </c>
      <c r="H9" s="5" t="n">
        <v>-2633</v>
      </c>
      <c r="I9" s="5" t="n">
        <v>-2730</v>
      </c>
    </row>
    <row r="10" spans="1:11">
      <c r="A10" s="4" t="s">
        <v>874</v>
      </c>
      <c r="B10" s="5" t="n">
        <v>447367</v>
      </c>
      <c r="E10" s="5" t="n">
        <v>547270</v>
      </c>
      <c r="H10" s="5" t="n">
        <v>447367</v>
      </c>
      <c r="I10" s="5" t="n">
        <v>547270</v>
      </c>
    </row>
    <row r="11" spans="1:11">
      <c r="A11" s="4" t="s">
        <v>875</v>
      </c>
    </row>
    <row r="12" spans="1:11">
      <c r="A12" s="3" t="s">
        <v>870</v>
      </c>
    </row>
    <row r="13" spans="1:11">
      <c r="A13" s="4" t="s">
        <v>876</v>
      </c>
      <c r="K13" s="7" t="n">
        <v>200000</v>
      </c>
    </row>
    <row r="14" spans="1:11">
      <c r="A14" s="4" t="s">
        <v>877</v>
      </c>
    </row>
    <row r="15" spans="1:11">
      <c r="A15" s="3" t="s">
        <v>870</v>
      </c>
    </row>
    <row r="16" spans="1:11">
      <c r="A16" s="4" t="s">
        <v>871</v>
      </c>
      <c r="B16" s="7" t="n">
        <v>250000</v>
      </c>
      <c r="E16" s="7" t="n">
        <v>250000</v>
      </c>
      <c r="H16" s="7" t="n">
        <v>250000</v>
      </c>
      <c r="I16" s="7" t="n">
        <v>250000</v>
      </c>
    </row>
    <row r="17" spans="1:11">
      <c r="A17" s="4" t="s">
        <v>878</v>
      </c>
      <c r="B17" s="4" t="s">
        <v>879</v>
      </c>
      <c r="E17" s="4" t="s">
        <v>880</v>
      </c>
      <c r="H17" s="4" t="s">
        <v>879</v>
      </c>
      <c r="I17" s="4" t="s">
        <v>880</v>
      </c>
    </row>
    <row r="18" spans="1:11">
      <c r="A18" s="4" t="s">
        <v>881</v>
      </c>
    </row>
    <row r="19" spans="1:11">
      <c r="A19" s="3" t="s">
        <v>870</v>
      </c>
    </row>
    <row r="20" spans="1:11">
      <c r="A20" s="4" t="s">
        <v>871</v>
      </c>
      <c r="B20" s="7" t="n">
        <v>200000</v>
      </c>
      <c r="E20" s="7" t="n">
        <v>200000</v>
      </c>
      <c r="H20" s="7" t="n">
        <v>200000</v>
      </c>
      <c r="I20" s="7" t="n">
        <v>200000</v>
      </c>
    </row>
    <row r="21" spans="1:11">
      <c r="A21" s="4" t="s">
        <v>882</v>
      </c>
      <c r="B21" s="4" t="s">
        <v>883</v>
      </c>
      <c r="E21" s="4" t="s">
        <v>884</v>
      </c>
    </row>
    <row r="22" spans="1:11">
      <c r="A22" s="4" t="s">
        <v>885</v>
      </c>
    </row>
    <row r="23" spans="1:11">
      <c r="A23" s="3" t="s">
        <v>870</v>
      </c>
    </row>
    <row r="24" spans="1:11">
      <c r="A24" s="4" t="s">
        <v>871</v>
      </c>
      <c r="B24" s="7" t="n">
        <v>0</v>
      </c>
      <c r="E24" s="7" t="n">
        <v>100000</v>
      </c>
      <c r="H24" s="7" t="n">
        <v>0</v>
      </c>
      <c r="I24" s="7" t="n">
        <v>100000</v>
      </c>
    </row>
    <row r="25" spans="1:11">
      <c r="A25" s="4" t="s">
        <v>878</v>
      </c>
      <c r="B25" s="4" t="s">
        <v>824</v>
      </c>
      <c r="E25" s="4" t="s">
        <v>886</v>
      </c>
      <c r="H25" s="4" t="s">
        <v>824</v>
      </c>
      <c r="I25" s="4" t="s">
        <v>886</v>
      </c>
    </row>
    <row r="26" spans="1:11">
      <c r="A26" s="4" t="s">
        <v>887</v>
      </c>
    </row>
    <row r="27" spans="1:11">
      <c r="A27" s="3" t="s">
        <v>870</v>
      </c>
    </row>
    <row r="28" spans="1:11">
      <c r="A28" s="4" t="s">
        <v>872</v>
      </c>
      <c r="B28" s="7" t="n">
        <v>273000</v>
      </c>
      <c r="E28" s="7" t="n">
        <v>216000</v>
      </c>
      <c r="H28" s="7" t="n">
        <v>273000</v>
      </c>
      <c r="I28" s="7" t="n">
        <v>216000</v>
      </c>
    </row>
    <row r="29" spans="1:11">
      <c r="A29" s="4" t="s">
        <v>878</v>
      </c>
      <c r="B29" s="4" t="s">
        <v>825</v>
      </c>
      <c r="E29" s="4" t="s">
        <v>888</v>
      </c>
      <c r="H29" s="4" t="s">
        <v>825</v>
      </c>
      <c r="I29" s="4" t="s">
        <v>888</v>
      </c>
    </row>
    <row r="30" spans="1:11">
      <c r="A30" s="4" t="s">
        <v>827</v>
      </c>
    </row>
    <row r="31" spans="1:11">
      <c r="A31" s="3" t="s">
        <v>870</v>
      </c>
    </row>
    <row r="32" spans="1:11">
      <c r="A32" s="4" t="s">
        <v>828</v>
      </c>
      <c r="B32" s="7" t="n">
        <v>250000</v>
      </c>
      <c r="H32" s="7" t="n">
        <v>250000</v>
      </c>
    </row>
    <row r="33" spans="1:11">
      <c r="A33" s="4" t="s">
        <v>483</v>
      </c>
      <c r="B33" s="4" t="s">
        <v>829</v>
      </c>
      <c r="H33" s="4" t="s">
        <v>829</v>
      </c>
    </row>
    <row r="34" spans="1:11">
      <c r="A34" s="4" t="s">
        <v>889</v>
      </c>
    </row>
    <row r="35" spans="1:11">
      <c r="A35" s="3" t="s">
        <v>870</v>
      </c>
    </row>
    <row r="36" spans="1:11">
      <c r="A36" s="4" t="s">
        <v>828</v>
      </c>
      <c r="B36" s="7" t="n">
        <v>250000</v>
      </c>
      <c r="H36" s="7" t="n">
        <v>250000</v>
      </c>
    </row>
    <row r="37" spans="1:11">
      <c r="A37" s="4" t="s">
        <v>483</v>
      </c>
      <c r="B37" s="4" t="s">
        <v>829</v>
      </c>
      <c r="H37" s="4" t="s">
        <v>829</v>
      </c>
    </row>
    <row r="38" spans="1:11">
      <c r="A38" s="4" t="s">
        <v>830</v>
      </c>
    </row>
    <row r="39" spans="1:11">
      <c r="A39" s="3" t="s">
        <v>870</v>
      </c>
    </row>
    <row r="40" spans="1:11">
      <c r="A40" s="4" t="s">
        <v>828</v>
      </c>
      <c r="B40" s="7" t="n">
        <v>200000</v>
      </c>
      <c r="H40" s="7" t="n">
        <v>200000</v>
      </c>
    </row>
    <row r="41" spans="1:11">
      <c r="A41" s="4" t="s">
        <v>483</v>
      </c>
      <c r="B41" s="4" t="s">
        <v>831</v>
      </c>
      <c r="H41" s="4" t="s">
        <v>831</v>
      </c>
    </row>
    <row r="42" spans="1:11">
      <c r="A42" s="4" t="s">
        <v>890</v>
      </c>
    </row>
    <row r="43" spans="1:11">
      <c r="A43" s="3" t="s">
        <v>870</v>
      </c>
    </row>
    <row r="44" spans="1:11">
      <c r="A44" s="4" t="s">
        <v>828</v>
      </c>
      <c r="B44" s="7" t="n">
        <v>200000</v>
      </c>
      <c r="H44" s="7" t="n">
        <v>200000</v>
      </c>
    </row>
    <row r="45" spans="1:11">
      <c r="A45" s="4" t="s">
        <v>483</v>
      </c>
      <c r="B45" s="4" t="s">
        <v>831</v>
      </c>
      <c r="H45" s="4" t="s">
        <v>831</v>
      </c>
    </row>
    <row r="46" spans="1:11">
      <c r="A46" s="4" t="s">
        <v>891</v>
      </c>
    </row>
    <row r="47" spans="1:11">
      <c r="A47" s="3" t="s">
        <v>870</v>
      </c>
    </row>
    <row r="48" spans="1:11">
      <c r="A48" s="4" t="s">
        <v>828</v>
      </c>
      <c r="E48" s="7" t="n">
        <v>200000</v>
      </c>
      <c r="I48" s="7" t="n">
        <v>200000</v>
      </c>
    </row>
    <row r="49" spans="1:11">
      <c r="A49" s="4" t="s">
        <v>483</v>
      </c>
      <c r="E49" s="4" t="s">
        <v>892</v>
      </c>
      <c r="I49" s="4" t="s">
        <v>892</v>
      </c>
    </row>
    <row r="50" spans="1:11">
      <c r="A50" s="4" t="s">
        <v>893</v>
      </c>
    </row>
    <row r="51" spans="1:11">
      <c r="A51" s="3" t="s">
        <v>870</v>
      </c>
    </row>
    <row r="52" spans="1:11">
      <c r="A52" s="4" t="s">
        <v>833</v>
      </c>
      <c r="D52" s="4" t="s">
        <v>834</v>
      </c>
    </row>
    <row r="53" spans="1:11">
      <c r="A53" s="4" t="s">
        <v>894</v>
      </c>
    </row>
    <row r="54" spans="1:11">
      <c r="A54" s="3" t="s">
        <v>870</v>
      </c>
    </row>
    <row r="55" spans="1:11">
      <c r="A55" s="4" t="s">
        <v>835</v>
      </c>
      <c r="B55" s="4" t="s">
        <v>836</v>
      </c>
      <c r="E55" s="4" t="s">
        <v>895</v>
      </c>
    </row>
    <row r="56" spans="1:11">
      <c r="A56" s="4" t="s">
        <v>896</v>
      </c>
    </row>
    <row r="57" spans="1:11">
      <c r="A57" s="3" t="s">
        <v>870</v>
      </c>
    </row>
    <row r="58" spans="1:11">
      <c r="A58" s="4" t="s">
        <v>833</v>
      </c>
      <c r="C58" s="4" t="s">
        <v>834</v>
      </c>
      <c r="G58" s="4" t="s">
        <v>834</v>
      </c>
    </row>
    <row r="59" spans="1:11">
      <c r="A59" s="4" t="s">
        <v>835</v>
      </c>
      <c r="B59" s="4" t="s">
        <v>836</v>
      </c>
      <c r="E59" s="4" t="s">
        <v>897</v>
      </c>
    </row>
    <row r="60" spans="1:11">
      <c r="A60" s="4" t="s">
        <v>832</v>
      </c>
    </row>
    <row r="61" spans="1:11">
      <c r="A61" s="3" t="s">
        <v>870</v>
      </c>
    </row>
    <row r="62" spans="1:11">
      <c r="A62" s="4" t="s">
        <v>833</v>
      </c>
      <c r="B62" s="4" t="s">
        <v>834</v>
      </c>
    </row>
    <row r="63" spans="1:11">
      <c r="A63" s="4" t="s">
        <v>835</v>
      </c>
      <c r="B63" s="4" t="s">
        <v>836</v>
      </c>
    </row>
    <row r="64" spans="1:11">
      <c r="A64" s="4" t="s">
        <v>898</v>
      </c>
    </row>
    <row r="65" spans="1:11">
      <c r="A65" s="3" t="s">
        <v>870</v>
      </c>
    </row>
    <row r="66" spans="1:11">
      <c r="A66" s="4" t="s">
        <v>833</v>
      </c>
      <c r="B66" s="4" t="s">
        <v>834</v>
      </c>
    </row>
    <row r="67" spans="1:11">
      <c r="A67" s="4" t="s">
        <v>837</v>
      </c>
    </row>
    <row r="68" spans="1:11">
      <c r="A68" s="3" t="s">
        <v>870</v>
      </c>
    </row>
    <row r="69" spans="1:11">
      <c r="A69" s="4" t="s">
        <v>833</v>
      </c>
      <c r="B69" s="4" t="s">
        <v>834</v>
      </c>
    </row>
    <row r="70" spans="1:11">
      <c r="A70" s="4" t="s">
        <v>835</v>
      </c>
      <c r="B70" s="4" t="s">
        <v>836</v>
      </c>
    </row>
    <row r="71" spans="1:11">
      <c r="A71" s="4" t="s">
        <v>899</v>
      </c>
    </row>
    <row r="72" spans="1:11">
      <c r="A72" s="3" t="s">
        <v>870</v>
      </c>
    </row>
    <row r="73" spans="1:11">
      <c r="A73" s="4" t="s">
        <v>833</v>
      </c>
      <c r="B73" s="4" t="s">
        <v>834</v>
      </c>
    </row>
    <row r="74" spans="1:11">
      <c r="A74" s="4" t="s">
        <v>900</v>
      </c>
    </row>
    <row r="75" spans="1:11">
      <c r="A75" s="3" t="s">
        <v>870</v>
      </c>
    </row>
    <row r="76" spans="1:11">
      <c r="A76" s="4" t="s">
        <v>833</v>
      </c>
      <c r="E76" s="4" t="s">
        <v>834</v>
      </c>
    </row>
    <row r="77" spans="1:11">
      <c r="A77" s="4" t="s">
        <v>901</v>
      </c>
    </row>
    <row r="78" spans="1:11">
      <c r="A78" s="3" t="s">
        <v>870</v>
      </c>
    </row>
    <row r="79" spans="1:11">
      <c r="A79" s="4" t="s">
        <v>835</v>
      </c>
      <c r="B79" s="4" t="s">
        <v>836</v>
      </c>
      <c r="E79" s="4" t="s">
        <v>895</v>
      </c>
    </row>
    <row r="80" spans="1:11">
      <c r="A80" s="4" t="s">
        <v>902</v>
      </c>
    </row>
    <row r="81" spans="1:11">
      <c r="A81" s="3" t="s">
        <v>870</v>
      </c>
    </row>
    <row r="82" spans="1:11">
      <c r="A82" s="4" t="s">
        <v>835</v>
      </c>
      <c r="B82" s="4" t="s">
        <v>836</v>
      </c>
      <c r="C82" s="4" t="s">
        <v>836</v>
      </c>
      <c r="E82" s="4" t="s">
        <v>897</v>
      </c>
      <c r="G82" s="4" t="s">
        <v>897</v>
      </c>
    </row>
    <row r="83" spans="1:11">
      <c r="A83" s="4" t="s">
        <v>903</v>
      </c>
    </row>
    <row r="84" spans="1:11">
      <c r="A84" s="3" t="s">
        <v>870</v>
      </c>
    </row>
    <row r="85" spans="1:11">
      <c r="A85" s="4" t="s">
        <v>835</v>
      </c>
      <c r="B85" s="4" t="s">
        <v>897</v>
      </c>
      <c r="E85" s="4" t="s">
        <v>904</v>
      </c>
    </row>
    <row r="86" spans="1:11">
      <c r="A86" s="4" t="s">
        <v>905</v>
      </c>
    </row>
    <row r="87" spans="1:11">
      <c r="A87" s="3" t="s">
        <v>870</v>
      </c>
    </row>
    <row r="88" spans="1:11">
      <c r="A88" s="4" t="s">
        <v>835</v>
      </c>
      <c r="B88" s="4" t="s">
        <v>906</v>
      </c>
      <c r="C88" s="4" t="s">
        <v>906</v>
      </c>
      <c r="E88" s="4" t="s">
        <v>907</v>
      </c>
      <c r="G88" s="4" t="s">
        <v>907</v>
      </c>
    </row>
    <row r="89" spans="1:11">
      <c r="A89" s="4" t="s">
        <v>908</v>
      </c>
    </row>
    <row r="90" spans="1:11">
      <c r="A90" s="3" t="s">
        <v>870</v>
      </c>
    </row>
    <row r="91" spans="1:11">
      <c r="A91" s="4" t="s">
        <v>909</v>
      </c>
      <c r="D91" s="7" t="n">
        <v>1100000</v>
      </c>
    </row>
    <row r="92" spans="1:11">
      <c r="A92" s="4" t="s">
        <v>910</v>
      </c>
      <c r="D92" s="5" t="n">
        <v>500000</v>
      </c>
    </row>
    <row r="93" spans="1:11">
      <c r="A93" s="4" t="s">
        <v>911</v>
      </c>
      <c r="D93" s="5" t="n">
        <v>1600000</v>
      </c>
    </row>
    <row r="94" spans="1:11">
      <c r="A94" s="4" t="s">
        <v>912</v>
      </c>
    </row>
    <row r="95" spans="1:11">
      <c r="A95" s="3" t="s">
        <v>870</v>
      </c>
    </row>
    <row r="96" spans="1:11">
      <c r="A96" s="4" t="s">
        <v>876</v>
      </c>
      <c r="D96" s="5" t="n">
        <v>250000</v>
      </c>
    </row>
    <row r="97" spans="1:11">
      <c r="A97" s="4" t="s">
        <v>913</v>
      </c>
    </row>
    <row r="98" spans="1:11">
      <c r="A98" s="3" t="s">
        <v>870</v>
      </c>
    </row>
    <row r="99" spans="1:11">
      <c r="A99" s="4" t="s">
        <v>909</v>
      </c>
      <c r="D99" s="7" t="n">
        <v>850000</v>
      </c>
    </row>
    <row r="100" spans="1:11">
      <c r="A100" s="4" t="s">
        <v>914</v>
      </c>
      <c r="D100" s="5" t="n">
        <v>2</v>
      </c>
    </row>
    <row r="101" spans="1:11">
      <c r="A101" s="4" t="s">
        <v>915</v>
      </c>
      <c r="D101" s="4" t="s">
        <v>916</v>
      </c>
    </row>
    <row r="102" spans="1:11">
      <c r="A102" s="4" t="s">
        <v>917</v>
      </c>
      <c r="D102" s="4" t="s">
        <v>918</v>
      </c>
    </row>
    <row r="103" spans="1:11">
      <c r="A103" s="4" t="s">
        <v>919</v>
      </c>
    </row>
    <row r="104" spans="1:11">
      <c r="A104" s="3" t="s">
        <v>870</v>
      </c>
    </row>
    <row r="105" spans="1:11">
      <c r="A105" s="4" t="s">
        <v>920</v>
      </c>
      <c r="D105" s="4" t="s">
        <v>921</v>
      </c>
    </row>
    <row r="106" spans="1:11">
      <c r="A106" s="4" t="s">
        <v>922</v>
      </c>
    </row>
    <row r="107" spans="1:11">
      <c r="A107" s="3" t="s">
        <v>870</v>
      </c>
    </row>
    <row r="108" spans="1:11">
      <c r="A108" s="4" t="s">
        <v>835</v>
      </c>
      <c r="D108" s="4" t="s">
        <v>836</v>
      </c>
    </row>
    <row r="109" spans="1:11">
      <c r="A109" s="4" t="s">
        <v>923</v>
      </c>
    </row>
    <row r="110" spans="1:11">
      <c r="A110" s="3" t="s">
        <v>870</v>
      </c>
    </row>
    <row r="111" spans="1:11">
      <c r="A111" s="4" t="s">
        <v>835</v>
      </c>
      <c r="D111" s="4" t="s">
        <v>924</v>
      </c>
    </row>
    <row r="112" spans="1:11">
      <c r="A112" s="4" t="s">
        <v>925</v>
      </c>
    </row>
    <row r="113" spans="1:11">
      <c r="A113" s="3" t="s">
        <v>870</v>
      </c>
    </row>
    <row r="114" spans="1:11">
      <c r="A114" s="4" t="s">
        <v>920</v>
      </c>
      <c r="D114" s="4" t="s">
        <v>926</v>
      </c>
    </row>
    <row r="115" spans="1:11">
      <c r="A115" s="4" t="s">
        <v>927</v>
      </c>
    </row>
    <row r="116" spans="1:11">
      <c r="A116" s="3" t="s">
        <v>870</v>
      </c>
    </row>
    <row r="117" spans="1:11">
      <c r="A117" s="4" t="s">
        <v>835</v>
      </c>
      <c r="D117" s="4" t="s">
        <v>897</v>
      </c>
    </row>
    <row r="118" spans="1:11">
      <c r="A118" s="4" t="s">
        <v>928</v>
      </c>
    </row>
    <row r="119" spans="1:11">
      <c r="A119" s="3" t="s">
        <v>870</v>
      </c>
    </row>
    <row r="120" spans="1:11">
      <c r="A120" s="4" t="s">
        <v>835</v>
      </c>
      <c r="D120" s="4" t="s">
        <v>710</v>
      </c>
    </row>
    <row r="121" spans="1:11">
      <c r="A121" s="4" t="s">
        <v>929</v>
      </c>
    </row>
    <row r="122" spans="1:11">
      <c r="A122" s="3" t="s">
        <v>870</v>
      </c>
    </row>
    <row r="123" spans="1:11">
      <c r="A123" s="4" t="s">
        <v>909</v>
      </c>
      <c r="F123" s="7" t="n">
        <v>1200000</v>
      </c>
    </row>
    <row r="124" spans="1:11">
      <c r="A124" s="4" t="s">
        <v>930</v>
      </c>
    </row>
    <row r="125" spans="1:11">
      <c r="A125" s="3" t="s">
        <v>870</v>
      </c>
    </row>
    <row r="126" spans="1:11">
      <c r="A126" s="4" t="s">
        <v>876</v>
      </c>
      <c r="F126" s="5" t="n">
        <v>250000</v>
      </c>
    </row>
    <row r="127" spans="1:11">
      <c r="A127" s="4" t="s">
        <v>931</v>
      </c>
    </row>
    <row r="128" spans="1:11">
      <c r="A128" s="3" t="s">
        <v>870</v>
      </c>
    </row>
    <row r="129" spans="1:11">
      <c r="A129" s="4" t="s">
        <v>876</v>
      </c>
      <c r="F129" s="5" t="n">
        <v>200000</v>
      </c>
    </row>
    <row r="130" spans="1:11">
      <c r="A130" s="4" t="s">
        <v>873</v>
      </c>
      <c r="D130" s="7" t="n">
        <v>100000</v>
      </c>
      <c r="I130" s="7" t="n">
        <v>100000</v>
      </c>
    </row>
    <row r="131" spans="1:11">
      <c r="A131" s="4" t="s">
        <v>932</v>
      </c>
    </row>
    <row r="132" spans="1:11">
      <c r="A132" s="3" t="s">
        <v>870</v>
      </c>
    </row>
    <row r="133" spans="1:11">
      <c r="A133" s="4" t="s">
        <v>909</v>
      </c>
      <c r="F133" s="7" t="n">
        <v>750000</v>
      </c>
    </row>
    <row r="134" spans="1:11">
      <c r="A134" s="4" t="s">
        <v>933</v>
      </c>
    </row>
    <row r="135" spans="1:11">
      <c r="A135" s="3" t="s">
        <v>870</v>
      </c>
    </row>
    <row r="136" spans="1:11">
      <c r="A136" s="4" t="s">
        <v>835</v>
      </c>
      <c r="F136" s="4" t="s">
        <v>895</v>
      </c>
    </row>
    <row r="137" spans="1:11">
      <c r="A137" s="4" t="s">
        <v>934</v>
      </c>
    </row>
    <row r="138" spans="1:11">
      <c r="A138" s="3" t="s">
        <v>870</v>
      </c>
    </row>
    <row r="139" spans="1:11">
      <c r="A139" s="4" t="s">
        <v>835</v>
      </c>
      <c r="F139" s="4" t="s">
        <v>935</v>
      </c>
    </row>
    <row r="140" spans="1:11">
      <c r="A140" s="4" t="s">
        <v>936</v>
      </c>
    </row>
    <row r="141" spans="1:11">
      <c r="A141" s="3" t="s">
        <v>870</v>
      </c>
    </row>
    <row r="142" spans="1:11">
      <c r="A142" s="4" t="s">
        <v>835</v>
      </c>
      <c r="F142" s="4" t="s">
        <v>937</v>
      </c>
    </row>
    <row r="143" spans="1:11">
      <c r="A143" s="4" t="s">
        <v>938</v>
      </c>
    </row>
    <row r="144" spans="1:11">
      <c r="A144" s="3" t="s">
        <v>870</v>
      </c>
    </row>
    <row r="145" spans="1:11">
      <c r="A145" s="4" t="s">
        <v>835</v>
      </c>
      <c r="F145" s="4" t="s">
        <v>904</v>
      </c>
    </row>
    <row r="146" spans="1:11">
      <c r="A146" s="4" t="s">
        <v>939</v>
      </c>
    </row>
    <row r="147" spans="1:11">
      <c r="A147" s="3" t="s">
        <v>870</v>
      </c>
    </row>
    <row r="148" spans="1:11">
      <c r="A148" s="4" t="s">
        <v>835</v>
      </c>
      <c r="F148" s="4" t="s">
        <v>904</v>
      </c>
    </row>
    <row r="149" spans="1:11">
      <c r="A149" s="4" t="s">
        <v>940</v>
      </c>
    </row>
    <row r="150" spans="1:11">
      <c r="A150" s="3" t="s">
        <v>870</v>
      </c>
    </row>
    <row r="151" spans="1:11">
      <c r="A151" s="4" t="s">
        <v>835</v>
      </c>
      <c r="F151" s="4" t="s">
        <v>941</v>
      </c>
    </row>
    <row r="152" spans="1:11">
      <c r="A152" s="4" t="s">
        <v>942</v>
      </c>
    </row>
    <row r="153" spans="1:11">
      <c r="A153" s="3" t="s">
        <v>870</v>
      </c>
    </row>
    <row r="154" spans="1:11">
      <c r="A154" s="4" t="s">
        <v>835</v>
      </c>
      <c r="C154" s="4" t="s">
        <v>943</v>
      </c>
    </row>
    <row r="155" spans="1:11">
      <c r="A155" s="4" t="s">
        <v>944</v>
      </c>
    </row>
    <row r="156" spans="1:11">
      <c r="A156" s="3" t="s">
        <v>870</v>
      </c>
    </row>
    <row r="157" spans="1:11">
      <c r="A157" s="4" t="s">
        <v>835</v>
      </c>
      <c r="C157" s="4" t="s">
        <v>945</v>
      </c>
    </row>
    <row r="158" spans="1:11">
      <c r="A158" s="4" t="s">
        <v>946</v>
      </c>
    </row>
    <row r="159" spans="1:11">
      <c r="A159" s="3" t="s">
        <v>870</v>
      </c>
    </row>
    <row r="160" spans="1:11">
      <c r="A160" s="4" t="s">
        <v>920</v>
      </c>
      <c r="D160" s="4" t="s">
        <v>947</v>
      </c>
    </row>
    <row r="161" spans="1:11">
      <c r="A161" s="4" t="s">
        <v>948</v>
      </c>
    </row>
    <row r="162" spans="1:11">
      <c r="A162" s="3" t="s">
        <v>870</v>
      </c>
    </row>
    <row r="163" spans="1:11">
      <c r="A163" s="4" t="s">
        <v>835</v>
      </c>
      <c r="D163" s="4" t="s">
        <v>949</v>
      </c>
    </row>
    <row r="164" spans="1:11">
      <c r="A164" s="4" t="s">
        <v>950</v>
      </c>
    </row>
    <row r="165" spans="1:11">
      <c r="A165" s="3" t="s">
        <v>870</v>
      </c>
    </row>
    <row r="166" spans="1:11">
      <c r="A166" s="4" t="s">
        <v>835</v>
      </c>
      <c r="D166" s="4" t="s">
        <v>951</v>
      </c>
    </row>
    <row r="167" spans="1:11">
      <c r="A167" s="4" t="s">
        <v>952</v>
      </c>
    </row>
    <row r="168" spans="1:11">
      <c r="A168" s="3" t="s">
        <v>870</v>
      </c>
    </row>
    <row r="169" spans="1:11">
      <c r="A169" s="4" t="s">
        <v>920</v>
      </c>
      <c r="D169" s="4" t="s">
        <v>926</v>
      </c>
    </row>
    <row r="170" spans="1:11">
      <c r="A170" s="4" t="s">
        <v>953</v>
      </c>
    </row>
    <row r="171" spans="1:11">
      <c r="A171" s="3" t="s">
        <v>870</v>
      </c>
    </row>
    <row r="172" spans="1:11">
      <c r="A172" s="4" t="s">
        <v>835</v>
      </c>
      <c r="D172" s="4" t="s">
        <v>954</v>
      </c>
    </row>
    <row r="173" spans="1:11">
      <c r="A173" s="4" t="s">
        <v>955</v>
      </c>
    </row>
    <row r="174" spans="1:11">
      <c r="A174" s="3" t="s">
        <v>870</v>
      </c>
    </row>
    <row r="175" spans="1:11">
      <c r="A175" s="4" t="s">
        <v>835</v>
      </c>
      <c r="D175" s="4" t="s">
        <v>9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7</v>
      </c>
      <c r="B1" s="2" t="s">
        <v>2</v>
      </c>
      <c r="C1" s="2" t="s">
        <v>865</v>
      </c>
      <c r="D1" s="2" t="s">
        <v>33</v>
      </c>
      <c r="E1" s="2" t="s">
        <v>958</v>
      </c>
      <c r="F1" s="2" t="s">
        <v>868</v>
      </c>
    </row>
    <row r="2" spans="1:6">
      <c r="A2" s="3" t="s">
        <v>785</v>
      </c>
    </row>
    <row r="3" spans="1:6">
      <c r="A3" s="4" t="s">
        <v>959</v>
      </c>
      <c r="E3" s="4" t="s">
        <v>511</v>
      </c>
    </row>
    <row r="4" spans="1:6">
      <c r="A4" s="4" t="s">
        <v>876</v>
      </c>
      <c r="E4" s="7" t="n">
        <v>200000</v>
      </c>
    </row>
    <row r="5" spans="1:6">
      <c r="A5" s="4" t="s">
        <v>910</v>
      </c>
      <c r="E5" s="5" t="n">
        <v>100000</v>
      </c>
    </row>
    <row r="6" spans="1:6">
      <c r="A6" s="4" t="s">
        <v>911</v>
      </c>
      <c r="E6" s="7" t="n">
        <v>300000</v>
      </c>
    </row>
    <row r="7" spans="1:6">
      <c r="A7" s="4" t="s">
        <v>834</v>
      </c>
    </row>
    <row r="8" spans="1:6">
      <c r="A8" s="3" t="s">
        <v>785</v>
      </c>
    </row>
    <row r="9" spans="1:6">
      <c r="A9" s="4" t="s">
        <v>833</v>
      </c>
      <c r="C9" s="4" t="s">
        <v>834</v>
      </c>
      <c r="F9" s="4" t="s">
        <v>834</v>
      </c>
    </row>
    <row r="10" spans="1:6">
      <c r="A10" s="4" t="s">
        <v>835</v>
      </c>
      <c r="B10" s="4" t="s">
        <v>836</v>
      </c>
      <c r="D10" s="4" t="s">
        <v>897</v>
      </c>
    </row>
    <row r="11" spans="1:6">
      <c r="A11" s="4" t="s">
        <v>960</v>
      </c>
    </row>
    <row r="12" spans="1:6">
      <c r="A12" s="3" t="s">
        <v>785</v>
      </c>
    </row>
    <row r="13" spans="1:6">
      <c r="A13" s="4" t="s">
        <v>835</v>
      </c>
      <c r="B13" s="4" t="s">
        <v>836</v>
      </c>
      <c r="C13" s="4" t="s">
        <v>836</v>
      </c>
      <c r="D13" s="4" t="s">
        <v>897</v>
      </c>
      <c r="F13" s="4" t="s">
        <v>897</v>
      </c>
    </row>
    <row r="14" spans="1:6">
      <c r="A14" s="4" t="s">
        <v>961</v>
      </c>
    </row>
    <row r="15" spans="1:6">
      <c r="A15" s="3" t="s">
        <v>785</v>
      </c>
    </row>
    <row r="16" spans="1:6">
      <c r="A16" s="4" t="s">
        <v>835</v>
      </c>
      <c r="B16" s="4" t="s">
        <v>906</v>
      </c>
      <c r="C16" s="4" t="s">
        <v>906</v>
      </c>
      <c r="D16" s="4" t="s">
        <v>907</v>
      </c>
      <c r="F16" s="4" t="s">
        <v>907</v>
      </c>
    </row>
    <row r="17" spans="1:6">
      <c r="A17" s="4" t="s">
        <v>962</v>
      </c>
    </row>
    <row r="18" spans="1:6">
      <c r="A18" s="3" t="s">
        <v>785</v>
      </c>
    </row>
    <row r="19" spans="1:6">
      <c r="A19" s="4" t="s">
        <v>835</v>
      </c>
      <c r="C19" s="4" t="s">
        <v>943</v>
      </c>
    </row>
    <row r="20" spans="1:6">
      <c r="A20" s="4" t="s">
        <v>963</v>
      </c>
    </row>
    <row r="21" spans="1:6">
      <c r="A21" s="3" t="s">
        <v>785</v>
      </c>
    </row>
    <row r="22" spans="1:6">
      <c r="A22" s="4" t="s">
        <v>835</v>
      </c>
      <c r="C22" s="4" t="s">
        <v>9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31"/>
    <col customWidth="1" max="7" min="7" width="21"/>
  </cols>
  <sheetData>
    <row r="1" spans="1:7">
      <c r="A1" s="1" t="s">
        <v>964</v>
      </c>
      <c r="B1" s="2" t="s">
        <v>965</v>
      </c>
      <c r="C1" s="2" t="s">
        <v>965</v>
      </c>
      <c r="D1" s="2" t="s">
        <v>966</v>
      </c>
      <c r="E1" s="2" t="s">
        <v>967</v>
      </c>
      <c r="F1" s="2" t="s">
        <v>968</v>
      </c>
      <c r="G1" s="2" t="s">
        <v>969</v>
      </c>
    </row>
    <row r="2" spans="1:7">
      <c r="A2" s="4" t="s">
        <v>970</v>
      </c>
    </row>
    <row r="3" spans="1:7">
      <c r="A3" s="3" t="s">
        <v>971</v>
      </c>
    </row>
    <row r="4" spans="1:7">
      <c r="A4" s="4" t="s">
        <v>972</v>
      </c>
      <c r="B4" s="5" t="n">
        <v>5</v>
      </c>
      <c r="C4" s="5" t="n">
        <v>5</v>
      </c>
      <c r="F4" s="5" t="n">
        <v>5</v>
      </c>
    </row>
    <row r="5" spans="1:7">
      <c r="A5" s="4" t="s">
        <v>973</v>
      </c>
      <c r="B5" s="7" t="n">
        <v>705</v>
      </c>
    </row>
    <row r="6" spans="1:7">
      <c r="A6" s="4" t="s">
        <v>974</v>
      </c>
      <c r="B6" s="7" t="n">
        <v>450000</v>
      </c>
      <c r="C6" s="7" t="n">
        <v>450000</v>
      </c>
      <c r="F6" s="7" t="n">
        <v>450000</v>
      </c>
    </row>
    <row r="7" spans="1:7">
      <c r="A7" s="4" t="s">
        <v>975</v>
      </c>
    </row>
    <row r="8" spans="1:7">
      <c r="A8" s="3" t="s">
        <v>971</v>
      </c>
    </row>
    <row r="9" spans="1:7">
      <c r="A9" s="4" t="s">
        <v>974</v>
      </c>
      <c r="G9" s="7" t="n">
        <v>100000</v>
      </c>
    </row>
    <row r="10" spans="1:7">
      <c r="A10" s="4" t="s">
        <v>483</v>
      </c>
      <c r="G10" s="4" t="s">
        <v>829</v>
      </c>
    </row>
    <row r="11" spans="1:7">
      <c r="A11" s="4" t="s">
        <v>976</v>
      </c>
    </row>
    <row r="12" spans="1:7">
      <c r="A12" s="3" t="s">
        <v>971</v>
      </c>
    </row>
    <row r="13" spans="1:7">
      <c r="A13" s="4" t="s">
        <v>974</v>
      </c>
      <c r="G13" s="7" t="n">
        <v>100000</v>
      </c>
    </row>
    <row r="14" spans="1:7">
      <c r="A14" s="4" t="s">
        <v>483</v>
      </c>
      <c r="G14" s="4" t="s">
        <v>829</v>
      </c>
    </row>
    <row r="15" spans="1:7">
      <c r="A15" s="4" t="s">
        <v>977</v>
      </c>
    </row>
    <row r="16" spans="1:7">
      <c r="A16" s="3" t="s">
        <v>971</v>
      </c>
    </row>
    <row r="17" spans="1:7">
      <c r="A17" s="4" t="s">
        <v>974</v>
      </c>
      <c r="G17" s="7" t="n">
        <v>50000</v>
      </c>
    </row>
    <row r="18" spans="1:7">
      <c r="A18" s="4" t="s">
        <v>483</v>
      </c>
      <c r="G18" s="4" t="s">
        <v>829</v>
      </c>
    </row>
    <row r="19" spans="1:7">
      <c r="A19" s="4" t="s">
        <v>978</v>
      </c>
    </row>
    <row r="20" spans="1:7">
      <c r="A20" s="3" t="s">
        <v>971</v>
      </c>
    </row>
    <row r="21" spans="1:7">
      <c r="A21" s="4" t="s">
        <v>974</v>
      </c>
      <c r="D21" s="7" t="n">
        <v>100000</v>
      </c>
    </row>
    <row r="22" spans="1:7">
      <c r="A22" s="4" t="s">
        <v>483</v>
      </c>
      <c r="D22" s="4" t="s">
        <v>831</v>
      </c>
    </row>
    <row r="23" spans="1:7">
      <c r="A23" s="4" t="s">
        <v>979</v>
      </c>
    </row>
    <row r="24" spans="1:7">
      <c r="A24" s="3" t="s">
        <v>971</v>
      </c>
    </row>
    <row r="25" spans="1:7">
      <c r="A25" s="4" t="s">
        <v>974</v>
      </c>
      <c r="D25" s="7" t="n">
        <v>100000</v>
      </c>
    </row>
    <row r="26" spans="1:7">
      <c r="A26" s="4" t="s">
        <v>483</v>
      </c>
      <c r="D26" s="4" t="s">
        <v>831</v>
      </c>
    </row>
    <row r="27" spans="1:7">
      <c r="A27" s="4" t="s">
        <v>980</v>
      </c>
    </row>
    <row r="28" spans="1:7">
      <c r="A28" s="3" t="s">
        <v>971</v>
      </c>
    </row>
    <row r="29" spans="1:7">
      <c r="A29" s="4" t="s">
        <v>972</v>
      </c>
      <c r="E29" s="5" t="n">
        <v>2</v>
      </c>
    </row>
    <row r="30" spans="1:7">
      <c r="A30" s="4" t="s">
        <v>974</v>
      </c>
      <c r="E30" s="7" t="n">
        <v>200000</v>
      </c>
    </row>
    <row r="31" spans="1:7">
      <c r="A31" s="4" t="s">
        <v>834</v>
      </c>
    </row>
    <row r="32" spans="1:7">
      <c r="A32" s="3" t="s">
        <v>971</v>
      </c>
    </row>
    <row r="33" spans="1:7">
      <c r="A33" s="4" t="s">
        <v>833</v>
      </c>
      <c r="C33" s="4" t="s">
        <v>9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82</v>
      </c>
      <c r="B1" s="2" t="s">
        <v>965</v>
      </c>
      <c r="C1" s="2" t="s">
        <v>968</v>
      </c>
    </row>
    <row r="2" spans="1:3">
      <c r="A2" s="3" t="s">
        <v>971</v>
      </c>
    </row>
    <row r="3" spans="1:3">
      <c r="A3" s="4" t="s">
        <v>972</v>
      </c>
      <c r="B3" s="5" t="n">
        <v>5</v>
      </c>
      <c r="C3" s="5" t="n">
        <v>5</v>
      </c>
    </row>
    <row r="4" spans="1:3">
      <c r="A4" s="4" t="s">
        <v>983</v>
      </c>
      <c r="B4" s="7" t="n">
        <v>450000</v>
      </c>
      <c r="C4" s="7" t="n">
        <v>4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3</v>
      </c>
    </row>
    <row r="2" spans="1:3">
      <c r="A2" s="3" t="s">
        <v>985</v>
      </c>
    </row>
    <row r="3" spans="1:3">
      <c r="A3" s="4" t="s">
        <v>986</v>
      </c>
      <c r="B3" s="7" t="n">
        <v>2324</v>
      </c>
      <c r="C3" s="7" t="n">
        <v>1086</v>
      </c>
    </row>
    <row r="4" spans="1:3">
      <c r="A4" s="4" t="s">
        <v>987</v>
      </c>
      <c r="B4" s="7" t="n">
        <v>3846</v>
      </c>
      <c r="C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3</v>
      </c>
      <c r="D2" s="2" t="s">
        <v>80</v>
      </c>
    </row>
    <row r="3" spans="1:4">
      <c r="A3" s="3" t="s">
        <v>989</v>
      </c>
    </row>
    <row r="4" spans="1:4">
      <c r="A4" s="4" t="s">
        <v>990</v>
      </c>
      <c r="B4" s="7" t="n">
        <v>73746</v>
      </c>
      <c r="C4" s="7" t="n">
        <v>146092</v>
      </c>
      <c r="D4" s="7" t="n">
        <v>109730</v>
      </c>
    </row>
    <row r="5" spans="1:4">
      <c r="A5" s="4" t="s">
        <v>991</v>
      </c>
    </row>
    <row r="6" spans="1:4">
      <c r="A6" s="3" t="s">
        <v>989</v>
      </c>
    </row>
    <row r="7" spans="1:4">
      <c r="A7" s="4" t="s">
        <v>992</v>
      </c>
      <c r="B7" s="5" t="n">
        <v>1567</v>
      </c>
      <c r="C7" s="5" t="n">
        <v>-985</v>
      </c>
    </row>
    <row r="8" spans="1:4">
      <c r="A8" s="4" t="s">
        <v>993</v>
      </c>
      <c r="B8" s="5" t="n">
        <v>-1041</v>
      </c>
      <c r="C8" s="5" t="n">
        <v>-633</v>
      </c>
    </row>
    <row r="9" spans="1:4">
      <c r="A9" s="4" t="s">
        <v>990</v>
      </c>
      <c r="B9" s="5" t="n">
        <v>73746</v>
      </c>
    </row>
    <row r="10" spans="1:4">
      <c r="A10" s="4" t="s">
        <v>994</v>
      </c>
      <c r="C10" s="7" t="n">
        <v>9</v>
      </c>
    </row>
    <row r="11" spans="1:4">
      <c r="A11" s="3" t="s">
        <v>995</v>
      </c>
    </row>
    <row r="12" spans="1:4">
      <c r="A12" s="4" t="s">
        <v>996</v>
      </c>
      <c r="B12" s="5" t="n">
        <v>4050</v>
      </c>
    </row>
    <row r="13" spans="1:4">
      <c r="A13" s="4" t="s">
        <v>997</v>
      </c>
      <c r="B13" s="7" t="n">
        <v>40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8</v>
      </c>
      <c r="B1" s="2" t="s">
        <v>999</v>
      </c>
      <c r="C1" s="2" t="s">
        <v>1000</v>
      </c>
      <c r="D1" s="2" t="s">
        <v>2</v>
      </c>
      <c r="E1" s="2" t="s">
        <v>33</v>
      </c>
      <c r="F1" s="2" t="s">
        <v>80</v>
      </c>
      <c r="G1" s="2" t="s">
        <v>1001</v>
      </c>
    </row>
    <row r="2" spans="1:7">
      <c r="A2" s="3" t="s">
        <v>1002</v>
      </c>
    </row>
    <row r="3" spans="1:7">
      <c r="A3" s="4" t="s">
        <v>73</v>
      </c>
      <c r="D3" s="5" t="n">
        <v>0</v>
      </c>
      <c r="E3" s="5" t="n">
        <v>0</v>
      </c>
    </row>
    <row r="4" spans="1:7">
      <c r="A4" s="4" t="s">
        <v>71</v>
      </c>
      <c r="D4" s="8" t="n">
        <v>0.001</v>
      </c>
      <c r="E4" s="8" t="n">
        <v>0.001</v>
      </c>
    </row>
    <row r="5" spans="1:7">
      <c r="A5" s="4" t="s">
        <v>74</v>
      </c>
      <c r="D5" s="5" t="n">
        <v>0</v>
      </c>
      <c r="E5" s="5" t="n">
        <v>0</v>
      </c>
    </row>
    <row r="6" spans="1:7">
      <c r="A6" s="4" t="s">
        <v>1003</v>
      </c>
      <c r="D6" s="7" t="n">
        <v>74952</v>
      </c>
      <c r="E6" s="7" t="n">
        <v>227102</v>
      </c>
      <c r="F6" s="7" t="n">
        <v>8841</v>
      </c>
    </row>
    <row r="7" spans="1:7">
      <c r="A7" s="4" t="s">
        <v>1004</v>
      </c>
    </row>
    <row r="8" spans="1:7">
      <c r="A8" s="3" t="s">
        <v>1002</v>
      </c>
    </row>
    <row r="9" spans="1:7">
      <c r="A9" s="4" t="s">
        <v>73</v>
      </c>
      <c r="C9" s="5" t="n">
        <v>5400</v>
      </c>
    </row>
    <row r="10" spans="1:7">
      <c r="A10" s="4" t="s">
        <v>1005</v>
      </c>
      <c r="C10" s="4" t="s">
        <v>1006</v>
      </c>
    </row>
    <row r="11" spans="1:7">
      <c r="A11" s="4" t="s">
        <v>71</v>
      </c>
      <c r="C11" s="7" t="n">
        <v>25</v>
      </c>
    </row>
    <row r="12" spans="1:7">
      <c r="A12" s="4" t="s">
        <v>1007</v>
      </c>
    </row>
    <row r="13" spans="1:7">
      <c r="A13" s="3" t="s">
        <v>1002</v>
      </c>
    </row>
    <row r="14" spans="1:7">
      <c r="A14" s="4" t="s">
        <v>74</v>
      </c>
      <c r="B14" s="5" t="n">
        <v>5400</v>
      </c>
    </row>
    <row r="15" spans="1:7">
      <c r="A15" s="4" t="s">
        <v>1008</v>
      </c>
      <c r="B15" s="7" t="n">
        <v>25</v>
      </c>
    </row>
    <row r="16" spans="1:7">
      <c r="A16" s="4" t="s">
        <v>1009</v>
      </c>
      <c r="B16" s="10" t="n">
        <v>0.384</v>
      </c>
    </row>
    <row r="17" spans="1:7">
      <c r="A17" s="4" t="s">
        <v>1010</v>
      </c>
      <c r="B17" s="7" t="n">
        <v>4706</v>
      </c>
    </row>
    <row r="18" spans="1:7">
      <c r="A18" s="4" t="s">
        <v>1011</v>
      </c>
      <c r="B18" s="5" t="n">
        <v>130294</v>
      </c>
    </row>
    <row r="19" spans="1:7">
      <c r="A19" s="4" t="s">
        <v>1012</v>
      </c>
      <c r="B19" s="7" t="n">
        <v>135000</v>
      </c>
    </row>
    <row r="20" spans="1:7">
      <c r="A20" s="4" t="s">
        <v>1013</v>
      </c>
    </row>
    <row r="21" spans="1:7">
      <c r="A21" s="3" t="s">
        <v>1002</v>
      </c>
    </row>
    <row r="22" spans="1:7">
      <c r="A22" s="4" t="s">
        <v>1014</v>
      </c>
      <c r="G22" s="7" t="n">
        <v>250000</v>
      </c>
    </row>
    <row r="23" spans="1:7">
      <c r="A23" s="4" t="s">
        <v>1015</v>
      </c>
      <c r="D23" s="5" t="n">
        <v>0</v>
      </c>
      <c r="E23" s="5" t="n">
        <v>0</v>
      </c>
      <c r="F23" s="5" t="n">
        <v>0</v>
      </c>
    </row>
    <row r="24" spans="1:7">
      <c r="A24" s="4" t="s">
        <v>1016</v>
      </c>
    </row>
    <row r="25" spans="1:7">
      <c r="A25" s="3" t="s">
        <v>1002</v>
      </c>
    </row>
    <row r="26" spans="1:7">
      <c r="A26" s="4" t="s">
        <v>1017</v>
      </c>
      <c r="G26" s="7" t="n">
        <v>250000</v>
      </c>
    </row>
    <row r="27" spans="1:7">
      <c r="A27" s="4" t="s">
        <v>1018</v>
      </c>
      <c r="E27" s="7" t="n">
        <v>250000</v>
      </c>
    </row>
    <row r="28" spans="1:7">
      <c r="A28" s="4" t="s">
        <v>1019</v>
      </c>
      <c r="D28" s="5" t="n">
        <v>6341</v>
      </c>
      <c r="E28" s="5" t="n">
        <v>17683</v>
      </c>
      <c r="F28" s="5" t="n">
        <v>591</v>
      </c>
    </row>
    <row r="29" spans="1:7">
      <c r="A29" s="4" t="s">
        <v>1020</v>
      </c>
      <c r="D29" s="9" t="n">
        <v>11.8</v>
      </c>
      <c r="E29" s="9" t="n">
        <v>12.82</v>
      </c>
      <c r="F29" s="9" t="n">
        <v>14.93</v>
      </c>
    </row>
    <row r="30" spans="1:7">
      <c r="A30" s="4" t="s">
        <v>1003</v>
      </c>
      <c r="D30" s="7" t="n">
        <v>74952</v>
      </c>
      <c r="E30" s="7" t="n">
        <v>227102</v>
      </c>
      <c r="F30" s="7" t="n">
        <v>8841</v>
      </c>
    </row>
    <row r="31" spans="1:7">
      <c r="A31" s="4" t="s">
        <v>1021</v>
      </c>
      <c r="D31" s="7" t="n">
        <v>1891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22</v>
      </c>
      <c r="B1" s="2" t="s">
        <v>1023</v>
      </c>
      <c r="J1" s="2" t="s">
        <v>1</v>
      </c>
    </row>
    <row r="2" spans="1:13">
      <c r="B2" s="2" t="s">
        <v>2</v>
      </c>
      <c r="C2" s="2" t="s">
        <v>1024</v>
      </c>
      <c r="D2" s="2" t="s">
        <v>1025</v>
      </c>
      <c r="E2" s="2" t="s">
        <v>1026</v>
      </c>
      <c r="F2" s="2" t="s">
        <v>33</v>
      </c>
      <c r="G2" s="2" t="s">
        <v>1027</v>
      </c>
      <c r="H2" s="2" t="s">
        <v>1028</v>
      </c>
      <c r="I2" s="2" t="s">
        <v>1029</v>
      </c>
      <c r="J2" s="2" t="s">
        <v>2</v>
      </c>
      <c r="K2" s="2" t="s">
        <v>33</v>
      </c>
      <c r="L2" s="2" t="s">
        <v>80</v>
      </c>
      <c r="M2" s="2" t="s">
        <v>1001</v>
      </c>
    </row>
    <row r="3" spans="1:13">
      <c r="A3" s="3" t="s">
        <v>1030</v>
      </c>
    </row>
    <row r="4" spans="1:13">
      <c r="A4" s="4" t="s">
        <v>99</v>
      </c>
      <c r="B4" s="7" t="n">
        <v>12144</v>
      </c>
      <c r="C4" s="7" t="n">
        <v>12834</v>
      </c>
      <c r="D4" s="7" t="n">
        <v>10882</v>
      </c>
      <c r="E4" s="7" t="n">
        <v>41780</v>
      </c>
      <c r="F4" s="7" t="n">
        <v>109924</v>
      </c>
      <c r="G4" s="7" t="n">
        <v>35904</v>
      </c>
      <c r="H4" s="7" t="n">
        <v>114763</v>
      </c>
      <c r="I4" s="7" t="n">
        <v>-9100</v>
      </c>
      <c r="J4" s="7" t="n">
        <v>77640</v>
      </c>
      <c r="K4" s="7" t="n">
        <v>251491</v>
      </c>
      <c r="L4" s="7" t="n">
        <v>166817</v>
      </c>
    </row>
    <row r="5" spans="1:13">
      <c r="A5" s="4" t="s">
        <v>100</v>
      </c>
      <c r="J5" s="5" t="n">
        <v>0</v>
      </c>
      <c r="K5" s="5" t="n">
        <v>-13867</v>
      </c>
      <c r="L5" s="5" t="n">
        <v>-9450</v>
      </c>
    </row>
    <row r="6" spans="1:13">
      <c r="A6" s="4" t="s">
        <v>101</v>
      </c>
      <c r="B6" s="7" t="n">
        <v>12144</v>
      </c>
      <c r="C6" s="7" t="n">
        <v>12834</v>
      </c>
      <c r="D6" s="7" t="n">
        <v>10882</v>
      </c>
      <c r="E6" s="7" t="n">
        <v>41780</v>
      </c>
      <c r="F6" s="7" t="n">
        <v>103144</v>
      </c>
      <c r="G6" s="7" t="n">
        <v>33542</v>
      </c>
      <c r="H6" s="7" t="n">
        <v>112400</v>
      </c>
      <c r="I6" s="7" t="n">
        <v>-11462</v>
      </c>
      <c r="J6" s="5" t="n">
        <v>77640</v>
      </c>
      <c r="K6" s="5" t="n">
        <v>237624</v>
      </c>
      <c r="L6" s="5" t="n">
        <v>157367</v>
      </c>
    </row>
    <row r="7" spans="1:13">
      <c r="A7" s="4" t="s">
        <v>1031</v>
      </c>
      <c r="J7" s="5" t="n">
        <v>-339</v>
      </c>
      <c r="K7" s="5" t="n">
        <v>-513</v>
      </c>
      <c r="L7" s="5" t="n">
        <v>-445</v>
      </c>
    </row>
    <row r="8" spans="1:13">
      <c r="A8" s="4" t="s">
        <v>1032</v>
      </c>
      <c r="J8" s="7" t="n">
        <v>77301</v>
      </c>
      <c r="K8" s="7" t="n">
        <v>237111</v>
      </c>
      <c r="L8" s="7" t="n">
        <v>156922</v>
      </c>
    </row>
    <row r="9" spans="1:13">
      <c r="A9" s="3" t="s">
        <v>1033</v>
      </c>
    </row>
    <row r="10" spans="1:13">
      <c r="A10" s="4" t="s">
        <v>1034</v>
      </c>
      <c r="B10" s="5" t="n">
        <v>214684</v>
      </c>
      <c r="C10" s="5" t="n">
        <v>218808</v>
      </c>
      <c r="D10" s="5" t="n">
        <v>218982</v>
      </c>
      <c r="E10" s="5" t="n">
        <v>218849</v>
      </c>
      <c r="F10" s="5" t="n">
        <v>222942</v>
      </c>
      <c r="G10" s="5" t="n">
        <v>229508</v>
      </c>
      <c r="H10" s="5" t="n">
        <v>234243</v>
      </c>
      <c r="I10" s="5" t="n">
        <v>236294</v>
      </c>
      <c r="J10" s="5" t="n">
        <v>217830</v>
      </c>
      <c r="K10" s="5" t="n">
        <v>230747</v>
      </c>
      <c r="L10" s="5" t="n">
        <v>236651</v>
      </c>
    </row>
    <row r="11" spans="1:13">
      <c r="A11" s="3" t="s">
        <v>1035</v>
      </c>
    </row>
    <row r="12" spans="1:13">
      <c r="A12" s="4" t="s">
        <v>715</v>
      </c>
      <c r="J12" s="5" t="n">
        <v>0</v>
      </c>
      <c r="K12" s="5" t="n">
        <v>1</v>
      </c>
      <c r="L12" s="5" t="n">
        <v>2</v>
      </c>
    </row>
    <row r="13" spans="1:13">
      <c r="A13" s="4" t="s">
        <v>700</v>
      </c>
      <c r="J13" s="5" t="n">
        <v>401</v>
      </c>
      <c r="K13" s="5" t="n">
        <v>179</v>
      </c>
      <c r="L13" s="5" t="n">
        <v>298</v>
      </c>
    </row>
    <row r="14" spans="1:13">
      <c r="A14" s="3" t="s">
        <v>1036</v>
      </c>
    </row>
    <row r="15" spans="1:13">
      <c r="A15" s="4" t="s">
        <v>1037</v>
      </c>
      <c r="B15" s="5" t="n">
        <v>215093</v>
      </c>
      <c r="C15" s="5" t="n">
        <v>219021</v>
      </c>
      <c r="D15" s="5" t="n">
        <v>219410</v>
      </c>
      <c r="E15" s="5" t="n">
        <v>219403</v>
      </c>
      <c r="F15" s="5" t="n">
        <v>223095</v>
      </c>
      <c r="G15" s="5" t="n">
        <v>230104</v>
      </c>
      <c r="H15" s="5" t="n">
        <v>234818</v>
      </c>
      <c r="I15" s="5" t="n">
        <v>236294</v>
      </c>
      <c r="J15" s="5" t="n">
        <v>218231</v>
      </c>
      <c r="K15" s="5" t="n">
        <v>230927</v>
      </c>
      <c r="L15" s="5" t="n">
        <v>236951</v>
      </c>
    </row>
    <row r="16" spans="1:13">
      <c r="A16" s="3" t="s">
        <v>1038</v>
      </c>
    </row>
    <row r="17" spans="1:13">
      <c r="A17" s="4" t="s">
        <v>1039</v>
      </c>
      <c r="J17" s="5" t="n">
        <v>535</v>
      </c>
      <c r="K17" s="5" t="n">
        <v>537</v>
      </c>
      <c r="L17" s="5" t="n">
        <v>637</v>
      </c>
    </row>
    <row r="18" spans="1:13">
      <c r="A18" s="3" t="s">
        <v>1040</v>
      </c>
    </row>
    <row r="19" spans="1:13">
      <c r="A19" s="4" t="s">
        <v>1041</v>
      </c>
      <c r="B19" s="5" t="n">
        <v>22</v>
      </c>
      <c r="F19" s="5" t="n">
        <v>38</v>
      </c>
      <c r="J19" s="5" t="n">
        <v>22</v>
      </c>
      <c r="K19" s="5" t="n">
        <v>38</v>
      </c>
      <c r="L19" s="5" t="n">
        <v>41</v>
      </c>
    </row>
    <row r="20" spans="1:13">
      <c r="A20" s="4" t="s">
        <v>1042</v>
      </c>
      <c r="B20" s="9" t="n">
        <v>17.34</v>
      </c>
      <c r="F20" s="9" t="n">
        <v>18.85</v>
      </c>
      <c r="J20" s="9" t="n">
        <v>17.34</v>
      </c>
      <c r="K20" s="9" t="n">
        <v>18.85</v>
      </c>
      <c r="L20" s="9" t="n">
        <v>19.25</v>
      </c>
    </row>
    <row r="21" spans="1:13">
      <c r="A21" s="4" t="s">
        <v>1043</v>
      </c>
      <c r="J21" s="5" t="n">
        <v>658</v>
      </c>
      <c r="K21" s="5" t="n">
        <v>617</v>
      </c>
      <c r="L21" s="5" t="n">
        <v>367</v>
      </c>
    </row>
    <row r="22" spans="1:13">
      <c r="A22" s="4" t="s">
        <v>683</v>
      </c>
    </row>
    <row r="23" spans="1:13">
      <c r="A23" s="3" t="s">
        <v>1038</v>
      </c>
    </row>
    <row r="24" spans="1:13">
      <c r="A24" s="4" t="s">
        <v>1044</v>
      </c>
      <c r="B24" s="5" t="n">
        <v>440</v>
      </c>
      <c r="F24" s="5" t="n">
        <v>496</v>
      </c>
      <c r="J24" s="5" t="n">
        <v>440</v>
      </c>
      <c r="K24" s="5" t="n">
        <v>496</v>
      </c>
      <c r="L24" s="5" t="n">
        <v>542</v>
      </c>
      <c r="M24" s="5" t="n">
        <v>788</v>
      </c>
    </row>
    <row r="25" spans="1:13">
      <c r="A25" s="4" t="s">
        <v>715</v>
      </c>
    </row>
    <row r="26" spans="1:13">
      <c r="A26" s="3" t="s">
        <v>1040</v>
      </c>
    </row>
    <row r="27" spans="1:13">
      <c r="A27" s="4" t="s">
        <v>1045</v>
      </c>
      <c r="J27" s="5" t="n">
        <v>18</v>
      </c>
      <c r="K27" s="5" t="n">
        <v>32</v>
      </c>
      <c r="L27" s="5" t="n">
        <v>35</v>
      </c>
    </row>
    <row r="28" spans="1:13">
      <c r="A28" s="4" t="s">
        <v>1046</v>
      </c>
      <c r="J28" s="9" t="n">
        <v>18.58</v>
      </c>
      <c r="K28" s="9" t="n">
        <v>20.19</v>
      </c>
      <c r="L28" s="9" t="n">
        <v>20.55</v>
      </c>
    </row>
    <row r="29" spans="1:13">
      <c r="A29" s="4" t="s">
        <v>700</v>
      </c>
    </row>
    <row r="30" spans="1:13">
      <c r="A30" s="3" t="s">
        <v>1038</v>
      </c>
    </row>
    <row r="31" spans="1:13">
      <c r="A31" s="4" t="s">
        <v>1044</v>
      </c>
      <c r="B31" s="5" t="n">
        <v>649</v>
      </c>
      <c r="F31" s="5" t="n">
        <v>555</v>
      </c>
      <c r="J31" s="5" t="n">
        <v>649</v>
      </c>
      <c r="K31" s="5" t="n">
        <v>555</v>
      </c>
      <c r="L31" s="5" t="n">
        <v>391</v>
      </c>
      <c r="M31" s="5" t="n">
        <v>174</v>
      </c>
    </row>
    <row r="32" spans="1:13">
      <c r="A32" s="3" t="s">
        <v>1040</v>
      </c>
    </row>
    <row r="33" spans="1:13">
      <c r="A33" s="4" t="s">
        <v>1047</v>
      </c>
      <c r="B33" s="5" t="n">
        <v>649</v>
      </c>
      <c r="F33" s="5" t="n">
        <v>555</v>
      </c>
      <c r="J33" s="5" t="n">
        <v>649</v>
      </c>
      <c r="K33" s="5" t="n">
        <v>555</v>
      </c>
      <c r="L33" s="5" t="n">
        <v>39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48</v>
      </c>
      <c r="B1" s="2" t="s">
        <v>1</v>
      </c>
    </row>
    <row r="2" spans="1:3">
      <c r="B2" s="2" t="s">
        <v>1049</v>
      </c>
      <c r="C2" s="2" t="s">
        <v>523</v>
      </c>
    </row>
    <row r="3" spans="1:3">
      <c r="A3" s="3" t="s">
        <v>1050</v>
      </c>
    </row>
    <row r="4" spans="1:3">
      <c r="A4" s="4" t="s">
        <v>1051</v>
      </c>
      <c r="B4" s="4" t="s">
        <v>538</v>
      </c>
    </row>
    <row r="5" spans="1:3">
      <c r="A5" s="4" t="s">
        <v>379</v>
      </c>
      <c r="B5" s="5" t="n">
        <v>1</v>
      </c>
    </row>
    <row r="6" spans="1:3">
      <c r="A6" s="3" t="s">
        <v>1052</v>
      </c>
    </row>
    <row r="7" spans="1:3">
      <c r="A7" s="4" t="s">
        <v>1053</v>
      </c>
      <c r="B7" s="7" t="n">
        <v>2</v>
      </c>
      <c r="C7" s="7" t="n">
        <v>2</v>
      </c>
    </row>
    <row r="8" spans="1:3">
      <c r="A8" s="4" t="s">
        <v>1054</v>
      </c>
      <c r="B8" s="5" t="n">
        <v>3939</v>
      </c>
      <c r="C8" s="5" t="n">
        <v>5751</v>
      </c>
    </row>
    <row r="9" spans="1:3">
      <c r="A9" s="4" t="s">
        <v>1055</v>
      </c>
      <c r="B9" s="5" t="n">
        <v>6170</v>
      </c>
      <c r="C9" s="5" t="n">
        <v>6125</v>
      </c>
    </row>
    <row r="10" spans="1:3">
      <c r="A10" s="4" t="s">
        <v>1056</v>
      </c>
      <c r="B10" s="5" t="n">
        <v>467</v>
      </c>
      <c r="C10" s="5" t="n">
        <v>469</v>
      </c>
    </row>
    <row r="11" spans="1:3">
      <c r="A11" s="4" t="s">
        <v>1057</v>
      </c>
      <c r="B11" s="5" t="n">
        <v>10578</v>
      </c>
      <c r="C11" s="5" t="n">
        <v>12347</v>
      </c>
    </row>
    <row r="12" spans="1:3">
      <c r="A12" s="4" t="s">
        <v>1058</v>
      </c>
      <c r="B12" s="5" t="n">
        <v>-10578</v>
      </c>
      <c r="C12" s="5" t="n">
        <v>-12347</v>
      </c>
    </row>
    <row r="13" spans="1:3">
      <c r="A13" s="4" t="s">
        <v>1059</v>
      </c>
      <c r="B13" s="5" t="n">
        <v>0</v>
      </c>
      <c r="C13" s="5" t="n">
        <v>0</v>
      </c>
    </row>
    <row r="14" spans="1:3">
      <c r="A14" s="3" t="s">
        <v>1060</v>
      </c>
    </row>
    <row r="15" spans="1:3">
      <c r="A15" s="4" t="s">
        <v>1056</v>
      </c>
      <c r="B15" s="5" t="n">
        <v>0</v>
      </c>
      <c r="C15" s="5" t="n">
        <v>0</v>
      </c>
    </row>
    <row r="16" spans="1:3">
      <c r="A16" s="4" t="s">
        <v>1061</v>
      </c>
      <c r="B16" s="5" t="n">
        <v>0</v>
      </c>
      <c r="C16" s="7" t="n">
        <v>0</v>
      </c>
    </row>
    <row r="17" spans="1:3">
      <c r="A17" s="4" t="s">
        <v>1062</v>
      </c>
    </row>
    <row r="18" spans="1:3">
      <c r="A18" s="3" t="s">
        <v>1050</v>
      </c>
    </row>
    <row r="19" spans="1:3">
      <c r="A19" s="4" t="s">
        <v>1054</v>
      </c>
      <c r="B19" s="5" t="n">
        <v>18757</v>
      </c>
    </row>
    <row r="20" spans="1:3">
      <c r="A20" s="4" t="s">
        <v>1055</v>
      </c>
      <c r="B20" s="7" t="n">
        <v>293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1023</v>
      </c>
      <c r="J1" s="2" t="s">
        <v>1</v>
      </c>
    </row>
    <row r="2" spans="1:12">
      <c r="B2" s="2" t="s">
        <v>2</v>
      </c>
      <c r="C2" s="2" t="s">
        <v>1024</v>
      </c>
      <c r="D2" s="2" t="s">
        <v>1025</v>
      </c>
      <c r="E2" s="2" t="s">
        <v>1026</v>
      </c>
      <c r="F2" s="2" t="s">
        <v>33</v>
      </c>
      <c r="G2" s="2" t="s">
        <v>1027</v>
      </c>
      <c r="H2" s="2" t="s">
        <v>1028</v>
      </c>
      <c r="I2" s="2" t="s">
        <v>1029</v>
      </c>
      <c r="J2" s="2" t="s">
        <v>2</v>
      </c>
      <c r="K2" s="2" t="s">
        <v>33</v>
      </c>
      <c r="L2" s="2" t="s">
        <v>80</v>
      </c>
    </row>
    <row r="3" spans="1:12">
      <c r="A3" s="3" t="s">
        <v>1064</v>
      </c>
    </row>
    <row r="4" spans="1:12">
      <c r="A4" s="4" t="s">
        <v>99</v>
      </c>
      <c r="B4" s="7" t="n">
        <v>12144</v>
      </c>
      <c r="C4" s="7" t="n">
        <v>12834</v>
      </c>
      <c r="D4" s="7" t="n">
        <v>10882</v>
      </c>
      <c r="E4" s="7" t="n">
        <v>41780</v>
      </c>
      <c r="F4" s="7" t="n">
        <v>109924</v>
      </c>
      <c r="G4" s="7" t="n">
        <v>35904</v>
      </c>
      <c r="H4" s="7" t="n">
        <v>114763</v>
      </c>
      <c r="I4" s="7" t="n">
        <v>-9100</v>
      </c>
      <c r="J4" s="7" t="n">
        <v>77640</v>
      </c>
      <c r="K4" s="7" t="n">
        <v>251491</v>
      </c>
      <c r="L4" s="7" t="n">
        <v>166817</v>
      </c>
    </row>
    <row r="5" spans="1:12">
      <c r="A5" s="4" t="s">
        <v>1065</v>
      </c>
      <c r="J5" s="5" t="n">
        <v>588</v>
      </c>
      <c r="K5" s="5" t="n">
        <v>-59220</v>
      </c>
      <c r="L5" s="5" t="n">
        <v>-50950</v>
      </c>
    </row>
    <row r="6" spans="1:12">
      <c r="A6" s="4" t="s">
        <v>1066</v>
      </c>
      <c r="J6" s="7" t="n">
        <v>78228</v>
      </c>
      <c r="K6" s="7" t="n">
        <v>192271</v>
      </c>
      <c r="L6" s="7" t="n">
        <v>11586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80</v>
      </c>
    </row>
    <row r="3" spans="1:4">
      <c r="A3" s="3" t="s">
        <v>144</v>
      </c>
    </row>
    <row r="4" spans="1:4">
      <c r="A4" s="4" t="s">
        <v>99</v>
      </c>
      <c r="B4" s="7" t="n">
        <v>77640</v>
      </c>
      <c r="C4" s="7" t="n">
        <v>251491</v>
      </c>
      <c r="D4" s="7" t="n">
        <v>166817</v>
      </c>
    </row>
    <row r="5" spans="1:4">
      <c r="A5" s="3" t="s">
        <v>145</v>
      </c>
    </row>
    <row r="6" spans="1:4">
      <c r="A6" s="4" t="s">
        <v>89</v>
      </c>
      <c r="B6" s="5" t="n">
        <v>175977</v>
      </c>
      <c r="C6" s="5" t="n">
        <v>203866</v>
      </c>
      <c r="D6" s="5" t="n">
        <v>224430</v>
      </c>
    </row>
    <row r="7" spans="1:4">
      <c r="A7" s="4" t="s">
        <v>90</v>
      </c>
      <c r="B7" s="5" t="n">
        <v>2079</v>
      </c>
      <c r="C7" s="5" t="n">
        <v>67003</v>
      </c>
      <c r="D7" s="5" t="n">
        <v>20376</v>
      </c>
    </row>
    <row r="8" spans="1:4">
      <c r="A8" s="4" t="s">
        <v>97</v>
      </c>
      <c r="B8" s="5" t="n">
        <v>-37211</v>
      </c>
      <c r="C8" s="5" t="n">
        <v>-337975</v>
      </c>
      <c r="D8" s="5" t="n">
        <v>-129707</v>
      </c>
    </row>
    <row r="9" spans="1:4">
      <c r="A9" s="4" t="s">
        <v>94</v>
      </c>
      <c r="B9" s="5" t="n">
        <v>0</v>
      </c>
      <c r="C9" s="5" t="n">
        <v>0</v>
      </c>
      <c r="D9" s="5" t="n">
        <v>-13653</v>
      </c>
    </row>
    <row r="10" spans="1:4">
      <c r="A10" s="4" t="s">
        <v>95</v>
      </c>
      <c r="B10" s="5" t="n">
        <v>0</v>
      </c>
      <c r="C10" s="5" t="n">
        <v>0</v>
      </c>
      <c r="D10" s="5" t="n">
        <v>-6978</v>
      </c>
    </row>
    <row r="11" spans="1:4">
      <c r="A11" s="4" t="s">
        <v>146</v>
      </c>
      <c r="B11" s="5" t="n">
        <v>3416</v>
      </c>
      <c r="C11" s="5" t="n">
        <v>7655</v>
      </c>
      <c r="D11" s="5" t="n">
        <v>5781</v>
      </c>
    </row>
    <row r="12" spans="1:4">
      <c r="A12" s="4" t="s">
        <v>147</v>
      </c>
      <c r="B12" s="5" t="n">
        <v>6992</v>
      </c>
      <c r="C12" s="5" t="n">
        <v>6059</v>
      </c>
      <c r="D12" s="5" t="n">
        <v>7209</v>
      </c>
    </row>
    <row r="13" spans="1:4">
      <c r="A13" s="4" t="s">
        <v>148</v>
      </c>
      <c r="B13" s="5" t="n">
        <v>0</v>
      </c>
      <c r="C13" s="5" t="n">
        <v>59968</v>
      </c>
      <c r="D13" s="5" t="n">
        <v>1735</v>
      </c>
    </row>
    <row r="14" spans="1:4">
      <c r="A14" s="4" t="s">
        <v>149</v>
      </c>
      <c r="B14" s="5" t="n">
        <v>5791</v>
      </c>
      <c r="C14" s="5" t="n">
        <v>8498</v>
      </c>
      <c r="D14" s="5" t="n">
        <v>3863</v>
      </c>
    </row>
    <row r="15" spans="1:4">
      <c r="A15" s="4" t="s">
        <v>150</v>
      </c>
      <c r="B15" s="5" t="n">
        <v>-8775</v>
      </c>
      <c r="C15" s="5" t="n">
        <v>-15981</v>
      </c>
      <c r="D15" s="5" t="n">
        <v>-9640</v>
      </c>
    </row>
    <row r="16" spans="1:4">
      <c r="A16" s="4" t="s">
        <v>151</v>
      </c>
      <c r="B16" s="5" t="n">
        <v>-8395</v>
      </c>
      <c r="C16" s="5" t="n">
        <v>962</v>
      </c>
      <c r="D16" s="5" t="n">
        <v>-1918</v>
      </c>
    </row>
    <row r="17" spans="1:4">
      <c r="A17" s="4" t="s">
        <v>152</v>
      </c>
      <c r="B17" s="5" t="n">
        <v>-6398</v>
      </c>
      <c r="C17" s="5" t="n">
        <v>579</v>
      </c>
      <c r="D17" s="5" t="n">
        <v>2007</v>
      </c>
    </row>
    <row r="18" spans="1:4">
      <c r="A18" s="4" t="s">
        <v>153</v>
      </c>
      <c r="B18" s="5" t="n">
        <v>-672</v>
      </c>
      <c r="C18" s="5" t="n">
        <v>-1770</v>
      </c>
      <c r="D18" s="5" t="n">
        <v>-3257</v>
      </c>
    </row>
    <row r="19" spans="1:4">
      <c r="A19" s="4" t="s">
        <v>154</v>
      </c>
      <c r="B19" s="5" t="n">
        <v>-6281</v>
      </c>
      <c r="C19" s="5" t="n">
        <v>-2839</v>
      </c>
      <c r="D19" s="5" t="n">
        <v>-935</v>
      </c>
    </row>
    <row r="20" spans="1:4">
      <c r="A20" s="4" t="s">
        <v>155</v>
      </c>
      <c r="B20" s="5" t="n">
        <v>204163</v>
      </c>
      <c r="C20" s="5" t="n">
        <v>247516</v>
      </c>
      <c r="D20" s="5" t="n">
        <v>266130</v>
      </c>
    </row>
    <row r="21" spans="1:4">
      <c r="A21" s="3" t="s">
        <v>156</v>
      </c>
    </row>
    <row r="22" spans="1:4">
      <c r="A22" s="4" t="s">
        <v>157</v>
      </c>
      <c r="B22" s="5" t="n">
        <v>-25450</v>
      </c>
      <c r="C22" s="5" t="n">
        <v>-200755</v>
      </c>
      <c r="D22" s="5" t="n">
        <v>-381436</v>
      </c>
    </row>
    <row r="23" spans="1:4">
      <c r="A23" s="4" t="s">
        <v>158</v>
      </c>
      <c r="B23" s="5" t="n">
        <v>-72936</v>
      </c>
      <c r="C23" s="5" t="n">
        <v>-73750</v>
      </c>
      <c r="D23" s="5" t="n">
        <v>-51768</v>
      </c>
    </row>
    <row r="24" spans="1:4">
      <c r="A24" s="4" t="s">
        <v>159</v>
      </c>
      <c r="B24" s="5" t="n">
        <v>197887</v>
      </c>
      <c r="C24" s="5" t="n">
        <v>896456</v>
      </c>
      <c r="D24" s="5" t="n">
        <v>446066</v>
      </c>
    </row>
    <row r="25" spans="1:4">
      <c r="A25" s="4" t="s">
        <v>160</v>
      </c>
      <c r="B25" s="5" t="n">
        <v>-12226</v>
      </c>
      <c r="C25" s="5" t="n">
        <v>-13649</v>
      </c>
      <c r="D25" s="5" t="n">
        <v>-1362</v>
      </c>
    </row>
    <row r="26" spans="1:4">
      <c r="A26" s="4" t="s">
        <v>154</v>
      </c>
      <c r="B26" s="5" t="n">
        <v>0</v>
      </c>
      <c r="C26" s="5" t="n">
        <v>0</v>
      </c>
      <c r="D26" s="5" t="n">
        <v>944</v>
      </c>
    </row>
    <row r="27" spans="1:4">
      <c r="A27" s="4" t="s">
        <v>161</v>
      </c>
      <c r="B27" s="5" t="n">
        <v>87275</v>
      </c>
      <c r="C27" s="5" t="n">
        <v>608302</v>
      </c>
      <c r="D27" s="5" t="n">
        <v>12444</v>
      </c>
    </row>
    <row r="28" spans="1:4">
      <c r="A28" s="3" t="s">
        <v>162</v>
      </c>
    </row>
    <row r="29" spans="1:4">
      <c r="A29" s="4" t="s">
        <v>163</v>
      </c>
      <c r="B29" s="5" t="n">
        <v>-81788</v>
      </c>
      <c r="C29" s="5" t="n">
        <v>-106722</v>
      </c>
      <c r="D29" s="5" t="n">
        <v>-266033</v>
      </c>
    </row>
    <row r="30" spans="1:4">
      <c r="A30" s="4" t="s">
        <v>164</v>
      </c>
      <c r="B30" s="5" t="n">
        <v>0</v>
      </c>
      <c r="C30" s="5" t="n">
        <v>0</v>
      </c>
      <c r="D30" s="5" t="n">
        <v>200000</v>
      </c>
    </row>
    <row r="31" spans="1:4">
      <c r="A31" s="4" t="s">
        <v>165</v>
      </c>
      <c r="B31" s="5" t="n">
        <v>0</v>
      </c>
      <c r="C31" s="5" t="n">
        <v>200000</v>
      </c>
      <c r="D31" s="5" t="n">
        <v>0</v>
      </c>
    </row>
    <row r="32" spans="1:4">
      <c r="A32" s="4" t="s">
        <v>166</v>
      </c>
      <c r="B32" s="5" t="n">
        <v>-100000</v>
      </c>
      <c r="C32" s="5" t="n">
        <v>-100000</v>
      </c>
      <c r="D32" s="5" t="n">
        <v>0</v>
      </c>
    </row>
    <row r="33" spans="1:4">
      <c r="A33" s="4" t="s">
        <v>167</v>
      </c>
      <c r="B33" s="5" t="n">
        <v>482000</v>
      </c>
      <c r="C33" s="5" t="n">
        <v>943000</v>
      </c>
      <c r="D33" s="5" t="n">
        <v>622500</v>
      </c>
    </row>
    <row r="34" spans="1:4">
      <c r="A34" s="4" t="s">
        <v>168</v>
      </c>
      <c r="B34" s="5" t="n">
        <v>-425000</v>
      </c>
      <c r="C34" s="5" t="n">
        <v>-813000</v>
      </c>
      <c r="D34" s="5" t="n">
        <v>-636500</v>
      </c>
    </row>
    <row r="35" spans="1:4">
      <c r="A35" s="4" t="s">
        <v>169</v>
      </c>
      <c r="B35" s="5" t="n">
        <v>-5954</v>
      </c>
      <c r="C35" s="5" t="n">
        <v>-10</v>
      </c>
      <c r="D35" s="5" t="n">
        <v>-8756</v>
      </c>
    </row>
    <row r="36" spans="1:4">
      <c r="A36" s="4" t="s">
        <v>149</v>
      </c>
      <c r="B36" s="5" t="n">
        <v>-5791</v>
      </c>
      <c r="C36" s="5" t="n">
        <v>-8498</v>
      </c>
      <c r="D36" s="5" t="n">
        <v>-3863</v>
      </c>
    </row>
    <row r="37" spans="1:4">
      <c r="A37" s="4" t="s">
        <v>170</v>
      </c>
      <c r="B37" s="5" t="n">
        <v>0</v>
      </c>
      <c r="C37" s="5" t="n">
        <v>-439403</v>
      </c>
      <c r="D37" s="5" t="n">
        <v>-12430</v>
      </c>
    </row>
    <row r="38" spans="1:4">
      <c r="A38" s="4" t="s">
        <v>132</v>
      </c>
      <c r="B38" s="5" t="n">
        <v>0</v>
      </c>
      <c r="C38" s="5" t="n">
        <v>-135000</v>
      </c>
      <c r="D38" s="5" t="n">
        <v>0</v>
      </c>
    </row>
    <row r="39" spans="1:4">
      <c r="A39" s="4" t="s">
        <v>171</v>
      </c>
      <c r="B39" s="5" t="n">
        <v>-145333</v>
      </c>
      <c r="C39" s="5" t="n">
        <v>-163684</v>
      </c>
      <c r="D39" s="5" t="n">
        <v>-166693</v>
      </c>
    </row>
    <row r="40" spans="1:4">
      <c r="A40" s="4" t="s">
        <v>121</v>
      </c>
      <c r="B40" s="5" t="n">
        <v>-74952</v>
      </c>
      <c r="C40" s="5" t="n">
        <v>-227102</v>
      </c>
      <c r="D40" s="5" t="n">
        <v>-8841</v>
      </c>
    </row>
    <row r="41" spans="1:4">
      <c r="A41" s="4" t="s">
        <v>154</v>
      </c>
      <c r="B41" s="5" t="n">
        <v>-1354</v>
      </c>
      <c r="C41" s="5" t="n">
        <v>-1413</v>
      </c>
      <c r="D41" s="5" t="n">
        <v>-2837</v>
      </c>
    </row>
    <row r="42" spans="1:4">
      <c r="A42" s="4" t="s">
        <v>172</v>
      </c>
      <c r="B42" s="5" t="n">
        <v>-358172</v>
      </c>
      <c r="C42" s="5" t="n">
        <v>-851832</v>
      </c>
      <c r="D42" s="5" t="n">
        <v>-283453</v>
      </c>
    </row>
    <row r="43" spans="1:4">
      <c r="A43" s="4" t="s">
        <v>173</v>
      </c>
      <c r="B43" s="5" t="n">
        <v>-66734</v>
      </c>
      <c r="C43" s="5" t="n">
        <v>3986</v>
      </c>
      <c r="D43" s="5" t="n">
        <v>-4879</v>
      </c>
    </row>
    <row r="44" spans="1:4">
      <c r="A44" s="4" t="s">
        <v>174</v>
      </c>
      <c r="B44" s="5" t="n">
        <v>86335</v>
      </c>
      <c r="C44" s="5" t="n">
        <v>82349</v>
      </c>
      <c r="D44" s="5" t="n">
        <v>87228</v>
      </c>
    </row>
    <row r="45" spans="1:4">
      <c r="A45" s="4" t="s">
        <v>175</v>
      </c>
      <c r="B45" s="5" t="n">
        <v>19601</v>
      </c>
      <c r="C45" s="5" t="n">
        <v>86335</v>
      </c>
      <c r="D45" s="5" t="n">
        <v>82349</v>
      </c>
    </row>
    <row r="46" spans="1:4">
      <c r="A46" s="3" t="s">
        <v>176</v>
      </c>
    </row>
    <row r="47" spans="1:4">
      <c r="A47" s="4" t="s">
        <v>177</v>
      </c>
      <c r="B47" s="5" t="n">
        <v>70564</v>
      </c>
      <c r="C47" s="5" t="n">
        <v>78327</v>
      </c>
      <c r="D47" s="5" t="n">
        <v>101789</v>
      </c>
    </row>
    <row r="48" spans="1:4">
      <c r="A48" s="4" t="s">
        <v>53</v>
      </c>
      <c r="B48" s="5" t="n">
        <v>35387</v>
      </c>
      <c r="C48" s="5" t="n">
        <v>36311</v>
      </c>
      <c r="D48" s="5" t="n">
        <v>39222</v>
      </c>
    </row>
    <row r="49" spans="1:4">
      <c r="A49" s="4" t="s">
        <v>178</v>
      </c>
      <c r="B49" s="5" t="n">
        <v>16007</v>
      </c>
      <c r="C49" s="5" t="n">
        <v>7902</v>
      </c>
      <c r="D49" s="5" t="n">
        <v>9286</v>
      </c>
    </row>
    <row r="50" spans="1:4">
      <c r="A50" s="4" t="s">
        <v>179</v>
      </c>
      <c r="B50" s="5" t="n">
        <v>530</v>
      </c>
      <c r="C50" s="5" t="n">
        <v>547</v>
      </c>
      <c r="D50" s="5" t="n">
        <v>952</v>
      </c>
    </row>
    <row r="51" spans="1:4">
      <c r="A51" s="4" t="s">
        <v>180</v>
      </c>
      <c r="B51" s="5" t="n">
        <v>41</v>
      </c>
      <c r="C51" s="5" t="n">
        <v>750</v>
      </c>
      <c r="D51" s="5" t="n">
        <v>4816</v>
      </c>
    </row>
    <row r="52" spans="1:4">
      <c r="A52" s="4" t="s">
        <v>181</v>
      </c>
      <c r="B52" s="5" t="n">
        <v>0</v>
      </c>
      <c r="C52" s="5" t="n">
        <v>0</v>
      </c>
      <c r="D52" s="5" t="n">
        <v>17261</v>
      </c>
    </row>
    <row r="53" spans="1:4">
      <c r="A53" s="4" t="s">
        <v>182</v>
      </c>
      <c r="B53" s="5" t="n">
        <v>11997</v>
      </c>
      <c r="C53" s="5" t="n">
        <v>0</v>
      </c>
      <c r="D53" s="5" t="n">
        <v>0</v>
      </c>
    </row>
    <row r="54" spans="1:4">
      <c r="A54" s="4" t="s">
        <v>183</v>
      </c>
      <c r="B54" s="5" t="n">
        <v>0</v>
      </c>
      <c r="C54" s="5" t="n">
        <v>439403</v>
      </c>
      <c r="D54" s="5" t="n">
        <v>12430</v>
      </c>
    </row>
    <row r="55" spans="1:4">
      <c r="A55" s="4" t="s">
        <v>184</v>
      </c>
      <c r="B55" s="5" t="n">
        <v>0</v>
      </c>
      <c r="C55" s="5" t="n">
        <v>379435</v>
      </c>
      <c r="D55" s="5" t="n">
        <v>10695</v>
      </c>
    </row>
    <row r="56" spans="1:4">
      <c r="A56" s="3" t="s">
        <v>185</v>
      </c>
    </row>
    <row r="57" spans="1:4">
      <c r="A57" s="4" t="s">
        <v>40</v>
      </c>
      <c r="B57" s="5" t="n">
        <v>-25450</v>
      </c>
      <c r="C57" s="5" t="n">
        <v>-198984</v>
      </c>
      <c r="D57" s="5" t="n">
        <v>-375022</v>
      </c>
    </row>
    <row r="58" spans="1:4">
      <c r="A58" s="4" t="s">
        <v>186</v>
      </c>
      <c r="B58" s="5" t="n">
        <v>0</v>
      </c>
      <c r="C58" s="5" t="n">
        <v>-15451</v>
      </c>
      <c r="D58" s="5" t="n">
        <v>-40989</v>
      </c>
    </row>
    <row r="59" spans="1:4">
      <c r="A59" s="4" t="s">
        <v>187</v>
      </c>
      <c r="B59" s="5" t="n">
        <v>0</v>
      </c>
      <c r="C59" s="5" t="n">
        <v>11156</v>
      </c>
      <c r="D59" s="5" t="n">
        <v>19259</v>
      </c>
    </row>
    <row r="60" spans="1:4">
      <c r="A60" s="4" t="s">
        <v>188</v>
      </c>
      <c r="B60" s="5" t="n">
        <v>0</v>
      </c>
      <c r="C60" s="5" t="n">
        <v>0</v>
      </c>
      <c r="D60" s="5" t="n">
        <v>15316</v>
      </c>
    </row>
    <row r="61" spans="1:4">
      <c r="A61" s="4" t="s">
        <v>189</v>
      </c>
      <c r="B61" s="5" t="n">
        <v>0</v>
      </c>
      <c r="C61" s="5" t="n">
        <v>2524</v>
      </c>
      <c r="D61" s="5" t="n">
        <v>0</v>
      </c>
    </row>
    <row r="62" spans="1:4">
      <c r="A62" s="4" t="s">
        <v>190</v>
      </c>
      <c r="B62" s="5" t="n">
        <v>-25450</v>
      </c>
      <c r="C62" s="5" t="n">
        <v>-200755</v>
      </c>
      <c r="D62" s="5" t="n">
        <v>-381436</v>
      </c>
    </row>
    <row r="63" spans="1:4">
      <c r="A63" s="3" t="s">
        <v>191</v>
      </c>
    </row>
    <row r="64" spans="1:4">
      <c r="A64" s="4" t="s">
        <v>40</v>
      </c>
      <c r="B64" s="5" t="n">
        <v>156248</v>
      </c>
      <c r="C64" s="5" t="n">
        <v>556129</v>
      </c>
      <c r="D64" s="5" t="n">
        <v>393680</v>
      </c>
    </row>
    <row r="65" spans="1:4">
      <c r="A65" s="4" t="s">
        <v>186</v>
      </c>
      <c r="B65" s="5" t="n">
        <v>11279</v>
      </c>
      <c r="C65" s="5" t="n">
        <v>17678</v>
      </c>
      <c r="D65" s="5" t="n">
        <v>13484</v>
      </c>
    </row>
    <row r="66" spans="1:4">
      <c r="A66" s="4" t="s">
        <v>187</v>
      </c>
      <c r="B66" s="5" t="n">
        <v>-6851</v>
      </c>
      <c r="C66" s="5" t="n">
        <v>-11316</v>
      </c>
      <c r="D66" s="5" t="n">
        <v>-11605</v>
      </c>
    </row>
    <row r="67" spans="1:4">
      <c r="A67" s="4" t="s">
        <v>192</v>
      </c>
      <c r="B67" s="5" t="n">
        <v>0</v>
      </c>
      <c r="C67" s="5" t="n">
        <v>-1486</v>
      </c>
      <c r="D67" s="5" t="n">
        <v>1500</v>
      </c>
    </row>
    <row r="68" spans="1:4">
      <c r="A68" s="4" t="s">
        <v>193</v>
      </c>
      <c r="B68" s="5" t="n">
        <v>0</v>
      </c>
      <c r="C68" s="5" t="n">
        <v>0</v>
      </c>
      <c r="D68" s="5" t="n">
        <v>-94353</v>
      </c>
    </row>
    <row r="69" spans="1:4">
      <c r="A69" s="4" t="s">
        <v>94</v>
      </c>
      <c r="B69" s="5" t="n">
        <v>0</v>
      </c>
      <c r="C69" s="5" t="n">
        <v>0</v>
      </c>
      <c r="D69" s="5" t="n">
        <v>13653</v>
      </c>
    </row>
    <row r="70" spans="1:4">
      <c r="A70" s="4" t="s">
        <v>194</v>
      </c>
      <c r="B70" s="5" t="n">
        <v>37211</v>
      </c>
      <c r="C70" s="5" t="n">
        <v>335451</v>
      </c>
      <c r="D70" s="5" t="n">
        <v>129707</v>
      </c>
    </row>
    <row r="71" spans="1:4">
      <c r="A71" s="4" t="s">
        <v>159</v>
      </c>
      <c r="B71" s="7" t="n">
        <v>197887</v>
      </c>
      <c r="C71" s="7" t="n">
        <v>896456</v>
      </c>
      <c r="D71" s="7" t="n">
        <v>4460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3</v>
      </c>
      <c r="D2" s="2" t="s">
        <v>80</v>
      </c>
    </row>
    <row r="3" spans="1:4">
      <c r="A3" s="3" t="s">
        <v>1068</v>
      </c>
    </row>
    <row r="4" spans="1:4">
      <c r="A4" s="4" t="s">
        <v>1069</v>
      </c>
      <c r="B4" s="7" t="n">
        <v>116725</v>
      </c>
      <c r="C4" s="7" t="n">
        <v>192271</v>
      </c>
      <c r="D4" s="7" t="n">
        <v>166285</v>
      </c>
    </row>
    <row r="5" spans="1:4">
      <c r="A5" s="4" t="s">
        <v>1070</v>
      </c>
      <c r="B5" s="5" t="n">
        <v>-38497</v>
      </c>
      <c r="C5" s="5" t="n">
        <v>0</v>
      </c>
      <c r="D5" s="5" t="n">
        <v>-50418</v>
      </c>
    </row>
    <row r="6" spans="1:4">
      <c r="A6" s="4" t="s">
        <v>1071</v>
      </c>
      <c r="B6" s="7" t="n">
        <v>78228</v>
      </c>
      <c r="C6" s="5" t="n">
        <v>192271</v>
      </c>
      <c r="D6" s="7" t="n">
        <v>115867</v>
      </c>
    </row>
    <row r="7" spans="1:4">
      <c r="A7" s="4" t="s">
        <v>1072</v>
      </c>
      <c r="B7" s="4" t="s">
        <v>1073</v>
      </c>
    </row>
    <row r="8" spans="1:4">
      <c r="A8" s="4" t="s">
        <v>1074</v>
      </c>
      <c r="B8" s="7" t="n">
        <v>0</v>
      </c>
      <c r="C8" s="7" t="n">
        <v>0</v>
      </c>
    </row>
    <row r="9" spans="1:4">
      <c r="A9" s="4" t="s">
        <v>1004</v>
      </c>
    </row>
    <row r="10" spans="1:4">
      <c r="A10" s="3" t="s">
        <v>1068</v>
      </c>
    </row>
    <row r="11" spans="1:4">
      <c r="A11" s="4" t="s">
        <v>1075</v>
      </c>
      <c r="B11" s="7" t="n">
        <v>0</v>
      </c>
      <c r="C11" s="9" t="n">
        <v>1.62</v>
      </c>
      <c r="D11" s="9" t="n">
        <v>1.75</v>
      </c>
    </row>
    <row r="12" spans="1:4">
      <c r="A12" s="4" t="s">
        <v>1076</v>
      </c>
      <c r="B12" s="5" t="n">
        <v>0</v>
      </c>
      <c r="C12" s="12" t="n">
        <v>0.07000000000000001</v>
      </c>
      <c r="D12" s="5" t="n">
        <v>0</v>
      </c>
    </row>
    <row r="13" spans="1:4">
      <c r="A13" s="4" t="s">
        <v>1077</v>
      </c>
      <c r="B13" s="5" t="n">
        <v>0</v>
      </c>
      <c r="C13" s="12" t="n">
        <v>1.69</v>
      </c>
      <c r="D13" s="12" t="n">
        <v>1.75</v>
      </c>
    </row>
    <row r="14" spans="1:4">
      <c r="A14" s="4" t="s">
        <v>68</v>
      </c>
    </row>
    <row r="15" spans="1:4">
      <c r="A15" s="3" t="s">
        <v>1068</v>
      </c>
    </row>
    <row r="16" spans="1:4">
      <c r="A16" s="4" t="s">
        <v>1075</v>
      </c>
      <c r="B16" s="12" t="n">
        <v>0.36</v>
      </c>
      <c r="C16" s="12" t="n">
        <v>0.76</v>
      </c>
      <c r="D16" s="12" t="n">
        <v>0.45</v>
      </c>
    </row>
    <row r="17" spans="1:4">
      <c r="A17" s="4" t="s">
        <v>1078</v>
      </c>
      <c r="B17" s="12" t="n">
        <v>0.17</v>
      </c>
      <c r="C17" s="5" t="n">
        <v>0</v>
      </c>
      <c r="D17" s="12" t="n">
        <v>0.21</v>
      </c>
    </row>
    <row r="18" spans="1:4">
      <c r="A18" s="4" t="s">
        <v>1076</v>
      </c>
      <c r="B18" s="5" t="n">
        <v>0</v>
      </c>
      <c r="C18" s="12" t="n">
        <v>0.03</v>
      </c>
      <c r="D18" s="5" t="n">
        <v>0</v>
      </c>
    </row>
    <row r="19" spans="1:4">
      <c r="A19" s="4" t="s">
        <v>1077</v>
      </c>
      <c r="B19" s="9" t="n">
        <v>0.53</v>
      </c>
      <c r="C19" s="9" t="n">
        <v>0.79</v>
      </c>
      <c r="D19" s="9" t="n">
        <v>0.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2</v>
      </c>
      <c r="C1" s="2" t="s">
        <v>33</v>
      </c>
      <c r="D1" s="2" t="s">
        <v>80</v>
      </c>
    </row>
    <row r="2" spans="1:4">
      <c r="A2" s="3" t="s">
        <v>1080</v>
      </c>
    </row>
    <row r="3" spans="1:4">
      <c r="A3" s="4" t="s">
        <v>1081</v>
      </c>
      <c r="B3" s="5" t="n">
        <v>0</v>
      </c>
      <c r="C3" s="5" t="n">
        <v>6</v>
      </c>
      <c r="D3" s="5" t="n">
        <v>7</v>
      </c>
    </row>
    <row r="4" spans="1:4">
      <c r="A4" s="4" t="s">
        <v>1082</v>
      </c>
      <c r="C4" s="5" t="n">
        <v>1</v>
      </c>
      <c r="D4" s="5" t="n">
        <v>2</v>
      </c>
    </row>
    <row r="5" spans="1:4">
      <c r="A5" s="4" t="s">
        <v>1083</v>
      </c>
      <c r="C5" s="5" t="n">
        <v>1</v>
      </c>
      <c r="D5" s="5" t="n">
        <v>2</v>
      </c>
    </row>
    <row r="6" spans="1:4">
      <c r="A6" s="4" t="s">
        <v>1084</v>
      </c>
      <c r="C6" s="5" t="n">
        <v>4</v>
      </c>
      <c r="D6" s="5" t="n">
        <v>3</v>
      </c>
    </row>
    <row r="7" spans="1:4">
      <c r="A7" s="4" t="s">
        <v>1085</v>
      </c>
      <c r="C7" s="4" t="s">
        <v>1086</v>
      </c>
      <c r="D7" s="4" t="s">
        <v>1087</v>
      </c>
    </row>
    <row r="8" spans="1:4">
      <c r="A8" s="4" t="s">
        <v>1088</v>
      </c>
      <c r="C8" s="5" t="n">
        <v>5</v>
      </c>
      <c r="D8" s="5"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089</v>
      </c>
      <c r="B1" s="2" t="s">
        <v>1</v>
      </c>
    </row>
    <row r="2" spans="1:4">
      <c r="B2" s="2" t="s">
        <v>1090</v>
      </c>
      <c r="C2" s="2" t="s">
        <v>445</v>
      </c>
      <c r="D2" s="2" t="s">
        <v>1091</v>
      </c>
    </row>
    <row r="3" spans="1:4">
      <c r="A3" s="3" t="s">
        <v>1080</v>
      </c>
    </row>
    <row r="4" spans="1:4">
      <c r="A4" s="4" t="s">
        <v>90</v>
      </c>
      <c r="B4" s="7" t="n">
        <v>2079</v>
      </c>
      <c r="C4" s="7" t="n">
        <v>67003</v>
      </c>
      <c r="D4" s="7" t="n">
        <v>20376</v>
      </c>
    </row>
    <row r="5" spans="1:4">
      <c r="A5" s="4" t="s">
        <v>1092</v>
      </c>
      <c r="B5" s="7" t="n">
        <v>85321</v>
      </c>
      <c r="C5" s="7" t="n">
        <v>107400</v>
      </c>
      <c r="D5" s="7" t="n">
        <v>40850</v>
      </c>
    </row>
    <row r="6" spans="1:4">
      <c r="A6" s="4" t="s">
        <v>614</v>
      </c>
    </row>
    <row r="7" spans="1:4">
      <c r="A7" s="3" t="s">
        <v>1080</v>
      </c>
    </row>
    <row r="8" spans="1:4">
      <c r="A8" s="4" t="s">
        <v>455</v>
      </c>
      <c r="B8" s="5" t="n">
        <v>895400</v>
      </c>
      <c r="C8" s="5" t="n">
        <v>895400</v>
      </c>
    </row>
    <row r="9" spans="1:4">
      <c r="A9" s="4" t="s">
        <v>90</v>
      </c>
      <c r="B9" s="7" t="n">
        <v>1116</v>
      </c>
      <c r="C9" s="7" t="n">
        <v>45638</v>
      </c>
    </row>
    <row r="10" spans="1:4">
      <c r="A10" s="4" t="s">
        <v>613</v>
      </c>
    </row>
    <row r="11" spans="1:4">
      <c r="A11" s="3" t="s">
        <v>1080</v>
      </c>
    </row>
    <row r="12" spans="1:4">
      <c r="A12" s="4" t="s">
        <v>455</v>
      </c>
      <c r="B12" s="5" t="n">
        <v>10900</v>
      </c>
    </row>
    <row r="13" spans="1:4">
      <c r="A13" s="4" t="s">
        <v>90</v>
      </c>
      <c r="B13" s="7" t="n">
        <v>200</v>
      </c>
    </row>
    <row r="14" spans="1:4">
      <c r="A14" s="4" t="s">
        <v>615</v>
      </c>
    </row>
    <row r="15" spans="1:4">
      <c r="A15" s="3" t="s">
        <v>1080</v>
      </c>
    </row>
    <row r="16" spans="1:4">
      <c r="A16" s="4" t="s">
        <v>455</v>
      </c>
      <c r="B16" s="5" t="n">
        <v>58200</v>
      </c>
    </row>
    <row r="17" spans="1:4">
      <c r="A17" s="4" t="s">
        <v>90</v>
      </c>
      <c r="B17" s="7" t="n">
        <v>763</v>
      </c>
    </row>
    <row r="18" spans="1:4">
      <c r="A18" s="4" t="s">
        <v>1093</v>
      </c>
    </row>
    <row r="19" spans="1:4">
      <c r="A19" s="3" t="s">
        <v>1080</v>
      </c>
    </row>
    <row r="20" spans="1:4">
      <c r="A20" s="4" t="s">
        <v>455</v>
      </c>
      <c r="C20" s="5" t="n">
        <v>152200</v>
      </c>
    </row>
    <row r="21" spans="1:4">
      <c r="A21" s="4" t="s">
        <v>90</v>
      </c>
      <c r="C21" s="7" t="n">
        <v>3304</v>
      </c>
    </row>
    <row r="22" spans="1:4">
      <c r="A22" s="4" t="s">
        <v>648</v>
      </c>
    </row>
    <row r="23" spans="1:4">
      <c r="A23" s="3" t="s">
        <v>1080</v>
      </c>
    </row>
    <row r="24" spans="1:4">
      <c r="A24" s="4" t="s">
        <v>455</v>
      </c>
      <c r="C24" s="5" t="n">
        <v>196600</v>
      </c>
    </row>
    <row r="25" spans="1:4">
      <c r="A25" s="4" t="s">
        <v>90</v>
      </c>
      <c r="C25" s="7" t="n">
        <v>9958</v>
      </c>
    </row>
    <row r="26" spans="1:4">
      <c r="A26" s="4" t="s">
        <v>659</v>
      </c>
    </row>
    <row r="27" spans="1:4">
      <c r="A27" s="3" t="s">
        <v>1080</v>
      </c>
    </row>
    <row r="28" spans="1:4">
      <c r="A28" s="4" t="s">
        <v>455</v>
      </c>
      <c r="C28" s="5" t="n">
        <v>80700</v>
      </c>
      <c r="D28" s="5" t="n">
        <v>80700</v>
      </c>
    </row>
    <row r="29" spans="1:4">
      <c r="A29" s="4" t="s">
        <v>90</v>
      </c>
      <c r="C29" s="7" t="n">
        <v>184</v>
      </c>
      <c r="D29" s="7" t="n">
        <v>4742</v>
      </c>
    </row>
    <row r="30" spans="1:4">
      <c r="A30" s="4" t="s">
        <v>666</v>
      </c>
    </row>
    <row r="31" spans="1:4">
      <c r="A31" s="3" t="s">
        <v>1080</v>
      </c>
    </row>
    <row r="32" spans="1:4">
      <c r="A32" s="4" t="s">
        <v>455</v>
      </c>
      <c r="C32" s="5" t="n">
        <v>76900</v>
      </c>
    </row>
    <row r="33" spans="1:4">
      <c r="A33" s="4" t="s">
        <v>90</v>
      </c>
      <c r="C33" s="7" t="n">
        <v>3480</v>
      </c>
    </row>
    <row r="34" spans="1:4">
      <c r="A34" s="4" t="s">
        <v>609</v>
      </c>
    </row>
    <row r="35" spans="1:4">
      <c r="A35" s="3" t="s">
        <v>1080</v>
      </c>
    </row>
    <row r="36" spans="1:4">
      <c r="A36" s="4" t="s">
        <v>455</v>
      </c>
      <c r="C36" s="5" t="n">
        <v>135600</v>
      </c>
    </row>
    <row r="37" spans="1:4">
      <c r="A37" s="4" t="s">
        <v>90</v>
      </c>
      <c r="C37" s="7" t="n">
        <v>4439</v>
      </c>
    </row>
    <row r="38" spans="1:4">
      <c r="A38" s="4" t="s">
        <v>1094</v>
      </c>
    </row>
    <row r="39" spans="1:4">
      <c r="A39" s="3" t="s">
        <v>1080</v>
      </c>
    </row>
    <row r="40" spans="1:4">
      <c r="A40" s="4" t="s">
        <v>455</v>
      </c>
      <c r="D40" s="5" t="n">
        <v>0</v>
      </c>
    </row>
    <row r="41" spans="1:4">
      <c r="A41" s="4" t="s">
        <v>90</v>
      </c>
      <c r="D41" s="7" t="n">
        <v>3007</v>
      </c>
    </row>
    <row r="42" spans="1:4">
      <c r="A42" s="4" t="s">
        <v>1095</v>
      </c>
    </row>
    <row r="43" spans="1:4">
      <c r="A43" s="3" t="s">
        <v>1080</v>
      </c>
    </row>
    <row r="44" spans="1:4">
      <c r="A44" s="4" t="s">
        <v>455</v>
      </c>
      <c r="D44" s="5" t="n">
        <v>235600</v>
      </c>
    </row>
    <row r="45" spans="1:4">
      <c r="A45" s="4" t="s">
        <v>90</v>
      </c>
      <c r="D45" s="7" t="n">
        <v>4142</v>
      </c>
    </row>
    <row r="46" spans="1:4">
      <c r="A46" s="4" t="s">
        <v>605</v>
      </c>
    </row>
    <row r="47" spans="1:4">
      <c r="A47" s="3" t="s">
        <v>1080</v>
      </c>
    </row>
    <row r="48" spans="1:4">
      <c r="A48" s="4" t="s">
        <v>455</v>
      </c>
      <c r="D48" s="5" t="n">
        <v>74200</v>
      </c>
    </row>
    <row r="49" spans="1:4">
      <c r="A49" s="4" t="s">
        <v>90</v>
      </c>
      <c r="D49" s="7" t="n">
        <v>5985</v>
      </c>
    </row>
    <row r="50" spans="1:4">
      <c r="A50" s="4" t="s">
        <v>620</v>
      </c>
    </row>
    <row r="51" spans="1:4">
      <c r="A51" s="3" t="s">
        <v>1080</v>
      </c>
    </row>
    <row r="52" spans="1:4">
      <c r="A52" s="4" t="s">
        <v>455</v>
      </c>
      <c r="D52" s="5" t="n">
        <v>10900</v>
      </c>
    </row>
    <row r="53" spans="1:4">
      <c r="A53" s="4" t="s">
        <v>90</v>
      </c>
      <c r="D53" s="7" t="n">
        <v>2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3</v>
      </c>
    </row>
    <row r="2" spans="1:3">
      <c r="A2" s="3" t="s">
        <v>1097</v>
      </c>
    </row>
    <row r="3" spans="1:3">
      <c r="A3" s="4" t="s">
        <v>48</v>
      </c>
      <c r="B3" s="7" t="n">
        <v>205320</v>
      </c>
      <c r="C3" s="7" t="n">
        <v>287068</v>
      </c>
    </row>
    <row r="4" spans="1:3">
      <c r="A4" s="4" t="s">
        <v>49</v>
      </c>
      <c r="B4" s="5" t="n">
        <v>696362</v>
      </c>
      <c r="C4" s="5" t="n">
        <v>695748</v>
      </c>
    </row>
    <row r="5" spans="1:3">
      <c r="A5" s="4" t="s">
        <v>50</v>
      </c>
      <c r="B5" s="5" t="n">
        <v>447367</v>
      </c>
      <c r="C5" s="5" t="n">
        <v>547270</v>
      </c>
    </row>
    <row r="6" spans="1:3">
      <c r="A6" s="4" t="s">
        <v>51</v>
      </c>
      <c r="B6" s="5" t="n">
        <v>273000</v>
      </c>
      <c r="C6" s="5" t="n">
        <v>216000</v>
      </c>
    </row>
    <row r="7" spans="1:3">
      <c r="A7" s="4" t="s">
        <v>1098</v>
      </c>
    </row>
    <row r="8" spans="1:3">
      <c r="A8" s="3" t="s">
        <v>1099</v>
      </c>
    </row>
    <row r="9" spans="1:3">
      <c r="A9" s="4" t="s">
        <v>1100</v>
      </c>
      <c r="B9" s="5" t="n">
        <v>2324</v>
      </c>
      <c r="C9" s="5" t="n">
        <v>1086</v>
      </c>
    </row>
    <row r="10" spans="1:3">
      <c r="A10" s="3" t="s">
        <v>1097</v>
      </c>
    </row>
    <row r="11" spans="1:3">
      <c r="A11" s="4" t="s">
        <v>48</v>
      </c>
      <c r="B11" s="5" t="n">
        <v>205320</v>
      </c>
      <c r="C11" s="5" t="n">
        <v>287068</v>
      </c>
    </row>
    <row r="12" spans="1:3">
      <c r="A12" s="4" t="s">
        <v>49</v>
      </c>
      <c r="B12" s="5" t="n">
        <v>696362</v>
      </c>
      <c r="C12" s="5" t="n">
        <v>695748</v>
      </c>
    </row>
    <row r="13" spans="1:3">
      <c r="A13" s="4" t="s">
        <v>50</v>
      </c>
      <c r="B13" s="5" t="n">
        <v>447367</v>
      </c>
      <c r="C13" s="5" t="n">
        <v>547270</v>
      </c>
    </row>
    <row r="14" spans="1:3">
      <c r="A14" s="4" t="s">
        <v>51</v>
      </c>
      <c r="B14" s="5" t="n">
        <v>273000</v>
      </c>
      <c r="C14" s="5" t="n">
        <v>216000</v>
      </c>
    </row>
    <row r="15" spans="1:3">
      <c r="A15" s="4" t="s">
        <v>1101</v>
      </c>
      <c r="B15" s="5" t="n">
        <v>3846</v>
      </c>
      <c r="C15" s="5" t="n">
        <v>0</v>
      </c>
    </row>
    <row r="16" spans="1:3">
      <c r="A16" s="4" t="s">
        <v>1102</v>
      </c>
    </row>
    <row r="17" spans="1:3">
      <c r="A17" s="3" t="s">
        <v>1099</v>
      </c>
    </row>
    <row r="18" spans="1:3">
      <c r="A18" s="4" t="s">
        <v>1100</v>
      </c>
      <c r="B18" s="5" t="n">
        <v>2324</v>
      </c>
      <c r="C18" s="5" t="n">
        <v>1086</v>
      </c>
    </row>
    <row r="19" spans="1:3">
      <c r="A19" s="3" t="s">
        <v>1097</v>
      </c>
    </row>
    <row r="20" spans="1:3">
      <c r="A20" s="4" t="s">
        <v>48</v>
      </c>
      <c r="B20" s="5" t="n">
        <v>208173</v>
      </c>
      <c r="C20" s="5" t="n">
        <v>298635</v>
      </c>
    </row>
    <row r="21" spans="1:3">
      <c r="A21" s="4" t="s">
        <v>49</v>
      </c>
      <c r="B21" s="5" t="n">
        <v>671492</v>
      </c>
      <c r="C21" s="5" t="n">
        <v>693823</v>
      </c>
    </row>
    <row r="22" spans="1:3">
      <c r="A22" s="4" t="s">
        <v>50</v>
      </c>
      <c r="B22" s="5" t="n">
        <v>449266</v>
      </c>
      <c r="C22" s="5" t="n">
        <v>552555</v>
      </c>
    </row>
    <row r="23" spans="1:3">
      <c r="A23" s="4" t="s">
        <v>51</v>
      </c>
      <c r="B23" s="5" t="n">
        <v>272553</v>
      </c>
      <c r="C23" s="5" t="n">
        <v>216222</v>
      </c>
    </row>
    <row r="24" spans="1:3">
      <c r="A24" s="4" t="s">
        <v>1101</v>
      </c>
      <c r="B24" s="7" t="n">
        <v>3846</v>
      </c>
      <c r="C24"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3</v>
      </c>
    </row>
    <row r="2" spans="1:3">
      <c r="A2" s="3" t="s">
        <v>1104</v>
      </c>
    </row>
    <row r="3" spans="1:3">
      <c r="A3" s="4" t="s">
        <v>1100</v>
      </c>
      <c r="B3" s="7" t="n">
        <v>2324</v>
      </c>
      <c r="C3" s="7" t="n">
        <v>1086</v>
      </c>
    </row>
    <row r="4" spans="1:3">
      <c r="A4" s="4" t="s">
        <v>1101</v>
      </c>
      <c r="B4" s="5" t="n">
        <v>3846</v>
      </c>
    </row>
    <row r="5" spans="1:3">
      <c r="A5" s="4" t="s">
        <v>1105</v>
      </c>
    </row>
    <row r="6" spans="1:3">
      <c r="A6" s="3" t="s">
        <v>1104</v>
      </c>
    </row>
    <row r="7" spans="1:3">
      <c r="A7" s="4" t="s">
        <v>1100</v>
      </c>
      <c r="B7" s="5" t="n">
        <v>2324</v>
      </c>
      <c r="C7" s="7" t="n">
        <v>1086</v>
      </c>
    </row>
    <row r="8" spans="1:3">
      <c r="A8" s="4" t="s">
        <v>1101</v>
      </c>
      <c r="B8" s="7" t="n">
        <v>38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6</v>
      </c>
      <c r="B1" s="2" t="s">
        <v>1</v>
      </c>
    </row>
    <row r="2" spans="1:5">
      <c r="B2" s="2" t="s">
        <v>2</v>
      </c>
      <c r="C2" s="2" t="s">
        <v>33</v>
      </c>
      <c r="D2" s="2" t="s">
        <v>80</v>
      </c>
      <c r="E2" s="2" t="s">
        <v>1027</v>
      </c>
    </row>
    <row r="3" spans="1:5">
      <c r="A3" s="3" t="s">
        <v>1104</v>
      </c>
    </row>
    <row r="4" spans="1:5">
      <c r="A4" s="4" t="s">
        <v>1107</v>
      </c>
      <c r="B4" s="7" t="n">
        <v>2079</v>
      </c>
      <c r="C4" s="7" t="n">
        <v>67003</v>
      </c>
      <c r="D4" s="7" t="n">
        <v>20376</v>
      </c>
    </row>
    <row r="5" spans="1:5">
      <c r="A5" s="4" t="s">
        <v>1108</v>
      </c>
    </row>
    <row r="6" spans="1:5">
      <c r="A6" s="3" t="s">
        <v>1104</v>
      </c>
    </row>
    <row r="7" spans="1:5">
      <c r="A7" s="4" t="s">
        <v>1109</v>
      </c>
      <c r="C7" s="5" t="n">
        <v>74250</v>
      </c>
    </row>
    <row r="8" spans="1:5">
      <c r="A8" s="4" t="s">
        <v>1107</v>
      </c>
      <c r="C8" s="5" t="n">
        <v>50077</v>
      </c>
    </row>
    <row r="9" spans="1:5">
      <c r="A9" s="4" t="s">
        <v>1110</v>
      </c>
    </row>
    <row r="10" spans="1:5">
      <c r="A10" s="3" t="s">
        <v>1104</v>
      </c>
    </row>
    <row r="11" spans="1:5">
      <c r="A11" s="4" t="s">
        <v>1109</v>
      </c>
      <c r="C11" s="5" t="n">
        <v>74250</v>
      </c>
    </row>
    <row r="12" spans="1:5">
      <c r="A12" s="4" t="s">
        <v>614</v>
      </c>
    </row>
    <row r="13" spans="1:5">
      <c r="A13" s="3" t="s">
        <v>1104</v>
      </c>
    </row>
    <row r="14" spans="1:5">
      <c r="A14" s="4" t="s">
        <v>1109</v>
      </c>
      <c r="E14" s="7" t="n">
        <v>58000</v>
      </c>
    </row>
    <row r="15" spans="1:5">
      <c r="A15" s="4" t="s">
        <v>1111</v>
      </c>
      <c r="E15" s="7" t="n">
        <v>87600</v>
      </c>
    </row>
    <row r="16" spans="1:5">
      <c r="A16" s="4" t="s">
        <v>609</v>
      </c>
    </row>
    <row r="17" spans="1:5">
      <c r="A17" s="3" t="s">
        <v>1104</v>
      </c>
    </row>
    <row r="18" spans="1:5">
      <c r="A18" s="4" t="s">
        <v>1109</v>
      </c>
      <c r="C18" s="7" t="n">
        <v>162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1112</v>
      </c>
      <c r="B1" s="2" t="s">
        <v>864</v>
      </c>
      <c r="C1" s="2" t="s">
        <v>523</v>
      </c>
    </row>
    <row r="2" spans="1:3">
      <c r="A2" s="3" t="s">
        <v>1104</v>
      </c>
    </row>
    <row r="3" spans="1:3">
      <c r="A3" s="4" t="s">
        <v>48</v>
      </c>
      <c r="B3" s="7" t="n">
        <v>205320</v>
      </c>
      <c r="C3" s="7" t="n">
        <v>287068</v>
      </c>
    </row>
    <row r="4" spans="1:3">
      <c r="A4" s="4" t="s">
        <v>49</v>
      </c>
      <c r="B4" s="5" t="n">
        <v>696362</v>
      </c>
      <c r="C4" s="5" t="n">
        <v>695748</v>
      </c>
    </row>
    <row r="5" spans="1:3">
      <c r="A5" s="4" t="s">
        <v>50</v>
      </c>
      <c r="B5" s="5" t="n">
        <v>447367</v>
      </c>
      <c r="C5" s="5" t="n">
        <v>547270</v>
      </c>
    </row>
    <row r="6" spans="1:3">
      <c r="A6" s="4" t="s">
        <v>51</v>
      </c>
      <c r="B6" s="5" t="n">
        <v>273000</v>
      </c>
      <c r="C6" s="5" t="n">
        <v>216000</v>
      </c>
    </row>
    <row r="7" spans="1:3">
      <c r="A7" s="4" t="s">
        <v>1113</v>
      </c>
    </row>
    <row r="8" spans="1:3">
      <c r="A8" s="3" t="s">
        <v>1104</v>
      </c>
    </row>
    <row r="9" spans="1:3">
      <c r="A9" s="4" t="s">
        <v>49</v>
      </c>
      <c r="B9" s="5" t="n">
        <v>235788</v>
      </c>
      <c r="C9" s="5" t="n">
        <v>243183</v>
      </c>
    </row>
    <row r="10" spans="1:3">
      <c r="A10" s="4" t="s">
        <v>1114</v>
      </c>
    </row>
    <row r="11" spans="1:3">
      <c r="A11" s="3" t="s">
        <v>1104</v>
      </c>
    </row>
    <row r="12" spans="1:3">
      <c r="A12" s="4" t="s">
        <v>48</v>
      </c>
      <c r="B12" s="5" t="n">
        <v>208173</v>
      </c>
      <c r="C12" s="5" t="n">
        <v>298635</v>
      </c>
    </row>
    <row r="13" spans="1:3">
      <c r="A13" s="4" t="s">
        <v>49</v>
      </c>
      <c r="B13" s="5" t="n">
        <v>435704</v>
      </c>
      <c r="C13" s="5" t="n">
        <v>450640</v>
      </c>
    </row>
    <row r="14" spans="1:3">
      <c r="A14" s="4" t="s">
        <v>50</v>
      </c>
      <c r="B14" s="5" t="n">
        <v>449266</v>
      </c>
      <c r="C14" s="5" t="n">
        <v>552555</v>
      </c>
    </row>
    <row r="15" spans="1:3">
      <c r="A15" s="4" t="s">
        <v>51</v>
      </c>
      <c r="B15" s="5" t="n">
        <v>272553</v>
      </c>
      <c r="C15" s="5" t="n">
        <v>216222</v>
      </c>
    </row>
    <row r="16" spans="1:3">
      <c r="A16" s="4" t="s">
        <v>1115</v>
      </c>
    </row>
    <row r="17" spans="1:3">
      <c r="A17" s="3" t="s">
        <v>1104</v>
      </c>
    </row>
    <row r="18" spans="1:3">
      <c r="A18" s="4" t="s">
        <v>48</v>
      </c>
      <c r="B18" s="5" t="n">
        <v>208173</v>
      </c>
      <c r="C18" s="5" t="n">
        <v>298635</v>
      </c>
    </row>
    <row r="19" spans="1:3">
      <c r="A19" s="4" t="s">
        <v>49</v>
      </c>
      <c r="B19" s="5" t="n">
        <v>671492</v>
      </c>
      <c r="C19" s="5" t="n">
        <v>693823</v>
      </c>
    </row>
    <row r="20" spans="1:3">
      <c r="A20" s="4" t="s">
        <v>50</v>
      </c>
      <c r="B20" s="5" t="n">
        <v>449266</v>
      </c>
      <c r="C20" s="5" t="n">
        <v>552555</v>
      </c>
    </row>
    <row r="21" spans="1:3">
      <c r="A21" s="4" t="s">
        <v>51</v>
      </c>
      <c r="B21" s="5" t="n">
        <v>272553</v>
      </c>
      <c r="C21" s="5" t="n">
        <v>216222</v>
      </c>
    </row>
    <row r="22" spans="1:3">
      <c r="A22" s="4" t="s">
        <v>817</v>
      </c>
    </row>
    <row r="23" spans="1:3">
      <c r="A23" s="3" t="s">
        <v>1104</v>
      </c>
    </row>
    <row r="24" spans="1:3">
      <c r="A24" s="4" t="s">
        <v>49</v>
      </c>
      <c r="B24" s="7" t="n">
        <v>700000</v>
      </c>
      <c r="C24" s="7" t="n">
        <v>700000</v>
      </c>
    </row>
    <row r="25" spans="1:3">
      <c r="A25" s="4" t="s">
        <v>1116</v>
      </c>
    </row>
    <row r="26" spans="1:3">
      <c r="A26" s="3" t="s">
        <v>1104</v>
      </c>
    </row>
    <row r="27" spans="1:3">
      <c r="A27" s="4" t="s">
        <v>1117</v>
      </c>
      <c r="B27" s="13" t="n">
        <v>0.011</v>
      </c>
      <c r="C27" s="13" t="n">
        <v>0.013</v>
      </c>
    </row>
    <row r="28" spans="1:3">
      <c r="A28" s="4" t="s">
        <v>1118</v>
      </c>
    </row>
    <row r="29" spans="1:3">
      <c r="A29" s="3" t="s">
        <v>1104</v>
      </c>
    </row>
    <row r="30" spans="1:3">
      <c r="A30" s="4" t="s">
        <v>1117</v>
      </c>
      <c r="B30" s="14" t="n">
        <v>0.042</v>
      </c>
      <c r="C30" s="14" t="n">
        <v>0.035</v>
      </c>
    </row>
    <row r="31" spans="1:3">
      <c r="A31" s="4" t="s">
        <v>1119</v>
      </c>
    </row>
    <row r="32" spans="1:3">
      <c r="A32" s="3" t="s">
        <v>1104</v>
      </c>
    </row>
    <row r="33" spans="1:3">
      <c r="A33" s="4" t="s">
        <v>1117</v>
      </c>
      <c r="B33" s="14" t="n">
        <v>0.044</v>
      </c>
      <c r="C33" s="14" t="n">
        <v>0.042</v>
      </c>
    </row>
    <row r="34" spans="1:3">
      <c r="A34" s="4" t="s">
        <v>1120</v>
      </c>
    </row>
    <row r="35" spans="1:3">
      <c r="A35" s="3" t="s">
        <v>1104</v>
      </c>
    </row>
    <row r="36" spans="1:3">
      <c r="A36" s="4" t="s">
        <v>1117</v>
      </c>
      <c r="B36" s="13" t="n">
        <v>0.0491</v>
      </c>
      <c r="C36" s="13" t="n">
        <v>0.0428</v>
      </c>
    </row>
    <row r="37" spans="1:3">
      <c r="A37" s="4" t="s">
        <v>1121</v>
      </c>
    </row>
    <row r="38" spans="1:3">
      <c r="A38" s="3" t="s">
        <v>1104</v>
      </c>
    </row>
    <row r="39" spans="1:3">
      <c r="A39" s="4" t="s">
        <v>1117</v>
      </c>
      <c r="B39" s="13" t="n">
        <v>0.0125</v>
      </c>
      <c r="C39" s="13" t="n">
        <v>0.01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1122</v>
      </c>
      <c r="B1" s="2" t="s">
        <v>1</v>
      </c>
    </row>
    <row r="2" spans="1:4">
      <c r="B2" s="2" t="s">
        <v>1123</v>
      </c>
      <c r="C2" s="2" t="s">
        <v>523</v>
      </c>
      <c r="D2" s="2" t="s">
        <v>524</v>
      </c>
    </row>
    <row r="3" spans="1:4">
      <c r="A3" s="3" t="s">
        <v>1124</v>
      </c>
    </row>
    <row r="4" spans="1:4">
      <c r="A4" s="4" t="s">
        <v>1125</v>
      </c>
      <c r="B4" s="5" t="n">
        <v>2</v>
      </c>
    </row>
    <row r="5" spans="1:4">
      <c r="A5" s="4" t="s">
        <v>526</v>
      </c>
      <c r="B5" s="7" t="n">
        <v>197887</v>
      </c>
      <c r="C5" s="7" t="n">
        <v>896456</v>
      </c>
      <c r="D5" s="7" t="n">
        <v>446066</v>
      </c>
    </row>
    <row r="6" spans="1:4">
      <c r="A6" s="4" t="s">
        <v>1126</v>
      </c>
    </row>
    <row r="7" spans="1:4">
      <c r="A7" s="3" t="s">
        <v>1124</v>
      </c>
    </row>
    <row r="8" spans="1:4">
      <c r="A8" s="4" t="s">
        <v>1127</v>
      </c>
      <c r="B8" s="5" t="n">
        <v>433</v>
      </c>
    </row>
    <row r="9" spans="1:4">
      <c r="A9" s="4" t="s">
        <v>527</v>
      </c>
    </row>
    <row r="10" spans="1:4">
      <c r="A10" s="3" t="s">
        <v>1124</v>
      </c>
    </row>
    <row r="11" spans="1:4">
      <c r="A11" s="4" t="s">
        <v>1128</v>
      </c>
      <c r="B11" s="5" t="n">
        <v>10473</v>
      </c>
    </row>
    <row r="12" spans="1:4">
      <c r="A12" s="4" t="s">
        <v>528</v>
      </c>
    </row>
    <row r="13" spans="1:4">
      <c r="A13" s="3" t="s">
        <v>1124</v>
      </c>
    </row>
    <row r="14" spans="1:4">
      <c r="A14" s="4" t="s">
        <v>1128</v>
      </c>
      <c r="B14" s="5" t="n">
        <v>536</v>
      </c>
    </row>
    <row r="15" spans="1:4">
      <c r="A15" s="4" t="s">
        <v>530</v>
      </c>
    </row>
    <row r="16" spans="1:4">
      <c r="A16" s="3" t="s">
        <v>1124</v>
      </c>
    </row>
    <row r="17" spans="1:4">
      <c r="A17" s="4" t="s">
        <v>526</v>
      </c>
      <c r="B17" s="5" t="n">
        <v>11820</v>
      </c>
    </row>
    <row r="18" spans="1:4">
      <c r="A18" s="4" t="s">
        <v>1129</v>
      </c>
    </row>
    <row r="19" spans="1:4">
      <c r="A19" s="3" t="s">
        <v>1124</v>
      </c>
    </row>
    <row r="20" spans="1:4">
      <c r="A20" s="4" t="s">
        <v>1130</v>
      </c>
      <c r="B20" s="5" t="n">
        <v>34000</v>
      </c>
    </row>
    <row r="21" spans="1:4">
      <c r="A21" s="4" t="s">
        <v>1131</v>
      </c>
    </row>
    <row r="22" spans="1:4">
      <c r="A22" s="3" t="s">
        <v>1124</v>
      </c>
    </row>
    <row r="23" spans="1:4">
      <c r="A23" s="4" t="s">
        <v>1130</v>
      </c>
      <c r="B23" s="5" t="n">
        <v>900</v>
      </c>
    </row>
    <row r="24" spans="1:4">
      <c r="A24" s="4" t="s">
        <v>1132</v>
      </c>
    </row>
    <row r="25" spans="1:4">
      <c r="A25" s="3" t="s">
        <v>1124</v>
      </c>
    </row>
    <row r="26" spans="1:4">
      <c r="A26" s="4" t="s">
        <v>1130</v>
      </c>
      <c r="B26" s="5" t="n">
        <v>36000</v>
      </c>
    </row>
    <row r="27" spans="1:4">
      <c r="A27" s="4" t="s">
        <v>1133</v>
      </c>
    </row>
    <row r="28" spans="1:4">
      <c r="A28" s="3" t="s">
        <v>1124</v>
      </c>
    </row>
    <row r="29" spans="1:4">
      <c r="A29" s="4" t="s">
        <v>1130</v>
      </c>
      <c r="B29" s="7" t="n">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1134</v>
      </c>
      <c r="B1" s="2" t="s">
        <v>1135</v>
      </c>
      <c r="C1" s="2" t="s">
        <v>1</v>
      </c>
    </row>
    <row r="2" spans="1:5">
      <c r="B2" s="2" t="s">
        <v>679</v>
      </c>
      <c r="C2" s="2" t="s">
        <v>2</v>
      </c>
      <c r="D2" s="2" t="s">
        <v>33</v>
      </c>
      <c r="E2" s="2" t="s">
        <v>80</v>
      </c>
    </row>
    <row r="3" spans="1:5">
      <c r="A3" s="3" t="s">
        <v>1136</v>
      </c>
    </row>
    <row r="4" spans="1:5">
      <c r="A4" s="4" t="s">
        <v>1137</v>
      </c>
      <c r="C4" s="10" t="n">
        <v>0.6625</v>
      </c>
      <c r="D4" s="10" t="n">
        <v>0.6625</v>
      </c>
      <c r="E4" s="10" t="n">
        <v>0.6625</v>
      </c>
    </row>
    <row r="5" spans="1:5">
      <c r="A5" s="4" t="s">
        <v>683</v>
      </c>
    </row>
    <row r="6" spans="1:5">
      <c r="A6" s="3" t="s">
        <v>1136</v>
      </c>
    </row>
    <row r="7" spans="1:5">
      <c r="A7" s="4" t="s">
        <v>688</v>
      </c>
      <c r="C7" s="5" t="n">
        <v>382</v>
      </c>
      <c r="D7" s="5" t="n">
        <v>285</v>
      </c>
      <c r="E7" s="5" t="n">
        <v>274</v>
      </c>
    </row>
    <row r="8" spans="1:5">
      <c r="A8" s="4" t="s">
        <v>694</v>
      </c>
      <c r="C8" s="9" t="n">
        <v>12.81</v>
      </c>
      <c r="D8" s="9" t="n">
        <v>14.6</v>
      </c>
      <c r="E8" s="9" t="n">
        <v>14.76</v>
      </c>
    </row>
    <row r="9" spans="1:5">
      <c r="A9" s="4" t="s">
        <v>700</v>
      </c>
    </row>
    <row r="10" spans="1:5">
      <c r="A10" s="3" t="s">
        <v>1136</v>
      </c>
    </row>
    <row r="11" spans="1:5">
      <c r="A11" s="4" t="s">
        <v>688</v>
      </c>
      <c r="C11" s="5" t="n">
        <v>291</v>
      </c>
      <c r="D11" s="5" t="n">
        <v>253</v>
      </c>
      <c r="E11" s="5" t="n">
        <v>246</v>
      </c>
    </row>
    <row r="12" spans="1:5">
      <c r="A12" s="4" t="s">
        <v>694</v>
      </c>
      <c r="C12" s="9" t="n">
        <v>14.36</v>
      </c>
      <c r="D12" s="9" t="n">
        <v>15.52</v>
      </c>
      <c r="E12" s="9" t="n">
        <v>13.85</v>
      </c>
    </row>
    <row r="13" spans="1:5">
      <c r="A13" s="4" t="s">
        <v>701</v>
      </c>
      <c r="C13" s="4" t="s">
        <v>702</v>
      </c>
    </row>
    <row r="14" spans="1:5">
      <c r="A14" s="4" t="s">
        <v>703</v>
      </c>
      <c r="C14" s="4" t="s">
        <v>704</v>
      </c>
    </row>
    <row r="15" spans="1:5">
      <c r="A15" s="4" t="s">
        <v>1138</v>
      </c>
    </row>
    <row r="16" spans="1:5">
      <c r="A16" s="3" t="s">
        <v>1136</v>
      </c>
    </row>
    <row r="17" spans="1:5">
      <c r="A17" s="4" t="s">
        <v>688</v>
      </c>
      <c r="B17" s="5" t="n">
        <v>128</v>
      </c>
    </row>
    <row r="18" spans="1:5">
      <c r="A18" s="4" t="s">
        <v>694</v>
      </c>
      <c r="B18" s="9" t="n">
        <v>10.92</v>
      </c>
    </row>
    <row r="19" spans="1:5">
      <c r="A19" s="4" t="s">
        <v>701</v>
      </c>
      <c r="B19" s="4" t="s">
        <v>704</v>
      </c>
    </row>
    <row r="20" spans="1:5">
      <c r="A20" s="4" t="s">
        <v>1139</v>
      </c>
    </row>
    <row r="21" spans="1:5">
      <c r="A21" s="3" t="s">
        <v>1136</v>
      </c>
    </row>
    <row r="22" spans="1:5">
      <c r="A22" s="4" t="s">
        <v>688</v>
      </c>
      <c r="B22" s="5" t="n">
        <v>382</v>
      </c>
    </row>
    <row r="23" spans="1:5">
      <c r="A23" s="4" t="s">
        <v>694</v>
      </c>
      <c r="B23" s="9" t="n">
        <v>10.98</v>
      </c>
    </row>
    <row r="24" spans="1:5">
      <c r="A24" s="4" t="s">
        <v>703</v>
      </c>
      <c r="B24" s="4" t="s">
        <v>704</v>
      </c>
    </row>
    <row r="25" spans="1:5">
      <c r="A25" s="4" t="s">
        <v>743</v>
      </c>
    </row>
    <row r="26" spans="1:5">
      <c r="A26" s="3" t="s">
        <v>1136</v>
      </c>
    </row>
    <row r="27" spans="1:5">
      <c r="A27" s="4" t="s">
        <v>701</v>
      </c>
      <c r="B27" s="4" t="s">
        <v>702</v>
      </c>
    </row>
    <row r="28" spans="1:5">
      <c r="A28" s="4" t="s">
        <v>736</v>
      </c>
      <c r="B28" s="5" t="n">
        <v>125</v>
      </c>
    </row>
    <row r="29" spans="1:5">
      <c r="A29" s="4" t="s">
        <v>1140</v>
      </c>
    </row>
    <row r="30" spans="1:5">
      <c r="A30" s="3" t="s">
        <v>1136</v>
      </c>
    </row>
    <row r="31" spans="1:5">
      <c r="A31" s="4" t="s">
        <v>1137</v>
      </c>
      <c r="B31" s="15" t="n">
        <v>0.165625</v>
      </c>
    </row>
    <row r="32" spans="1:5">
      <c r="A32" s="4" t="s">
        <v>746</v>
      </c>
    </row>
    <row r="33" spans="1:5">
      <c r="A33" s="3" t="s">
        <v>1136</v>
      </c>
    </row>
    <row r="34" spans="1:5">
      <c r="A34" s="4" t="s">
        <v>736</v>
      </c>
      <c r="B34" s="5" t="n">
        <v>82</v>
      </c>
    </row>
    <row r="35" spans="1:5">
      <c r="A35" s="4" t="s">
        <v>747</v>
      </c>
    </row>
    <row r="36" spans="1:5">
      <c r="A36" s="3" t="s">
        <v>1136</v>
      </c>
    </row>
    <row r="37" spans="1:5">
      <c r="A37" s="4" t="s">
        <v>736</v>
      </c>
      <c r="B37" s="5" t="n">
        <v>2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1023</v>
      </c>
      <c r="J1" s="2" t="s">
        <v>1</v>
      </c>
    </row>
    <row r="2" spans="1:12">
      <c r="B2" s="2" t="s">
        <v>2</v>
      </c>
      <c r="C2" s="2" t="s">
        <v>1024</v>
      </c>
      <c r="D2" s="2" t="s">
        <v>1025</v>
      </c>
      <c r="E2" s="2" t="s">
        <v>1026</v>
      </c>
      <c r="F2" s="2" t="s">
        <v>33</v>
      </c>
      <c r="G2" s="2" t="s">
        <v>1027</v>
      </c>
      <c r="H2" s="2" t="s">
        <v>1028</v>
      </c>
      <c r="I2" s="2" t="s">
        <v>1029</v>
      </c>
      <c r="J2" s="2" t="s">
        <v>2</v>
      </c>
      <c r="K2" s="2" t="s">
        <v>33</v>
      </c>
      <c r="L2" s="2" t="s">
        <v>80</v>
      </c>
    </row>
    <row r="3" spans="1:12">
      <c r="A3" s="3" t="s">
        <v>249</v>
      </c>
    </row>
    <row r="4" spans="1:12">
      <c r="A4" s="4" t="s">
        <v>85</v>
      </c>
      <c r="B4" s="7" t="n">
        <v>119354</v>
      </c>
      <c r="C4" s="7" t="n">
        <v>119137</v>
      </c>
      <c r="D4" s="7" t="n">
        <v>119164</v>
      </c>
      <c r="E4" s="7" t="n">
        <v>124842</v>
      </c>
      <c r="F4" s="7" t="n">
        <v>126588</v>
      </c>
      <c r="G4" s="7" t="n">
        <v>130519</v>
      </c>
      <c r="H4" s="7" t="n">
        <v>137339</v>
      </c>
      <c r="I4" s="7" t="n">
        <v>143693</v>
      </c>
      <c r="J4" s="7" t="n">
        <v>482497</v>
      </c>
      <c r="K4" s="7" t="n">
        <v>538139</v>
      </c>
      <c r="L4" s="7" t="n">
        <v>583143</v>
      </c>
    </row>
    <row r="5" spans="1:12">
      <c r="A5" s="4" t="s">
        <v>1142</v>
      </c>
      <c r="B5" s="5" t="n">
        <v>12144</v>
      </c>
      <c r="C5" s="5" t="n">
        <v>12834</v>
      </c>
      <c r="D5" s="5" t="n">
        <v>10882</v>
      </c>
      <c r="E5" s="5" t="n">
        <v>41780</v>
      </c>
      <c r="F5" s="5" t="n">
        <v>109924</v>
      </c>
      <c r="G5" s="5" t="n">
        <v>35904</v>
      </c>
      <c r="H5" s="5" t="n">
        <v>114763</v>
      </c>
      <c r="I5" s="5" t="n">
        <v>-9100</v>
      </c>
      <c r="J5" s="5" t="n">
        <v>77640</v>
      </c>
      <c r="K5" s="5" t="n">
        <v>251491</v>
      </c>
      <c r="L5" s="5" t="n">
        <v>166817</v>
      </c>
    </row>
    <row r="6" spans="1:12">
      <c r="A6" s="4" t="s">
        <v>1143</v>
      </c>
      <c r="B6" s="7" t="n">
        <v>12144</v>
      </c>
      <c r="C6" s="7" t="n">
        <v>12834</v>
      </c>
      <c r="D6" s="7" t="n">
        <v>10882</v>
      </c>
      <c r="E6" s="7" t="n">
        <v>41780</v>
      </c>
      <c r="F6" s="7" t="n">
        <v>103144</v>
      </c>
      <c r="G6" s="7" t="n">
        <v>33542</v>
      </c>
      <c r="H6" s="7" t="n">
        <v>112400</v>
      </c>
      <c r="I6" s="7" t="n">
        <v>-11462</v>
      </c>
      <c r="J6" s="7" t="n">
        <v>77640</v>
      </c>
      <c r="K6" s="7" t="n">
        <v>237624</v>
      </c>
      <c r="L6" s="7" t="n">
        <v>157367</v>
      </c>
    </row>
    <row r="7" spans="1:12">
      <c r="A7" s="4" t="s">
        <v>1144</v>
      </c>
      <c r="B7" s="9" t="n">
        <v>0.06</v>
      </c>
      <c r="C7" s="9" t="n">
        <v>0.06</v>
      </c>
      <c r="D7" s="9" t="n">
        <v>0.05</v>
      </c>
      <c r="E7" s="9" t="n">
        <v>0.19</v>
      </c>
      <c r="F7" s="9" t="n">
        <v>0.46</v>
      </c>
      <c r="G7" s="9" t="n">
        <v>0.15</v>
      </c>
      <c r="H7" s="9" t="n">
        <v>0.48</v>
      </c>
      <c r="I7" s="9" t="n">
        <v>-0.05</v>
      </c>
      <c r="J7" s="9" t="n">
        <v>0.35</v>
      </c>
      <c r="K7" s="9" t="n">
        <v>1.03</v>
      </c>
      <c r="L7" s="9" t="n">
        <v>0.66</v>
      </c>
    </row>
    <row r="8" spans="1:12">
      <c r="A8" s="4" t="s">
        <v>107</v>
      </c>
      <c r="B8" s="5" t="n">
        <v>214684</v>
      </c>
      <c r="C8" s="5" t="n">
        <v>218808</v>
      </c>
      <c r="D8" s="5" t="n">
        <v>218982</v>
      </c>
      <c r="E8" s="5" t="n">
        <v>218849</v>
      </c>
      <c r="F8" s="5" t="n">
        <v>222942</v>
      </c>
      <c r="G8" s="5" t="n">
        <v>229508</v>
      </c>
      <c r="H8" s="5" t="n">
        <v>234243</v>
      </c>
      <c r="I8" s="5" t="n">
        <v>236294</v>
      </c>
      <c r="J8" s="5" t="n">
        <v>217830</v>
      </c>
      <c r="K8" s="5" t="n">
        <v>230747</v>
      </c>
      <c r="L8" s="5" t="n">
        <v>236651</v>
      </c>
    </row>
    <row r="9" spans="1:12">
      <c r="A9" s="4" t="s">
        <v>108</v>
      </c>
      <c r="B9" s="5" t="n">
        <v>215093</v>
      </c>
      <c r="C9" s="5" t="n">
        <v>219021</v>
      </c>
      <c r="D9" s="5" t="n">
        <v>219410</v>
      </c>
      <c r="E9" s="5" t="n">
        <v>219403</v>
      </c>
      <c r="F9" s="5" t="n">
        <v>223095</v>
      </c>
      <c r="G9" s="5" t="n">
        <v>230104</v>
      </c>
      <c r="H9" s="5" t="n">
        <v>234818</v>
      </c>
      <c r="I9" s="5" t="n">
        <v>236294</v>
      </c>
      <c r="J9" s="5" t="n">
        <v>218231</v>
      </c>
      <c r="K9" s="5" t="n">
        <v>230927</v>
      </c>
      <c r="L9" s="5" t="n">
        <v>2369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3</v>
      </c>
      <c r="D2" s="2" t="s">
        <v>80</v>
      </c>
    </row>
    <row r="3" spans="1:4">
      <c r="A3" s="4" t="s">
        <v>1146</v>
      </c>
    </row>
    <row r="4" spans="1:4">
      <c r="A4" s="3" t="s">
        <v>1147</v>
      </c>
    </row>
    <row r="5" spans="1:4">
      <c r="A5" s="4" t="s">
        <v>1148</v>
      </c>
      <c r="B5" s="7" t="n">
        <v>6567</v>
      </c>
      <c r="C5" s="7" t="n">
        <v>6886</v>
      </c>
      <c r="D5" s="7" t="n">
        <v>7910</v>
      </c>
    </row>
    <row r="6" spans="1:4">
      <c r="A6" s="4" t="s">
        <v>1149</v>
      </c>
      <c r="B6" s="5" t="n">
        <v>3155</v>
      </c>
      <c r="C6" s="5" t="n">
        <v>2143</v>
      </c>
      <c r="D6" s="5" t="n">
        <v>2466</v>
      </c>
    </row>
    <row r="7" spans="1:4">
      <c r="A7" s="4" t="s">
        <v>1150</v>
      </c>
      <c r="B7" s="5" t="n">
        <v>-1746</v>
      </c>
      <c r="C7" s="5" t="n">
        <v>-2462</v>
      </c>
      <c r="D7" s="5" t="n">
        <v>-3490</v>
      </c>
    </row>
    <row r="8" spans="1:4">
      <c r="A8" s="4" t="s">
        <v>1151</v>
      </c>
      <c r="B8" s="5" t="n">
        <v>7976</v>
      </c>
      <c r="C8" s="5" t="n">
        <v>6567</v>
      </c>
      <c r="D8" s="5" t="n">
        <v>6886</v>
      </c>
    </row>
    <row r="9" spans="1:4">
      <c r="A9" s="4" t="s">
        <v>1152</v>
      </c>
    </row>
    <row r="10" spans="1:4">
      <c r="A10" s="3" t="s">
        <v>1147</v>
      </c>
    </row>
    <row r="11" spans="1:4">
      <c r="A11" s="4" t="s">
        <v>1148</v>
      </c>
      <c r="B11" s="5" t="n">
        <v>12347</v>
      </c>
      <c r="C11" s="5" t="n">
        <v>21175</v>
      </c>
      <c r="D11" s="5" t="n">
        <v>23618</v>
      </c>
    </row>
    <row r="12" spans="1:4">
      <c r="A12" s="4" t="s">
        <v>1149</v>
      </c>
      <c r="B12" s="5" t="n">
        <v>-1769</v>
      </c>
      <c r="C12" s="5" t="n">
        <v>-8828</v>
      </c>
      <c r="D12" s="5" t="n">
        <v>-2443</v>
      </c>
    </row>
    <row r="13" spans="1:4">
      <c r="A13" s="4" t="s">
        <v>1150</v>
      </c>
      <c r="B13" s="5" t="n">
        <v>0</v>
      </c>
      <c r="C13" s="5" t="n">
        <v>0</v>
      </c>
      <c r="D13" s="5" t="n">
        <v>0</v>
      </c>
    </row>
    <row r="14" spans="1:4">
      <c r="A14" s="4" t="s">
        <v>1151</v>
      </c>
      <c r="B14" s="7" t="n">
        <v>10578</v>
      </c>
      <c r="C14" s="7" t="n">
        <v>12347</v>
      </c>
      <c r="D14" s="7" t="n">
        <v>211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3</v>
      </c>
      <c r="B1" s="2" t="s">
        <v>1</v>
      </c>
    </row>
    <row r="2" spans="1:5">
      <c r="B2" s="2" t="s">
        <v>2</v>
      </c>
      <c r="C2" s="2" t="s">
        <v>33</v>
      </c>
      <c r="D2" s="2" t="s">
        <v>80</v>
      </c>
      <c r="E2" s="2" t="s">
        <v>1001</v>
      </c>
    </row>
    <row r="3" spans="1:5">
      <c r="A3" s="3" t="s">
        <v>1154</v>
      </c>
    </row>
    <row r="4" spans="1:5">
      <c r="A4" s="4" t="s">
        <v>1155</v>
      </c>
      <c r="B4" s="7" t="n">
        <v>205320</v>
      </c>
    </row>
    <row r="5" spans="1:5">
      <c r="A5" s="4" t="s">
        <v>1156</v>
      </c>
      <c r="B5" s="5" t="n">
        <v>1072785</v>
      </c>
    </row>
    <row r="6" spans="1:5">
      <c r="A6" s="4" t="s">
        <v>1157</v>
      </c>
      <c r="B6" s="5" t="n">
        <v>3303572</v>
      </c>
    </row>
    <row r="7" spans="1:5">
      <c r="A7" s="4" t="s">
        <v>1158</v>
      </c>
      <c r="B7" s="5" t="n">
        <v>316397</v>
      </c>
    </row>
    <row r="8" spans="1:5">
      <c r="A8" s="4" t="s">
        <v>1159</v>
      </c>
      <c r="B8" s="5" t="n">
        <v>1078042</v>
      </c>
    </row>
    <row r="9" spans="1:5">
      <c r="A9" s="4" t="s">
        <v>1160</v>
      </c>
      <c r="B9" s="5" t="n">
        <v>3614712</v>
      </c>
    </row>
    <row r="10" spans="1:5">
      <c r="A10" s="4" t="s">
        <v>1161</v>
      </c>
      <c r="B10" s="5" t="n">
        <v>4692754</v>
      </c>
      <c r="C10" s="7" t="n">
        <v>4785927</v>
      </c>
      <c r="D10" s="7" t="n">
        <v>5499506</v>
      </c>
      <c r="E10" s="7" t="n">
        <v>5687842</v>
      </c>
    </row>
    <row r="11" spans="1:5">
      <c r="A11" s="4" t="s">
        <v>1162</v>
      </c>
      <c r="B11" s="5" t="n">
        <v>1313602</v>
      </c>
      <c r="C11" s="7" t="n">
        <v>1215990</v>
      </c>
      <c r="D11" s="7" t="n">
        <v>1443333</v>
      </c>
      <c r="E11" s="7" t="n">
        <v>1433195</v>
      </c>
    </row>
    <row r="12" spans="1:5">
      <c r="A12" s="4" t="s">
        <v>1163</v>
      </c>
      <c r="B12" s="5" t="n">
        <v>4600815</v>
      </c>
    </row>
    <row r="13" spans="1:5">
      <c r="A13" s="4" t="s">
        <v>1164</v>
      </c>
    </row>
    <row r="14" spans="1:5">
      <c r="A14" s="3" t="s">
        <v>1154</v>
      </c>
    </row>
    <row r="15" spans="1:5">
      <c r="A15" s="4" t="s">
        <v>1155</v>
      </c>
      <c r="B15" s="5" t="n">
        <v>642</v>
      </c>
    </row>
    <row r="16" spans="1:5">
      <c r="A16" s="4" t="s">
        <v>1156</v>
      </c>
      <c r="B16" s="5" t="n">
        <v>13850</v>
      </c>
    </row>
    <row r="17" spans="1:5">
      <c r="A17" s="4" t="s">
        <v>1157</v>
      </c>
      <c r="B17" s="5" t="n">
        <v>21052</v>
      </c>
    </row>
    <row r="18" spans="1:5">
      <c r="A18" s="4" t="s">
        <v>1158</v>
      </c>
      <c r="B18" s="5" t="n">
        <v>1204</v>
      </c>
    </row>
    <row r="19" spans="1:5">
      <c r="A19" s="4" t="s">
        <v>1159</v>
      </c>
      <c r="B19" s="5" t="n">
        <v>13850</v>
      </c>
    </row>
    <row r="20" spans="1:5">
      <c r="A20" s="4" t="s">
        <v>1160</v>
      </c>
      <c r="B20" s="5" t="n">
        <v>22256</v>
      </c>
    </row>
    <row r="21" spans="1:5">
      <c r="A21" s="4" t="s">
        <v>1161</v>
      </c>
      <c r="B21" s="5" t="n">
        <v>36106</v>
      </c>
    </row>
    <row r="22" spans="1:5">
      <c r="A22" s="4" t="s">
        <v>1162</v>
      </c>
      <c r="B22" s="5" t="n">
        <v>10767</v>
      </c>
    </row>
    <row r="23" spans="1:5">
      <c r="A23" s="4" t="s">
        <v>1165</v>
      </c>
    </row>
    <row r="24" spans="1:5">
      <c r="A24" s="3" t="s">
        <v>1154</v>
      </c>
    </row>
    <row r="25" spans="1:5">
      <c r="A25" s="4" t="s">
        <v>1155</v>
      </c>
      <c r="B25" s="5" t="n">
        <v>0</v>
      </c>
    </row>
    <row r="26" spans="1:5">
      <c r="A26" s="4" t="s">
        <v>1156</v>
      </c>
      <c r="B26" s="5" t="n">
        <v>4573</v>
      </c>
    </row>
    <row r="27" spans="1:5">
      <c r="A27" s="4" t="s">
        <v>1157</v>
      </c>
      <c r="B27" s="5" t="n">
        <v>9497</v>
      </c>
    </row>
    <row r="28" spans="1:5">
      <c r="A28" s="4" t="s">
        <v>1158</v>
      </c>
      <c r="B28" s="5" t="n">
        <v>71</v>
      </c>
    </row>
    <row r="29" spans="1:5">
      <c r="A29" s="4" t="s">
        <v>1159</v>
      </c>
      <c r="B29" s="5" t="n">
        <v>4573</v>
      </c>
    </row>
    <row r="30" spans="1:5">
      <c r="A30" s="4" t="s">
        <v>1160</v>
      </c>
      <c r="B30" s="5" t="n">
        <v>9568</v>
      </c>
    </row>
    <row r="31" spans="1:5">
      <c r="A31" s="4" t="s">
        <v>1161</v>
      </c>
      <c r="B31" s="5" t="n">
        <v>14141</v>
      </c>
    </row>
    <row r="32" spans="1:5">
      <c r="A32" s="4" t="s">
        <v>1162</v>
      </c>
      <c r="B32" s="5" t="n">
        <v>1519</v>
      </c>
    </row>
    <row r="33" spans="1:5">
      <c r="A33" s="4" t="s">
        <v>1166</v>
      </c>
    </row>
    <row r="34" spans="1:5">
      <c r="A34" s="3" t="s">
        <v>1154</v>
      </c>
    </row>
    <row r="35" spans="1:5">
      <c r="A35" s="4" t="s">
        <v>1155</v>
      </c>
      <c r="B35" s="5" t="n">
        <v>0</v>
      </c>
    </row>
    <row r="36" spans="1:5">
      <c r="A36" s="4" t="s">
        <v>1156</v>
      </c>
      <c r="B36" s="5" t="n">
        <v>4530</v>
      </c>
    </row>
    <row r="37" spans="1:5">
      <c r="A37" s="4" t="s">
        <v>1157</v>
      </c>
      <c r="B37" s="5" t="n">
        <v>11901</v>
      </c>
    </row>
    <row r="38" spans="1:5">
      <c r="A38" s="4" t="s">
        <v>1158</v>
      </c>
      <c r="B38" s="5" t="n">
        <v>375</v>
      </c>
    </row>
    <row r="39" spans="1:5">
      <c r="A39" s="4" t="s">
        <v>1159</v>
      </c>
      <c r="B39" s="5" t="n">
        <v>4530</v>
      </c>
    </row>
    <row r="40" spans="1:5">
      <c r="A40" s="4" t="s">
        <v>1160</v>
      </c>
      <c r="B40" s="5" t="n">
        <v>12276</v>
      </c>
    </row>
    <row r="41" spans="1:5">
      <c r="A41" s="4" t="s">
        <v>1161</v>
      </c>
      <c r="B41" s="5" t="n">
        <v>16806</v>
      </c>
    </row>
    <row r="42" spans="1:5">
      <c r="A42" s="4" t="s">
        <v>1162</v>
      </c>
      <c r="B42" s="5" t="n">
        <v>5891</v>
      </c>
    </row>
    <row r="43" spans="1:5">
      <c r="A43" s="4" t="s">
        <v>1167</v>
      </c>
    </row>
    <row r="44" spans="1:5">
      <c r="A44" s="3" t="s">
        <v>1154</v>
      </c>
    </row>
    <row r="45" spans="1:5">
      <c r="A45" s="4" t="s">
        <v>1155</v>
      </c>
      <c r="B45" s="5" t="n">
        <v>0</v>
      </c>
    </row>
    <row r="46" spans="1:5">
      <c r="A46" s="4" t="s">
        <v>1156</v>
      </c>
      <c r="B46" s="5" t="n">
        <v>45300</v>
      </c>
    </row>
    <row r="47" spans="1:5">
      <c r="A47" s="4" t="s">
        <v>1157</v>
      </c>
      <c r="B47" s="5" t="n">
        <v>26657</v>
      </c>
    </row>
    <row r="48" spans="1:5">
      <c r="A48" s="4" t="s">
        <v>1158</v>
      </c>
      <c r="B48" s="5" t="n">
        <v>8860</v>
      </c>
    </row>
    <row r="49" spans="1:5">
      <c r="A49" s="4" t="s">
        <v>1159</v>
      </c>
      <c r="B49" s="5" t="n">
        <v>45300</v>
      </c>
    </row>
    <row r="50" spans="1:5">
      <c r="A50" s="4" t="s">
        <v>1160</v>
      </c>
      <c r="B50" s="5" t="n">
        <v>35517</v>
      </c>
    </row>
    <row r="51" spans="1:5">
      <c r="A51" s="4" t="s">
        <v>1161</v>
      </c>
      <c r="B51" s="5" t="n">
        <v>80817</v>
      </c>
    </row>
    <row r="52" spans="1:5">
      <c r="A52" s="4" t="s">
        <v>1162</v>
      </c>
      <c r="B52" s="5" t="n">
        <v>16604</v>
      </c>
    </row>
    <row r="53" spans="1:5">
      <c r="A53" s="4" t="s">
        <v>1168</v>
      </c>
    </row>
    <row r="54" spans="1:5">
      <c r="A54" s="3" t="s">
        <v>1154</v>
      </c>
    </row>
    <row r="55" spans="1:5">
      <c r="A55" s="4" t="s">
        <v>1155</v>
      </c>
      <c r="B55" s="5" t="n">
        <v>0</v>
      </c>
    </row>
    <row r="56" spans="1:5">
      <c r="A56" s="4" t="s">
        <v>1156</v>
      </c>
      <c r="B56" s="5" t="n">
        <v>15261</v>
      </c>
    </row>
    <row r="57" spans="1:5">
      <c r="A57" s="4" t="s">
        <v>1157</v>
      </c>
      <c r="B57" s="5" t="n">
        <v>114703</v>
      </c>
    </row>
    <row r="58" spans="1:5">
      <c r="A58" s="4" t="s">
        <v>1158</v>
      </c>
      <c r="B58" s="5" t="n">
        <v>-48796</v>
      </c>
    </row>
    <row r="59" spans="1:5">
      <c r="A59" s="4" t="s">
        <v>1159</v>
      </c>
      <c r="B59" s="5" t="n">
        <v>15261</v>
      </c>
    </row>
    <row r="60" spans="1:5">
      <c r="A60" s="4" t="s">
        <v>1160</v>
      </c>
      <c r="B60" s="5" t="n">
        <v>65907</v>
      </c>
    </row>
    <row r="61" spans="1:5">
      <c r="A61" s="4" t="s">
        <v>1161</v>
      </c>
      <c r="B61" s="5" t="n">
        <v>81168</v>
      </c>
    </row>
    <row r="62" spans="1:5">
      <c r="A62" s="4" t="s">
        <v>1162</v>
      </c>
      <c r="B62" s="5" t="n">
        <v>28015</v>
      </c>
    </row>
    <row r="63" spans="1:5">
      <c r="A63" s="4" t="s">
        <v>1169</v>
      </c>
    </row>
    <row r="64" spans="1:5">
      <c r="A64" s="3" t="s">
        <v>1154</v>
      </c>
    </row>
    <row r="65" spans="1:5">
      <c r="A65" s="4" t="s">
        <v>1155</v>
      </c>
      <c r="B65" s="5" t="n">
        <v>0</v>
      </c>
    </row>
    <row r="66" spans="1:5">
      <c r="A66" s="4" t="s">
        <v>1156</v>
      </c>
      <c r="B66" s="5" t="n">
        <v>23923</v>
      </c>
    </row>
    <row r="67" spans="1:5">
      <c r="A67" s="4" t="s">
        <v>1157</v>
      </c>
      <c r="B67" s="5" t="n">
        <v>13829</v>
      </c>
    </row>
    <row r="68" spans="1:5">
      <c r="A68" s="4" t="s">
        <v>1158</v>
      </c>
      <c r="B68" s="5" t="n">
        <v>248</v>
      </c>
    </row>
    <row r="69" spans="1:5">
      <c r="A69" s="4" t="s">
        <v>1159</v>
      </c>
      <c r="B69" s="5" t="n">
        <v>23923</v>
      </c>
    </row>
    <row r="70" spans="1:5">
      <c r="A70" s="4" t="s">
        <v>1160</v>
      </c>
      <c r="B70" s="5" t="n">
        <v>14077</v>
      </c>
    </row>
    <row r="71" spans="1:5">
      <c r="A71" s="4" t="s">
        <v>1161</v>
      </c>
      <c r="B71" s="5" t="n">
        <v>38000</v>
      </c>
    </row>
    <row r="72" spans="1:5">
      <c r="A72" s="4" t="s">
        <v>1162</v>
      </c>
      <c r="B72" s="5" t="n">
        <v>2630</v>
      </c>
    </row>
    <row r="73" spans="1:5">
      <c r="A73" s="4" t="s">
        <v>1170</v>
      </c>
    </row>
    <row r="74" spans="1:5">
      <c r="A74" s="3" t="s">
        <v>1154</v>
      </c>
    </row>
    <row r="75" spans="1:5">
      <c r="A75" s="4" t="s">
        <v>1155</v>
      </c>
      <c r="B75" s="5" t="n">
        <v>0</v>
      </c>
    </row>
    <row r="76" spans="1:5">
      <c r="A76" s="4" t="s">
        <v>1156</v>
      </c>
      <c r="B76" s="5" t="n">
        <v>13000</v>
      </c>
    </row>
    <row r="77" spans="1:5">
      <c r="A77" s="4" t="s">
        <v>1157</v>
      </c>
      <c r="B77" s="5" t="n">
        <v>47559</v>
      </c>
    </row>
    <row r="78" spans="1:5">
      <c r="A78" s="4" t="s">
        <v>1158</v>
      </c>
      <c r="B78" s="5" t="n">
        <v>10060</v>
      </c>
    </row>
    <row r="79" spans="1:5">
      <c r="A79" s="4" t="s">
        <v>1159</v>
      </c>
      <c r="B79" s="5" t="n">
        <v>13000</v>
      </c>
    </row>
    <row r="80" spans="1:5">
      <c r="A80" s="4" t="s">
        <v>1160</v>
      </c>
      <c r="B80" s="5" t="n">
        <v>57619</v>
      </c>
    </row>
    <row r="81" spans="1:5">
      <c r="A81" s="4" t="s">
        <v>1161</v>
      </c>
      <c r="B81" s="5" t="n">
        <v>70619</v>
      </c>
    </row>
    <row r="82" spans="1:5">
      <c r="A82" s="4" t="s">
        <v>1162</v>
      </c>
      <c r="B82" s="5" t="n">
        <v>24414</v>
      </c>
    </row>
    <row r="83" spans="1:5">
      <c r="A83" s="4" t="s">
        <v>1171</v>
      </c>
    </row>
    <row r="84" spans="1:5">
      <c r="A84" s="3" t="s">
        <v>1154</v>
      </c>
    </row>
    <row r="85" spans="1:5">
      <c r="A85" s="4" t="s">
        <v>1155</v>
      </c>
      <c r="B85" s="5" t="n">
        <v>0</v>
      </c>
    </row>
    <row r="86" spans="1:5">
      <c r="A86" s="4" t="s">
        <v>1156</v>
      </c>
      <c r="B86" s="5" t="n">
        <v>19000</v>
      </c>
    </row>
    <row r="87" spans="1:5">
      <c r="A87" s="4" t="s">
        <v>1157</v>
      </c>
      <c r="B87" s="5" t="n">
        <v>8406</v>
      </c>
    </row>
    <row r="88" spans="1:5">
      <c r="A88" s="4" t="s">
        <v>1158</v>
      </c>
      <c r="B88" s="5" t="n">
        <v>17273</v>
      </c>
    </row>
    <row r="89" spans="1:5">
      <c r="A89" s="4" t="s">
        <v>1159</v>
      </c>
      <c r="B89" s="5" t="n">
        <v>18700</v>
      </c>
    </row>
    <row r="90" spans="1:5">
      <c r="A90" s="4" t="s">
        <v>1160</v>
      </c>
      <c r="B90" s="5" t="n">
        <v>25979</v>
      </c>
    </row>
    <row r="91" spans="1:5">
      <c r="A91" s="4" t="s">
        <v>1161</v>
      </c>
      <c r="B91" s="5" t="n">
        <v>44679</v>
      </c>
    </row>
    <row r="92" spans="1:5">
      <c r="A92" s="4" t="s">
        <v>1162</v>
      </c>
      <c r="B92" s="5" t="n">
        <v>11808</v>
      </c>
    </row>
    <row r="93" spans="1:5">
      <c r="A93" s="4" t="s">
        <v>1172</v>
      </c>
    </row>
    <row r="94" spans="1:5">
      <c r="A94" s="3" t="s">
        <v>1154</v>
      </c>
    </row>
    <row r="95" spans="1:5">
      <c r="A95" s="4" t="s">
        <v>1155</v>
      </c>
      <c r="B95" s="5" t="n">
        <v>0</v>
      </c>
    </row>
    <row r="96" spans="1:5">
      <c r="A96" s="4" t="s">
        <v>1156</v>
      </c>
      <c r="B96" s="5" t="n">
        <v>8500</v>
      </c>
    </row>
    <row r="97" spans="1:5">
      <c r="A97" s="4" t="s">
        <v>1157</v>
      </c>
      <c r="B97" s="5" t="n">
        <v>16060</v>
      </c>
    </row>
    <row r="98" spans="1:5">
      <c r="A98" s="4" t="s">
        <v>1158</v>
      </c>
      <c r="B98" s="5" t="n">
        <v>2557</v>
      </c>
    </row>
    <row r="99" spans="1:5">
      <c r="A99" s="4" t="s">
        <v>1159</v>
      </c>
      <c r="B99" s="5" t="n">
        <v>8500</v>
      </c>
    </row>
    <row r="100" spans="1:5">
      <c r="A100" s="4" t="s">
        <v>1160</v>
      </c>
      <c r="B100" s="5" t="n">
        <v>18617</v>
      </c>
    </row>
    <row r="101" spans="1:5">
      <c r="A101" s="4" t="s">
        <v>1161</v>
      </c>
      <c r="B101" s="5" t="n">
        <v>27117</v>
      </c>
    </row>
    <row r="102" spans="1:5">
      <c r="A102" s="4" t="s">
        <v>1162</v>
      </c>
      <c r="B102" s="5" t="n">
        <v>9009</v>
      </c>
    </row>
    <row r="103" spans="1:5">
      <c r="A103" s="4" t="s">
        <v>1173</v>
      </c>
    </row>
    <row r="104" spans="1:5">
      <c r="A104" s="3" t="s">
        <v>1154</v>
      </c>
    </row>
    <row r="105" spans="1:5">
      <c r="A105" s="4" t="s">
        <v>1155</v>
      </c>
      <c r="B105" s="5" t="n">
        <v>0</v>
      </c>
    </row>
    <row r="106" spans="1:5">
      <c r="A106" s="4" t="s">
        <v>1156</v>
      </c>
      <c r="B106" s="5" t="n">
        <v>22808</v>
      </c>
    </row>
    <row r="107" spans="1:5">
      <c r="A107" s="4" t="s">
        <v>1157</v>
      </c>
      <c r="B107" s="5" t="n">
        <v>39798</v>
      </c>
    </row>
    <row r="108" spans="1:5">
      <c r="A108" s="4" t="s">
        <v>1158</v>
      </c>
      <c r="B108" s="5" t="n">
        <v>-26526</v>
      </c>
    </row>
    <row r="109" spans="1:5">
      <c r="A109" s="4" t="s">
        <v>1159</v>
      </c>
      <c r="B109" s="5" t="n">
        <v>13758</v>
      </c>
    </row>
    <row r="110" spans="1:5">
      <c r="A110" s="4" t="s">
        <v>1160</v>
      </c>
      <c r="B110" s="5" t="n">
        <v>22322</v>
      </c>
    </row>
    <row r="111" spans="1:5">
      <c r="A111" s="4" t="s">
        <v>1161</v>
      </c>
      <c r="B111" s="5" t="n">
        <v>36080</v>
      </c>
    </row>
    <row r="112" spans="1:5">
      <c r="A112" s="4" t="s">
        <v>1162</v>
      </c>
      <c r="B112" s="5" t="n">
        <v>2593</v>
      </c>
    </row>
    <row r="113" spans="1:5">
      <c r="A113" s="4" t="s">
        <v>1174</v>
      </c>
    </row>
    <row r="114" spans="1:5">
      <c r="A114" s="3" t="s">
        <v>1154</v>
      </c>
    </row>
    <row r="115" spans="1:5">
      <c r="A115" s="4" t="s">
        <v>1155</v>
      </c>
      <c r="B115" s="5" t="n">
        <v>0</v>
      </c>
    </row>
    <row r="116" spans="1:5">
      <c r="A116" s="4" t="s">
        <v>1156</v>
      </c>
      <c r="B116" s="5" t="n">
        <v>1775</v>
      </c>
    </row>
    <row r="117" spans="1:5">
      <c r="A117" s="4" t="s">
        <v>1157</v>
      </c>
      <c r="B117" s="5" t="n">
        <v>7026</v>
      </c>
    </row>
    <row r="118" spans="1:5">
      <c r="A118" s="4" t="s">
        <v>1158</v>
      </c>
      <c r="B118" s="5" t="n">
        <v>1207</v>
      </c>
    </row>
    <row r="119" spans="1:5">
      <c r="A119" s="4" t="s">
        <v>1159</v>
      </c>
      <c r="B119" s="5" t="n">
        <v>1775</v>
      </c>
    </row>
    <row r="120" spans="1:5">
      <c r="A120" s="4" t="s">
        <v>1160</v>
      </c>
      <c r="B120" s="5" t="n">
        <v>8233</v>
      </c>
    </row>
    <row r="121" spans="1:5">
      <c r="A121" s="4" t="s">
        <v>1161</v>
      </c>
      <c r="B121" s="5" t="n">
        <v>10008</v>
      </c>
    </row>
    <row r="122" spans="1:5">
      <c r="A122" s="4" t="s">
        <v>1162</v>
      </c>
      <c r="B122" s="5" t="n">
        <v>4071</v>
      </c>
    </row>
    <row r="123" spans="1:5">
      <c r="A123" s="4" t="s">
        <v>1175</v>
      </c>
    </row>
    <row r="124" spans="1:5">
      <c r="A124" s="3" t="s">
        <v>1154</v>
      </c>
    </row>
    <row r="125" spans="1:5">
      <c r="A125" s="4" t="s">
        <v>1155</v>
      </c>
      <c r="B125" s="5" t="n">
        <v>0</v>
      </c>
    </row>
    <row r="126" spans="1:5">
      <c r="A126" s="4" t="s">
        <v>1156</v>
      </c>
      <c r="B126" s="5" t="n">
        <v>5023</v>
      </c>
    </row>
    <row r="127" spans="1:5">
      <c r="A127" s="4" t="s">
        <v>1157</v>
      </c>
      <c r="B127" s="5" t="n">
        <v>12382</v>
      </c>
    </row>
    <row r="128" spans="1:5">
      <c r="A128" s="4" t="s">
        <v>1158</v>
      </c>
      <c r="B128" s="5" t="n">
        <v>240</v>
      </c>
    </row>
    <row r="129" spans="1:5">
      <c r="A129" s="4" t="s">
        <v>1159</v>
      </c>
      <c r="B129" s="5" t="n">
        <v>5023</v>
      </c>
    </row>
    <row r="130" spans="1:5">
      <c r="A130" s="4" t="s">
        <v>1160</v>
      </c>
      <c r="B130" s="5" t="n">
        <v>12622</v>
      </c>
    </row>
    <row r="131" spans="1:5">
      <c r="A131" s="4" t="s">
        <v>1161</v>
      </c>
      <c r="B131" s="5" t="n">
        <v>17645</v>
      </c>
    </row>
    <row r="132" spans="1:5">
      <c r="A132" s="4" t="s">
        <v>1162</v>
      </c>
      <c r="B132" s="5" t="n">
        <v>1638</v>
      </c>
    </row>
    <row r="133" spans="1:5">
      <c r="A133" s="4" t="s">
        <v>1176</v>
      </c>
    </row>
    <row r="134" spans="1:5">
      <c r="A134" s="3" t="s">
        <v>1154</v>
      </c>
    </row>
    <row r="135" spans="1:5">
      <c r="A135" s="4" t="s">
        <v>1155</v>
      </c>
      <c r="B135" s="5" t="n">
        <v>0</v>
      </c>
    </row>
    <row r="136" spans="1:5">
      <c r="A136" s="4" t="s">
        <v>1156</v>
      </c>
      <c r="B136" s="5" t="n">
        <v>16700</v>
      </c>
    </row>
    <row r="137" spans="1:5">
      <c r="A137" s="4" t="s">
        <v>1157</v>
      </c>
      <c r="B137" s="5" t="n">
        <v>22775</v>
      </c>
    </row>
    <row r="138" spans="1:5">
      <c r="A138" s="4" t="s">
        <v>1158</v>
      </c>
      <c r="B138" s="5" t="n">
        <v>7632</v>
      </c>
    </row>
    <row r="139" spans="1:5">
      <c r="A139" s="4" t="s">
        <v>1159</v>
      </c>
      <c r="B139" s="5" t="n">
        <v>16700</v>
      </c>
    </row>
    <row r="140" spans="1:5">
      <c r="A140" s="4" t="s">
        <v>1160</v>
      </c>
      <c r="B140" s="5" t="n">
        <v>30407</v>
      </c>
    </row>
    <row r="141" spans="1:5">
      <c r="A141" s="4" t="s">
        <v>1161</v>
      </c>
      <c r="B141" s="5" t="n">
        <v>47107</v>
      </c>
    </row>
    <row r="142" spans="1:5">
      <c r="A142" s="4" t="s">
        <v>1162</v>
      </c>
      <c r="B142" s="5" t="n">
        <v>12035</v>
      </c>
    </row>
    <row r="143" spans="1:5">
      <c r="A143" s="4" t="s">
        <v>1177</v>
      </c>
    </row>
    <row r="144" spans="1:5">
      <c r="A144" s="3" t="s">
        <v>1154</v>
      </c>
    </row>
    <row r="145" spans="1:5">
      <c r="A145" s="4" t="s">
        <v>1155</v>
      </c>
      <c r="B145" s="5" t="n">
        <v>0</v>
      </c>
    </row>
    <row r="146" spans="1:5">
      <c r="A146" s="4" t="s">
        <v>1156</v>
      </c>
      <c r="B146" s="5" t="n">
        <v>12000</v>
      </c>
    </row>
    <row r="147" spans="1:5">
      <c r="A147" s="4" t="s">
        <v>1157</v>
      </c>
      <c r="B147" s="5" t="n">
        <v>35887</v>
      </c>
    </row>
    <row r="148" spans="1:5">
      <c r="A148" s="4" t="s">
        <v>1158</v>
      </c>
      <c r="B148" s="5" t="n">
        <v>7162</v>
      </c>
    </row>
    <row r="149" spans="1:5">
      <c r="A149" s="4" t="s">
        <v>1159</v>
      </c>
      <c r="B149" s="5" t="n">
        <v>12000</v>
      </c>
    </row>
    <row r="150" spans="1:5">
      <c r="A150" s="4" t="s">
        <v>1160</v>
      </c>
      <c r="B150" s="5" t="n">
        <v>43049</v>
      </c>
    </row>
    <row r="151" spans="1:5">
      <c r="A151" s="4" t="s">
        <v>1161</v>
      </c>
      <c r="B151" s="5" t="n">
        <v>55049</v>
      </c>
    </row>
    <row r="152" spans="1:5">
      <c r="A152" s="4" t="s">
        <v>1162</v>
      </c>
      <c r="B152" s="5" t="n">
        <v>20083</v>
      </c>
    </row>
    <row r="153" spans="1:5">
      <c r="A153" s="4" t="s">
        <v>1178</v>
      </c>
    </row>
    <row r="154" spans="1:5">
      <c r="A154" s="3" t="s">
        <v>1154</v>
      </c>
    </row>
    <row r="155" spans="1:5">
      <c r="A155" s="4" t="s">
        <v>1155</v>
      </c>
      <c r="B155" s="5" t="n">
        <v>0</v>
      </c>
    </row>
    <row r="156" spans="1:5">
      <c r="A156" s="4" t="s">
        <v>1156</v>
      </c>
      <c r="B156" s="5" t="n">
        <v>2919</v>
      </c>
    </row>
    <row r="157" spans="1:5">
      <c r="A157" s="4" t="s">
        <v>1157</v>
      </c>
      <c r="B157" s="5" t="n">
        <v>13281</v>
      </c>
    </row>
    <row r="158" spans="1:5">
      <c r="A158" s="4" t="s">
        <v>1158</v>
      </c>
      <c r="B158" s="5" t="n">
        <v>143</v>
      </c>
    </row>
    <row r="159" spans="1:5">
      <c r="A159" s="4" t="s">
        <v>1159</v>
      </c>
      <c r="B159" s="5" t="n">
        <v>2919</v>
      </c>
    </row>
    <row r="160" spans="1:5">
      <c r="A160" s="4" t="s">
        <v>1160</v>
      </c>
      <c r="B160" s="5" t="n">
        <v>13424</v>
      </c>
    </row>
    <row r="161" spans="1:5">
      <c r="A161" s="4" t="s">
        <v>1161</v>
      </c>
      <c r="B161" s="5" t="n">
        <v>16343</v>
      </c>
    </row>
    <row r="162" spans="1:5">
      <c r="A162" s="4" t="s">
        <v>1162</v>
      </c>
      <c r="B162" s="5" t="n">
        <v>2799</v>
      </c>
    </row>
    <row r="163" spans="1:5">
      <c r="A163" s="4" t="s">
        <v>1179</v>
      </c>
    </row>
    <row r="164" spans="1:5">
      <c r="A164" s="3" t="s">
        <v>1154</v>
      </c>
    </row>
    <row r="165" spans="1:5">
      <c r="A165" s="4" t="s">
        <v>1155</v>
      </c>
      <c r="B165" s="5" t="n">
        <v>0</v>
      </c>
    </row>
    <row r="166" spans="1:5">
      <c r="A166" s="4" t="s">
        <v>1156</v>
      </c>
      <c r="B166" s="5" t="n">
        <v>10200</v>
      </c>
    </row>
    <row r="167" spans="1:5">
      <c r="A167" s="4" t="s">
        <v>1157</v>
      </c>
      <c r="B167" s="5" t="n">
        <v>26178</v>
      </c>
    </row>
    <row r="168" spans="1:5">
      <c r="A168" s="4" t="s">
        <v>1158</v>
      </c>
      <c r="B168" s="5" t="n">
        <v>3858</v>
      </c>
    </row>
    <row r="169" spans="1:5">
      <c r="A169" s="4" t="s">
        <v>1159</v>
      </c>
      <c r="B169" s="5" t="n">
        <v>10200</v>
      </c>
    </row>
    <row r="170" spans="1:5">
      <c r="A170" s="4" t="s">
        <v>1160</v>
      </c>
      <c r="B170" s="5" t="n">
        <v>30036</v>
      </c>
    </row>
    <row r="171" spans="1:5">
      <c r="A171" s="4" t="s">
        <v>1161</v>
      </c>
      <c r="B171" s="5" t="n">
        <v>40236</v>
      </c>
    </row>
    <row r="172" spans="1:5">
      <c r="A172" s="4" t="s">
        <v>1162</v>
      </c>
      <c r="B172" s="5" t="n">
        <v>15189</v>
      </c>
    </row>
    <row r="173" spans="1:5">
      <c r="A173" s="4" t="s">
        <v>1180</v>
      </c>
    </row>
    <row r="174" spans="1:5">
      <c r="A174" s="3" t="s">
        <v>1154</v>
      </c>
    </row>
    <row r="175" spans="1:5">
      <c r="A175" s="4" t="s">
        <v>1155</v>
      </c>
      <c r="B175" s="5" t="n">
        <v>0</v>
      </c>
    </row>
    <row r="176" spans="1:5">
      <c r="A176" s="4" t="s">
        <v>1156</v>
      </c>
      <c r="B176" s="5" t="n">
        <v>4962</v>
      </c>
    </row>
    <row r="177" spans="1:5">
      <c r="A177" s="4" t="s">
        <v>1157</v>
      </c>
      <c r="B177" s="5" t="n">
        <v>9976</v>
      </c>
    </row>
    <row r="178" spans="1:5">
      <c r="A178" s="4" t="s">
        <v>1158</v>
      </c>
      <c r="B178" s="5" t="n">
        <v>271</v>
      </c>
    </row>
    <row r="179" spans="1:5">
      <c r="A179" s="4" t="s">
        <v>1159</v>
      </c>
      <c r="B179" s="5" t="n">
        <v>4962</v>
      </c>
    </row>
    <row r="180" spans="1:5">
      <c r="A180" s="4" t="s">
        <v>1160</v>
      </c>
      <c r="B180" s="5" t="n">
        <v>10247</v>
      </c>
    </row>
    <row r="181" spans="1:5">
      <c r="A181" s="4" t="s">
        <v>1161</v>
      </c>
      <c r="B181" s="5" t="n">
        <v>15209</v>
      </c>
    </row>
    <row r="182" spans="1:5">
      <c r="A182" s="4" t="s">
        <v>1162</v>
      </c>
      <c r="B182" s="5" t="n">
        <v>2326</v>
      </c>
    </row>
    <row r="183" spans="1:5">
      <c r="A183" s="4" t="s">
        <v>1181</v>
      </c>
    </row>
    <row r="184" spans="1:5">
      <c r="A184" s="3" t="s">
        <v>1154</v>
      </c>
    </row>
    <row r="185" spans="1:5">
      <c r="A185" s="4" t="s">
        <v>1155</v>
      </c>
      <c r="B185" s="5" t="n">
        <v>0</v>
      </c>
    </row>
    <row r="186" spans="1:5">
      <c r="A186" s="4" t="s">
        <v>1156</v>
      </c>
      <c r="B186" s="5" t="n">
        <v>1850</v>
      </c>
    </row>
    <row r="187" spans="1:5">
      <c r="A187" s="4" t="s">
        <v>1157</v>
      </c>
      <c r="B187" s="5" t="n">
        <v>5681</v>
      </c>
    </row>
    <row r="188" spans="1:5">
      <c r="A188" s="4" t="s">
        <v>1158</v>
      </c>
      <c r="B188" s="5" t="n">
        <v>1191</v>
      </c>
    </row>
    <row r="189" spans="1:5">
      <c r="A189" s="4" t="s">
        <v>1159</v>
      </c>
      <c r="B189" s="5" t="n">
        <v>1671</v>
      </c>
    </row>
    <row r="190" spans="1:5">
      <c r="A190" s="4" t="s">
        <v>1160</v>
      </c>
      <c r="B190" s="5" t="n">
        <v>7051</v>
      </c>
    </row>
    <row r="191" spans="1:5">
      <c r="A191" s="4" t="s">
        <v>1161</v>
      </c>
      <c r="B191" s="5" t="n">
        <v>8722</v>
      </c>
    </row>
    <row r="192" spans="1:5">
      <c r="A192" s="4" t="s">
        <v>1162</v>
      </c>
      <c r="B192" s="5" t="n">
        <v>3644</v>
      </c>
    </row>
    <row r="193" spans="1:5">
      <c r="A193" s="4" t="s">
        <v>1182</v>
      </c>
    </row>
    <row r="194" spans="1:5">
      <c r="A194" s="3" t="s">
        <v>1154</v>
      </c>
    </row>
    <row r="195" spans="1:5">
      <c r="A195" s="4" t="s">
        <v>1155</v>
      </c>
      <c r="B195" s="5" t="n">
        <v>0</v>
      </c>
    </row>
    <row r="196" spans="1:5">
      <c r="A196" s="4" t="s">
        <v>1156</v>
      </c>
      <c r="B196" s="5" t="n">
        <v>6000</v>
      </c>
    </row>
    <row r="197" spans="1:5">
      <c r="A197" s="4" t="s">
        <v>1157</v>
      </c>
      <c r="B197" s="5" t="n">
        <v>43434</v>
      </c>
    </row>
    <row r="198" spans="1:5">
      <c r="A198" s="4" t="s">
        <v>1158</v>
      </c>
      <c r="B198" s="5" t="n">
        <v>16529</v>
      </c>
    </row>
    <row r="199" spans="1:5">
      <c r="A199" s="4" t="s">
        <v>1159</v>
      </c>
      <c r="B199" s="5" t="n">
        <v>6000</v>
      </c>
    </row>
    <row r="200" spans="1:5">
      <c r="A200" s="4" t="s">
        <v>1160</v>
      </c>
      <c r="B200" s="5" t="n">
        <v>59963</v>
      </c>
    </row>
    <row r="201" spans="1:5">
      <c r="A201" s="4" t="s">
        <v>1161</v>
      </c>
      <c r="B201" s="5" t="n">
        <v>65963</v>
      </c>
    </row>
    <row r="202" spans="1:5">
      <c r="A202" s="4" t="s">
        <v>1162</v>
      </c>
      <c r="B202" s="5" t="n">
        <v>28827</v>
      </c>
    </row>
    <row r="203" spans="1:5">
      <c r="A203" s="4" t="s">
        <v>1183</v>
      </c>
    </row>
    <row r="204" spans="1:5">
      <c r="A204" s="3" t="s">
        <v>1154</v>
      </c>
    </row>
    <row r="205" spans="1:5">
      <c r="A205" s="4" t="s">
        <v>1155</v>
      </c>
      <c r="B205" s="5" t="n">
        <v>0</v>
      </c>
    </row>
    <row r="206" spans="1:5">
      <c r="A206" s="4" t="s">
        <v>1156</v>
      </c>
      <c r="B206" s="5" t="n">
        <v>43367</v>
      </c>
    </row>
    <row r="207" spans="1:5">
      <c r="A207" s="4" t="s">
        <v>1157</v>
      </c>
      <c r="B207" s="5" t="n">
        <v>110785</v>
      </c>
    </row>
    <row r="208" spans="1:5">
      <c r="A208" s="4" t="s">
        <v>1158</v>
      </c>
      <c r="B208" s="5" t="n">
        <v>4047</v>
      </c>
    </row>
    <row r="209" spans="1:5">
      <c r="A209" s="4" t="s">
        <v>1159</v>
      </c>
      <c r="B209" s="5" t="n">
        <v>43367</v>
      </c>
    </row>
    <row r="210" spans="1:5">
      <c r="A210" s="4" t="s">
        <v>1160</v>
      </c>
      <c r="B210" s="5" t="n">
        <v>114832</v>
      </c>
    </row>
    <row r="211" spans="1:5">
      <c r="A211" s="4" t="s">
        <v>1161</v>
      </c>
      <c r="B211" s="5" t="n">
        <v>158199</v>
      </c>
    </row>
    <row r="212" spans="1:5">
      <c r="A212" s="4" t="s">
        <v>1162</v>
      </c>
      <c r="B212" s="5" t="n">
        <v>17143</v>
      </c>
    </row>
    <row r="213" spans="1:5">
      <c r="A213" s="4" t="s">
        <v>1184</v>
      </c>
    </row>
    <row r="214" spans="1:5">
      <c r="A214" s="3" t="s">
        <v>1154</v>
      </c>
    </row>
    <row r="215" spans="1:5">
      <c r="A215" s="4" t="s">
        <v>1155</v>
      </c>
      <c r="B215" s="5" t="n">
        <v>0</v>
      </c>
    </row>
    <row r="216" spans="1:5">
      <c r="A216" s="4" t="s">
        <v>1156</v>
      </c>
      <c r="B216" s="5" t="n">
        <v>2900</v>
      </c>
    </row>
    <row r="217" spans="1:5">
      <c r="A217" s="4" t="s">
        <v>1157</v>
      </c>
      <c r="B217" s="5" t="n">
        <v>28714</v>
      </c>
    </row>
    <row r="218" spans="1:5">
      <c r="A218" s="4" t="s">
        <v>1158</v>
      </c>
      <c r="B218" s="5" t="n">
        <v>241</v>
      </c>
    </row>
    <row r="219" spans="1:5">
      <c r="A219" s="4" t="s">
        <v>1159</v>
      </c>
      <c r="B219" s="5" t="n">
        <v>2826</v>
      </c>
    </row>
    <row r="220" spans="1:5">
      <c r="A220" s="4" t="s">
        <v>1160</v>
      </c>
      <c r="B220" s="5" t="n">
        <v>29029</v>
      </c>
    </row>
    <row r="221" spans="1:5">
      <c r="A221" s="4" t="s">
        <v>1161</v>
      </c>
      <c r="B221" s="5" t="n">
        <v>31855</v>
      </c>
    </row>
    <row r="222" spans="1:5">
      <c r="A222" s="4" t="s">
        <v>1162</v>
      </c>
      <c r="B222" s="5" t="n">
        <v>13125</v>
      </c>
    </row>
    <row r="223" spans="1:5">
      <c r="A223" s="4" t="s">
        <v>1185</v>
      </c>
    </row>
    <row r="224" spans="1:5">
      <c r="A224" s="3" t="s">
        <v>1154</v>
      </c>
    </row>
    <row r="225" spans="1:5">
      <c r="A225" s="4" t="s">
        <v>1155</v>
      </c>
      <c r="B225" s="5" t="n">
        <v>0</v>
      </c>
    </row>
    <row r="226" spans="1:5">
      <c r="A226" s="4" t="s">
        <v>1156</v>
      </c>
      <c r="B226" s="5" t="n">
        <v>4055</v>
      </c>
    </row>
    <row r="227" spans="1:5">
      <c r="A227" s="4" t="s">
        <v>1157</v>
      </c>
      <c r="B227" s="5" t="n">
        <v>17620</v>
      </c>
    </row>
    <row r="228" spans="1:5">
      <c r="A228" s="4" t="s">
        <v>1158</v>
      </c>
      <c r="B228" s="5" t="n">
        <v>228</v>
      </c>
    </row>
    <row r="229" spans="1:5">
      <c r="A229" s="4" t="s">
        <v>1159</v>
      </c>
      <c r="B229" s="5" t="n">
        <v>4055</v>
      </c>
    </row>
    <row r="230" spans="1:5">
      <c r="A230" s="4" t="s">
        <v>1160</v>
      </c>
      <c r="B230" s="5" t="n">
        <v>17848</v>
      </c>
    </row>
    <row r="231" spans="1:5">
      <c r="A231" s="4" t="s">
        <v>1161</v>
      </c>
      <c r="B231" s="5" t="n">
        <v>21903</v>
      </c>
    </row>
    <row r="232" spans="1:5">
      <c r="A232" s="4" t="s">
        <v>1162</v>
      </c>
      <c r="B232" s="5" t="n">
        <v>1942</v>
      </c>
    </row>
    <row r="233" spans="1:5">
      <c r="A233" s="4" t="s">
        <v>1186</v>
      </c>
    </row>
    <row r="234" spans="1:5">
      <c r="A234" s="3" t="s">
        <v>1154</v>
      </c>
    </row>
    <row r="235" spans="1:5">
      <c r="A235" s="4" t="s">
        <v>1155</v>
      </c>
      <c r="B235" s="5" t="n">
        <v>0</v>
      </c>
    </row>
    <row r="236" spans="1:5">
      <c r="A236" s="4" t="s">
        <v>1156</v>
      </c>
      <c r="B236" s="5" t="n">
        <v>12000</v>
      </c>
    </row>
    <row r="237" spans="1:5">
      <c r="A237" s="4" t="s">
        <v>1157</v>
      </c>
      <c r="B237" s="5" t="n">
        <v>65067</v>
      </c>
    </row>
    <row r="238" spans="1:5">
      <c r="A238" s="4" t="s">
        <v>1158</v>
      </c>
      <c r="B238" s="5" t="n">
        <v>8281</v>
      </c>
    </row>
    <row r="239" spans="1:5">
      <c r="A239" s="4" t="s">
        <v>1159</v>
      </c>
      <c r="B239" s="5" t="n">
        <v>12000</v>
      </c>
    </row>
    <row r="240" spans="1:5">
      <c r="A240" s="4" t="s">
        <v>1160</v>
      </c>
      <c r="B240" s="5" t="n">
        <v>73348</v>
      </c>
    </row>
    <row r="241" spans="1:5">
      <c r="A241" s="4" t="s">
        <v>1161</v>
      </c>
      <c r="B241" s="5" t="n">
        <v>85348</v>
      </c>
    </row>
    <row r="242" spans="1:5">
      <c r="A242" s="4" t="s">
        <v>1162</v>
      </c>
      <c r="B242" s="5" t="n">
        <v>37011</v>
      </c>
    </row>
    <row r="243" spans="1:5">
      <c r="A243" s="4" t="s">
        <v>1187</v>
      </c>
    </row>
    <row r="244" spans="1:5">
      <c r="A244" s="3" t="s">
        <v>1154</v>
      </c>
    </row>
    <row r="245" spans="1:5">
      <c r="A245" s="4" t="s">
        <v>1155</v>
      </c>
      <c r="B245" s="5" t="n">
        <v>0</v>
      </c>
    </row>
    <row r="246" spans="1:5">
      <c r="A246" s="4" t="s">
        <v>1156</v>
      </c>
      <c r="B246" s="5" t="n">
        <v>0</v>
      </c>
    </row>
    <row r="247" spans="1:5">
      <c r="A247" s="4" t="s">
        <v>1157</v>
      </c>
      <c r="B247" s="5" t="n">
        <v>35421</v>
      </c>
    </row>
    <row r="248" spans="1:5">
      <c r="A248" s="4" t="s">
        <v>1158</v>
      </c>
      <c r="B248" s="5" t="n">
        <v>0</v>
      </c>
    </row>
    <row r="249" spans="1:5">
      <c r="A249" s="4" t="s">
        <v>1159</v>
      </c>
      <c r="B249" s="5" t="n">
        <v>0</v>
      </c>
    </row>
    <row r="250" spans="1:5">
      <c r="A250" s="4" t="s">
        <v>1160</v>
      </c>
      <c r="B250" s="5" t="n">
        <v>35421</v>
      </c>
    </row>
    <row r="251" spans="1:5">
      <c r="A251" s="4" t="s">
        <v>1161</v>
      </c>
      <c r="B251" s="5" t="n">
        <v>35421</v>
      </c>
    </row>
    <row r="252" spans="1:5">
      <c r="A252" s="4" t="s">
        <v>1162</v>
      </c>
      <c r="B252" s="5" t="n">
        <v>17749</v>
      </c>
    </row>
    <row r="253" spans="1:5">
      <c r="A253" s="4" t="s">
        <v>1188</v>
      </c>
    </row>
    <row r="254" spans="1:5">
      <c r="A254" s="3" t="s">
        <v>1154</v>
      </c>
    </row>
    <row r="255" spans="1:5">
      <c r="A255" s="4" t="s">
        <v>1155</v>
      </c>
      <c r="B255" s="5" t="n">
        <v>0</v>
      </c>
    </row>
    <row r="256" spans="1:5">
      <c r="A256" s="4" t="s">
        <v>1156</v>
      </c>
      <c r="B256" s="5" t="n">
        <v>11800</v>
      </c>
    </row>
    <row r="257" spans="1:5">
      <c r="A257" s="4" t="s">
        <v>1157</v>
      </c>
      <c r="B257" s="5" t="n">
        <v>33098</v>
      </c>
    </row>
    <row r="258" spans="1:5">
      <c r="A258" s="4" t="s">
        <v>1158</v>
      </c>
      <c r="B258" s="5" t="n">
        <v>0</v>
      </c>
    </row>
    <row r="259" spans="1:5">
      <c r="A259" s="4" t="s">
        <v>1159</v>
      </c>
      <c r="B259" s="5" t="n">
        <v>11800</v>
      </c>
    </row>
    <row r="260" spans="1:5">
      <c r="A260" s="4" t="s">
        <v>1160</v>
      </c>
      <c r="B260" s="5" t="n">
        <v>33098</v>
      </c>
    </row>
    <row r="261" spans="1:5">
      <c r="A261" s="4" t="s">
        <v>1161</v>
      </c>
      <c r="B261" s="5" t="n">
        <v>44898</v>
      </c>
    </row>
    <row r="262" spans="1:5">
      <c r="A262" s="4" t="s">
        <v>1162</v>
      </c>
      <c r="B262" s="5" t="n">
        <v>16584</v>
      </c>
    </row>
    <row r="263" spans="1:5">
      <c r="A263" s="4" t="s">
        <v>1189</v>
      </c>
    </row>
    <row r="264" spans="1:5">
      <c r="A264" s="3" t="s">
        <v>1154</v>
      </c>
    </row>
    <row r="265" spans="1:5">
      <c r="A265" s="4" t="s">
        <v>1155</v>
      </c>
      <c r="B265" s="5" t="n">
        <v>0</v>
      </c>
    </row>
    <row r="266" spans="1:5">
      <c r="A266" s="4" t="s">
        <v>1156</v>
      </c>
      <c r="B266" s="5" t="n">
        <v>4800</v>
      </c>
    </row>
    <row r="267" spans="1:5">
      <c r="A267" s="4" t="s">
        <v>1157</v>
      </c>
      <c r="B267" s="5" t="n">
        <v>13490</v>
      </c>
    </row>
    <row r="268" spans="1:5">
      <c r="A268" s="4" t="s">
        <v>1158</v>
      </c>
      <c r="B268" s="5" t="n">
        <v>4835</v>
      </c>
    </row>
    <row r="269" spans="1:5">
      <c r="A269" s="4" t="s">
        <v>1159</v>
      </c>
      <c r="B269" s="5" t="n">
        <v>5431</v>
      </c>
    </row>
    <row r="270" spans="1:5">
      <c r="A270" s="4" t="s">
        <v>1160</v>
      </c>
      <c r="B270" s="5" t="n">
        <v>17694</v>
      </c>
    </row>
    <row r="271" spans="1:5">
      <c r="A271" s="4" t="s">
        <v>1161</v>
      </c>
      <c r="B271" s="5" t="n">
        <v>23125</v>
      </c>
    </row>
    <row r="272" spans="1:5">
      <c r="A272" s="4" t="s">
        <v>1162</v>
      </c>
      <c r="B272" s="5" t="n">
        <v>8647</v>
      </c>
    </row>
    <row r="273" spans="1:5">
      <c r="A273" s="4" t="s">
        <v>1190</v>
      </c>
    </row>
    <row r="274" spans="1:5">
      <c r="A274" s="3" t="s">
        <v>1154</v>
      </c>
    </row>
    <row r="275" spans="1:5">
      <c r="A275" s="4" t="s">
        <v>1155</v>
      </c>
      <c r="B275" s="5" t="n">
        <v>0</v>
      </c>
    </row>
    <row r="276" spans="1:5">
      <c r="A276" s="4" t="s">
        <v>1156</v>
      </c>
      <c r="B276" s="5" t="n">
        <v>17209</v>
      </c>
    </row>
    <row r="277" spans="1:5">
      <c r="A277" s="4" t="s">
        <v>1157</v>
      </c>
      <c r="B277" s="5" t="n">
        <v>96547</v>
      </c>
    </row>
    <row r="278" spans="1:5">
      <c r="A278" s="4" t="s">
        <v>1158</v>
      </c>
      <c r="B278" s="5" t="n">
        <v>525</v>
      </c>
    </row>
    <row r="279" spans="1:5">
      <c r="A279" s="4" t="s">
        <v>1159</v>
      </c>
      <c r="B279" s="5" t="n">
        <v>17209</v>
      </c>
    </row>
    <row r="280" spans="1:5">
      <c r="A280" s="4" t="s">
        <v>1160</v>
      </c>
      <c r="B280" s="5" t="n">
        <v>97072</v>
      </c>
    </row>
    <row r="281" spans="1:5">
      <c r="A281" s="4" t="s">
        <v>1161</v>
      </c>
      <c r="B281" s="5" t="n">
        <v>114281</v>
      </c>
    </row>
    <row r="282" spans="1:5">
      <c r="A282" s="4" t="s">
        <v>1162</v>
      </c>
      <c r="B282" s="5" t="n">
        <v>18086</v>
      </c>
    </row>
    <row r="283" spans="1:5">
      <c r="A283" s="4" t="s">
        <v>1191</v>
      </c>
    </row>
    <row r="284" spans="1:5">
      <c r="A284" s="3" t="s">
        <v>1154</v>
      </c>
    </row>
    <row r="285" spans="1:5">
      <c r="A285" s="4" t="s">
        <v>1155</v>
      </c>
      <c r="B285" s="5" t="n">
        <v>0</v>
      </c>
    </row>
    <row r="286" spans="1:5">
      <c r="A286" s="4" t="s">
        <v>1156</v>
      </c>
      <c r="B286" s="5" t="n">
        <v>16118</v>
      </c>
    </row>
    <row r="287" spans="1:5">
      <c r="A287" s="4" t="s">
        <v>1157</v>
      </c>
      <c r="B287" s="5" t="n">
        <v>44880</v>
      </c>
    </row>
    <row r="288" spans="1:5">
      <c r="A288" s="4" t="s">
        <v>1158</v>
      </c>
      <c r="B288" s="5" t="n">
        <v>327</v>
      </c>
    </row>
    <row r="289" spans="1:5">
      <c r="A289" s="4" t="s">
        <v>1159</v>
      </c>
      <c r="B289" s="5" t="n">
        <v>16118</v>
      </c>
    </row>
    <row r="290" spans="1:5">
      <c r="A290" s="4" t="s">
        <v>1160</v>
      </c>
      <c r="B290" s="5" t="n">
        <v>45207</v>
      </c>
    </row>
    <row r="291" spans="1:5">
      <c r="A291" s="4" t="s">
        <v>1161</v>
      </c>
      <c r="B291" s="5" t="n">
        <v>61325</v>
      </c>
    </row>
    <row r="292" spans="1:5">
      <c r="A292" s="4" t="s">
        <v>1162</v>
      </c>
      <c r="B292" s="5" t="n">
        <v>7443</v>
      </c>
    </row>
    <row r="293" spans="1:5">
      <c r="A293" s="4" t="s">
        <v>1192</v>
      </c>
    </row>
    <row r="294" spans="1:5">
      <c r="A294" s="3" t="s">
        <v>1154</v>
      </c>
    </row>
    <row r="295" spans="1:5">
      <c r="A295" s="4" t="s">
        <v>1155</v>
      </c>
      <c r="B295" s="5" t="n">
        <v>0</v>
      </c>
    </row>
    <row r="296" spans="1:5">
      <c r="A296" s="4" t="s">
        <v>1156</v>
      </c>
      <c r="B296" s="5" t="n">
        <v>0</v>
      </c>
    </row>
    <row r="297" spans="1:5">
      <c r="A297" s="4" t="s">
        <v>1157</v>
      </c>
      <c r="B297" s="5" t="n">
        <v>47403</v>
      </c>
    </row>
    <row r="298" spans="1:5">
      <c r="A298" s="4" t="s">
        <v>1158</v>
      </c>
      <c r="B298" s="5" t="n">
        <v>3579</v>
      </c>
    </row>
    <row r="299" spans="1:5">
      <c r="A299" s="4" t="s">
        <v>1159</v>
      </c>
      <c r="B299" s="5" t="n">
        <v>0</v>
      </c>
    </row>
    <row r="300" spans="1:5">
      <c r="A300" s="4" t="s">
        <v>1160</v>
      </c>
      <c r="B300" s="5" t="n">
        <v>50982</v>
      </c>
    </row>
    <row r="301" spans="1:5">
      <c r="A301" s="4" t="s">
        <v>1161</v>
      </c>
      <c r="B301" s="5" t="n">
        <v>50982</v>
      </c>
    </row>
    <row r="302" spans="1:5">
      <c r="A302" s="4" t="s">
        <v>1162</v>
      </c>
      <c r="B302" s="5" t="n">
        <v>26826</v>
      </c>
    </row>
    <row r="303" spans="1:5">
      <c r="A303" s="4" t="s">
        <v>1193</v>
      </c>
    </row>
    <row r="304" spans="1:5">
      <c r="A304" s="3" t="s">
        <v>1154</v>
      </c>
    </row>
    <row r="305" spans="1:5">
      <c r="A305" s="4" t="s">
        <v>1155</v>
      </c>
      <c r="B305" s="5" t="n">
        <v>0</v>
      </c>
    </row>
    <row r="306" spans="1:5">
      <c r="A306" s="4" t="s">
        <v>1156</v>
      </c>
      <c r="B306" s="5" t="n">
        <v>1250</v>
      </c>
    </row>
    <row r="307" spans="1:5">
      <c r="A307" s="4" t="s">
        <v>1157</v>
      </c>
      <c r="B307" s="5" t="n">
        <v>4947</v>
      </c>
    </row>
    <row r="308" spans="1:5">
      <c r="A308" s="4" t="s">
        <v>1158</v>
      </c>
      <c r="B308" s="5" t="n">
        <v>396</v>
      </c>
    </row>
    <row r="309" spans="1:5">
      <c r="A309" s="4" t="s">
        <v>1159</v>
      </c>
      <c r="B309" s="5" t="n">
        <v>1250</v>
      </c>
    </row>
    <row r="310" spans="1:5">
      <c r="A310" s="4" t="s">
        <v>1160</v>
      </c>
      <c r="B310" s="5" t="n">
        <v>5343</v>
      </c>
    </row>
    <row r="311" spans="1:5">
      <c r="A311" s="4" t="s">
        <v>1161</v>
      </c>
      <c r="B311" s="5" t="n">
        <v>6593</v>
      </c>
    </row>
    <row r="312" spans="1:5">
      <c r="A312" s="4" t="s">
        <v>1162</v>
      </c>
      <c r="B312" s="5" t="n">
        <v>2640</v>
      </c>
    </row>
    <row r="313" spans="1:5">
      <c r="A313" s="4" t="s">
        <v>1194</v>
      </c>
    </row>
    <row r="314" spans="1:5">
      <c r="A314" s="3" t="s">
        <v>1154</v>
      </c>
    </row>
    <row r="315" spans="1:5">
      <c r="A315" s="4" t="s">
        <v>1155</v>
      </c>
      <c r="B315" s="5" t="n">
        <v>34087</v>
      </c>
    </row>
    <row r="316" spans="1:5">
      <c r="A316" s="4" t="s">
        <v>1156</v>
      </c>
      <c r="B316" s="5" t="n">
        <v>12348</v>
      </c>
    </row>
    <row r="317" spans="1:5">
      <c r="A317" s="4" t="s">
        <v>1157</v>
      </c>
      <c r="B317" s="5" t="n">
        <v>56199</v>
      </c>
    </row>
    <row r="318" spans="1:5">
      <c r="A318" s="4" t="s">
        <v>1158</v>
      </c>
      <c r="B318" s="5" t="n">
        <v>1722</v>
      </c>
    </row>
    <row r="319" spans="1:5">
      <c r="A319" s="4" t="s">
        <v>1159</v>
      </c>
      <c r="B319" s="5" t="n">
        <v>12348</v>
      </c>
    </row>
    <row r="320" spans="1:5">
      <c r="A320" s="4" t="s">
        <v>1160</v>
      </c>
      <c r="B320" s="5" t="n">
        <v>57921</v>
      </c>
    </row>
    <row r="321" spans="1:5">
      <c r="A321" s="4" t="s">
        <v>1161</v>
      </c>
      <c r="B321" s="5" t="n">
        <v>70269</v>
      </c>
    </row>
    <row r="322" spans="1:5">
      <c r="A322" s="4" t="s">
        <v>1162</v>
      </c>
      <c r="B322" s="5" t="n">
        <v>9753</v>
      </c>
    </row>
    <row r="323" spans="1:5">
      <c r="A323" s="4" t="s">
        <v>1195</v>
      </c>
    </row>
    <row r="324" spans="1:5">
      <c r="A324" s="3" t="s">
        <v>1154</v>
      </c>
    </row>
    <row r="325" spans="1:5">
      <c r="A325" s="4" t="s">
        <v>1155</v>
      </c>
      <c r="B325" s="5" t="n">
        <v>0</v>
      </c>
    </row>
    <row r="326" spans="1:5">
      <c r="A326" s="4" t="s">
        <v>1156</v>
      </c>
      <c r="B326" s="5" t="n">
        <v>9880</v>
      </c>
    </row>
    <row r="327" spans="1:5">
      <c r="A327" s="4" t="s">
        <v>1157</v>
      </c>
      <c r="B327" s="5" t="n">
        <v>55195</v>
      </c>
    </row>
    <row r="328" spans="1:5">
      <c r="A328" s="4" t="s">
        <v>1158</v>
      </c>
      <c r="B328" s="5" t="n">
        <v>3604</v>
      </c>
    </row>
    <row r="329" spans="1:5">
      <c r="A329" s="4" t="s">
        <v>1159</v>
      </c>
      <c r="B329" s="5" t="n">
        <v>9880</v>
      </c>
    </row>
    <row r="330" spans="1:5">
      <c r="A330" s="4" t="s">
        <v>1160</v>
      </c>
      <c r="B330" s="5" t="n">
        <v>58799</v>
      </c>
    </row>
    <row r="331" spans="1:5">
      <c r="A331" s="4" t="s">
        <v>1161</v>
      </c>
      <c r="B331" s="5" t="n">
        <v>68679</v>
      </c>
    </row>
    <row r="332" spans="1:5">
      <c r="A332" s="4" t="s">
        <v>1162</v>
      </c>
      <c r="B332" s="5" t="n">
        <v>29278</v>
      </c>
    </row>
    <row r="333" spans="1:5">
      <c r="A333" s="4" t="s">
        <v>1196</v>
      </c>
    </row>
    <row r="334" spans="1:5">
      <c r="A334" s="3" t="s">
        <v>1154</v>
      </c>
    </row>
    <row r="335" spans="1:5">
      <c r="A335" s="4" t="s">
        <v>1155</v>
      </c>
      <c r="B335" s="5" t="n">
        <v>0</v>
      </c>
    </row>
    <row r="336" spans="1:5">
      <c r="A336" s="4" t="s">
        <v>1156</v>
      </c>
      <c r="B336" s="5" t="n">
        <v>0</v>
      </c>
    </row>
    <row r="337" spans="1:5">
      <c r="A337" s="4" t="s">
        <v>1157</v>
      </c>
      <c r="B337" s="5" t="n">
        <v>26371</v>
      </c>
    </row>
    <row r="338" spans="1:5">
      <c r="A338" s="4" t="s">
        <v>1158</v>
      </c>
      <c r="B338" s="5" t="n">
        <v>5647</v>
      </c>
    </row>
    <row r="339" spans="1:5">
      <c r="A339" s="4" t="s">
        <v>1159</v>
      </c>
      <c r="B339" s="5" t="n">
        <v>0</v>
      </c>
    </row>
    <row r="340" spans="1:5">
      <c r="A340" s="4" t="s">
        <v>1160</v>
      </c>
      <c r="B340" s="5" t="n">
        <v>32018</v>
      </c>
    </row>
    <row r="341" spans="1:5">
      <c r="A341" s="4" t="s">
        <v>1161</v>
      </c>
      <c r="B341" s="5" t="n">
        <v>32018</v>
      </c>
    </row>
    <row r="342" spans="1:5">
      <c r="A342" s="4" t="s">
        <v>1162</v>
      </c>
      <c r="B342" s="5" t="n">
        <v>16073</v>
      </c>
    </row>
    <row r="343" spans="1:5">
      <c r="A343" s="4" t="s">
        <v>1197</v>
      </c>
    </row>
    <row r="344" spans="1:5">
      <c r="A344" s="3" t="s">
        <v>1154</v>
      </c>
    </row>
    <row r="345" spans="1:5">
      <c r="A345" s="4" t="s">
        <v>1155</v>
      </c>
      <c r="B345" s="5" t="n">
        <v>0</v>
      </c>
    </row>
    <row r="346" spans="1:5">
      <c r="A346" s="4" t="s">
        <v>1156</v>
      </c>
      <c r="B346" s="5" t="n">
        <v>1050</v>
      </c>
    </row>
    <row r="347" spans="1:5">
      <c r="A347" s="4" t="s">
        <v>1157</v>
      </c>
      <c r="B347" s="5" t="n">
        <v>3911</v>
      </c>
    </row>
    <row r="348" spans="1:5">
      <c r="A348" s="4" t="s">
        <v>1158</v>
      </c>
      <c r="B348" s="5" t="n">
        <v>1233</v>
      </c>
    </row>
    <row r="349" spans="1:5">
      <c r="A349" s="4" t="s">
        <v>1159</v>
      </c>
      <c r="B349" s="5" t="n">
        <v>1050</v>
      </c>
    </row>
    <row r="350" spans="1:5">
      <c r="A350" s="4" t="s">
        <v>1160</v>
      </c>
      <c r="B350" s="5" t="n">
        <v>5144</v>
      </c>
    </row>
    <row r="351" spans="1:5">
      <c r="A351" s="4" t="s">
        <v>1161</v>
      </c>
      <c r="B351" s="5" t="n">
        <v>6194</v>
      </c>
    </row>
    <row r="352" spans="1:5">
      <c r="A352" s="4" t="s">
        <v>1162</v>
      </c>
      <c r="B352" s="5" t="n">
        <v>2559</v>
      </c>
    </row>
    <row r="353" spans="1:5">
      <c r="A353" s="4" t="s">
        <v>1198</v>
      </c>
    </row>
    <row r="354" spans="1:5">
      <c r="A354" s="3" t="s">
        <v>1154</v>
      </c>
    </row>
    <row r="355" spans="1:5">
      <c r="A355" s="4" t="s">
        <v>1155</v>
      </c>
      <c r="B355" s="5" t="n">
        <v>0</v>
      </c>
    </row>
    <row r="356" spans="1:5">
      <c r="A356" s="4" t="s">
        <v>1156</v>
      </c>
      <c r="B356" s="5" t="n">
        <v>3280</v>
      </c>
    </row>
    <row r="357" spans="1:5">
      <c r="A357" s="4" t="s">
        <v>1157</v>
      </c>
      <c r="B357" s="5" t="n">
        <v>11557</v>
      </c>
    </row>
    <row r="358" spans="1:5">
      <c r="A358" s="4" t="s">
        <v>1158</v>
      </c>
      <c r="B358" s="5" t="n">
        <v>202</v>
      </c>
    </row>
    <row r="359" spans="1:5">
      <c r="A359" s="4" t="s">
        <v>1159</v>
      </c>
      <c r="B359" s="5" t="n">
        <v>3280</v>
      </c>
    </row>
    <row r="360" spans="1:5">
      <c r="A360" s="4" t="s">
        <v>1160</v>
      </c>
      <c r="B360" s="5" t="n">
        <v>11759</v>
      </c>
    </row>
    <row r="361" spans="1:5">
      <c r="A361" s="4" t="s">
        <v>1161</v>
      </c>
      <c r="B361" s="5" t="n">
        <v>15039</v>
      </c>
    </row>
    <row r="362" spans="1:5">
      <c r="A362" s="4" t="s">
        <v>1162</v>
      </c>
      <c r="B362" s="5" t="n">
        <v>4789</v>
      </c>
    </row>
    <row r="363" spans="1:5">
      <c r="A363" s="4" t="s">
        <v>1199</v>
      </c>
    </row>
    <row r="364" spans="1:5">
      <c r="A364" s="3" t="s">
        <v>1154</v>
      </c>
    </row>
    <row r="365" spans="1:5">
      <c r="A365" s="4" t="s">
        <v>1155</v>
      </c>
      <c r="B365" s="5" t="n">
        <v>33341</v>
      </c>
    </row>
    <row r="366" spans="1:5">
      <c r="A366" s="4" t="s">
        <v>1156</v>
      </c>
      <c r="B366" s="5" t="n">
        <v>8550</v>
      </c>
    </row>
    <row r="367" spans="1:5">
      <c r="A367" s="4" t="s">
        <v>1157</v>
      </c>
      <c r="B367" s="5" t="n">
        <v>39298</v>
      </c>
    </row>
    <row r="368" spans="1:5">
      <c r="A368" s="4" t="s">
        <v>1158</v>
      </c>
      <c r="B368" s="5" t="n">
        <v>6221</v>
      </c>
    </row>
    <row r="369" spans="1:5">
      <c r="A369" s="4" t="s">
        <v>1159</v>
      </c>
      <c r="B369" s="5" t="n">
        <v>8550</v>
      </c>
    </row>
    <row r="370" spans="1:5">
      <c r="A370" s="4" t="s">
        <v>1160</v>
      </c>
      <c r="B370" s="5" t="n">
        <v>45519</v>
      </c>
    </row>
    <row r="371" spans="1:5">
      <c r="A371" s="4" t="s">
        <v>1161</v>
      </c>
      <c r="B371" s="5" t="n">
        <v>54069</v>
      </c>
    </row>
    <row r="372" spans="1:5">
      <c r="A372" s="4" t="s">
        <v>1162</v>
      </c>
      <c r="B372" s="5" t="n">
        <v>23235</v>
      </c>
    </row>
    <row r="373" spans="1:5">
      <c r="A373" s="4" t="s">
        <v>1200</v>
      </c>
    </row>
    <row r="374" spans="1:5">
      <c r="A374" s="3" t="s">
        <v>1154</v>
      </c>
    </row>
    <row r="375" spans="1:5">
      <c r="A375" s="4" t="s">
        <v>1155</v>
      </c>
      <c r="B375" s="5" t="n">
        <v>0</v>
      </c>
    </row>
    <row r="376" spans="1:5">
      <c r="A376" s="4" t="s">
        <v>1156</v>
      </c>
      <c r="B376" s="5" t="n">
        <v>5370</v>
      </c>
    </row>
    <row r="377" spans="1:5">
      <c r="A377" s="4" t="s">
        <v>1157</v>
      </c>
      <c r="B377" s="5" t="n">
        <v>12968</v>
      </c>
    </row>
    <row r="378" spans="1:5">
      <c r="A378" s="4" t="s">
        <v>1158</v>
      </c>
      <c r="B378" s="5" t="n">
        <v>9499</v>
      </c>
    </row>
    <row r="379" spans="1:5">
      <c r="A379" s="4" t="s">
        <v>1159</v>
      </c>
      <c r="B379" s="5" t="n">
        <v>5370</v>
      </c>
    </row>
    <row r="380" spans="1:5">
      <c r="A380" s="4" t="s">
        <v>1160</v>
      </c>
      <c r="B380" s="5" t="n">
        <v>22467</v>
      </c>
    </row>
    <row r="381" spans="1:5">
      <c r="A381" s="4" t="s">
        <v>1161</v>
      </c>
      <c r="B381" s="5" t="n">
        <v>27837</v>
      </c>
    </row>
    <row r="382" spans="1:5">
      <c r="A382" s="4" t="s">
        <v>1162</v>
      </c>
      <c r="B382" s="5" t="n">
        <v>9251</v>
      </c>
    </row>
    <row r="383" spans="1:5">
      <c r="A383" s="4" t="s">
        <v>1201</v>
      </c>
    </row>
    <row r="384" spans="1:5">
      <c r="A384" s="3" t="s">
        <v>1154</v>
      </c>
    </row>
    <row r="385" spans="1:5">
      <c r="A385" s="4" t="s">
        <v>1155</v>
      </c>
      <c r="B385" s="5" t="n">
        <v>0</v>
      </c>
    </row>
    <row r="386" spans="1:5">
      <c r="A386" s="4" t="s">
        <v>1156</v>
      </c>
      <c r="B386" s="5" t="n">
        <v>4100</v>
      </c>
    </row>
    <row r="387" spans="1:5">
      <c r="A387" s="4" t="s">
        <v>1157</v>
      </c>
      <c r="B387" s="5" t="n">
        <v>16938</v>
      </c>
    </row>
    <row r="388" spans="1:5">
      <c r="A388" s="4" t="s">
        <v>1158</v>
      </c>
      <c r="B388" s="5" t="n">
        <v>454</v>
      </c>
    </row>
    <row r="389" spans="1:5">
      <c r="A389" s="4" t="s">
        <v>1159</v>
      </c>
      <c r="B389" s="5" t="n">
        <v>3894</v>
      </c>
    </row>
    <row r="390" spans="1:5">
      <c r="A390" s="4" t="s">
        <v>1160</v>
      </c>
      <c r="B390" s="5" t="n">
        <v>17598</v>
      </c>
    </row>
    <row r="391" spans="1:5">
      <c r="A391" s="4" t="s">
        <v>1161</v>
      </c>
      <c r="B391" s="5" t="n">
        <v>21492</v>
      </c>
    </row>
    <row r="392" spans="1:5">
      <c r="A392" s="4" t="s">
        <v>1162</v>
      </c>
      <c r="B392" s="5" t="n">
        <v>8706</v>
      </c>
    </row>
    <row r="393" spans="1:5">
      <c r="A393" s="4" t="s">
        <v>1202</v>
      </c>
    </row>
    <row r="394" spans="1:5">
      <c r="A394" s="3" t="s">
        <v>1154</v>
      </c>
    </row>
    <row r="395" spans="1:5">
      <c r="A395" s="4" t="s">
        <v>1155</v>
      </c>
      <c r="B395" s="5" t="n">
        <v>0</v>
      </c>
    </row>
    <row r="396" spans="1:5">
      <c r="A396" s="4" t="s">
        <v>1156</v>
      </c>
      <c r="B396" s="5" t="n">
        <v>3200</v>
      </c>
    </row>
    <row r="397" spans="1:5">
      <c r="A397" s="4" t="s">
        <v>1157</v>
      </c>
      <c r="B397" s="5" t="n">
        <v>8663</v>
      </c>
    </row>
    <row r="398" spans="1:5">
      <c r="A398" s="4" t="s">
        <v>1158</v>
      </c>
      <c r="B398" s="5" t="n">
        <v>1409</v>
      </c>
    </row>
    <row r="399" spans="1:5">
      <c r="A399" s="4" t="s">
        <v>1159</v>
      </c>
      <c r="B399" s="5" t="n">
        <v>3200</v>
      </c>
    </row>
    <row r="400" spans="1:5">
      <c r="A400" s="4" t="s">
        <v>1160</v>
      </c>
      <c r="B400" s="5" t="n">
        <v>10072</v>
      </c>
    </row>
    <row r="401" spans="1:5">
      <c r="A401" s="4" t="s">
        <v>1161</v>
      </c>
      <c r="B401" s="5" t="n">
        <v>13272</v>
      </c>
    </row>
    <row r="402" spans="1:5">
      <c r="A402" s="4" t="s">
        <v>1162</v>
      </c>
      <c r="B402" s="5" t="n">
        <v>4752</v>
      </c>
    </row>
    <row r="403" spans="1:5">
      <c r="A403" s="4" t="s">
        <v>1203</v>
      </c>
    </row>
    <row r="404" spans="1:5">
      <c r="A404" s="3" t="s">
        <v>1154</v>
      </c>
    </row>
    <row r="405" spans="1:5">
      <c r="A405" s="4" t="s">
        <v>1155</v>
      </c>
      <c r="B405" s="5" t="n">
        <v>0</v>
      </c>
    </row>
    <row r="406" spans="1:5">
      <c r="A406" s="4" t="s">
        <v>1156</v>
      </c>
      <c r="B406" s="5" t="n">
        <v>7000</v>
      </c>
    </row>
    <row r="407" spans="1:5">
      <c r="A407" s="4" t="s">
        <v>1157</v>
      </c>
      <c r="B407" s="5" t="n">
        <v>35147</v>
      </c>
    </row>
    <row r="408" spans="1:5">
      <c r="A408" s="4" t="s">
        <v>1158</v>
      </c>
      <c r="B408" s="5" t="n">
        <v>6638</v>
      </c>
    </row>
    <row r="409" spans="1:5">
      <c r="A409" s="4" t="s">
        <v>1159</v>
      </c>
      <c r="B409" s="5" t="n">
        <v>7000</v>
      </c>
    </row>
    <row r="410" spans="1:5">
      <c r="A410" s="4" t="s">
        <v>1160</v>
      </c>
      <c r="B410" s="5" t="n">
        <v>41785</v>
      </c>
    </row>
    <row r="411" spans="1:5">
      <c r="A411" s="4" t="s">
        <v>1161</v>
      </c>
      <c r="B411" s="5" t="n">
        <v>48785</v>
      </c>
    </row>
    <row r="412" spans="1:5">
      <c r="A412" s="4" t="s">
        <v>1162</v>
      </c>
      <c r="B412" s="5" t="n">
        <v>20202</v>
      </c>
    </row>
    <row r="413" spans="1:5">
      <c r="A413" s="4" t="s">
        <v>1204</v>
      </c>
    </row>
    <row r="414" spans="1:5">
      <c r="A414" s="3" t="s">
        <v>1154</v>
      </c>
    </row>
    <row r="415" spans="1:5">
      <c r="A415" s="4" t="s">
        <v>1155</v>
      </c>
      <c r="B415" s="5" t="n">
        <v>0</v>
      </c>
    </row>
    <row r="416" spans="1:5">
      <c r="A416" s="4" t="s">
        <v>1156</v>
      </c>
      <c r="B416" s="5" t="n">
        <v>10650</v>
      </c>
    </row>
    <row r="417" spans="1:5">
      <c r="A417" s="4" t="s">
        <v>1157</v>
      </c>
      <c r="B417" s="5" t="n">
        <v>46814</v>
      </c>
    </row>
    <row r="418" spans="1:5">
      <c r="A418" s="4" t="s">
        <v>1158</v>
      </c>
      <c r="B418" s="5" t="n">
        <v>6325</v>
      </c>
    </row>
    <row r="419" spans="1:5">
      <c r="A419" s="4" t="s">
        <v>1159</v>
      </c>
      <c r="B419" s="5" t="n">
        <v>10650</v>
      </c>
    </row>
    <row r="420" spans="1:5">
      <c r="A420" s="4" t="s">
        <v>1160</v>
      </c>
      <c r="B420" s="5" t="n">
        <v>53139</v>
      </c>
    </row>
    <row r="421" spans="1:5">
      <c r="A421" s="4" t="s">
        <v>1161</v>
      </c>
      <c r="B421" s="5" t="n">
        <v>63789</v>
      </c>
    </row>
    <row r="422" spans="1:5">
      <c r="A422" s="4" t="s">
        <v>1162</v>
      </c>
      <c r="B422" s="5" t="n">
        <v>25969</v>
      </c>
    </row>
    <row r="423" spans="1:5">
      <c r="A423" s="4" t="s">
        <v>1205</v>
      </c>
    </row>
    <row r="424" spans="1:5">
      <c r="A424" s="3" t="s">
        <v>1154</v>
      </c>
    </row>
    <row r="425" spans="1:5">
      <c r="A425" s="4" t="s">
        <v>1155</v>
      </c>
      <c r="B425" s="5" t="n">
        <v>0</v>
      </c>
    </row>
    <row r="426" spans="1:5">
      <c r="A426" s="4" t="s">
        <v>1156</v>
      </c>
      <c r="B426" s="5" t="n">
        <v>6377</v>
      </c>
    </row>
    <row r="427" spans="1:5">
      <c r="A427" s="4" t="s">
        <v>1157</v>
      </c>
      <c r="B427" s="5" t="n">
        <v>11385</v>
      </c>
    </row>
    <row r="428" spans="1:5">
      <c r="A428" s="4" t="s">
        <v>1158</v>
      </c>
      <c r="B428" s="5" t="n">
        <v>2363</v>
      </c>
    </row>
    <row r="429" spans="1:5">
      <c r="A429" s="4" t="s">
        <v>1159</v>
      </c>
      <c r="B429" s="5" t="n">
        <v>6377</v>
      </c>
    </row>
    <row r="430" spans="1:5">
      <c r="A430" s="4" t="s">
        <v>1160</v>
      </c>
      <c r="B430" s="5" t="n">
        <v>13748</v>
      </c>
    </row>
    <row r="431" spans="1:5">
      <c r="A431" s="4" t="s">
        <v>1161</v>
      </c>
      <c r="B431" s="5" t="n">
        <v>20125</v>
      </c>
    </row>
    <row r="432" spans="1:5">
      <c r="A432" s="4" t="s">
        <v>1162</v>
      </c>
      <c r="B432" s="5" t="n">
        <v>2431</v>
      </c>
    </row>
    <row r="433" spans="1:5">
      <c r="A433" s="4" t="s">
        <v>1206</v>
      </c>
    </row>
    <row r="434" spans="1:5">
      <c r="A434" s="3" t="s">
        <v>1154</v>
      </c>
    </row>
    <row r="435" spans="1:5">
      <c r="A435" s="4" t="s">
        <v>1155</v>
      </c>
      <c r="B435" s="5" t="n">
        <v>0</v>
      </c>
    </row>
    <row r="436" spans="1:5">
      <c r="A436" s="4" t="s">
        <v>1156</v>
      </c>
      <c r="B436" s="5" t="n">
        <v>3065</v>
      </c>
    </row>
    <row r="437" spans="1:5">
      <c r="A437" s="4" t="s">
        <v>1157</v>
      </c>
      <c r="B437" s="5" t="n">
        <v>10729</v>
      </c>
    </row>
    <row r="438" spans="1:5">
      <c r="A438" s="4" t="s">
        <v>1158</v>
      </c>
      <c r="B438" s="5" t="n">
        <v>1680</v>
      </c>
    </row>
    <row r="439" spans="1:5">
      <c r="A439" s="4" t="s">
        <v>1159</v>
      </c>
      <c r="B439" s="5" t="n">
        <v>3065</v>
      </c>
    </row>
    <row r="440" spans="1:5">
      <c r="A440" s="4" t="s">
        <v>1160</v>
      </c>
      <c r="B440" s="5" t="n">
        <v>12409</v>
      </c>
    </row>
    <row r="441" spans="1:5">
      <c r="A441" s="4" t="s">
        <v>1161</v>
      </c>
      <c r="B441" s="5" t="n">
        <v>15474</v>
      </c>
    </row>
    <row r="442" spans="1:5">
      <c r="A442" s="4" t="s">
        <v>1162</v>
      </c>
      <c r="B442" s="5" t="n">
        <v>6675</v>
      </c>
    </row>
    <row r="443" spans="1:5">
      <c r="A443" s="4" t="s">
        <v>1207</v>
      </c>
    </row>
    <row r="444" spans="1:5">
      <c r="A444" s="3" t="s">
        <v>1154</v>
      </c>
    </row>
    <row r="445" spans="1:5">
      <c r="A445" s="4" t="s">
        <v>1155</v>
      </c>
      <c r="B445" s="5" t="n">
        <v>0</v>
      </c>
    </row>
    <row r="446" spans="1:5">
      <c r="A446" s="4" t="s">
        <v>1156</v>
      </c>
      <c r="B446" s="5" t="n">
        <v>0</v>
      </c>
    </row>
    <row r="447" spans="1:5">
      <c r="A447" s="4" t="s">
        <v>1157</v>
      </c>
      <c r="B447" s="5" t="n">
        <v>16758</v>
      </c>
    </row>
    <row r="448" spans="1:5">
      <c r="A448" s="4" t="s">
        <v>1158</v>
      </c>
      <c r="B448" s="5" t="n">
        <v>0</v>
      </c>
    </row>
    <row r="449" spans="1:5">
      <c r="A449" s="4" t="s">
        <v>1159</v>
      </c>
      <c r="B449" s="5" t="n">
        <v>0</v>
      </c>
    </row>
    <row r="450" spans="1:5">
      <c r="A450" s="4" t="s">
        <v>1160</v>
      </c>
      <c r="B450" s="5" t="n">
        <v>16758</v>
      </c>
    </row>
    <row r="451" spans="1:5">
      <c r="A451" s="4" t="s">
        <v>1161</v>
      </c>
      <c r="B451" s="5" t="n">
        <v>16758</v>
      </c>
    </row>
    <row r="452" spans="1:5">
      <c r="A452" s="4" t="s">
        <v>1162</v>
      </c>
      <c r="B452" s="5" t="n">
        <v>8294</v>
      </c>
    </row>
    <row r="453" spans="1:5">
      <c r="A453" s="4" t="s">
        <v>1208</v>
      </c>
    </row>
    <row r="454" spans="1:5">
      <c r="A454" s="3" t="s">
        <v>1154</v>
      </c>
    </row>
    <row r="455" spans="1:5">
      <c r="A455" s="4" t="s">
        <v>1155</v>
      </c>
      <c r="B455" s="5" t="n">
        <v>0</v>
      </c>
    </row>
    <row r="456" spans="1:5">
      <c r="A456" s="4" t="s">
        <v>1156</v>
      </c>
      <c r="B456" s="5" t="n">
        <v>5200</v>
      </c>
    </row>
    <row r="457" spans="1:5">
      <c r="A457" s="4" t="s">
        <v>1157</v>
      </c>
      <c r="B457" s="5" t="n">
        <v>10010</v>
      </c>
    </row>
    <row r="458" spans="1:5">
      <c r="A458" s="4" t="s">
        <v>1158</v>
      </c>
      <c r="B458" s="5" t="n">
        <v>4317</v>
      </c>
    </row>
    <row r="459" spans="1:5">
      <c r="A459" s="4" t="s">
        <v>1159</v>
      </c>
      <c r="B459" s="5" t="n">
        <v>5200</v>
      </c>
    </row>
    <row r="460" spans="1:5">
      <c r="A460" s="4" t="s">
        <v>1160</v>
      </c>
      <c r="B460" s="5" t="n">
        <v>14327</v>
      </c>
    </row>
    <row r="461" spans="1:5">
      <c r="A461" s="4" t="s">
        <v>1161</v>
      </c>
      <c r="B461" s="5" t="n">
        <v>19527</v>
      </c>
    </row>
    <row r="462" spans="1:5">
      <c r="A462" s="4" t="s">
        <v>1162</v>
      </c>
      <c r="B462" s="5" t="n">
        <v>7139</v>
      </c>
    </row>
    <row r="463" spans="1:5">
      <c r="A463" s="4" t="s">
        <v>1209</v>
      </c>
    </row>
    <row r="464" spans="1:5">
      <c r="A464" s="3" t="s">
        <v>1154</v>
      </c>
    </row>
    <row r="465" spans="1:5">
      <c r="A465" s="4" t="s">
        <v>1155</v>
      </c>
      <c r="B465" s="5" t="n">
        <v>0</v>
      </c>
    </row>
    <row r="466" spans="1:5">
      <c r="A466" s="4" t="s">
        <v>1156</v>
      </c>
      <c r="B466" s="5" t="n">
        <v>18087</v>
      </c>
    </row>
    <row r="467" spans="1:5">
      <c r="A467" s="4" t="s">
        <v>1157</v>
      </c>
      <c r="B467" s="5" t="n">
        <v>64731</v>
      </c>
    </row>
    <row r="468" spans="1:5">
      <c r="A468" s="4" t="s">
        <v>1158</v>
      </c>
      <c r="B468" s="5" t="n">
        <v>2328</v>
      </c>
    </row>
    <row r="469" spans="1:5">
      <c r="A469" s="4" t="s">
        <v>1159</v>
      </c>
      <c r="B469" s="5" t="n">
        <v>18087</v>
      </c>
    </row>
    <row r="470" spans="1:5">
      <c r="A470" s="4" t="s">
        <v>1160</v>
      </c>
      <c r="B470" s="5" t="n">
        <v>67059</v>
      </c>
    </row>
    <row r="471" spans="1:5">
      <c r="A471" s="4" t="s">
        <v>1161</v>
      </c>
      <c r="B471" s="5" t="n">
        <v>85146</v>
      </c>
    </row>
    <row r="472" spans="1:5">
      <c r="A472" s="4" t="s">
        <v>1162</v>
      </c>
      <c r="B472" s="5" t="n">
        <v>11018</v>
      </c>
    </row>
    <row r="473" spans="1:5">
      <c r="A473" s="4" t="s">
        <v>1210</v>
      </c>
    </row>
    <row r="474" spans="1:5">
      <c r="A474" s="3" t="s">
        <v>1154</v>
      </c>
    </row>
    <row r="475" spans="1:5">
      <c r="A475" s="4" t="s">
        <v>1155</v>
      </c>
      <c r="B475" s="5" t="n">
        <v>0</v>
      </c>
    </row>
    <row r="476" spans="1:5">
      <c r="A476" s="4" t="s">
        <v>1156</v>
      </c>
      <c r="B476" s="5" t="n">
        <v>2200</v>
      </c>
    </row>
    <row r="477" spans="1:5">
      <c r="A477" s="4" t="s">
        <v>1157</v>
      </c>
      <c r="B477" s="5" t="n">
        <v>12823</v>
      </c>
    </row>
    <row r="478" spans="1:5">
      <c r="A478" s="4" t="s">
        <v>1158</v>
      </c>
      <c r="B478" s="5" t="n">
        <v>1198</v>
      </c>
    </row>
    <row r="479" spans="1:5">
      <c r="A479" s="4" t="s">
        <v>1159</v>
      </c>
      <c r="B479" s="5" t="n">
        <v>2200</v>
      </c>
    </row>
    <row r="480" spans="1:5">
      <c r="A480" s="4" t="s">
        <v>1160</v>
      </c>
      <c r="B480" s="5" t="n">
        <v>14021</v>
      </c>
    </row>
    <row r="481" spans="1:5">
      <c r="A481" s="4" t="s">
        <v>1161</v>
      </c>
      <c r="B481" s="5" t="n">
        <v>16221</v>
      </c>
    </row>
    <row r="482" spans="1:5">
      <c r="A482" s="4" t="s">
        <v>1162</v>
      </c>
      <c r="B482" s="5" t="n">
        <v>6449</v>
      </c>
    </row>
    <row r="483" spans="1:5">
      <c r="A483" s="4" t="s">
        <v>1211</v>
      </c>
    </row>
    <row r="484" spans="1:5">
      <c r="A484" s="3" t="s">
        <v>1154</v>
      </c>
    </row>
    <row r="485" spans="1:5">
      <c r="A485" s="4" t="s">
        <v>1155</v>
      </c>
      <c r="B485" s="5" t="n">
        <v>0</v>
      </c>
    </row>
    <row r="486" spans="1:5">
      <c r="A486" s="4" t="s">
        <v>1156</v>
      </c>
      <c r="B486" s="5" t="n">
        <v>23097</v>
      </c>
    </row>
    <row r="487" spans="1:5">
      <c r="A487" s="4" t="s">
        <v>1157</v>
      </c>
      <c r="B487" s="5" t="n">
        <v>52762</v>
      </c>
    </row>
    <row r="488" spans="1:5">
      <c r="A488" s="4" t="s">
        <v>1158</v>
      </c>
      <c r="B488" s="5" t="n">
        <v>2980</v>
      </c>
    </row>
    <row r="489" spans="1:5">
      <c r="A489" s="4" t="s">
        <v>1159</v>
      </c>
      <c r="B489" s="5" t="n">
        <v>23097</v>
      </c>
    </row>
    <row r="490" spans="1:5">
      <c r="A490" s="4" t="s">
        <v>1160</v>
      </c>
      <c r="B490" s="5" t="n">
        <v>55742</v>
      </c>
    </row>
    <row r="491" spans="1:5">
      <c r="A491" s="4" t="s">
        <v>1161</v>
      </c>
      <c r="B491" s="5" t="n">
        <v>78839</v>
      </c>
    </row>
    <row r="492" spans="1:5">
      <c r="A492" s="4" t="s">
        <v>1162</v>
      </c>
      <c r="B492" s="5" t="n">
        <v>22014</v>
      </c>
    </row>
    <row r="493" spans="1:5">
      <c r="A493" s="4" t="s">
        <v>1212</v>
      </c>
    </row>
    <row r="494" spans="1:5">
      <c r="A494" s="3" t="s">
        <v>1154</v>
      </c>
    </row>
    <row r="495" spans="1:5">
      <c r="A495" s="4" t="s">
        <v>1155</v>
      </c>
      <c r="B495" s="5" t="n">
        <v>0</v>
      </c>
    </row>
    <row r="496" spans="1:5">
      <c r="A496" s="4" t="s">
        <v>1156</v>
      </c>
      <c r="B496" s="5" t="n">
        <v>14446</v>
      </c>
    </row>
    <row r="497" spans="1:5">
      <c r="A497" s="4" t="s">
        <v>1157</v>
      </c>
      <c r="B497" s="5" t="n">
        <v>23932</v>
      </c>
    </row>
    <row r="498" spans="1:5">
      <c r="A498" s="4" t="s">
        <v>1158</v>
      </c>
      <c r="B498" s="5" t="n">
        <v>1063</v>
      </c>
    </row>
    <row r="499" spans="1:5">
      <c r="A499" s="4" t="s">
        <v>1159</v>
      </c>
      <c r="B499" s="5" t="n">
        <v>14295</v>
      </c>
    </row>
    <row r="500" spans="1:5">
      <c r="A500" s="4" t="s">
        <v>1160</v>
      </c>
      <c r="B500" s="5" t="n">
        <v>25146</v>
      </c>
    </row>
    <row r="501" spans="1:5">
      <c r="A501" s="4" t="s">
        <v>1161</v>
      </c>
      <c r="B501" s="5" t="n">
        <v>39441</v>
      </c>
    </row>
    <row r="502" spans="1:5">
      <c r="A502" s="4" t="s">
        <v>1162</v>
      </c>
      <c r="B502" s="5" t="n">
        <v>4577</v>
      </c>
    </row>
    <row r="503" spans="1:5">
      <c r="A503" s="4" t="s">
        <v>1213</v>
      </c>
    </row>
    <row r="504" spans="1:5">
      <c r="A504" s="3" t="s">
        <v>1154</v>
      </c>
    </row>
    <row r="505" spans="1:5">
      <c r="A505" s="4" t="s">
        <v>1155</v>
      </c>
      <c r="B505" s="5" t="n">
        <v>0</v>
      </c>
    </row>
    <row r="506" spans="1:5">
      <c r="A506" s="4" t="s">
        <v>1156</v>
      </c>
      <c r="B506" s="5" t="n">
        <v>3710</v>
      </c>
    </row>
    <row r="507" spans="1:5">
      <c r="A507" s="4" t="s">
        <v>1157</v>
      </c>
      <c r="B507" s="5" t="n">
        <v>19144</v>
      </c>
    </row>
    <row r="508" spans="1:5">
      <c r="A508" s="4" t="s">
        <v>1158</v>
      </c>
      <c r="B508" s="5" t="n">
        <v>-136</v>
      </c>
    </row>
    <row r="509" spans="1:5">
      <c r="A509" s="4" t="s">
        <v>1159</v>
      </c>
      <c r="B509" s="5" t="n">
        <v>3710</v>
      </c>
    </row>
    <row r="510" spans="1:5">
      <c r="A510" s="4" t="s">
        <v>1160</v>
      </c>
      <c r="B510" s="5" t="n">
        <v>19008</v>
      </c>
    </row>
    <row r="511" spans="1:5">
      <c r="A511" s="4" t="s">
        <v>1161</v>
      </c>
      <c r="B511" s="5" t="n">
        <v>22718</v>
      </c>
    </row>
    <row r="512" spans="1:5">
      <c r="A512" s="4" t="s">
        <v>1162</v>
      </c>
      <c r="B512" s="5" t="n">
        <v>9229</v>
      </c>
    </row>
    <row r="513" spans="1:5">
      <c r="A513" s="4" t="s">
        <v>1214</v>
      </c>
    </row>
    <row r="514" spans="1:5">
      <c r="A514" s="3" t="s">
        <v>1154</v>
      </c>
    </row>
    <row r="515" spans="1:5">
      <c r="A515" s="4" t="s">
        <v>1155</v>
      </c>
      <c r="B515" s="5" t="n">
        <v>0</v>
      </c>
    </row>
    <row r="516" spans="1:5">
      <c r="A516" s="4" t="s">
        <v>1156</v>
      </c>
      <c r="B516" s="5" t="n">
        <v>16005</v>
      </c>
    </row>
    <row r="517" spans="1:5">
      <c r="A517" s="4" t="s">
        <v>1157</v>
      </c>
      <c r="B517" s="5" t="n">
        <v>37744</v>
      </c>
    </row>
    <row r="518" spans="1:5">
      <c r="A518" s="4" t="s">
        <v>1158</v>
      </c>
      <c r="B518" s="5" t="n">
        <v>5559</v>
      </c>
    </row>
    <row r="519" spans="1:5">
      <c r="A519" s="4" t="s">
        <v>1159</v>
      </c>
      <c r="B519" s="5" t="n">
        <v>16005</v>
      </c>
    </row>
    <row r="520" spans="1:5">
      <c r="A520" s="4" t="s">
        <v>1160</v>
      </c>
      <c r="B520" s="5" t="n">
        <v>43303</v>
      </c>
    </row>
    <row r="521" spans="1:5">
      <c r="A521" s="4" t="s">
        <v>1161</v>
      </c>
      <c r="B521" s="5" t="n">
        <v>59308</v>
      </c>
    </row>
    <row r="522" spans="1:5">
      <c r="A522" s="4" t="s">
        <v>1162</v>
      </c>
      <c r="B522" s="5" t="n">
        <v>22677</v>
      </c>
    </row>
    <row r="523" spans="1:5">
      <c r="A523" s="4" t="s">
        <v>1215</v>
      </c>
    </row>
    <row r="524" spans="1:5">
      <c r="A524" s="3" t="s">
        <v>1154</v>
      </c>
    </row>
    <row r="525" spans="1:5">
      <c r="A525" s="4" t="s">
        <v>1155</v>
      </c>
      <c r="B525" s="5" t="n">
        <v>0</v>
      </c>
    </row>
    <row r="526" spans="1:5">
      <c r="A526" s="4" t="s">
        <v>1156</v>
      </c>
      <c r="B526" s="5" t="n">
        <v>6600</v>
      </c>
    </row>
    <row r="527" spans="1:5">
      <c r="A527" s="4" t="s">
        <v>1157</v>
      </c>
      <c r="B527" s="5" t="n">
        <v>30910</v>
      </c>
    </row>
    <row r="528" spans="1:5">
      <c r="A528" s="4" t="s">
        <v>1158</v>
      </c>
      <c r="B528" s="5" t="n">
        <v>9313</v>
      </c>
    </row>
    <row r="529" spans="1:5">
      <c r="A529" s="4" t="s">
        <v>1159</v>
      </c>
      <c r="B529" s="5" t="n">
        <v>6600</v>
      </c>
    </row>
    <row r="530" spans="1:5">
      <c r="A530" s="4" t="s">
        <v>1160</v>
      </c>
      <c r="B530" s="5" t="n">
        <v>40223</v>
      </c>
    </row>
    <row r="531" spans="1:5">
      <c r="A531" s="4" t="s">
        <v>1161</v>
      </c>
      <c r="B531" s="5" t="n">
        <v>46823</v>
      </c>
    </row>
    <row r="532" spans="1:5">
      <c r="A532" s="4" t="s">
        <v>1162</v>
      </c>
      <c r="B532" s="5" t="n">
        <v>17228</v>
      </c>
    </row>
    <row r="533" spans="1:5">
      <c r="A533" s="4" t="s">
        <v>1216</v>
      </c>
    </row>
    <row r="534" spans="1:5">
      <c r="A534" s="3" t="s">
        <v>1154</v>
      </c>
    </row>
    <row r="535" spans="1:5">
      <c r="A535" s="4" t="s">
        <v>1155</v>
      </c>
      <c r="B535" s="5" t="n">
        <v>0</v>
      </c>
    </row>
    <row r="536" spans="1:5">
      <c r="A536" s="4" t="s">
        <v>1156</v>
      </c>
      <c r="B536" s="5" t="n">
        <v>12555</v>
      </c>
    </row>
    <row r="537" spans="1:5">
      <c r="A537" s="4" t="s">
        <v>1157</v>
      </c>
      <c r="B537" s="5" t="n">
        <v>74612</v>
      </c>
    </row>
    <row r="538" spans="1:5">
      <c r="A538" s="4" t="s">
        <v>1158</v>
      </c>
      <c r="B538" s="5" t="n">
        <v>-10258</v>
      </c>
    </row>
    <row r="539" spans="1:5">
      <c r="A539" s="4" t="s">
        <v>1159</v>
      </c>
      <c r="B539" s="5" t="n">
        <v>12555</v>
      </c>
    </row>
    <row r="540" spans="1:5">
      <c r="A540" s="4" t="s">
        <v>1160</v>
      </c>
      <c r="B540" s="5" t="n">
        <v>64354</v>
      </c>
    </row>
    <row r="541" spans="1:5">
      <c r="A541" s="4" t="s">
        <v>1161</v>
      </c>
      <c r="B541" s="5" t="n">
        <v>76909</v>
      </c>
    </row>
    <row r="542" spans="1:5">
      <c r="A542" s="4" t="s">
        <v>1162</v>
      </c>
      <c r="B542" s="5" t="n">
        <v>32239</v>
      </c>
    </row>
    <row r="543" spans="1:5">
      <c r="A543" s="4" t="s">
        <v>1217</v>
      </c>
    </row>
    <row r="544" spans="1:5">
      <c r="A544" s="3" t="s">
        <v>1154</v>
      </c>
    </row>
    <row r="545" spans="1:5">
      <c r="A545" s="4" t="s">
        <v>1155</v>
      </c>
      <c r="B545" s="5" t="n">
        <v>0</v>
      </c>
    </row>
    <row r="546" spans="1:5">
      <c r="A546" s="4" t="s">
        <v>1156</v>
      </c>
      <c r="B546" s="5" t="n">
        <v>38329</v>
      </c>
    </row>
    <row r="547" spans="1:5">
      <c r="A547" s="4" t="s">
        <v>1157</v>
      </c>
      <c r="B547" s="5" t="n">
        <v>17772</v>
      </c>
    </row>
    <row r="548" spans="1:5">
      <c r="A548" s="4" t="s">
        <v>1158</v>
      </c>
      <c r="B548" s="5" t="n">
        <v>655</v>
      </c>
    </row>
    <row r="549" spans="1:5">
      <c r="A549" s="4" t="s">
        <v>1159</v>
      </c>
      <c r="B549" s="5" t="n">
        <v>38329</v>
      </c>
    </row>
    <row r="550" spans="1:5">
      <c r="A550" s="4" t="s">
        <v>1160</v>
      </c>
      <c r="B550" s="5" t="n">
        <v>18427</v>
      </c>
    </row>
    <row r="551" spans="1:5">
      <c r="A551" s="4" t="s">
        <v>1161</v>
      </c>
      <c r="B551" s="5" t="n">
        <v>56756</v>
      </c>
    </row>
    <row r="552" spans="1:5">
      <c r="A552" s="4" t="s">
        <v>1162</v>
      </c>
      <c r="B552" s="5" t="n">
        <v>3253</v>
      </c>
    </row>
    <row r="553" spans="1:5">
      <c r="A553" s="4" t="s">
        <v>1218</v>
      </c>
    </row>
    <row r="554" spans="1:5">
      <c r="A554" s="3" t="s">
        <v>1154</v>
      </c>
    </row>
    <row r="555" spans="1:5">
      <c r="A555" s="4" t="s">
        <v>1155</v>
      </c>
      <c r="B555" s="5" t="n">
        <v>0</v>
      </c>
    </row>
    <row r="556" spans="1:5">
      <c r="A556" s="4" t="s">
        <v>1156</v>
      </c>
      <c r="B556" s="5" t="n">
        <v>13000</v>
      </c>
    </row>
    <row r="557" spans="1:5">
      <c r="A557" s="4" t="s">
        <v>1157</v>
      </c>
      <c r="B557" s="5" t="n">
        <v>46482</v>
      </c>
    </row>
    <row r="558" spans="1:5">
      <c r="A558" s="4" t="s">
        <v>1158</v>
      </c>
      <c r="B558" s="5" t="n">
        <v>23124</v>
      </c>
    </row>
    <row r="559" spans="1:5">
      <c r="A559" s="4" t="s">
        <v>1159</v>
      </c>
      <c r="B559" s="5" t="n">
        <v>13110</v>
      </c>
    </row>
    <row r="560" spans="1:5">
      <c r="A560" s="4" t="s">
        <v>1160</v>
      </c>
      <c r="B560" s="5" t="n">
        <v>69496</v>
      </c>
    </row>
    <row r="561" spans="1:5">
      <c r="A561" s="4" t="s">
        <v>1161</v>
      </c>
      <c r="B561" s="5" t="n">
        <v>82606</v>
      </c>
    </row>
    <row r="562" spans="1:5">
      <c r="A562" s="4" t="s">
        <v>1162</v>
      </c>
      <c r="B562" s="5" t="n">
        <v>32572</v>
      </c>
    </row>
    <row r="563" spans="1:5">
      <c r="A563" s="4" t="s">
        <v>1219</v>
      </c>
    </row>
    <row r="564" spans="1:5">
      <c r="A564" s="3" t="s">
        <v>1154</v>
      </c>
    </row>
    <row r="565" spans="1:5">
      <c r="A565" s="4" t="s">
        <v>1155</v>
      </c>
      <c r="B565" s="5" t="n">
        <v>0</v>
      </c>
    </row>
    <row r="566" spans="1:5">
      <c r="A566" s="4" t="s">
        <v>1156</v>
      </c>
      <c r="B566" s="5" t="n">
        <v>7423</v>
      </c>
    </row>
    <row r="567" spans="1:5">
      <c r="A567" s="4" t="s">
        <v>1157</v>
      </c>
      <c r="B567" s="5" t="n">
        <v>799</v>
      </c>
    </row>
    <row r="568" spans="1:5">
      <c r="A568" s="4" t="s">
        <v>1158</v>
      </c>
      <c r="B568" s="5" t="n">
        <v>-8</v>
      </c>
    </row>
    <row r="569" spans="1:5">
      <c r="A569" s="4" t="s">
        <v>1159</v>
      </c>
      <c r="B569" s="5" t="n">
        <v>7415</v>
      </c>
    </row>
    <row r="570" spans="1:5">
      <c r="A570" s="4" t="s">
        <v>1160</v>
      </c>
      <c r="B570" s="5" t="n">
        <v>799</v>
      </c>
    </row>
    <row r="571" spans="1:5">
      <c r="A571" s="4" t="s">
        <v>1161</v>
      </c>
      <c r="B571" s="5" t="n">
        <v>8214</v>
      </c>
    </row>
    <row r="572" spans="1:5">
      <c r="A572" s="4" t="s">
        <v>1162</v>
      </c>
      <c r="B572" s="5" t="n">
        <v>710</v>
      </c>
    </row>
    <row r="573" spans="1:5">
      <c r="A573" s="4" t="s">
        <v>1220</v>
      </c>
    </row>
    <row r="574" spans="1:5">
      <c r="A574" s="3" t="s">
        <v>1154</v>
      </c>
    </row>
    <row r="575" spans="1:5">
      <c r="A575" s="4" t="s">
        <v>1155</v>
      </c>
      <c r="B575" s="5" t="n">
        <v>0</v>
      </c>
    </row>
    <row r="576" spans="1:5">
      <c r="A576" s="4" t="s">
        <v>1156</v>
      </c>
      <c r="B576" s="5" t="n">
        <v>4710</v>
      </c>
    </row>
    <row r="577" spans="1:5">
      <c r="A577" s="4" t="s">
        <v>1157</v>
      </c>
      <c r="B577" s="5" t="n">
        <v>16265</v>
      </c>
    </row>
    <row r="578" spans="1:5">
      <c r="A578" s="4" t="s">
        <v>1158</v>
      </c>
      <c r="B578" s="5" t="n">
        <v>2563</v>
      </c>
    </row>
    <row r="579" spans="1:5">
      <c r="A579" s="4" t="s">
        <v>1159</v>
      </c>
      <c r="B579" s="5" t="n">
        <v>4710</v>
      </c>
    </row>
    <row r="580" spans="1:5">
      <c r="A580" s="4" t="s">
        <v>1160</v>
      </c>
      <c r="B580" s="5" t="n">
        <v>18828</v>
      </c>
    </row>
    <row r="581" spans="1:5">
      <c r="A581" s="4" t="s">
        <v>1161</v>
      </c>
      <c r="B581" s="5" t="n">
        <v>23538</v>
      </c>
    </row>
    <row r="582" spans="1:5">
      <c r="A582" s="4" t="s">
        <v>1162</v>
      </c>
      <c r="B582" s="5" t="n">
        <v>10078</v>
      </c>
    </row>
    <row r="583" spans="1:5">
      <c r="A583" s="4" t="s">
        <v>1221</v>
      </c>
    </row>
    <row r="584" spans="1:5">
      <c r="A584" s="3" t="s">
        <v>1154</v>
      </c>
    </row>
    <row r="585" spans="1:5">
      <c r="A585" s="4" t="s">
        <v>1155</v>
      </c>
      <c r="B585" s="5" t="n">
        <v>0</v>
      </c>
    </row>
    <row r="586" spans="1:5">
      <c r="A586" s="4" t="s">
        <v>1156</v>
      </c>
      <c r="B586" s="5" t="n">
        <v>4317</v>
      </c>
    </row>
    <row r="587" spans="1:5">
      <c r="A587" s="4" t="s">
        <v>1157</v>
      </c>
      <c r="B587" s="5" t="n">
        <v>83276</v>
      </c>
    </row>
    <row r="588" spans="1:5">
      <c r="A588" s="4" t="s">
        <v>1158</v>
      </c>
      <c r="B588" s="5" t="n">
        <v>38</v>
      </c>
    </row>
    <row r="589" spans="1:5">
      <c r="A589" s="4" t="s">
        <v>1159</v>
      </c>
      <c r="B589" s="5" t="n">
        <v>4317</v>
      </c>
    </row>
    <row r="590" spans="1:5">
      <c r="A590" s="4" t="s">
        <v>1160</v>
      </c>
      <c r="B590" s="5" t="n">
        <v>83314</v>
      </c>
    </row>
    <row r="591" spans="1:5">
      <c r="A591" s="4" t="s">
        <v>1161</v>
      </c>
      <c r="B591" s="5" t="n">
        <v>87631</v>
      </c>
    </row>
    <row r="592" spans="1:5">
      <c r="A592" s="4" t="s">
        <v>1162</v>
      </c>
      <c r="B592" s="5" t="n">
        <v>6117</v>
      </c>
    </row>
    <row r="593" spans="1:5">
      <c r="A593" s="4" t="s">
        <v>1222</v>
      </c>
    </row>
    <row r="594" spans="1:5">
      <c r="A594" s="3" t="s">
        <v>1154</v>
      </c>
    </row>
    <row r="595" spans="1:5">
      <c r="A595" s="4" t="s">
        <v>1155</v>
      </c>
      <c r="B595" s="5" t="n">
        <v>0</v>
      </c>
    </row>
    <row r="596" spans="1:5">
      <c r="A596" s="4" t="s">
        <v>1156</v>
      </c>
      <c r="B596" s="5" t="n">
        <v>14700</v>
      </c>
    </row>
    <row r="597" spans="1:5">
      <c r="A597" s="4" t="s">
        <v>1157</v>
      </c>
      <c r="B597" s="5" t="n">
        <v>39738</v>
      </c>
    </row>
    <row r="598" spans="1:5">
      <c r="A598" s="4" t="s">
        <v>1158</v>
      </c>
      <c r="B598" s="5" t="n">
        <v>9218</v>
      </c>
    </row>
    <row r="599" spans="1:5">
      <c r="A599" s="4" t="s">
        <v>1159</v>
      </c>
      <c r="B599" s="5" t="n">
        <v>14700</v>
      </c>
    </row>
    <row r="600" spans="1:5">
      <c r="A600" s="4" t="s">
        <v>1160</v>
      </c>
      <c r="B600" s="5" t="n">
        <v>48956</v>
      </c>
    </row>
    <row r="601" spans="1:5">
      <c r="A601" s="4" t="s">
        <v>1161</v>
      </c>
      <c r="B601" s="5" t="n">
        <v>63656</v>
      </c>
    </row>
    <row r="602" spans="1:5">
      <c r="A602" s="4" t="s">
        <v>1162</v>
      </c>
      <c r="B602" s="5" t="n">
        <v>23365</v>
      </c>
    </row>
    <row r="603" spans="1:5">
      <c r="A603" s="4" t="s">
        <v>1223</v>
      </c>
    </row>
    <row r="604" spans="1:5">
      <c r="A604" s="3" t="s">
        <v>1154</v>
      </c>
    </row>
    <row r="605" spans="1:5">
      <c r="A605" s="4" t="s">
        <v>1155</v>
      </c>
      <c r="B605" s="5" t="n">
        <v>0</v>
      </c>
    </row>
    <row r="606" spans="1:5">
      <c r="A606" s="4" t="s">
        <v>1156</v>
      </c>
      <c r="B606" s="5" t="n">
        <v>3300</v>
      </c>
    </row>
    <row r="607" spans="1:5">
      <c r="A607" s="4" t="s">
        <v>1157</v>
      </c>
      <c r="B607" s="5" t="n">
        <v>12195</v>
      </c>
    </row>
    <row r="608" spans="1:5">
      <c r="A608" s="4" t="s">
        <v>1158</v>
      </c>
      <c r="B608" s="5" t="n">
        <v>3677</v>
      </c>
    </row>
    <row r="609" spans="1:5">
      <c r="A609" s="4" t="s">
        <v>1159</v>
      </c>
      <c r="B609" s="5" t="n">
        <v>3300</v>
      </c>
    </row>
    <row r="610" spans="1:5">
      <c r="A610" s="4" t="s">
        <v>1160</v>
      </c>
      <c r="B610" s="5" t="n">
        <v>15872</v>
      </c>
    </row>
    <row r="611" spans="1:5">
      <c r="A611" s="4" t="s">
        <v>1161</v>
      </c>
      <c r="B611" s="5" t="n">
        <v>19172</v>
      </c>
    </row>
    <row r="612" spans="1:5">
      <c r="A612" s="4" t="s">
        <v>1162</v>
      </c>
      <c r="B612" s="5" t="n">
        <v>8214</v>
      </c>
    </row>
    <row r="613" spans="1:5">
      <c r="A613" s="4" t="s">
        <v>1224</v>
      </c>
    </row>
    <row r="614" spans="1:5">
      <c r="A614" s="3" t="s">
        <v>1154</v>
      </c>
    </row>
    <row r="615" spans="1:5">
      <c r="A615" s="4" t="s">
        <v>1155</v>
      </c>
      <c r="B615" s="5" t="n">
        <v>0</v>
      </c>
    </row>
    <row r="616" spans="1:5">
      <c r="A616" s="4" t="s">
        <v>1156</v>
      </c>
      <c r="B616" s="5" t="n">
        <v>18678</v>
      </c>
    </row>
    <row r="617" spans="1:5">
      <c r="A617" s="4" t="s">
        <v>1157</v>
      </c>
      <c r="B617" s="5" t="n">
        <v>36496</v>
      </c>
    </row>
    <row r="618" spans="1:5">
      <c r="A618" s="4" t="s">
        <v>1158</v>
      </c>
      <c r="B618" s="5" t="n">
        <v>1159</v>
      </c>
    </row>
    <row r="619" spans="1:5">
      <c r="A619" s="4" t="s">
        <v>1159</v>
      </c>
      <c r="B619" s="5" t="n">
        <v>18678</v>
      </c>
    </row>
    <row r="620" spans="1:5">
      <c r="A620" s="4" t="s">
        <v>1160</v>
      </c>
      <c r="B620" s="5" t="n">
        <v>37655</v>
      </c>
    </row>
    <row r="621" spans="1:5">
      <c r="A621" s="4" t="s">
        <v>1161</v>
      </c>
      <c r="B621" s="5" t="n">
        <v>56333</v>
      </c>
    </row>
    <row r="622" spans="1:5">
      <c r="A622" s="4" t="s">
        <v>1162</v>
      </c>
      <c r="B622" s="5" t="n">
        <v>5581</v>
      </c>
    </row>
    <row r="623" spans="1:5">
      <c r="A623" s="4" t="s">
        <v>1225</v>
      </c>
    </row>
    <row r="624" spans="1:5">
      <c r="A624" s="3" t="s">
        <v>1154</v>
      </c>
    </row>
    <row r="625" spans="1:5">
      <c r="A625" s="4" t="s">
        <v>1155</v>
      </c>
      <c r="B625" s="5" t="n">
        <v>0</v>
      </c>
    </row>
    <row r="626" spans="1:5">
      <c r="A626" s="4" t="s">
        <v>1156</v>
      </c>
      <c r="B626" s="5" t="n">
        <v>28797</v>
      </c>
    </row>
    <row r="627" spans="1:5">
      <c r="A627" s="4" t="s">
        <v>1157</v>
      </c>
      <c r="B627" s="5" t="n">
        <v>14698</v>
      </c>
    </row>
    <row r="628" spans="1:5">
      <c r="A628" s="4" t="s">
        <v>1158</v>
      </c>
      <c r="B628" s="5" t="n">
        <v>119</v>
      </c>
    </row>
    <row r="629" spans="1:5">
      <c r="A629" s="4" t="s">
        <v>1159</v>
      </c>
      <c r="B629" s="5" t="n">
        <v>28797</v>
      </c>
    </row>
    <row r="630" spans="1:5">
      <c r="A630" s="4" t="s">
        <v>1160</v>
      </c>
      <c r="B630" s="5" t="n">
        <v>14817</v>
      </c>
    </row>
    <row r="631" spans="1:5">
      <c r="A631" s="4" t="s">
        <v>1161</v>
      </c>
      <c r="B631" s="5" t="n">
        <v>43614</v>
      </c>
    </row>
    <row r="632" spans="1:5">
      <c r="A632" s="4" t="s">
        <v>1162</v>
      </c>
      <c r="B632" s="5" t="n">
        <v>1603</v>
      </c>
    </row>
    <row r="633" spans="1:5">
      <c r="A633" s="4" t="s">
        <v>1226</v>
      </c>
    </row>
    <row r="634" spans="1:5">
      <c r="A634" s="3" t="s">
        <v>1154</v>
      </c>
    </row>
    <row r="635" spans="1:5">
      <c r="A635" s="4" t="s">
        <v>1155</v>
      </c>
      <c r="B635" s="5" t="n">
        <v>0</v>
      </c>
    </row>
    <row r="636" spans="1:5">
      <c r="A636" s="4" t="s">
        <v>1156</v>
      </c>
      <c r="B636" s="5" t="n">
        <v>4390</v>
      </c>
    </row>
    <row r="637" spans="1:5">
      <c r="A637" s="4" t="s">
        <v>1157</v>
      </c>
      <c r="B637" s="5" t="n">
        <v>11313</v>
      </c>
    </row>
    <row r="638" spans="1:5">
      <c r="A638" s="4" t="s">
        <v>1158</v>
      </c>
      <c r="B638" s="5" t="n">
        <v>820</v>
      </c>
    </row>
    <row r="639" spans="1:5">
      <c r="A639" s="4" t="s">
        <v>1159</v>
      </c>
      <c r="B639" s="5" t="n">
        <v>4390</v>
      </c>
    </row>
    <row r="640" spans="1:5">
      <c r="A640" s="4" t="s">
        <v>1160</v>
      </c>
      <c r="B640" s="5" t="n">
        <v>12133</v>
      </c>
    </row>
    <row r="641" spans="1:5">
      <c r="A641" s="4" t="s">
        <v>1161</v>
      </c>
      <c r="B641" s="5" t="n">
        <v>16523</v>
      </c>
    </row>
    <row r="642" spans="1:5">
      <c r="A642" s="4" t="s">
        <v>1162</v>
      </c>
      <c r="B642" s="5" t="n">
        <v>2485</v>
      </c>
    </row>
    <row r="643" spans="1:5">
      <c r="A643" s="4" t="s">
        <v>1227</v>
      </c>
    </row>
    <row r="644" spans="1:5">
      <c r="A644" s="3" t="s">
        <v>1154</v>
      </c>
    </row>
    <row r="645" spans="1:5">
      <c r="A645" s="4" t="s">
        <v>1155</v>
      </c>
      <c r="B645" s="5" t="n">
        <v>0</v>
      </c>
    </row>
    <row r="646" spans="1:5">
      <c r="A646" s="4" t="s">
        <v>1156</v>
      </c>
      <c r="B646" s="5" t="n">
        <v>14568</v>
      </c>
    </row>
    <row r="647" spans="1:5">
      <c r="A647" s="4" t="s">
        <v>1157</v>
      </c>
      <c r="B647" s="5" t="n">
        <v>5562</v>
      </c>
    </row>
    <row r="648" spans="1:5">
      <c r="A648" s="4" t="s">
        <v>1158</v>
      </c>
      <c r="B648" s="5" t="n">
        <v>36</v>
      </c>
    </row>
    <row r="649" spans="1:5">
      <c r="A649" s="4" t="s">
        <v>1159</v>
      </c>
      <c r="B649" s="5" t="n">
        <v>14568</v>
      </c>
    </row>
    <row r="650" spans="1:5">
      <c r="A650" s="4" t="s">
        <v>1160</v>
      </c>
      <c r="B650" s="5" t="n">
        <v>5598</v>
      </c>
    </row>
    <row r="651" spans="1:5">
      <c r="A651" s="4" t="s">
        <v>1161</v>
      </c>
      <c r="B651" s="5" t="n">
        <v>20166</v>
      </c>
    </row>
    <row r="652" spans="1:5">
      <c r="A652" s="4" t="s">
        <v>1162</v>
      </c>
      <c r="B652" s="5" t="n">
        <v>382</v>
      </c>
    </row>
    <row r="653" spans="1:5">
      <c r="A653" s="4" t="s">
        <v>1228</v>
      </c>
    </row>
    <row r="654" spans="1:5">
      <c r="A654" s="3" t="s">
        <v>1154</v>
      </c>
    </row>
    <row r="655" spans="1:5">
      <c r="A655" s="4" t="s">
        <v>1155</v>
      </c>
      <c r="B655" s="5" t="n">
        <v>0</v>
      </c>
    </row>
    <row r="656" spans="1:5">
      <c r="A656" s="4" t="s">
        <v>1156</v>
      </c>
      <c r="B656" s="5" t="n">
        <v>15100</v>
      </c>
    </row>
    <row r="657" spans="1:5">
      <c r="A657" s="4" t="s">
        <v>1157</v>
      </c>
      <c r="B657" s="5" t="n">
        <v>33987</v>
      </c>
    </row>
    <row r="658" spans="1:5">
      <c r="A658" s="4" t="s">
        <v>1158</v>
      </c>
      <c r="B658" s="5" t="n">
        <v>7669</v>
      </c>
    </row>
    <row r="659" spans="1:5">
      <c r="A659" s="4" t="s">
        <v>1159</v>
      </c>
      <c r="B659" s="5" t="n">
        <v>15100</v>
      </c>
    </row>
    <row r="660" spans="1:5">
      <c r="A660" s="4" t="s">
        <v>1160</v>
      </c>
      <c r="B660" s="5" t="n">
        <v>41656</v>
      </c>
    </row>
    <row r="661" spans="1:5">
      <c r="A661" s="4" t="s">
        <v>1161</v>
      </c>
      <c r="B661" s="5" t="n">
        <v>56756</v>
      </c>
    </row>
    <row r="662" spans="1:5">
      <c r="A662" s="4" t="s">
        <v>1162</v>
      </c>
      <c r="B662" s="5" t="n">
        <v>21237</v>
      </c>
    </row>
    <row r="663" spans="1:5">
      <c r="A663" s="4" t="s">
        <v>1229</v>
      </c>
    </row>
    <row r="664" spans="1:5">
      <c r="A664" s="3" t="s">
        <v>1154</v>
      </c>
    </row>
    <row r="665" spans="1:5">
      <c r="A665" s="4" t="s">
        <v>1155</v>
      </c>
      <c r="B665" s="5" t="n">
        <v>0</v>
      </c>
    </row>
    <row r="666" spans="1:5">
      <c r="A666" s="4" t="s">
        <v>1156</v>
      </c>
      <c r="B666" s="5" t="n">
        <v>3350</v>
      </c>
    </row>
    <row r="667" spans="1:5">
      <c r="A667" s="4" t="s">
        <v>1157</v>
      </c>
      <c r="B667" s="5" t="n">
        <v>6927</v>
      </c>
    </row>
    <row r="668" spans="1:5">
      <c r="A668" s="4" t="s">
        <v>1158</v>
      </c>
      <c r="B668" s="5" t="n">
        <v>646</v>
      </c>
    </row>
    <row r="669" spans="1:5">
      <c r="A669" s="4" t="s">
        <v>1159</v>
      </c>
      <c r="B669" s="5" t="n">
        <v>3350</v>
      </c>
    </row>
    <row r="670" spans="1:5">
      <c r="A670" s="4" t="s">
        <v>1160</v>
      </c>
      <c r="B670" s="5" t="n">
        <v>7573</v>
      </c>
    </row>
    <row r="671" spans="1:5">
      <c r="A671" s="4" t="s">
        <v>1161</v>
      </c>
      <c r="B671" s="5" t="n">
        <v>10923</v>
      </c>
    </row>
    <row r="672" spans="1:5">
      <c r="A672" s="4" t="s">
        <v>1162</v>
      </c>
      <c r="B672" s="5" t="n">
        <v>3723</v>
      </c>
    </row>
    <row r="673" spans="1:5">
      <c r="A673" s="4" t="s">
        <v>1230</v>
      </c>
    </row>
    <row r="674" spans="1:5">
      <c r="A674" s="3" t="s">
        <v>1154</v>
      </c>
    </row>
    <row r="675" spans="1:5">
      <c r="A675" s="4" t="s">
        <v>1155</v>
      </c>
      <c r="B675" s="5" t="n">
        <v>0</v>
      </c>
    </row>
    <row r="676" spans="1:5">
      <c r="A676" s="4" t="s">
        <v>1156</v>
      </c>
      <c r="B676" s="5" t="n">
        <v>3350</v>
      </c>
    </row>
    <row r="677" spans="1:5">
      <c r="A677" s="4" t="s">
        <v>1157</v>
      </c>
      <c r="B677" s="5" t="n">
        <v>15720</v>
      </c>
    </row>
    <row r="678" spans="1:5">
      <c r="A678" s="4" t="s">
        <v>1158</v>
      </c>
      <c r="B678" s="5" t="n">
        <v>1050</v>
      </c>
    </row>
    <row r="679" spans="1:5">
      <c r="A679" s="4" t="s">
        <v>1159</v>
      </c>
      <c r="B679" s="5" t="n">
        <v>3350</v>
      </c>
    </row>
    <row r="680" spans="1:5">
      <c r="A680" s="4" t="s">
        <v>1160</v>
      </c>
      <c r="B680" s="5" t="n">
        <v>16770</v>
      </c>
    </row>
    <row r="681" spans="1:5">
      <c r="A681" s="4" t="s">
        <v>1161</v>
      </c>
      <c r="B681" s="5" t="n">
        <v>20120</v>
      </c>
    </row>
    <row r="682" spans="1:5">
      <c r="A682" s="4" t="s">
        <v>1162</v>
      </c>
      <c r="B682" s="5" t="n">
        <v>8730</v>
      </c>
    </row>
    <row r="683" spans="1:5">
      <c r="A683" s="4" t="s">
        <v>1231</v>
      </c>
    </row>
    <row r="684" spans="1:5">
      <c r="A684" s="3" t="s">
        <v>1154</v>
      </c>
    </row>
    <row r="685" spans="1:5">
      <c r="A685" s="4" t="s">
        <v>1155</v>
      </c>
      <c r="B685" s="5" t="n">
        <v>25202</v>
      </c>
    </row>
    <row r="686" spans="1:5">
      <c r="A686" s="4" t="s">
        <v>1156</v>
      </c>
      <c r="B686" s="5" t="n">
        <v>7540</v>
      </c>
    </row>
    <row r="687" spans="1:5">
      <c r="A687" s="4" t="s">
        <v>1157</v>
      </c>
      <c r="B687" s="5" t="n">
        <v>49078</v>
      </c>
    </row>
    <row r="688" spans="1:5">
      <c r="A688" s="4" t="s">
        <v>1158</v>
      </c>
      <c r="B688" s="5" t="n">
        <v>-13055</v>
      </c>
    </row>
    <row r="689" spans="1:5">
      <c r="A689" s="4" t="s">
        <v>1159</v>
      </c>
      <c r="B689" s="5" t="n">
        <v>7540</v>
      </c>
    </row>
    <row r="690" spans="1:5">
      <c r="A690" s="4" t="s">
        <v>1160</v>
      </c>
      <c r="B690" s="5" t="n">
        <v>36023</v>
      </c>
    </row>
    <row r="691" spans="1:5">
      <c r="A691" s="4" t="s">
        <v>1161</v>
      </c>
      <c r="B691" s="5" t="n">
        <v>43563</v>
      </c>
    </row>
    <row r="692" spans="1:5">
      <c r="A692" s="4" t="s">
        <v>1162</v>
      </c>
      <c r="B692" s="5" t="n">
        <v>19532</v>
      </c>
    </row>
    <row r="693" spans="1:5">
      <c r="A693" s="4" t="s">
        <v>1232</v>
      </c>
    </row>
    <row r="694" spans="1:5">
      <c r="A694" s="3" t="s">
        <v>1154</v>
      </c>
    </row>
    <row r="695" spans="1:5">
      <c r="A695" s="4" t="s">
        <v>1155</v>
      </c>
      <c r="B695" s="5" t="n">
        <v>0</v>
      </c>
    </row>
    <row r="696" spans="1:5">
      <c r="A696" s="4" t="s">
        <v>1156</v>
      </c>
      <c r="B696" s="5" t="n">
        <v>13800</v>
      </c>
    </row>
    <row r="697" spans="1:5">
      <c r="A697" s="4" t="s">
        <v>1157</v>
      </c>
      <c r="B697" s="5" t="n">
        <v>37707</v>
      </c>
    </row>
    <row r="698" spans="1:5">
      <c r="A698" s="4" t="s">
        <v>1158</v>
      </c>
      <c r="B698" s="5" t="n">
        <v>9316</v>
      </c>
    </row>
    <row r="699" spans="1:5">
      <c r="A699" s="4" t="s">
        <v>1159</v>
      </c>
      <c r="B699" s="5" t="n">
        <v>13800</v>
      </c>
    </row>
    <row r="700" spans="1:5">
      <c r="A700" s="4" t="s">
        <v>1160</v>
      </c>
      <c r="B700" s="5" t="n">
        <v>47023</v>
      </c>
    </row>
    <row r="701" spans="1:5">
      <c r="A701" s="4" t="s">
        <v>1161</v>
      </c>
      <c r="B701" s="5" t="n">
        <v>60823</v>
      </c>
    </row>
    <row r="702" spans="1:5">
      <c r="A702" s="4" t="s">
        <v>1162</v>
      </c>
      <c r="B702" s="5" t="n">
        <v>22677</v>
      </c>
    </row>
    <row r="703" spans="1:5">
      <c r="A703" s="4" t="s">
        <v>1233</v>
      </c>
    </row>
    <row r="704" spans="1:5">
      <c r="A704" s="3" t="s">
        <v>1154</v>
      </c>
    </row>
    <row r="705" spans="1:5">
      <c r="A705" s="4" t="s">
        <v>1155</v>
      </c>
      <c r="B705" s="5" t="n">
        <v>0</v>
      </c>
    </row>
    <row r="706" spans="1:5">
      <c r="A706" s="4" t="s">
        <v>1156</v>
      </c>
      <c r="B706" s="5" t="n">
        <v>10343</v>
      </c>
    </row>
    <row r="707" spans="1:5">
      <c r="A707" s="4" t="s">
        <v>1157</v>
      </c>
      <c r="B707" s="5" t="n">
        <v>50057</v>
      </c>
    </row>
    <row r="708" spans="1:5">
      <c r="A708" s="4" t="s">
        <v>1158</v>
      </c>
      <c r="B708" s="5" t="n">
        <v>1323</v>
      </c>
    </row>
    <row r="709" spans="1:5">
      <c r="A709" s="4" t="s">
        <v>1159</v>
      </c>
      <c r="B709" s="5" t="n">
        <v>10343</v>
      </c>
    </row>
    <row r="710" spans="1:5">
      <c r="A710" s="4" t="s">
        <v>1160</v>
      </c>
      <c r="B710" s="5" t="n">
        <v>51380</v>
      </c>
    </row>
    <row r="711" spans="1:5">
      <c r="A711" s="4" t="s">
        <v>1161</v>
      </c>
      <c r="B711" s="5" t="n">
        <v>61723</v>
      </c>
    </row>
    <row r="712" spans="1:5">
      <c r="A712" s="4" t="s">
        <v>1162</v>
      </c>
      <c r="B712" s="5" t="n">
        <v>5713</v>
      </c>
    </row>
    <row r="713" spans="1:5">
      <c r="A713" s="4" t="s">
        <v>1234</v>
      </c>
    </row>
    <row r="714" spans="1:5">
      <c r="A714" s="3" t="s">
        <v>1154</v>
      </c>
    </row>
    <row r="715" spans="1:5">
      <c r="A715" s="4" t="s">
        <v>1155</v>
      </c>
      <c r="B715" s="5" t="n">
        <v>0</v>
      </c>
    </row>
    <row r="716" spans="1:5">
      <c r="A716" s="4" t="s">
        <v>1156</v>
      </c>
      <c r="B716" s="5" t="n">
        <v>26799</v>
      </c>
    </row>
    <row r="717" spans="1:5">
      <c r="A717" s="4" t="s">
        <v>1157</v>
      </c>
      <c r="B717" s="5" t="n">
        <v>122224</v>
      </c>
    </row>
    <row r="718" spans="1:5">
      <c r="A718" s="4" t="s">
        <v>1158</v>
      </c>
      <c r="B718" s="5" t="n">
        <v>11308</v>
      </c>
    </row>
    <row r="719" spans="1:5">
      <c r="A719" s="4" t="s">
        <v>1159</v>
      </c>
      <c r="B719" s="5" t="n">
        <v>26457</v>
      </c>
    </row>
    <row r="720" spans="1:5">
      <c r="A720" s="4" t="s">
        <v>1160</v>
      </c>
      <c r="B720" s="5" t="n">
        <v>133874</v>
      </c>
    </row>
    <row r="721" spans="1:5">
      <c r="A721" s="4" t="s">
        <v>1161</v>
      </c>
      <c r="B721" s="5" t="n">
        <v>160331</v>
      </c>
    </row>
    <row r="722" spans="1:5">
      <c r="A722" s="4" t="s">
        <v>1162</v>
      </c>
      <c r="B722" s="5" t="n">
        <v>10016</v>
      </c>
    </row>
    <row r="723" spans="1:5">
      <c r="A723" s="4" t="s">
        <v>1235</v>
      </c>
    </row>
    <row r="724" spans="1:5">
      <c r="A724" s="3" t="s">
        <v>1154</v>
      </c>
    </row>
    <row r="725" spans="1:5">
      <c r="A725" s="4" t="s">
        <v>1155</v>
      </c>
      <c r="B725" s="5" t="n">
        <v>0</v>
      </c>
    </row>
    <row r="726" spans="1:5">
      <c r="A726" s="4" t="s">
        <v>1156</v>
      </c>
      <c r="B726" s="5" t="n">
        <v>6454</v>
      </c>
    </row>
    <row r="727" spans="1:5">
      <c r="A727" s="4" t="s">
        <v>1157</v>
      </c>
      <c r="B727" s="5" t="n">
        <v>16004</v>
      </c>
    </row>
    <row r="728" spans="1:5">
      <c r="A728" s="4" t="s">
        <v>1158</v>
      </c>
      <c r="B728" s="5" t="n">
        <v>1254</v>
      </c>
    </row>
    <row r="729" spans="1:5">
      <c r="A729" s="4" t="s">
        <v>1159</v>
      </c>
      <c r="B729" s="5" t="n">
        <v>6454</v>
      </c>
    </row>
    <row r="730" spans="1:5">
      <c r="A730" s="4" t="s">
        <v>1160</v>
      </c>
      <c r="B730" s="5" t="n">
        <v>17258</v>
      </c>
    </row>
    <row r="731" spans="1:5">
      <c r="A731" s="4" t="s">
        <v>1161</v>
      </c>
      <c r="B731" s="5" t="n">
        <v>23712</v>
      </c>
    </row>
    <row r="732" spans="1:5">
      <c r="A732" s="4" t="s">
        <v>1162</v>
      </c>
      <c r="B732" s="5" t="n">
        <v>3443</v>
      </c>
    </row>
    <row r="733" spans="1:5">
      <c r="A733" s="4" t="s">
        <v>1236</v>
      </c>
    </row>
    <row r="734" spans="1:5">
      <c r="A734" s="3" t="s">
        <v>1154</v>
      </c>
    </row>
    <row r="735" spans="1:5">
      <c r="A735" s="4" t="s">
        <v>1155</v>
      </c>
      <c r="B735" s="5" t="n">
        <v>0</v>
      </c>
    </row>
    <row r="736" spans="1:5">
      <c r="A736" s="4" t="s">
        <v>1156</v>
      </c>
      <c r="B736" s="5" t="n">
        <v>6590</v>
      </c>
    </row>
    <row r="737" spans="1:5">
      <c r="A737" s="4" t="s">
        <v>1157</v>
      </c>
      <c r="B737" s="5" t="n">
        <v>20425</v>
      </c>
    </row>
    <row r="738" spans="1:5">
      <c r="A738" s="4" t="s">
        <v>1158</v>
      </c>
      <c r="B738" s="5" t="n">
        <v>949</v>
      </c>
    </row>
    <row r="739" spans="1:5">
      <c r="A739" s="4" t="s">
        <v>1159</v>
      </c>
      <c r="B739" s="5" t="n">
        <v>6590</v>
      </c>
    </row>
    <row r="740" spans="1:5">
      <c r="A740" s="4" t="s">
        <v>1160</v>
      </c>
      <c r="B740" s="5" t="n">
        <v>21374</v>
      </c>
    </row>
    <row r="741" spans="1:5">
      <c r="A741" s="4" t="s">
        <v>1161</v>
      </c>
      <c r="B741" s="5" t="n">
        <v>27964</v>
      </c>
    </row>
    <row r="742" spans="1:5">
      <c r="A742" s="4" t="s">
        <v>1162</v>
      </c>
      <c r="B742" s="5" t="n">
        <v>11618</v>
      </c>
    </row>
    <row r="743" spans="1:5">
      <c r="A743" s="4" t="s">
        <v>1237</v>
      </c>
    </row>
    <row r="744" spans="1:5">
      <c r="A744" s="3" t="s">
        <v>1154</v>
      </c>
    </row>
    <row r="745" spans="1:5">
      <c r="A745" s="4" t="s">
        <v>1155</v>
      </c>
      <c r="B745" s="5" t="n">
        <v>0</v>
      </c>
    </row>
    <row r="746" spans="1:5">
      <c r="A746" s="4" t="s">
        <v>1156</v>
      </c>
      <c r="B746" s="5" t="n">
        <v>6142</v>
      </c>
    </row>
    <row r="747" spans="1:5">
      <c r="A747" s="4" t="s">
        <v>1157</v>
      </c>
      <c r="B747" s="5" t="n">
        <v>20423</v>
      </c>
    </row>
    <row r="748" spans="1:5">
      <c r="A748" s="4" t="s">
        <v>1158</v>
      </c>
      <c r="B748" s="5" t="n">
        <v>9625</v>
      </c>
    </row>
    <row r="749" spans="1:5">
      <c r="A749" s="4" t="s">
        <v>1159</v>
      </c>
      <c r="B749" s="5" t="n">
        <v>6142</v>
      </c>
    </row>
    <row r="750" spans="1:5">
      <c r="A750" s="4" t="s">
        <v>1160</v>
      </c>
      <c r="B750" s="5" t="n">
        <v>30048</v>
      </c>
    </row>
    <row r="751" spans="1:5">
      <c r="A751" s="4" t="s">
        <v>1161</v>
      </c>
      <c r="B751" s="5" t="n">
        <v>36190</v>
      </c>
    </row>
    <row r="752" spans="1:5">
      <c r="A752" s="4" t="s">
        <v>1162</v>
      </c>
      <c r="B752" s="5" t="n">
        <v>14400</v>
      </c>
    </row>
    <row r="753" spans="1:5">
      <c r="A753" s="4" t="s">
        <v>1238</v>
      </c>
    </row>
    <row r="754" spans="1:5">
      <c r="A754" s="3" t="s">
        <v>1154</v>
      </c>
    </row>
    <row r="755" spans="1:5">
      <c r="A755" s="4" t="s">
        <v>1155</v>
      </c>
      <c r="B755" s="5" t="n">
        <v>0</v>
      </c>
    </row>
    <row r="756" spans="1:5">
      <c r="A756" s="4" t="s">
        <v>1156</v>
      </c>
      <c r="B756" s="5" t="n">
        <v>10274</v>
      </c>
    </row>
    <row r="757" spans="1:5">
      <c r="A757" s="4" t="s">
        <v>1157</v>
      </c>
      <c r="B757" s="5" t="n">
        <v>12392</v>
      </c>
    </row>
    <row r="758" spans="1:5">
      <c r="A758" s="4" t="s">
        <v>1158</v>
      </c>
      <c r="B758" s="5" t="n">
        <v>16890</v>
      </c>
    </row>
    <row r="759" spans="1:5">
      <c r="A759" s="4" t="s">
        <v>1159</v>
      </c>
      <c r="B759" s="5" t="n">
        <v>10105</v>
      </c>
    </row>
    <row r="760" spans="1:5">
      <c r="A760" s="4" t="s">
        <v>1160</v>
      </c>
      <c r="B760" s="5" t="n">
        <v>29451</v>
      </c>
    </row>
    <row r="761" spans="1:5">
      <c r="A761" s="4" t="s">
        <v>1161</v>
      </c>
      <c r="B761" s="5" t="n">
        <v>39556</v>
      </c>
    </row>
    <row r="762" spans="1:5">
      <c r="A762" s="4" t="s">
        <v>1162</v>
      </c>
      <c r="B762" s="5" t="n">
        <v>11606</v>
      </c>
    </row>
    <row r="763" spans="1:5">
      <c r="A763" s="4" t="s">
        <v>1239</v>
      </c>
    </row>
    <row r="764" spans="1:5">
      <c r="A764" s="3" t="s">
        <v>1154</v>
      </c>
    </row>
    <row r="765" spans="1:5">
      <c r="A765" s="4" t="s">
        <v>1155</v>
      </c>
      <c r="B765" s="5" t="n">
        <v>0</v>
      </c>
    </row>
    <row r="766" spans="1:5">
      <c r="A766" s="4" t="s">
        <v>1156</v>
      </c>
      <c r="B766" s="5" t="n">
        <v>0</v>
      </c>
    </row>
    <row r="767" spans="1:5">
      <c r="A767" s="4" t="s">
        <v>1157</v>
      </c>
      <c r="B767" s="5" t="n">
        <v>67870</v>
      </c>
    </row>
    <row r="768" spans="1:5">
      <c r="A768" s="4" t="s">
        <v>1158</v>
      </c>
      <c r="B768" s="5" t="n">
        <v>838</v>
      </c>
    </row>
    <row r="769" spans="1:5">
      <c r="A769" s="4" t="s">
        <v>1159</v>
      </c>
      <c r="B769" s="5" t="n">
        <v>0</v>
      </c>
    </row>
    <row r="770" spans="1:5">
      <c r="A770" s="4" t="s">
        <v>1160</v>
      </c>
      <c r="B770" s="5" t="n">
        <v>68708</v>
      </c>
    </row>
    <row r="771" spans="1:5">
      <c r="A771" s="4" t="s">
        <v>1161</v>
      </c>
      <c r="B771" s="5" t="n">
        <v>68708</v>
      </c>
    </row>
    <row r="772" spans="1:5">
      <c r="A772" s="4" t="s">
        <v>1162</v>
      </c>
      <c r="B772" s="5" t="n">
        <v>14049</v>
      </c>
    </row>
    <row r="773" spans="1:5">
      <c r="A773" s="4" t="s">
        <v>1240</v>
      </c>
    </row>
    <row r="774" spans="1:5">
      <c r="A774" s="3" t="s">
        <v>1154</v>
      </c>
    </row>
    <row r="775" spans="1:5">
      <c r="A775" s="4" t="s">
        <v>1155</v>
      </c>
      <c r="B775" s="5" t="n">
        <v>24101</v>
      </c>
    </row>
    <row r="776" spans="1:5">
      <c r="A776" s="4" t="s">
        <v>1156</v>
      </c>
      <c r="B776" s="5" t="n">
        <v>6995</v>
      </c>
    </row>
    <row r="777" spans="1:5">
      <c r="A777" s="4" t="s">
        <v>1157</v>
      </c>
      <c r="B777" s="5" t="n">
        <v>32816</v>
      </c>
    </row>
    <row r="778" spans="1:5">
      <c r="A778" s="4" t="s">
        <v>1158</v>
      </c>
      <c r="B778" s="5" t="n">
        <v>4331</v>
      </c>
    </row>
    <row r="779" spans="1:5">
      <c r="A779" s="4" t="s">
        <v>1159</v>
      </c>
      <c r="B779" s="5" t="n">
        <v>8495</v>
      </c>
    </row>
    <row r="780" spans="1:5">
      <c r="A780" s="4" t="s">
        <v>1160</v>
      </c>
      <c r="B780" s="5" t="n">
        <v>35647</v>
      </c>
    </row>
    <row r="781" spans="1:5">
      <c r="A781" s="4" t="s">
        <v>1161</v>
      </c>
      <c r="B781" s="5" t="n">
        <v>44142</v>
      </c>
    </row>
    <row r="782" spans="1:5">
      <c r="A782" s="4" t="s">
        <v>1162</v>
      </c>
      <c r="B782" s="5" t="n">
        <v>18889</v>
      </c>
    </row>
    <row r="783" spans="1:5">
      <c r="A783" s="4" t="s">
        <v>1241</v>
      </c>
    </row>
    <row r="784" spans="1:5">
      <c r="A784" s="3" t="s">
        <v>1154</v>
      </c>
    </row>
    <row r="785" spans="1:5">
      <c r="A785" s="4" t="s">
        <v>1155</v>
      </c>
      <c r="B785" s="5" t="n">
        <v>0</v>
      </c>
    </row>
    <row r="786" spans="1:5">
      <c r="A786" s="4" t="s">
        <v>1156</v>
      </c>
      <c r="B786" s="5" t="n">
        <v>6600</v>
      </c>
    </row>
    <row r="787" spans="1:5">
      <c r="A787" s="4" t="s">
        <v>1157</v>
      </c>
      <c r="B787" s="5" t="n">
        <v>13728</v>
      </c>
    </row>
    <row r="788" spans="1:5">
      <c r="A788" s="4" t="s">
        <v>1158</v>
      </c>
      <c r="B788" s="5" t="n">
        <v>1043</v>
      </c>
    </row>
    <row r="789" spans="1:5">
      <c r="A789" s="4" t="s">
        <v>1159</v>
      </c>
      <c r="B789" s="5" t="n">
        <v>6600</v>
      </c>
    </row>
    <row r="790" spans="1:5">
      <c r="A790" s="4" t="s">
        <v>1160</v>
      </c>
      <c r="B790" s="5" t="n">
        <v>14771</v>
      </c>
    </row>
    <row r="791" spans="1:5">
      <c r="A791" s="4" t="s">
        <v>1161</v>
      </c>
      <c r="B791" s="5" t="n">
        <v>21371</v>
      </c>
    </row>
    <row r="792" spans="1:5">
      <c r="A792" s="4" t="s">
        <v>1162</v>
      </c>
      <c r="B792" s="5" t="n">
        <v>7674</v>
      </c>
    </row>
    <row r="793" spans="1:5">
      <c r="A793" s="4" t="s">
        <v>1242</v>
      </c>
    </row>
    <row r="794" spans="1:5">
      <c r="A794" s="3" t="s">
        <v>1154</v>
      </c>
    </row>
    <row r="795" spans="1:5">
      <c r="A795" s="4" t="s">
        <v>1155</v>
      </c>
      <c r="B795" s="5" t="n">
        <v>0</v>
      </c>
    </row>
    <row r="796" spans="1:5">
      <c r="A796" s="4" t="s">
        <v>1156</v>
      </c>
      <c r="B796" s="5" t="n">
        <v>12042</v>
      </c>
    </row>
    <row r="797" spans="1:5">
      <c r="A797" s="4" t="s">
        <v>1157</v>
      </c>
      <c r="B797" s="5" t="n">
        <v>33382</v>
      </c>
    </row>
    <row r="798" spans="1:5">
      <c r="A798" s="4" t="s">
        <v>1158</v>
      </c>
      <c r="B798" s="5" t="n">
        <v>2083</v>
      </c>
    </row>
    <row r="799" spans="1:5">
      <c r="A799" s="4" t="s">
        <v>1159</v>
      </c>
      <c r="B799" s="5" t="n">
        <v>12042</v>
      </c>
    </row>
    <row r="800" spans="1:5">
      <c r="A800" s="4" t="s">
        <v>1160</v>
      </c>
      <c r="B800" s="5" t="n">
        <v>35465</v>
      </c>
    </row>
    <row r="801" spans="1:5">
      <c r="A801" s="4" t="s">
        <v>1161</v>
      </c>
      <c r="B801" s="5" t="n">
        <v>47507</v>
      </c>
    </row>
    <row r="802" spans="1:5">
      <c r="A802" s="4" t="s">
        <v>1162</v>
      </c>
      <c r="B802" s="5" t="n">
        <v>1379</v>
      </c>
    </row>
    <row r="803" spans="1:5">
      <c r="A803" s="4" t="s">
        <v>1243</v>
      </c>
    </row>
    <row r="804" spans="1:5">
      <c r="A804" s="3" t="s">
        <v>1154</v>
      </c>
    </row>
    <row r="805" spans="1:5">
      <c r="A805" s="4" t="s">
        <v>1155</v>
      </c>
      <c r="B805" s="5" t="n">
        <v>0</v>
      </c>
    </row>
    <row r="806" spans="1:5">
      <c r="A806" s="4" t="s">
        <v>1156</v>
      </c>
      <c r="B806" s="5" t="n">
        <v>4200</v>
      </c>
    </row>
    <row r="807" spans="1:5">
      <c r="A807" s="4" t="s">
        <v>1157</v>
      </c>
      <c r="B807" s="5" t="n">
        <v>29085</v>
      </c>
    </row>
    <row r="808" spans="1:5">
      <c r="A808" s="4" t="s">
        <v>1158</v>
      </c>
      <c r="B808" s="5" t="n">
        <v>7408</v>
      </c>
    </row>
    <row r="809" spans="1:5">
      <c r="A809" s="4" t="s">
        <v>1159</v>
      </c>
      <c r="B809" s="5" t="n">
        <v>4200</v>
      </c>
    </row>
    <row r="810" spans="1:5">
      <c r="A810" s="4" t="s">
        <v>1160</v>
      </c>
      <c r="B810" s="5" t="n">
        <v>36493</v>
      </c>
    </row>
    <row r="811" spans="1:5">
      <c r="A811" s="4" t="s">
        <v>1161</v>
      </c>
      <c r="B811" s="5" t="n">
        <v>40693</v>
      </c>
    </row>
    <row r="812" spans="1:5">
      <c r="A812" s="4" t="s">
        <v>1162</v>
      </c>
      <c r="B812" s="5" t="n">
        <v>17355</v>
      </c>
    </row>
    <row r="813" spans="1:5">
      <c r="A813" s="4" t="s">
        <v>1244</v>
      </c>
    </row>
    <row r="814" spans="1:5">
      <c r="A814" s="3" t="s">
        <v>1154</v>
      </c>
    </row>
    <row r="815" spans="1:5">
      <c r="A815" s="4" t="s">
        <v>1155</v>
      </c>
      <c r="B815" s="5" t="n">
        <v>0</v>
      </c>
    </row>
    <row r="816" spans="1:5">
      <c r="A816" s="4" t="s">
        <v>1156</v>
      </c>
      <c r="B816" s="5" t="n">
        <v>15800</v>
      </c>
    </row>
    <row r="817" spans="1:5">
      <c r="A817" s="4" t="s">
        <v>1157</v>
      </c>
      <c r="B817" s="5" t="n">
        <v>70372</v>
      </c>
    </row>
    <row r="818" spans="1:5">
      <c r="A818" s="4" t="s">
        <v>1158</v>
      </c>
      <c r="B818" s="5" t="n">
        <v>21582</v>
      </c>
    </row>
    <row r="819" spans="1:5">
      <c r="A819" s="4" t="s">
        <v>1159</v>
      </c>
      <c r="B819" s="5" t="n">
        <v>15790</v>
      </c>
    </row>
    <row r="820" spans="1:5">
      <c r="A820" s="4" t="s">
        <v>1160</v>
      </c>
      <c r="B820" s="5" t="n">
        <v>91964</v>
      </c>
    </row>
    <row r="821" spans="1:5">
      <c r="A821" s="4" t="s">
        <v>1161</v>
      </c>
      <c r="B821" s="5" t="n">
        <v>107754</v>
      </c>
    </row>
    <row r="822" spans="1:5">
      <c r="A822" s="4" t="s">
        <v>1162</v>
      </c>
      <c r="B822" s="5" t="n">
        <v>41265</v>
      </c>
    </row>
    <row r="823" spans="1:5">
      <c r="A823" s="4" t="s">
        <v>1245</v>
      </c>
    </row>
    <row r="824" spans="1:5">
      <c r="A824" s="3" t="s">
        <v>1154</v>
      </c>
    </row>
    <row r="825" spans="1:5">
      <c r="A825" s="4" t="s">
        <v>1155</v>
      </c>
      <c r="B825" s="5" t="n">
        <v>0</v>
      </c>
    </row>
    <row r="826" spans="1:5">
      <c r="A826" s="4" t="s">
        <v>1156</v>
      </c>
      <c r="B826" s="5" t="n">
        <v>2900</v>
      </c>
    </row>
    <row r="827" spans="1:5">
      <c r="A827" s="4" t="s">
        <v>1157</v>
      </c>
      <c r="B827" s="5" t="n">
        <v>6814</v>
      </c>
    </row>
    <row r="828" spans="1:5">
      <c r="A828" s="4" t="s">
        <v>1158</v>
      </c>
      <c r="B828" s="5" t="n">
        <v>455</v>
      </c>
    </row>
    <row r="829" spans="1:5">
      <c r="A829" s="4" t="s">
        <v>1159</v>
      </c>
      <c r="B829" s="5" t="n">
        <v>2900</v>
      </c>
    </row>
    <row r="830" spans="1:5">
      <c r="A830" s="4" t="s">
        <v>1160</v>
      </c>
      <c r="B830" s="5" t="n">
        <v>7269</v>
      </c>
    </row>
    <row r="831" spans="1:5">
      <c r="A831" s="4" t="s">
        <v>1161</v>
      </c>
      <c r="B831" s="5" t="n">
        <v>10169</v>
      </c>
    </row>
    <row r="832" spans="1:5">
      <c r="A832" s="4" t="s">
        <v>1162</v>
      </c>
      <c r="B832" s="5" t="n">
        <v>3335</v>
      </c>
    </row>
    <row r="833" spans="1:5">
      <c r="A833" s="4" t="s">
        <v>1246</v>
      </c>
    </row>
    <row r="834" spans="1:5">
      <c r="A834" s="3" t="s">
        <v>1154</v>
      </c>
    </row>
    <row r="835" spans="1:5">
      <c r="A835" s="4" t="s">
        <v>1155</v>
      </c>
      <c r="B835" s="5" t="n">
        <v>0</v>
      </c>
    </row>
    <row r="836" spans="1:5">
      <c r="A836" s="4" t="s">
        <v>1156</v>
      </c>
      <c r="B836" s="5" t="n">
        <v>3450</v>
      </c>
    </row>
    <row r="837" spans="1:5">
      <c r="A837" s="4" t="s">
        <v>1157</v>
      </c>
      <c r="B837" s="5" t="n">
        <v>17000</v>
      </c>
    </row>
    <row r="838" spans="1:5">
      <c r="A838" s="4" t="s">
        <v>1158</v>
      </c>
      <c r="B838" s="5" t="n">
        <v>660</v>
      </c>
    </row>
    <row r="839" spans="1:5">
      <c r="A839" s="4" t="s">
        <v>1159</v>
      </c>
      <c r="B839" s="5" t="n">
        <v>3450</v>
      </c>
    </row>
    <row r="840" spans="1:5">
      <c r="A840" s="4" t="s">
        <v>1160</v>
      </c>
      <c r="B840" s="5" t="n">
        <v>17660</v>
      </c>
    </row>
    <row r="841" spans="1:5">
      <c r="A841" s="4" t="s">
        <v>1161</v>
      </c>
      <c r="B841" s="5" t="n">
        <v>21110</v>
      </c>
    </row>
    <row r="842" spans="1:5">
      <c r="A842" s="4" t="s">
        <v>1162</v>
      </c>
      <c r="B842" s="5" t="n">
        <v>6344</v>
      </c>
    </row>
    <row r="843" spans="1:5">
      <c r="A843" s="4" t="s">
        <v>1247</v>
      </c>
    </row>
    <row r="844" spans="1:5">
      <c r="A844" s="3" t="s">
        <v>1154</v>
      </c>
    </row>
    <row r="845" spans="1:5">
      <c r="A845" s="4" t="s">
        <v>1155</v>
      </c>
      <c r="B845" s="5" t="n">
        <v>18769</v>
      </c>
    </row>
    <row r="846" spans="1:5">
      <c r="A846" s="4" t="s">
        <v>1156</v>
      </c>
      <c r="B846" s="5" t="n">
        <v>24214</v>
      </c>
    </row>
    <row r="847" spans="1:5">
      <c r="A847" s="4" t="s">
        <v>1157</v>
      </c>
      <c r="B847" s="5" t="n">
        <v>15797</v>
      </c>
    </row>
    <row r="848" spans="1:5">
      <c r="A848" s="4" t="s">
        <v>1158</v>
      </c>
      <c r="B848" s="5" t="n">
        <v>850</v>
      </c>
    </row>
    <row r="849" spans="1:5">
      <c r="A849" s="4" t="s">
        <v>1159</v>
      </c>
      <c r="B849" s="5" t="n">
        <v>24214</v>
      </c>
    </row>
    <row r="850" spans="1:5">
      <c r="A850" s="4" t="s">
        <v>1160</v>
      </c>
      <c r="B850" s="5" t="n">
        <v>16647</v>
      </c>
    </row>
    <row r="851" spans="1:5">
      <c r="A851" s="4" t="s">
        <v>1161</v>
      </c>
      <c r="B851" s="5" t="n">
        <v>40861</v>
      </c>
    </row>
    <row r="852" spans="1:5">
      <c r="A852" s="4" t="s">
        <v>1162</v>
      </c>
      <c r="B852" s="5" t="n">
        <v>3522</v>
      </c>
    </row>
    <row r="853" spans="1:5">
      <c r="A853" s="4" t="s">
        <v>1248</v>
      </c>
    </row>
    <row r="854" spans="1:5">
      <c r="A854" s="3" t="s">
        <v>1154</v>
      </c>
    </row>
    <row r="855" spans="1:5">
      <c r="A855" s="4" t="s">
        <v>1155</v>
      </c>
      <c r="B855" s="5" t="n">
        <v>0</v>
      </c>
    </row>
    <row r="856" spans="1:5">
      <c r="A856" s="4" t="s">
        <v>1156</v>
      </c>
      <c r="B856" s="5" t="n">
        <v>4034</v>
      </c>
    </row>
    <row r="857" spans="1:5">
      <c r="A857" s="4" t="s">
        <v>1157</v>
      </c>
      <c r="B857" s="5" t="n">
        <v>21937</v>
      </c>
    </row>
    <row r="858" spans="1:5">
      <c r="A858" s="4" t="s">
        <v>1158</v>
      </c>
      <c r="B858" s="5" t="n">
        <v>258</v>
      </c>
    </row>
    <row r="859" spans="1:5">
      <c r="A859" s="4" t="s">
        <v>1159</v>
      </c>
      <c r="B859" s="5" t="n">
        <v>4034</v>
      </c>
    </row>
    <row r="860" spans="1:5">
      <c r="A860" s="4" t="s">
        <v>1160</v>
      </c>
      <c r="B860" s="5" t="n">
        <v>22195</v>
      </c>
    </row>
    <row r="861" spans="1:5">
      <c r="A861" s="4" t="s">
        <v>1161</v>
      </c>
      <c r="B861" s="5" t="n">
        <v>26229</v>
      </c>
    </row>
    <row r="862" spans="1:5">
      <c r="A862" s="4" t="s">
        <v>1162</v>
      </c>
      <c r="B862" s="5" t="n">
        <v>2861</v>
      </c>
    </row>
    <row r="863" spans="1:5">
      <c r="A863" s="4" t="s">
        <v>1249</v>
      </c>
    </row>
    <row r="864" spans="1:5">
      <c r="A864" s="3" t="s">
        <v>1154</v>
      </c>
    </row>
    <row r="865" spans="1:5">
      <c r="A865" s="4" t="s">
        <v>1155</v>
      </c>
      <c r="B865" s="5" t="n">
        <v>0</v>
      </c>
    </row>
    <row r="866" spans="1:5">
      <c r="A866" s="4" t="s">
        <v>1156</v>
      </c>
      <c r="B866" s="5" t="n">
        <v>2190</v>
      </c>
    </row>
    <row r="867" spans="1:5">
      <c r="A867" s="4" t="s">
        <v>1157</v>
      </c>
      <c r="B867" s="5" t="n">
        <v>8840</v>
      </c>
    </row>
    <row r="868" spans="1:5">
      <c r="A868" s="4" t="s">
        <v>1158</v>
      </c>
      <c r="B868" s="5" t="n">
        <v>314</v>
      </c>
    </row>
    <row r="869" spans="1:5">
      <c r="A869" s="4" t="s">
        <v>1159</v>
      </c>
      <c r="B869" s="5" t="n">
        <v>2190</v>
      </c>
    </row>
    <row r="870" spans="1:5">
      <c r="A870" s="4" t="s">
        <v>1160</v>
      </c>
      <c r="B870" s="5" t="n">
        <v>9154</v>
      </c>
    </row>
    <row r="871" spans="1:5">
      <c r="A871" s="4" t="s">
        <v>1161</v>
      </c>
      <c r="B871" s="5" t="n">
        <v>11344</v>
      </c>
    </row>
    <row r="872" spans="1:5">
      <c r="A872" s="4" t="s">
        <v>1162</v>
      </c>
      <c r="B872" s="5" t="n">
        <v>4915</v>
      </c>
    </row>
    <row r="873" spans="1:5">
      <c r="A873" s="4" t="s">
        <v>1250</v>
      </c>
    </row>
    <row r="874" spans="1:5">
      <c r="A874" s="3" t="s">
        <v>1154</v>
      </c>
    </row>
    <row r="875" spans="1:5">
      <c r="A875" s="4" t="s">
        <v>1155</v>
      </c>
      <c r="B875" s="5" t="n">
        <v>13185</v>
      </c>
    </row>
    <row r="876" spans="1:5">
      <c r="A876" s="4" t="s">
        <v>1156</v>
      </c>
      <c r="B876" s="5" t="n">
        <v>12666</v>
      </c>
    </row>
    <row r="877" spans="1:5">
      <c r="A877" s="4" t="s">
        <v>1157</v>
      </c>
      <c r="B877" s="5" t="n">
        <v>45227</v>
      </c>
    </row>
    <row r="878" spans="1:5">
      <c r="A878" s="4" t="s">
        <v>1158</v>
      </c>
      <c r="B878" s="5" t="n">
        <v>546</v>
      </c>
    </row>
    <row r="879" spans="1:5">
      <c r="A879" s="4" t="s">
        <v>1159</v>
      </c>
      <c r="B879" s="5" t="n">
        <v>12666</v>
      </c>
    </row>
    <row r="880" spans="1:5">
      <c r="A880" s="4" t="s">
        <v>1160</v>
      </c>
      <c r="B880" s="5" t="n">
        <v>45773</v>
      </c>
    </row>
    <row r="881" spans="1:5">
      <c r="A881" s="4" t="s">
        <v>1161</v>
      </c>
      <c r="B881" s="5" t="n">
        <v>58439</v>
      </c>
    </row>
    <row r="882" spans="1:5">
      <c r="A882" s="4" t="s">
        <v>1162</v>
      </c>
      <c r="B882" s="5" t="n">
        <v>5149</v>
      </c>
    </row>
    <row r="883" spans="1:5">
      <c r="A883" s="4" t="s">
        <v>1251</v>
      </c>
    </row>
    <row r="884" spans="1:5">
      <c r="A884" s="3" t="s">
        <v>1154</v>
      </c>
    </row>
    <row r="885" spans="1:5">
      <c r="A885" s="4" t="s">
        <v>1155</v>
      </c>
      <c r="B885" s="5" t="n">
        <v>0</v>
      </c>
    </row>
    <row r="886" spans="1:5">
      <c r="A886" s="4" t="s">
        <v>1156</v>
      </c>
      <c r="B886" s="5" t="n">
        <v>1350</v>
      </c>
    </row>
    <row r="887" spans="1:5">
      <c r="A887" s="4" t="s">
        <v>1157</v>
      </c>
      <c r="B887" s="5" t="n">
        <v>11045</v>
      </c>
    </row>
    <row r="888" spans="1:5">
      <c r="A888" s="4" t="s">
        <v>1158</v>
      </c>
      <c r="B888" s="5" t="n">
        <v>233</v>
      </c>
    </row>
    <row r="889" spans="1:5">
      <c r="A889" s="4" t="s">
        <v>1159</v>
      </c>
      <c r="B889" s="5" t="n">
        <v>1350</v>
      </c>
    </row>
    <row r="890" spans="1:5">
      <c r="A890" s="4" t="s">
        <v>1160</v>
      </c>
      <c r="B890" s="5" t="n">
        <v>11278</v>
      </c>
    </row>
    <row r="891" spans="1:5">
      <c r="A891" s="4" t="s">
        <v>1161</v>
      </c>
      <c r="B891" s="5" t="n">
        <v>12628</v>
      </c>
    </row>
    <row r="892" spans="1:5">
      <c r="A892" s="4" t="s">
        <v>1162</v>
      </c>
      <c r="B892" s="5" t="n">
        <v>5925</v>
      </c>
    </row>
    <row r="893" spans="1:5">
      <c r="A893" s="4" t="s">
        <v>1252</v>
      </c>
    </row>
    <row r="894" spans="1:5">
      <c r="A894" s="3" t="s">
        <v>1154</v>
      </c>
    </row>
    <row r="895" spans="1:5">
      <c r="A895" s="4" t="s">
        <v>1155</v>
      </c>
      <c r="B895" s="5" t="n">
        <v>0</v>
      </c>
    </row>
    <row r="896" spans="1:5">
      <c r="A896" s="4" t="s">
        <v>1156</v>
      </c>
      <c r="B896" s="5" t="n">
        <v>3650</v>
      </c>
    </row>
    <row r="897" spans="1:5">
      <c r="A897" s="4" t="s">
        <v>1157</v>
      </c>
      <c r="B897" s="5" t="n">
        <v>12652</v>
      </c>
    </row>
    <row r="898" spans="1:5">
      <c r="A898" s="4" t="s">
        <v>1158</v>
      </c>
      <c r="B898" s="5" t="n">
        <v>642</v>
      </c>
    </row>
    <row r="899" spans="1:5">
      <c r="A899" s="4" t="s">
        <v>1159</v>
      </c>
      <c r="B899" s="5" t="n">
        <v>3650</v>
      </c>
    </row>
    <row r="900" spans="1:5">
      <c r="A900" s="4" t="s">
        <v>1160</v>
      </c>
      <c r="B900" s="5" t="n">
        <v>13294</v>
      </c>
    </row>
    <row r="901" spans="1:5">
      <c r="A901" s="4" t="s">
        <v>1161</v>
      </c>
      <c r="B901" s="5" t="n">
        <v>16944</v>
      </c>
    </row>
    <row r="902" spans="1:5">
      <c r="A902" s="4" t="s">
        <v>1162</v>
      </c>
      <c r="B902" s="5" t="n">
        <v>6795</v>
      </c>
    </row>
    <row r="903" spans="1:5">
      <c r="A903" s="4" t="s">
        <v>1253</v>
      </c>
    </row>
    <row r="904" spans="1:5">
      <c r="A904" s="3" t="s">
        <v>1154</v>
      </c>
    </row>
    <row r="905" spans="1:5">
      <c r="A905" s="4" t="s">
        <v>1155</v>
      </c>
      <c r="B905" s="5" t="n">
        <v>0</v>
      </c>
    </row>
    <row r="906" spans="1:5">
      <c r="A906" s="4" t="s">
        <v>1156</v>
      </c>
      <c r="B906" s="5" t="n">
        <v>1050</v>
      </c>
    </row>
    <row r="907" spans="1:5">
      <c r="A907" s="4" t="s">
        <v>1157</v>
      </c>
      <c r="B907" s="5" t="n">
        <v>6133</v>
      </c>
    </row>
    <row r="908" spans="1:5">
      <c r="A908" s="4" t="s">
        <v>1158</v>
      </c>
      <c r="B908" s="5" t="n">
        <v>417</v>
      </c>
    </row>
    <row r="909" spans="1:5">
      <c r="A909" s="4" t="s">
        <v>1159</v>
      </c>
      <c r="B909" s="5" t="n">
        <v>1050</v>
      </c>
    </row>
    <row r="910" spans="1:5">
      <c r="A910" s="4" t="s">
        <v>1160</v>
      </c>
      <c r="B910" s="5" t="n">
        <v>6550</v>
      </c>
    </row>
    <row r="911" spans="1:5">
      <c r="A911" s="4" t="s">
        <v>1161</v>
      </c>
      <c r="B911" s="5" t="n">
        <v>7600</v>
      </c>
    </row>
    <row r="912" spans="1:5">
      <c r="A912" s="4" t="s">
        <v>1162</v>
      </c>
      <c r="B912" s="5" t="n">
        <v>3344</v>
      </c>
    </row>
    <row r="913" spans="1:5">
      <c r="A913" s="4" t="s">
        <v>1254</v>
      </c>
    </row>
    <row r="914" spans="1:5">
      <c r="A914" s="3" t="s">
        <v>1154</v>
      </c>
    </row>
    <row r="915" spans="1:5">
      <c r="A915" s="4" t="s">
        <v>1155</v>
      </c>
      <c r="B915" s="5" t="n">
        <v>0</v>
      </c>
    </row>
    <row r="916" spans="1:5">
      <c r="A916" s="4" t="s">
        <v>1156</v>
      </c>
      <c r="B916" s="5" t="n">
        <v>8800</v>
      </c>
    </row>
    <row r="917" spans="1:5">
      <c r="A917" s="4" t="s">
        <v>1157</v>
      </c>
      <c r="B917" s="5" t="n">
        <v>108940</v>
      </c>
    </row>
    <row r="918" spans="1:5">
      <c r="A918" s="4" t="s">
        <v>1158</v>
      </c>
      <c r="B918" s="5" t="n">
        <v>17280</v>
      </c>
    </row>
    <row r="919" spans="1:5">
      <c r="A919" s="4" t="s">
        <v>1159</v>
      </c>
      <c r="B919" s="5" t="n">
        <v>8800</v>
      </c>
    </row>
    <row r="920" spans="1:5">
      <c r="A920" s="4" t="s">
        <v>1160</v>
      </c>
      <c r="B920" s="5" t="n">
        <v>126220</v>
      </c>
    </row>
    <row r="921" spans="1:5">
      <c r="A921" s="4" t="s">
        <v>1161</v>
      </c>
      <c r="B921" s="5" t="n">
        <v>135020</v>
      </c>
    </row>
    <row r="922" spans="1:5">
      <c r="A922" s="4" t="s">
        <v>1162</v>
      </c>
      <c r="B922" s="5" t="n">
        <v>53578</v>
      </c>
    </row>
    <row r="923" spans="1:5">
      <c r="A923" s="4" t="s">
        <v>1255</v>
      </c>
    </row>
    <row r="924" spans="1:5">
      <c r="A924" s="3" t="s">
        <v>1154</v>
      </c>
    </row>
    <row r="925" spans="1:5">
      <c r="A925" s="4" t="s">
        <v>1155</v>
      </c>
      <c r="B925" s="5" t="n">
        <v>0</v>
      </c>
    </row>
    <row r="926" spans="1:5">
      <c r="A926" s="4" t="s">
        <v>1156</v>
      </c>
      <c r="B926" s="5" t="n">
        <v>9096</v>
      </c>
    </row>
    <row r="927" spans="1:5">
      <c r="A927" s="4" t="s">
        <v>1157</v>
      </c>
      <c r="B927" s="5" t="n">
        <v>13175</v>
      </c>
    </row>
    <row r="928" spans="1:5">
      <c r="A928" s="4" t="s">
        <v>1158</v>
      </c>
      <c r="B928" s="5" t="n">
        <v>4703</v>
      </c>
    </row>
    <row r="929" spans="1:5">
      <c r="A929" s="4" t="s">
        <v>1159</v>
      </c>
      <c r="B929" s="5" t="n">
        <v>9096</v>
      </c>
    </row>
    <row r="930" spans="1:5">
      <c r="A930" s="4" t="s">
        <v>1160</v>
      </c>
      <c r="B930" s="5" t="n">
        <v>17878</v>
      </c>
    </row>
    <row r="931" spans="1:5">
      <c r="A931" s="4" t="s">
        <v>1161</v>
      </c>
      <c r="B931" s="5" t="n">
        <v>26974</v>
      </c>
    </row>
    <row r="932" spans="1:5">
      <c r="A932" s="4" t="s">
        <v>1162</v>
      </c>
      <c r="B932" s="5" t="n">
        <v>8263</v>
      </c>
    </row>
    <row r="933" spans="1:5">
      <c r="A933" s="4" t="s">
        <v>1256</v>
      </c>
    </row>
    <row r="934" spans="1:5">
      <c r="A934" s="3" t="s">
        <v>1154</v>
      </c>
    </row>
    <row r="935" spans="1:5">
      <c r="A935" s="4" t="s">
        <v>1155</v>
      </c>
      <c r="B935" s="5" t="n">
        <v>21035</v>
      </c>
    </row>
    <row r="936" spans="1:5">
      <c r="A936" s="4" t="s">
        <v>1156</v>
      </c>
      <c r="B936" s="5" t="n">
        <v>6612</v>
      </c>
    </row>
    <row r="937" spans="1:5">
      <c r="A937" s="4" t="s">
        <v>1157</v>
      </c>
      <c r="B937" s="5" t="n">
        <v>23605</v>
      </c>
    </row>
    <row r="938" spans="1:5">
      <c r="A938" s="4" t="s">
        <v>1158</v>
      </c>
      <c r="B938" s="5" t="n">
        <v>117</v>
      </c>
    </row>
    <row r="939" spans="1:5">
      <c r="A939" s="4" t="s">
        <v>1159</v>
      </c>
      <c r="B939" s="5" t="n">
        <v>6612</v>
      </c>
    </row>
    <row r="940" spans="1:5">
      <c r="A940" s="4" t="s">
        <v>1160</v>
      </c>
      <c r="B940" s="5" t="n">
        <v>23722</v>
      </c>
    </row>
    <row r="941" spans="1:5">
      <c r="A941" s="4" t="s">
        <v>1161</v>
      </c>
      <c r="B941" s="5" t="n">
        <v>30334</v>
      </c>
    </row>
    <row r="942" spans="1:5">
      <c r="A942" s="4" t="s">
        <v>1162</v>
      </c>
      <c r="B942" s="5" t="n">
        <v>4680</v>
      </c>
    </row>
    <row r="943" spans="1:5">
      <c r="A943" s="4" t="s">
        <v>1257</v>
      </c>
    </row>
    <row r="944" spans="1:5">
      <c r="A944" s="3" t="s">
        <v>1154</v>
      </c>
    </row>
    <row r="945" spans="1:5">
      <c r="A945" s="4" t="s">
        <v>1155</v>
      </c>
      <c r="B945" s="5" t="n">
        <v>0</v>
      </c>
    </row>
    <row r="946" spans="1:5">
      <c r="A946" s="4" t="s">
        <v>1156</v>
      </c>
      <c r="B946" s="5" t="n">
        <v>43790</v>
      </c>
    </row>
    <row r="947" spans="1:5">
      <c r="A947" s="4" t="s">
        <v>1157</v>
      </c>
      <c r="B947" s="5" t="n">
        <v>207354</v>
      </c>
    </row>
    <row r="948" spans="1:5">
      <c r="A948" s="4" t="s">
        <v>1158</v>
      </c>
      <c r="B948" s="5" t="n">
        <v>27762</v>
      </c>
    </row>
    <row r="949" spans="1:5">
      <c r="A949" s="4" t="s">
        <v>1159</v>
      </c>
      <c r="B949" s="5" t="n">
        <v>41604</v>
      </c>
    </row>
    <row r="950" spans="1:5">
      <c r="A950" s="4" t="s">
        <v>1160</v>
      </c>
      <c r="B950" s="5" t="n">
        <v>237302</v>
      </c>
    </row>
    <row r="951" spans="1:5">
      <c r="A951" s="4" t="s">
        <v>1161</v>
      </c>
      <c r="B951" s="5" t="n">
        <v>278906</v>
      </c>
    </row>
    <row r="952" spans="1:5">
      <c r="A952" s="4" t="s">
        <v>1162</v>
      </c>
      <c r="B952" s="5" t="n">
        <v>102336</v>
      </c>
    </row>
    <row r="953" spans="1:5">
      <c r="A953" s="4" t="s">
        <v>1258</v>
      </c>
    </row>
    <row r="954" spans="1:5">
      <c r="A954" s="3" t="s">
        <v>1154</v>
      </c>
    </row>
    <row r="955" spans="1:5">
      <c r="A955" s="4" t="s">
        <v>1155</v>
      </c>
      <c r="B955" s="5" t="n">
        <v>0</v>
      </c>
    </row>
    <row r="956" spans="1:5">
      <c r="A956" s="4" t="s">
        <v>1156</v>
      </c>
      <c r="B956" s="5" t="n">
        <v>2200</v>
      </c>
    </row>
    <row r="957" spans="1:5">
      <c r="A957" s="4" t="s">
        <v>1157</v>
      </c>
      <c r="B957" s="5" t="n">
        <v>9426</v>
      </c>
    </row>
    <row r="958" spans="1:5">
      <c r="A958" s="4" t="s">
        <v>1158</v>
      </c>
      <c r="B958" s="5" t="n">
        <v>754</v>
      </c>
    </row>
    <row r="959" spans="1:5">
      <c r="A959" s="4" t="s">
        <v>1159</v>
      </c>
      <c r="B959" s="5" t="n">
        <v>2200</v>
      </c>
    </row>
    <row r="960" spans="1:5">
      <c r="A960" s="4" t="s">
        <v>1160</v>
      </c>
      <c r="B960" s="5" t="n">
        <v>10180</v>
      </c>
    </row>
    <row r="961" spans="1:5">
      <c r="A961" s="4" t="s">
        <v>1161</v>
      </c>
      <c r="B961" s="5" t="n">
        <v>12380</v>
      </c>
    </row>
    <row r="962" spans="1:5">
      <c r="A962" s="4" t="s">
        <v>1162</v>
      </c>
      <c r="B962" s="5" t="n">
        <v>5019</v>
      </c>
    </row>
    <row r="963" spans="1:5">
      <c r="A963" s="4" t="s">
        <v>1259</v>
      </c>
    </row>
    <row r="964" spans="1:5">
      <c r="A964" s="3" t="s">
        <v>1154</v>
      </c>
    </row>
    <row r="965" spans="1:5">
      <c r="A965" s="4" t="s">
        <v>1155</v>
      </c>
      <c r="B965" s="5" t="n">
        <v>0</v>
      </c>
    </row>
    <row r="966" spans="1:5">
      <c r="A966" s="4" t="s">
        <v>1156</v>
      </c>
      <c r="B966" s="5" t="n">
        <v>1000</v>
      </c>
    </row>
    <row r="967" spans="1:5">
      <c r="A967" s="4" t="s">
        <v>1157</v>
      </c>
      <c r="B967" s="5" t="n">
        <v>5783</v>
      </c>
    </row>
    <row r="968" spans="1:5">
      <c r="A968" s="4" t="s">
        <v>1158</v>
      </c>
      <c r="B968" s="5" t="n">
        <v>788</v>
      </c>
    </row>
    <row r="969" spans="1:5">
      <c r="A969" s="4" t="s">
        <v>1159</v>
      </c>
      <c r="B969" s="5" t="n">
        <v>1000</v>
      </c>
    </row>
    <row r="970" spans="1:5">
      <c r="A970" s="4" t="s">
        <v>1160</v>
      </c>
      <c r="B970" s="5" t="n">
        <v>6571</v>
      </c>
    </row>
    <row r="971" spans="1:5">
      <c r="A971" s="4" t="s">
        <v>1161</v>
      </c>
      <c r="B971" s="5" t="n">
        <v>7571</v>
      </c>
    </row>
    <row r="972" spans="1:5">
      <c r="A972" s="4" t="s">
        <v>1162</v>
      </c>
      <c r="B972" s="5" t="n">
        <v>3100</v>
      </c>
    </row>
    <row r="973" spans="1:5">
      <c r="A973" s="4" t="s">
        <v>1260</v>
      </c>
    </row>
    <row r="974" spans="1:5">
      <c r="A974" s="3" t="s">
        <v>1154</v>
      </c>
    </row>
    <row r="975" spans="1:5">
      <c r="A975" s="4" t="s">
        <v>1155</v>
      </c>
      <c r="B975" s="5" t="n">
        <v>0</v>
      </c>
    </row>
    <row r="976" spans="1:5">
      <c r="A976" s="4" t="s">
        <v>1156</v>
      </c>
      <c r="B976" s="5" t="n">
        <v>3440</v>
      </c>
    </row>
    <row r="977" spans="1:5">
      <c r="A977" s="4" t="s">
        <v>1157</v>
      </c>
      <c r="B977" s="5" t="n">
        <v>22111</v>
      </c>
    </row>
    <row r="978" spans="1:5">
      <c r="A978" s="4" t="s">
        <v>1158</v>
      </c>
      <c r="B978" s="5" t="n">
        <v>2951</v>
      </c>
    </row>
    <row r="979" spans="1:5">
      <c r="A979" s="4" t="s">
        <v>1159</v>
      </c>
      <c r="B979" s="5" t="n">
        <v>3440</v>
      </c>
    </row>
    <row r="980" spans="1:5">
      <c r="A980" s="4" t="s">
        <v>1160</v>
      </c>
      <c r="B980" s="5" t="n">
        <v>25062</v>
      </c>
    </row>
    <row r="981" spans="1:5">
      <c r="A981" s="4" t="s">
        <v>1161</v>
      </c>
      <c r="B981" s="5" t="n">
        <v>28502</v>
      </c>
    </row>
    <row r="982" spans="1:5">
      <c r="A982" s="4" t="s">
        <v>1162</v>
      </c>
      <c r="B982" s="5" t="n">
        <v>11856</v>
      </c>
    </row>
    <row r="983" spans="1:5">
      <c r="A983" s="4" t="s">
        <v>1261</v>
      </c>
    </row>
    <row r="984" spans="1:5">
      <c r="A984" s="3" t="s">
        <v>1154</v>
      </c>
    </row>
    <row r="985" spans="1:5">
      <c r="A985" s="4" t="s">
        <v>1155</v>
      </c>
      <c r="B985" s="5" t="n">
        <v>0</v>
      </c>
    </row>
    <row r="986" spans="1:5">
      <c r="A986" s="4" t="s">
        <v>1156</v>
      </c>
      <c r="B986" s="5" t="n">
        <v>10976</v>
      </c>
    </row>
    <row r="987" spans="1:5">
      <c r="A987" s="4" t="s">
        <v>1157</v>
      </c>
      <c r="B987" s="5" t="n">
        <v>22898</v>
      </c>
    </row>
    <row r="988" spans="1:5">
      <c r="A988" s="4" t="s">
        <v>1158</v>
      </c>
      <c r="B988" s="5" t="n">
        <v>189</v>
      </c>
    </row>
    <row r="989" spans="1:5">
      <c r="A989" s="4" t="s">
        <v>1159</v>
      </c>
      <c r="B989" s="5" t="n">
        <v>10976</v>
      </c>
    </row>
    <row r="990" spans="1:5">
      <c r="A990" s="4" t="s">
        <v>1160</v>
      </c>
      <c r="B990" s="5" t="n">
        <v>23087</v>
      </c>
    </row>
    <row r="991" spans="1:5">
      <c r="A991" s="4" t="s">
        <v>1161</v>
      </c>
      <c r="B991" s="5" t="n">
        <v>34063</v>
      </c>
    </row>
    <row r="992" spans="1:5">
      <c r="A992" s="4" t="s">
        <v>1162</v>
      </c>
      <c r="B992" s="5" t="n">
        <v>2470</v>
      </c>
    </row>
    <row r="993" spans="1:5">
      <c r="A993" s="4" t="s">
        <v>1262</v>
      </c>
    </row>
    <row r="994" spans="1:5">
      <c r="A994" s="3" t="s">
        <v>1154</v>
      </c>
    </row>
    <row r="995" spans="1:5">
      <c r="A995" s="4" t="s">
        <v>1155</v>
      </c>
      <c r="B995" s="5" t="n">
        <v>0</v>
      </c>
    </row>
    <row r="996" spans="1:5">
      <c r="A996" s="4" t="s">
        <v>1156</v>
      </c>
      <c r="B996" s="5" t="n">
        <v>2300</v>
      </c>
    </row>
    <row r="997" spans="1:5">
      <c r="A997" s="4" t="s">
        <v>1157</v>
      </c>
      <c r="B997" s="5" t="n">
        <v>8760</v>
      </c>
    </row>
    <row r="998" spans="1:5">
      <c r="A998" s="4" t="s">
        <v>1158</v>
      </c>
      <c r="B998" s="5" t="n">
        <v>727</v>
      </c>
    </row>
    <row r="999" spans="1:5">
      <c r="A999" s="4" t="s">
        <v>1159</v>
      </c>
      <c r="B999" s="5" t="n">
        <v>2300</v>
      </c>
    </row>
    <row r="1000" spans="1:5">
      <c r="A1000" s="4" t="s">
        <v>1160</v>
      </c>
      <c r="B1000" s="5" t="n">
        <v>9487</v>
      </c>
    </row>
    <row r="1001" spans="1:5">
      <c r="A1001" s="4" t="s">
        <v>1161</v>
      </c>
      <c r="B1001" s="5" t="n">
        <v>11787</v>
      </c>
    </row>
    <row r="1002" spans="1:5">
      <c r="A1002" s="4" t="s">
        <v>1162</v>
      </c>
      <c r="B1002" s="5" t="n">
        <v>4663</v>
      </c>
    </row>
    <row r="1003" spans="1:5">
      <c r="A1003" s="4" t="s">
        <v>1263</v>
      </c>
    </row>
    <row r="1004" spans="1:5">
      <c r="A1004" s="3" t="s">
        <v>1154</v>
      </c>
    </row>
    <row r="1005" spans="1:5">
      <c r="A1005" s="4" t="s">
        <v>1155</v>
      </c>
      <c r="B1005" s="5" t="n">
        <v>34958</v>
      </c>
    </row>
    <row r="1006" spans="1:5">
      <c r="A1006" s="4" t="s">
        <v>1156</v>
      </c>
      <c r="B1006" s="5" t="n">
        <v>8700</v>
      </c>
    </row>
    <row r="1007" spans="1:5">
      <c r="A1007" s="4" t="s">
        <v>1157</v>
      </c>
      <c r="B1007" s="5" t="n">
        <v>61247</v>
      </c>
    </row>
    <row r="1008" spans="1:5">
      <c r="A1008" s="4" t="s">
        <v>1158</v>
      </c>
      <c r="B1008" s="5" t="n">
        <v>8491</v>
      </c>
    </row>
    <row r="1009" spans="1:5">
      <c r="A1009" s="4" t="s">
        <v>1159</v>
      </c>
      <c r="B1009" s="5" t="n">
        <v>8700</v>
      </c>
    </row>
    <row r="1010" spans="1:5">
      <c r="A1010" s="4" t="s">
        <v>1160</v>
      </c>
      <c r="B1010" s="5" t="n">
        <v>69738</v>
      </c>
    </row>
    <row r="1011" spans="1:5">
      <c r="A1011" s="4" t="s">
        <v>1161</v>
      </c>
      <c r="B1011" s="5" t="n">
        <v>78438</v>
      </c>
    </row>
    <row r="1012" spans="1:5">
      <c r="A1012" s="4" t="s">
        <v>1162</v>
      </c>
      <c r="B1012" s="5" t="n">
        <v>34367</v>
      </c>
    </row>
    <row r="1013" spans="1:5">
      <c r="A1013" s="4" t="s">
        <v>1264</v>
      </c>
    </row>
    <row r="1014" spans="1:5">
      <c r="A1014" s="3" t="s">
        <v>1154</v>
      </c>
    </row>
    <row r="1015" spans="1:5">
      <c r="A1015" s="4" t="s">
        <v>1155</v>
      </c>
      <c r="B1015" s="5" t="n">
        <v>0</v>
      </c>
    </row>
    <row r="1016" spans="1:5">
      <c r="A1016" s="4" t="s">
        <v>1156</v>
      </c>
      <c r="B1016" s="5" t="n">
        <v>22525</v>
      </c>
    </row>
    <row r="1017" spans="1:5">
      <c r="A1017" s="4" t="s">
        <v>1157</v>
      </c>
      <c r="B1017" s="5" t="n">
        <v>7184</v>
      </c>
    </row>
    <row r="1018" spans="1:5">
      <c r="A1018" s="4" t="s">
        <v>1158</v>
      </c>
      <c r="B1018" s="5" t="n">
        <v>2493</v>
      </c>
    </row>
    <row r="1019" spans="1:5">
      <c r="A1019" s="4" t="s">
        <v>1159</v>
      </c>
      <c r="B1019" s="5" t="n">
        <v>22525</v>
      </c>
    </row>
    <row r="1020" spans="1:5">
      <c r="A1020" s="4" t="s">
        <v>1160</v>
      </c>
      <c r="B1020" s="5" t="n">
        <v>9677</v>
      </c>
    </row>
    <row r="1021" spans="1:5">
      <c r="A1021" s="4" t="s">
        <v>1161</v>
      </c>
      <c r="B1021" s="5" t="n">
        <v>32202</v>
      </c>
    </row>
    <row r="1022" spans="1:5">
      <c r="A1022" s="4" t="s">
        <v>1162</v>
      </c>
      <c r="B1022" s="5" t="n">
        <v>985</v>
      </c>
    </row>
    <row r="1023" spans="1:5">
      <c r="A1023" s="4" t="s">
        <v>1265</v>
      </c>
    </row>
    <row r="1024" spans="1:5">
      <c r="A1024" s="3" t="s">
        <v>1154</v>
      </c>
    </row>
    <row r="1025" spans="1:5">
      <c r="A1025" s="4" t="s">
        <v>1155</v>
      </c>
      <c r="B1025" s="5" t="n">
        <v>0</v>
      </c>
    </row>
    <row r="1026" spans="1:5">
      <c r="A1026" s="4" t="s">
        <v>1156</v>
      </c>
      <c r="B1026" s="5" t="n">
        <v>2200</v>
      </c>
    </row>
    <row r="1027" spans="1:5">
      <c r="A1027" s="4" t="s">
        <v>1157</v>
      </c>
      <c r="B1027" s="5" t="n">
        <v>10874</v>
      </c>
    </row>
    <row r="1028" spans="1:5">
      <c r="A1028" s="4" t="s">
        <v>1158</v>
      </c>
      <c r="B1028" s="5" t="n">
        <v>126</v>
      </c>
    </row>
    <row r="1029" spans="1:5">
      <c r="A1029" s="4" t="s">
        <v>1159</v>
      </c>
      <c r="B1029" s="5" t="n">
        <v>2200</v>
      </c>
    </row>
    <row r="1030" spans="1:5">
      <c r="A1030" s="4" t="s">
        <v>1160</v>
      </c>
      <c r="B1030" s="5" t="n">
        <v>11000</v>
      </c>
    </row>
    <row r="1031" spans="1:5">
      <c r="A1031" s="4" t="s">
        <v>1161</v>
      </c>
      <c r="B1031" s="5" t="n">
        <v>13200</v>
      </c>
    </row>
    <row r="1032" spans="1:5">
      <c r="A1032" s="4" t="s">
        <v>1162</v>
      </c>
      <c r="B1032" s="5" t="n">
        <v>5711</v>
      </c>
    </row>
    <row r="1033" spans="1:5">
      <c r="A1033" s="4" t="s">
        <v>1266</v>
      </c>
    </row>
    <row r="1034" spans="1:5">
      <c r="A1034" s="3" t="s">
        <v>1154</v>
      </c>
    </row>
    <row r="1035" spans="1:5">
      <c r="A1035" s="4" t="s">
        <v>1155</v>
      </c>
      <c r="B1035" s="5" t="n">
        <v>0</v>
      </c>
    </row>
    <row r="1036" spans="1:5">
      <c r="A1036" s="4" t="s">
        <v>1156</v>
      </c>
      <c r="B1036" s="5" t="n">
        <v>14500</v>
      </c>
    </row>
    <row r="1037" spans="1:5">
      <c r="A1037" s="4" t="s">
        <v>1157</v>
      </c>
      <c r="B1037" s="5" t="n">
        <v>16914</v>
      </c>
    </row>
    <row r="1038" spans="1:5">
      <c r="A1038" s="4" t="s">
        <v>1158</v>
      </c>
      <c r="B1038" s="5" t="n">
        <v>546</v>
      </c>
    </row>
    <row r="1039" spans="1:5">
      <c r="A1039" s="4" t="s">
        <v>1159</v>
      </c>
      <c r="B1039" s="5" t="n">
        <v>14500</v>
      </c>
    </row>
    <row r="1040" spans="1:5">
      <c r="A1040" s="4" t="s">
        <v>1160</v>
      </c>
      <c r="B1040" s="5" t="n">
        <v>17460</v>
      </c>
    </row>
    <row r="1041" spans="1:5">
      <c r="A1041" s="4" t="s">
        <v>1161</v>
      </c>
      <c r="B1041" s="5" t="n">
        <v>31960</v>
      </c>
    </row>
    <row r="1042" spans="1:5">
      <c r="A1042" s="4" t="s">
        <v>1162</v>
      </c>
      <c r="B1042" s="5" t="n">
        <v>8157</v>
      </c>
    </row>
    <row r="1043" spans="1:5">
      <c r="A1043" s="4" t="s">
        <v>1267</v>
      </c>
    </row>
    <row r="1044" spans="1:5">
      <c r="A1044" s="3" t="s">
        <v>1154</v>
      </c>
    </row>
    <row r="1045" spans="1:5">
      <c r="A1045" s="4" t="s">
        <v>1155</v>
      </c>
      <c r="B1045" s="5" t="n">
        <v>0</v>
      </c>
    </row>
    <row r="1046" spans="1:5">
      <c r="A1046" s="4" t="s">
        <v>1156</v>
      </c>
      <c r="B1046" s="5" t="n">
        <v>5185</v>
      </c>
    </row>
    <row r="1047" spans="1:5">
      <c r="A1047" s="4" t="s">
        <v>1157</v>
      </c>
      <c r="B1047" s="5" t="n">
        <v>27504</v>
      </c>
    </row>
    <row r="1048" spans="1:5">
      <c r="A1048" s="4" t="s">
        <v>1158</v>
      </c>
      <c r="B1048" s="5" t="n">
        <v>1634</v>
      </c>
    </row>
    <row r="1049" spans="1:5">
      <c r="A1049" s="4" t="s">
        <v>1159</v>
      </c>
      <c r="B1049" s="5" t="n">
        <v>5185</v>
      </c>
    </row>
    <row r="1050" spans="1:5">
      <c r="A1050" s="4" t="s">
        <v>1160</v>
      </c>
      <c r="B1050" s="5" t="n">
        <v>29138</v>
      </c>
    </row>
    <row r="1051" spans="1:5">
      <c r="A1051" s="4" t="s">
        <v>1161</v>
      </c>
      <c r="B1051" s="5" t="n">
        <v>34323</v>
      </c>
    </row>
    <row r="1052" spans="1:5">
      <c r="A1052" s="4" t="s">
        <v>1162</v>
      </c>
      <c r="B1052" s="5" t="n">
        <v>15188</v>
      </c>
    </row>
    <row r="1053" spans="1:5">
      <c r="A1053" s="4" t="s">
        <v>1268</v>
      </c>
    </row>
    <row r="1054" spans="1:5">
      <c r="A1054" s="3" t="s">
        <v>1154</v>
      </c>
    </row>
    <row r="1055" spans="1:5">
      <c r="A1055" s="4" t="s">
        <v>1155</v>
      </c>
      <c r="B1055" s="5" t="n">
        <v>0</v>
      </c>
    </row>
    <row r="1056" spans="1:5">
      <c r="A1056" s="4" t="s">
        <v>1156</v>
      </c>
      <c r="B1056" s="5" t="n">
        <v>4400</v>
      </c>
    </row>
    <row r="1057" spans="1:5">
      <c r="A1057" s="4" t="s">
        <v>1157</v>
      </c>
      <c r="B1057" s="5" t="n">
        <v>7471</v>
      </c>
    </row>
    <row r="1058" spans="1:5">
      <c r="A1058" s="4" t="s">
        <v>1158</v>
      </c>
      <c r="B1058" s="5" t="n">
        <v>629</v>
      </c>
    </row>
    <row r="1059" spans="1:5">
      <c r="A1059" s="4" t="s">
        <v>1159</v>
      </c>
      <c r="B1059" s="5" t="n">
        <v>4400</v>
      </c>
    </row>
    <row r="1060" spans="1:5">
      <c r="A1060" s="4" t="s">
        <v>1160</v>
      </c>
      <c r="B1060" s="5" t="n">
        <v>8100</v>
      </c>
    </row>
    <row r="1061" spans="1:5">
      <c r="A1061" s="4" t="s">
        <v>1161</v>
      </c>
      <c r="B1061" s="5" t="n">
        <v>12500</v>
      </c>
    </row>
    <row r="1062" spans="1:5">
      <c r="A1062" s="4" t="s">
        <v>1162</v>
      </c>
      <c r="B1062" s="5" t="n">
        <v>4059</v>
      </c>
    </row>
    <row r="1063" spans="1:5">
      <c r="A1063" s="4" t="s">
        <v>1269</v>
      </c>
    </row>
    <row r="1064" spans="1:5">
      <c r="A1064" s="3" t="s">
        <v>1154</v>
      </c>
    </row>
    <row r="1065" spans="1:5">
      <c r="A1065" s="4" t="s">
        <v>1155</v>
      </c>
      <c r="B1065" s="5" t="n">
        <v>0</v>
      </c>
    </row>
    <row r="1066" spans="1:5">
      <c r="A1066" s="4" t="s">
        <v>1156</v>
      </c>
      <c r="B1066" s="5" t="n">
        <v>16073</v>
      </c>
    </row>
    <row r="1067" spans="1:5">
      <c r="A1067" s="4" t="s">
        <v>1157</v>
      </c>
      <c r="B1067" s="5" t="n">
        <v>25433</v>
      </c>
    </row>
    <row r="1068" spans="1:5">
      <c r="A1068" s="4" t="s">
        <v>1158</v>
      </c>
      <c r="B1068" s="5" t="n">
        <v>4873</v>
      </c>
    </row>
    <row r="1069" spans="1:5">
      <c r="A1069" s="4" t="s">
        <v>1159</v>
      </c>
      <c r="B1069" s="5" t="n">
        <v>16073</v>
      </c>
    </row>
    <row r="1070" spans="1:5">
      <c r="A1070" s="4" t="s">
        <v>1160</v>
      </c>
      <c r="B1070" s="5" t="n">
        <v>30306</v>
      </c>
    </row>
    <row r="1071" spans="1:5">
      <c r="A1071" s="4" t="s">
        <v>1161</v>
      </c>
      <c r="B1071" s="5" t="n">
        <v>46379</v>
      </c>
    </row>
    <row r="1072" spans="1:5">
      <c r="A1072" s="4" t="s">
        <v>1162</v>
      </c>
      <c r="B1072" s="5" t="n">
        <v>3719</v>
      </c>
    </row>
    <row r="1073" spans="1:5">
      <c r="A1073" s="4" t="s">
        <v>1270</v>
      </c>
    </row>
    <row r="1074" spans="1:5">
      <c r="A1074" s="3" t="s">
        <v>1154</v>
      </c>
    </row>
    <row r="1075" spans="1:5">
      <c r="A1075" s="4" t="s">
        <v>1155</v>
      </c>
      <c r="B1075" s="5" t="n">
        <v>205320</v>
      </c>
    </row>
    <row r="1076" spans="1:5">
      <c r="A1076" s="4" t="s">
        <v>1156</v>
      </c>
      <c r="B1076" s="5" t="n">
        <v>1047335</v>
      </c>
    </row>
    <row r="1077" spans="1:5">
      <c r="A1077" s="4" t="s">
        <v>1157</v>
      </c>
      <c r="B1077" s="5" t="n">
        <v>3303572</v>
      </c>
    </row>
    <row r="1078" spans="1:5">
      <c r="A1078" s="4" t="s">
        <v>1158</v>
      </c>
      <c r="B1078" s="5" t="n">
        <v>293478</v>
      </c>
    </row>
    <row r="1079" spans="1:5">
      <c r="A1079" s="4" t="s">
        <v>1159</v>
      </c>
      <c r="B1079" s="5" t="n">
        <v>1036901</v>
      </c>
    </row>
    <row r="1080" spans="1:5">
      <c r="A1080" s="4" t="s">
        <v>1160</v>
      </c>
      <c r="B1080" s="5" t="n">
        <v>3607484</v>
      </c>
    </row>
    <row r="1081" spans="1:5">
      <c r="A1081" s="4" t="s">
        <v>1161</v>
      </c>
      <c r="B1081" s="5" t="n">
        <v>4644385</v>
      </c>
    </row>
    <row r="1082" spans="1:5">
      <c r="A1082" s="4" t="s">
        <v>1162</v>
      </c>
      <c r="B1082" s="5" t="n">
        <v>1313602</v>
      </c>
    </row>
    <row r="1083" spans="1:5">
      <c r="A1083" s="4" t="s">
        <v>1271</v>
      </c>
    </row>
    <row r="1084" spans="1:5">
      <c r="A1084" s="3" t="s">
        <v>1154</v>
      </c>
    </row>
    <row r="1085" spans="1:5">
      <c r="A1085" s="4" t="s">
        <v>1155</v>
      </c>
      <c r="B1085" s="5" t="n">
        <v>0</v>
      </c>
    </row>
    <row r="1086" spans="1:5">
      <c r="A1086" s="4" t="s">
        <v>1156</v>
      </c>
      <c r="B1086" s="5" t="n">
        <v>25450</v>
      </c>
    </row>
    <row r="1087" spans="1:5">
      <c r="A1087" s="4" t="s">
        <v>1157</v>
      </c>
      <c r="B1087" s="5" t="n">
        <v>0</v>
      </c>
    </row>
    <row r="1088" spans="1:5">
      <c r="A1088" s="4" t="s">
        <v>1158</v>
      </c>
      <c r="B1088" s="5" t="n">
        <v>22919</v>
      </c>
    </row>
    <row r="1089" spans="1:5">
      <c r="A1089" s="4" t="s">
        <v>1159</v>
      </c>
      <c r="B1089" s="5" t="n">
        <v>41141</v>
      </c>
    </row>
    <row r="1090" spans="1:5">
      <c r="A1090" s="4" t="s">
        <v>1160</v>
      </c>
      <c r="B1090" s="5" t="n">
        <v>7228</v>
      </c>
    </row>
    <row r="1091" spans="1:5">
      <c r="A1091" s="4" t="s">
        <v>1161</v>
      </c>
      <c r="B1091" s="5" t="n">
        <v>48369</v>
      </c>
    </row>
    <row r="1092" spans="1:5">
      <c r="A1092" s="4" t="s">
        <v>1162</v>
      </c>
      <c r="B1092" s="7" t="n">
        <v>0</v>
      </c>
    </row>
    <row r="1093" spans="1:5">
      <c r="A1093" s="4" t="s">
        <v>414</v>
      </c>
    </row>
    <row r="1094" spans="1:5">
      <c r="A1094" s="3" t="s">
        <v>1154</v>
      </c>
    </row>
    <row r="1095" spans="1:5">
      <c r="A1095" s="4" t="s">
        <v>415</v>
      </c>
      <c r="B1095" s="4" t="s">
        <v>416</v>
      </c>
    </row>
    <row r="1096" spans="1:5">
      <c r="A1096" s="4" t="s">
        <v>418</v>
      </c>
    </row>
    <row r="1097" spans="1:5">
      <c r="A1097" s="3" t="s">
        <v>1154</v>
      </c>
    </row>
    <row r="1098" spans="1:5">
      <c r="A1098" s="4" t="s">
        <v>415</v>
      </c>
      <c r="B1098" s="4" t="s">
        <v>41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3</v>
      </c>
      <c r="D2" s="2" t="s">
        <v>80</v>
      </c>
    </row>
    <row r="3" spans="1:4">
      <c r="A3" s="3" t="s">
        <v>1273</v>
      </c>
    </row>
    <row r="4" spans="1:4">
      <c r="A4" s="4" t="s">
        <v>1274</v>
      </c>
      <c r="B4" s="7" t="n">
        <v>4785927</v>
      </c>
      <c r="C4" s="7" t="n">
        <v>5499506</v>
      </c>
      <c r="D4" s="7" t="n">
        <v>5687842</v>
      </c>
    </row>
    <row r="5" spans="1:4">
      <c r="A5" s="4" t="s">
        <v>1275</v>
      </c>
      <c r="B5" s="5" t="n">
        <v>114050</v>
      </c>
      <c r="C5" s="5" t="n">
        <v>272145</v>
      </c>
      <c r="D5" s="5" t="n">
        <v>435989</v>
      </c>
    </row>
    <row r="6" spans="1:4">
      <c r="A6" s="4" t="s">
        <v>1276</v>
      </c>
      <c r="B6" s="5" t="n">
        <v>-203766</v>
      </c>
      <c r="C6" s="5" t="n">
        <v>-829170</v>
      </c>
      <c r="D6" s="5" t="n">
        <v>-526970</v>
      </c>
    </row>
    <row r="7" spans="1:4">
      <c r="A7" s="4" t="s">
        <v>1277</v>
      </c>
      <c r="B7" s="5" t="n">
        <v>0</v>
      </c>
      <c r="C7" s="5" t="n">
        <v>-2791</v>
      </c>
      <c r="D7" s="5" t="n">
        <v>-47151</v>
      </c>
    </row>
    <row r="8" spans="1:4">
      <c r="A8" s="4" t="s">
        <v>1278</v>
      </c>
      <c r="B8" s="5" t="n">
        <v>-3457</v>
      </c>
      <c r="C8" s="5" t="n">
        <v>-153763</v>
      </c>
      <c r="D8" s="5" t="n">
        <v>-47159</v>
      </c>
    </row>
    <row r="9" spans="1:4">
      <c r="A9" s="4" t="s">
        <v>1279</v>
      </c>
      <c r="B9" s="5" t="n">
        <v>0</v>
      </c>
      <c r="C9" s="5" t="n">
        <v>0</v>
      </c>
      <c r="D9" s="5" t="n">
        <v>4586</v>
      </c>
    </row>
    <row r="10" spans="1:4">
      <c r="A10" s="4" t="s">
        <v>1280</v>
      </c>
      <c r="B10" s="5" t="n">
        <v>0</v>
      </c>
      <c r="C10" s="5" t="n">
        <v>0</v>
      </c>
      <c r="D10" s="5" t="n">
        <v>-7631</v>
      </c>
    </row>
    <row r="11" spans="1:4">
      <c r="A11" s="4" t="s">
        <v>1281</v>
      </c>
      <c r="B11" s="7" t="n">
        <v>4692754</v>
      </c>
      <c r="C11" s="7" t="n">
        <v>4785927</v>
      </c>
      <c r="D11" s="7" t="n">
        <v>54995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3</v>
      </c>
      <c r="D2" s="2" t="s">
        <v>80</v>
      </c>
    </row>
    <row r="3" spans="1:4">
      <c r="A3" s="3" t="s">
        <v>1283</v>
      </c>
    </row>
    <row r="4" spans="1:4">
      <c r="A4" s="4" t="s">
        <v>1274</v>
      </c>
      <c r="B4" s="7" t="n">
        <v>1215990</v>
      </c>
      <c r="C4" s="7" t="n">
        <v>1443333</v>
      </c>
      <c r="D4" s="7" t="n">
        <v>1433195</v>
      </c>
    </row>
    <row r="5" spans="1:4">
      <c r="A5" s="4" t="s">
        <v>1284</v>
      </c>
      <c r="B5" s="5" t="n">
        <v>149302</v>
      </c>
      <c r="C5" s="5" t="n">
        <v>171823</v>
      </c>
      <c r="D5" s="5" t="n">
        <v>191493</v>
      </c>
    </row>
    <row r="6" spans="1:4">
      <c r="A6" s="4" t="s">
        <v>1276</v>
      </c>
      <c r="B6" s="5" t="n">
        <v>-48795</v>
      </c>
      <c r="C6" s="5" t="n">
        <v>-308662</v>
      </c>
      <c r="D6" s="5" t="n">
        <v>-122872</v>
      </c>
    </row>
    <row r="7" spans="1:4">
      <c r="A7" s="4" t="s">
        <v>1277</v>
      </c>
      <c r="B7" s="5" t="n">
        <v>0</v>
      </c>
      <c r="C7" s="5" t="n">
        <v>-27</v>
      </c>
      <c r="D7" s="5" t="n">
        <v>-15769</v>
      </c>
    </row>
    <row r="8" spans="1:4">
      <c r="A8" s="4" t="s">
        <v>1278</v>
      </c>
      <c r="B8" s="5" t="n">
        <v>-2895</v>
      </c>
      <c r="C8" s="5" t="n">
        <v>-90477</v>
      </c>
      <c r="D8" s="5" t="n">
        <v>-18500</v>
      </c>
    </row>
    <row r="9" spans="1:4">
      <c r="A9" s="4" t="s">
        <v>1285</v>
      </c>
      <c r="B9" s="5" t="n">
        <v>0</v>
      </c>
      <c r="C9" s="5" t="n">
        <v>0</v>
      </c>
      <c r="D9" s="5" t="n">
        <v>-24214</v>
      </c>
    </row>
    <row r="10" spans="1:4">
      <c r="A10" s="4" t="s">
        <v>1281</v>
      </c>
      <c r="B10" s="7" t="n">
        <v>1313602</v>
      </c>
      <c r="C10" s="7" t="n">
        <v>1215990</v>
      </c>
      <c r="D10" s="7" t="n">
        <v>14433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20:33Z</dcterms:created>
  <dcterms:modified xmlns:dcterms="http://purl.org/dc/terms/" xmlns:xsi="http://www.w3.org/2001/XMLSchema-instance" xsi:type="dcterms:W3CDTF">2019-02-13T17:20:33Z</dcterms:modified>
</cp:coreProperties>
</file>